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har" sheetId="6" r:id="rId6"/>
    <s:sheet name="Consolidated Statements Of Sha7" sheetId="7" r:id="rId7"/>
    <s:sheet name="Consolidated Statements Of Cash" sheetId="8" r:id="rId8"/>
    <s:sheet name="Consolidated Statements of Cas9" sheetId="9" r:id="rId9"/>
    <s:sheet name="General" sheetId="10" r:id="rId10"/>
    <s:sheet name="Acquisitions" sheetId="11" r:id="rId11"/>
    <s:sheet name="Investments" sheetId="12" r:id="rId12"/>
    <s:sheet name="Fair value measurements" sheetId="13" r:id="rId13"/>
    <s:sheet name="Assumed life reinsurance progra" sheetId="14" r:id="rId14"/>
    <s:sheet name="Goodwill and other intangible a" sheetId="15" r:id="rId15"/>
    <s:sheet name="Debt" sheetId="16" r:id="rId16"/>
    <s:sheet name="Commitments, contingencies, and" sheetId="17" r:id="rId17"/>
    <s:sheet name="Shareholders' equity" sheetId="18" r:id="rId18"/>
    <s:sheet name="Share-based compensation" sheetId="19" r:id="rId19"/>
    <s:sheet name="Postretirement benefits Postret" sheetId="20" r:id="rId20"/>
    <s:sheet name="Segment information" sheetId="21" r:id="rId21"/>
    <s:sheet name="Earnings per share" sheetId="22" r:id="rId22"/>
    <s:sheet name="Information provided in connect" sheetId="23" r:id="rId23"/>
    <s:sheet name="General (Policies)" sheetId="24" r:id="rId24"/>
    <s:sheet name="Acquisitions Acquisitions (Tabl" sheetId="25" r:id="rId25"/>
    <s:sheet name="Investments (Tables)" sheetId="26" r:id="rId26"/>
    <s:sheet name="Fair value measurements (Tables" sheetId="27" r:id="rId27"/>
    <s:sheet name="Assumed life reinsurance prog28" sheetId="28" r:id="rId28"/>
    <s:sheet name="Goodwill and other intangible29" sheetId="29" r:id="rId29"/>
    <s:sheet name="Debt (Tables)" sheetId="30" r:id="rId30"/>
    <s:sheet name="Commitments, contingencies, a31" sheetId="31" r:id="rId31"/>
    <s:sheet name="Shareholders' equity Shareholde" sheetId="32" r:id="rId32"/>
    <s:sheet name="Postretirement benefits (Tables" sheetId="33" r:id="rId33"/>
    <s:sheet name="Segment information (Tables)" sheetId="34" r:id="rId34"/>
    <s:sheet name="Earnings per share (Tables)" sheetId="35" r:id="rId35"/>
    <s:sheet name="Information provided in conne36" sheetId="36" r:id="rId36"/>
    <s:sheet name="General Adoption of New Account" sheetId="37" r:id="rId37"/>
    <s:sheet name="Acquisitions (Detail)" sheetId="38" r:id="rId38"/>
    <s:sheet name="Supplemental FInancial Informat" sheetId="39" r:id="rId39"/>
    <s:sheet name="Investments (Narrative) (Detail" sheetId="40" r:id="rId40"/>
    <s:sheet name="Investments (Schedule Of Amorti" sheetId="41" r:id="rId41"/>
    <s:sheet name="Investments (Schedule Of Fixed " sheetId="42" r:id="rId42"/>
    <s:sheet name="Investments (Schedule Of Cost A" sheetId="43" r:id="rId43"/>
    <s:sheet name="Investments (Net Realized Gains" sheetId="44" r:id="rId44"/>
    <s:sheet name="Investments (Roll-Forward Of Pr" sheetId="45" r:id="rId45"/>
    <s:sheet name="Investments (Aggregate Fair Val" sheetId="46" r:id="rId46"/>
    <s:sheet name="Investments (Schedule Of Compon" sheetId="47" r:id="rId47"/>
    <s:sheet name="Fair Value Measurements (Narrat" sheetId="48" r:id="rId48"/>
    <s:sheet name="Fair Value Measurements (Financ" sheetId="49" r:id="rId49"/>
    <s:sheet name="Fair Value Measurements (Fair V" sheetId="50" r:id="rId50"/>
    <s:sheet name="Fair Value Measurements (Schedu" sheetId="51" r:id="rId51"/>
    <s:sheet name="Fair Value Measurements (Fina52" sheetId="52" r:id="rId52"/>
    <s:sheet name="Fair Value Measurements (Carryi" sheetId="53" r:id="rId53"/>
    <s:sheet name="Assumed Life Reinsurance Prog54" sheetId="54" r:id="rId54"/>
    <s:sheet name="Assumed Life Reinsurance Prog55" sheetId="55" r:id="rId55"/>
    <s:sheet name="Goodwill and other intangible56" sheetId="56" r:id="rId56"/>
    <s:sheet name="Goodwill and other intangible57" sheetId="57" r:id="rId57"/>
    <s:sheet name="Goodwill and other intangible58" sheetId="58" r:id="rId58"/>
    <s:sheet name="Goodwill and other intangible59" sheetId="59" r:id="rId59"/>
    <s:sheet name="Debt (Details)" sheetId="60" r:id="rId60"/>
    <s:sheet name="Debt (Schedule of Debt Outstand" sheetId="61" r:id="rId61"/>
    <s:sheet name="Commitments, Contingencies, A62" sheetId="62" r:id="rId62"/>
    <s:sheet name="Commitments, contingencies, a63" sheetId="63" r:id="rId63"/>
    <s:sheet name="Commitments, Contingencies, A64" sheetId="64" r:id="rId64"/>
    <s:sheet name="Commitments, Contingencies, A65" sheetId="65" r:id="rId65"/>
    <s:sheet name="Commitments, contingencies, a66" sheetId="66" r:id="rId66"/>
    <s:sheet name="Shareholders' equity Sharehol67" sheetId="67" r:id="rId67"/>
    <s:sheet name="Share-Based Compensation (Detai" sheetId="68" r:id="rId68"/>
    <s:sheet name="Postretirement benefits (Detail" sheetId="69" r:id="rId69"/>
    <s:sheet name="Segment Information (Operations" sheetId="70" r:id="rId70"/>
    <s:sheet name="Earnings Per Share (Detail)" sheetId="71" r:id="rId71"/>
    <s:sheet name="Information provided in conne72" sheetId="72" r:id="rId72"/>
    <s:sheet name="Information Provided In Conne73" sheetId="73" r:id="rId73"/>
    <s:sheet name="Information Provided In Conne74" sheetId="74" r:id="rId74"/>
    <s:sheet name="Information Provided In Conne75" sheetId="75" r:id="rId75"/>
  </s:sheets>
  <s:definedNames/>
  <s:calcPr calcId="124519" calcMode="auto" fullCalcOnLoad="1"/>
</s:workbook>
</file>

<file path=xl/sharedStrings.xml><?xml version="1.0" encoding="utf-8"?>
<sst xmlns="http://schemas.openxmlformats.org/spreadsheetml/2006/main" uniqueCount="969">
  <si>
    <t>Document and Entity Information - shares</t>
  </si>
  <si>
    <t>6 Months Ended</t>
  </si>
  <si>
    <t>Jun. 30, 2016</t>
  </si>
  <si>
    <t>Jul. 22, 2016</t>
  </si>
  <si>
    <t>Entity Information [Line Items]</t>
  </si>
  <si>
    <t>Document Type</t>
  </si>
  <si>
    <t>10-Q</t>
  </si>
  <si>
    <t>Amendment Flag</t>
  </si>
  <si>
    <t>false</t>
  </si>
  <si>
    <t>Document Period End Date</t>
  </si>
  <si>
    <t>Jun. 30,
		2016</t>
  </si>
  <si>
    <t>Document Fiscal Year Focus</t>
  </si>
  <si>
    <t>Document Fiscal Period Focus</t>
  </si>
  <si>
    <t>Q2</t>
  </si>
  <si>
    <t>Trading Symbol</t>
  </si>
  <si>
    <t>CB</t>
  </si>
  <si>
    <t>Entity Registrant Name</t>
  </si>
  <si>
    <t>Chubb Ltd</t>
  </si>
  <si>
    <t>Entity Central Index Key</t>
  </si>
  <si>
    <t>Current Fiscal Year End Date</t>
  </si>
  <si>
    <t>--12-31</t>
  </si>
  <si>
    <t>Entity Filer Category</t>
  </si>
  <si>
    <t>Large Accelerated Filer</t>
  </si>
  <si>
    <t>Common Shares Outstanding</t>
  </si>
  <si>
    <t>Consolidated Balance Sheets - USD ($) $ in Millions</t>
  </si>
  <si>
    <t>Dec. 31, 2015</t>
  </si>
  <si>
    <t>Investments [Abstract]</t>
  </si>
  <si>
    <t>Fixed maturities available for sale, at fair value (amortized cost - $77,436 and $43,149) (includes hybrid financial instruments of $2 and $31)</t>
  </si>
  <si>
    <t>Fixed maturities held to maturity, at amortized cost (fair value – $11,581 and $8,552)</t>
  </si>
  <si>
    <t>Equity securities, at fair value (cost – $703 and $441)</t>
  </si>
  <si>
    <t>Short-term investments, at fair value and amortized cost</t>
  </si>
  <si>
    <t>Other investments (cost – $4,152 and $2,993)</t>
  </si>
  <si>
    <t>Total investments</t>
  </si>
  <si>
    <t>Cash</t>
  </si>
  <si>
    <t>[1]</t>
  </si>
  <si>
    <t>[2]</t>
  </si>
  <si>
    <t>[3]</t>
  </si>
  <si>
    <t>Securities lending collateral</t>
  </si>
  <si>
    <t>Accrued investment income</t>
  </si>
  <si>
    <t>Insurance and reinsurance balances receivable</t>
  </si>
  <si>
    <t>Reinsurance recoverable on losses and loss expenses</t>
  </si>
  <si>
    <t>Reinsurance recoverable on policy benefits</t>
  </si>
  <si>
    <t>Deferred policy acquisition costs</t>
  </si>
  <si>
    <t>Value of business acquired</t>
  </si>
  <si>
    <t>Goodwill</t>
  </si>
  <si>
    <t>Other intangible assets</t>
  </si>
  <si>
    <t>Prepaid reinsurance premiums</t>
  </si>
  <si>
    <t>Deferred tax assets</t>
  </si>
  <si>
    <t>Investments in partially-owned insurance companies</t>
  </si>
  <si>
    <t>Other assets</t>
  </si>
  <si>
    <t>Total assets</t>
  </si>
  <si>
    <t>Liabilities</t>
  </si>
  <si>
    <t>Unpaid losses and loss expenses</t>
  </si>
  <si>
    <t>Unearned premiums</t>
  </si>
  <si>
    <t>Future policy benefits</t>
  </si>
  <si>
    <t>Insurance and reinsurance balances payable</t>
  </si>
  <si>
    <t>Securities lending payable</t>
  </si>
  <si>
    <t>Accounts payable, accrued expenses, and other liabilities</t>
  </si>
  <si>
    <t>Deferred tax liabilities</t>
  </si>
  <si>
    <t>Short-term debt</t>
  </si>
  <si>
    <t>Long-term debt</t>
  </si>
  <si>
    <t>Trust preferred securities</t>
  </si>
  <si>
    <t>Repurchase Agreements</t>
  </si>
  <si>
    <t>Total liabilities</t>
  </si>
  <si>
    <t>Commitments and contingencies</t>
  </si>
  <si>
    <t xml:space="preserve"> </t>
  </si>
  <si>
    <t>Shareholders’ equity</t>
  </si>
  <si>
    <t>Common Shares (CHF 24.15 par value; 479,783,864 and 342,832,412 shares issued; 465,012,980 and 324,563,441 shares outstanding)</t>
  </si>
  <si>
    <t>Common Shares in treasury (14,770,884 and 18,268,971 shares)</t>
  </si>
  <si>
    <t>Additional paid-in capital</t>
  </si>
  <si>
    <t>Retained earnings</t>
  </si>
  <si>
    <t>Accumulated other comprehensive income (loss) (AOCI)</t>
  </si>
  <si>
    <t>Total shareholders’ equity</t>
  </si>
  <si>
    <t>Total liabilities and shareholders’ equity</t>
  </si>
  <si>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June 30, 2016 and December 31, 2015, the cash balance of one or more entities was negative; however, the overall Pool balances were positive.</t>
  </si>
  <si>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June 30, 2016, the cash balance of one or more entities was negative; however, the overall Pool balances were positive.</t>
  </si>
  <si>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December 31, 2015, the cash balance of one or more entities was negative; however, the overall Pool balances were positive.</t>
  </si>
  <si>
    <t>Consolidated Balance Sheets (Parenthetical) $ in Millions</t>
  </si>
  <si>
    <t>Jun. 30, 2016USD ($)shares</t>
  </si>
  <si>
    <t>Dec. 31, 2015USD ($)shares</t>
  </si>
  <si>
    <t>Statement of Financial Position [Abstract]</t>
  </si>
  <si>
    <t>Available for sale, at amortized cost</t>
  </si>
  <si>
    <t>Fixed maturities available for sale, hybrid financial instruments</t>
  </si>
  <si>
    <t>Held to maturity, at Fair Value</t>
  </si>
  <si>
    <t>Equity securities, at cost</t>
  </si>
  <si>
    <t>Other investments, cost</t>
  </si>
  <si>
    <t>Common Shares, shares issued | shares</t>
  </si>
  <si>
    <t>Common Shares, shares outstanding | shares</t>
  </si>
  <si>
    <t>Common Shares in treasury, shares | shares</t>
  </si>
  <si>
    <t>Consolidated Statements Of Operations and Comprehensive Income - USD ($) $ in Millions</t>
  </si>
  <si>
    <t>3 Months Ended</t>
  </si>
  <si>
    <t>Jun. 30, 2015</t>
  </si>
  <si>
    <t>Revenues</t>
  </si>
  <si>
    <t>Net premiums written</t>
  </si>
  <si>
    <t>Decrease (increase) in unearned premiums</t>
  </si>
  <si>
    <t>Net premiums earned</t>
  </si>
  <si>
    <t>Net investment income</t>
  </si>
  <si>
    <t>Net realized gains (losses):</t>
  </si>
  <si>
    <t>Other-than-temporary impairment (OTTI) losses gross</t>
  </si>
  <si>
    <t>Portion of OTTI losses recognized in other comprehensive income (OCI)</t>
  </si>
  <si>
    <t>Net OTTI losses recognized in income</t>
  </si>
  <si>
    <t>Net realized gains (losses) excluding OTTI losses</t>
  </si>
  <si>
    <t>Total net realized gains (losses) (includes $2, $34, $(150), and $31 reclassified from AOCI)</t>
  </si>
  <si>
    <t>Total revenues</t>
  </si>
  <si>
    <t>Expenses</t>
  </si>
  <si>
    <t>Losses and loss expenses</t>
  </si>
  <si>
    <t>Policy benefits</t>
  </si>
  <si>
    <t>Policy acquisition costs</t>
  </si>
  <si>
    <t>Administrative expenses</t>
  </si>
  <si>
    <t>Interest expense</t>
  </si>
  <si>
    <t>Other (income) expense</t>
  </si>
  <si>
    <t>Amortization of purchased intangibles</t>
  </si>
  <si>
    <t>Chubb integration expenses</t>
  </si>
  <si>
    <t>Total expenses</t>
  </si>
  <si>
    <t>Income before income tax</t>
  </si>
  <si>
    <t>Income tax expense (includes $6, $10, $5 and $14 on reclassified unrealized gains and losses)</t>
  </si>
  <si>
    <t>Net income</t>
  </si>
  <si>
    <t>Other comprehensive income (loss)</t>
  </si>
  <si>
    <t>Unrealized appreciation (depreciation)</t>
  </si>
  <si>
    <t>Reclassification adjustment for net realized (gains) losses included in net income</t>
  </si>
  <si>
    <t>Unrealized appreciation (Depreciation) after reclassification adjustment</t>
  </si>
  <si>
    <t>Change in:</t>
  </si>
  <si>
    <t>Cumulative translation adjustment</t>
  </si>
  <si>
    <t>Pension liability</t>
  </si>
  <si>
    <t>Other comprehensive income (loss), before income tax</t>
  </si>
  <si>
    <t>Income tax (expense) benefit related to OCI items</t>
  </si>
  <si>
    <t>Comprehensive income</t>
  </si>
  <si>
    <t>Earnings per share</t>
  </si>
  <si>
    <t>Basic earnings per share</t>
  </si>
  <si>
    <t>Diluted earnings per share</t>
  </si>
  <si>
    <t>Consolidated Statements Of Operations and Comprehensive Income Consolidated Statements of Operations and Comprehensive Income (Parenthetical) - USD ($) $ in Millions</t>
  </si>
  <si>
    <t>Total net realized gains (losses) reclassified from AOCI</t>
  </si>
  <si>
    <t>Income tax expense on reclassified unrealized gains and loses</t>
  </si>
  <si>
    <t>Consolidated Statements Of Shareholders' Equity - USD ($) $ in Millions</t>
  </si>
  <si>
    <t>Total</t>
  </si>
  <si>
    <t>Common Stock [Member]</t>
  </si>
  <si>
    <t>Common shares in treasury [Member]</t>
  </si>
  <si>
    <t>Additional Paid-in Capital [Member]</t>
  </si>
  <si>
    <t>Additional Paid-in Capital [Member]The Chubb Corporation [Member]</t>
  </si>
  <si>
    <t>Retained Earnings [Member]</t>
  </si>
  <si>
    <t>Accumulated Net Unrealized Investment Gain (Loss) [Member]</t>
  </si>
  <si>
    <t>Cumulative Translation Adjustment [Member]</t>
  </si>
  <si>
    <t>Pension Liability Adjustment [Member]</t>
  </si>
  <si>
    <t>Accumulated Other Comprehensive Income (Loss) [Member]</t>
  </si>
  <si>
    <t>Balance - beginning of period at Dec. 31, 2014</t>
  </si>
  <si>
    <t>Dividends declared on Common Shares – par value reduction</t>
  </si>
  <si>
    <t>Net shares redeemed under employee share-based compensation plans</t>
  </si>
  <si>
    <t>Shares Issued for Chubb Corp Acquisition</t>
  </si>
  <si>
    <t>Common Shares repurchased</t>
  </si>
  <si>
    <t>Exercise of stock options</t>
  </si>
  <si>
    <t>Share-based compensation expense and other</t>
  </si>
  <si>
    <t>Funding of dividends declared to Retained earnings</t>
  </si>
  <si>
    <t>Funding of dividends declared from Additional paid-in capital</t>
  </si>
  <si>
    <t>Dividends declared on Common Shares</t>
  </si>
  <si>
    <t>Change in period, before reclassification from AOCI, net of income tax benefit (expense) of $(477) and $81</t>
  </si>
  <si>
    <t>Amounts reclassified from AOCI, net of income tax benefit of $5 and $14</t>
  </si>
  <si>
    <t>Change in period, net of income tax benefit (expense) of $(472) and $95</t>
  </si>
  <si>
    <t>Change in period, net of income tax benefit (expense) of $(11) and $7</t>
  </si>
  <si>
    <t>Change in period, net of income tax benefit (expense) of $1 and $(2)</t>
  </si>
  <si>
    <t>Balance - end of period at Jun. 30, 2015</t>
  </si>
  <si>
    <t>Balance - beginning of period at Dec. 31, 2015</t>
  </si>
  <si>
    <t>Balance - end of period at Jun. 30, 2016</t>
  </si>
  <si>
    <t>Consolidated Statements Of Shareholders' Equity (Parenthetical) - USD ($) $ in Millions</t>
  </si>
  <si>
    <t>Statement Consolidated Statements Of Shareholders Equity [Abstract]</t>
  </si>
  <si>
    <t>Change in year, before reclassification from AOCI, net of income tax benefit(expense)</t>
  </si>
  <si>
    <t>Income tax benefit (expense) from reclassification of unrealized gains</t>
  </si>
  <si>
    <t>Net unrealized appreciation on investments, Change in period, income tax (expense) benefit</t>
  </si>
  <si>
    <t>Cumulative translation adjustment, Change in period, income tax(expense) benefit</t>
  </si>
  <si>
    <t>Pension liability adjustment, Change in period, income tax (expense) benefit</t>
  </si>
  <si>
    <t>Consolidated Statements Of Cash Flows - USD ($) $ in Millions</t>
  </si>
  <si>
    <t>Cash flows from operating activities</t>
  </si>
  <si>
    <t>Adjustments to reconcile net income to net cash flows from operating activities</t>
  </si>
  <si>
    <t>Net realized (gains) losses</t>
  </si>
  <si>
    <t>Amortization of premiums/discounts on fixed maturities</t>
  </si>
  <si>
    <t>Amortization of UPR related to the Chubb Corp acquisition</t>
  </si>
  <si>
    <t>Deferred income taxes</t>
  </si>
  <si>
    <t>Income taxes payable</t>
  </si>
  <si>
    <t>Other</t>
  </si>
  <si>
    <t>Net cash flows from operating activities</t>
  </si>
  <si>
    <t>Cash flows from investing activities</t>
  </si>
  <si>
    <t>Purchases of fixed maturities available for sale</t>
  </si>
  <si>
    <t>Purchases of to be announced mortgage-backed securities</t>
  </si>
  <si>
    <t>Purchases of fixed maturities held to maturity</t>
  </si>
  <si>
    <t>Purchases of equity securities</t>
  </si>
  <si>
    <t>Sales of fixed maturities available for sale</t>
  </si>
  <si>
    <t>Sales of to be announced mortgage-backed securities</t>
  </si>
  <si>
    <t>Sales of equity securities</t>
  </si>
  <si>
    <t>Maturities and redemptions of fixed maturities available for sale</t>
  </si>
  <si>
    <t>Maturities and redemptions of fixed maturities held to maturity</t>
  </si>
  <si>
    <t>Net change in short-term investments</t>
  </si>
  <si>
    <t>Net derivative instruments settlements</t>
  </si>
  <si>
    <t>Acquisition of subsidiaries (net of cash acquired of $71 and $620)</t>
  </si>
  <si>
    <t>Net cash flows used for investing activities</t>
  </si>
  <si>
    <t>Cash flows from financing activities</t>
  </si>
  <si>
    <t>Dividends paid on Common Shares</t>
  </si>
  <si>
    <t>Proceeds from issuance of long-term debt</t>
  </si>
  <si>
    <t>Proceeds from issuance of repurchase agreements</t>
  </si>
  <si>
    <t>Repayment of long-term debt</t>
  </si>
  <si>
    <t>Repayment of repurchase agreements</t>
  </si>
  <si>
    <t>Proceeds from share-based compensation plans, including windfall tax benefits</t>
  </si>
  <si>
    <t>Policyholder contract deposits</t>
  </si>
  <si>
    <t>Policyholder contract withdrawals</t>
  </si>
  <si>
    <t>Net cash flows used for financing activities</t>
  </si>
  <si>
    <t>Effect of foreign currency rate changes on cash and cash equivalents</t>
  </si>
  <si>
    <t>Net (decrease) increase in cash</t>
  </si>
  <si>
    <t>Cash – beginning of period</t>
  </si>
  <si>
    <t>[1],[2]</t>
  </si>
  <si>
    <t>Cash – end of period</t>
  </si>
  <si>
    <t>[2],[4]</t>
  </si>
  <si>
    <t>Supplemental cash flow information</t>
  </si>
  <si>
    <t>Taxes paid</t>
  </si>
  <si>
    <t>Interest paid</t>
  </si>
  <si>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June 30, 2015 and December 31, 2014, the cash balance of one or more entities was negative; however, the overall Pool balances were positive.</t>
  </si>
  <si>
    <t>[4]</t>
  </si>
  <si>
    <t>Consolidated Statements of Cash Flows (Parentheticals) - USD ($) $ in Millions</t>
  </si>
  <si>
    <t>Statement of Cash Flows [Abstract]</t>
  </si>
  <si>
    <t>Cash Acquired from Acquisition</t>
  </si>
  <si>
    <t>General</t>
  </si>
  <si>
    <t>Organization, Consolidation and Presentation of Financial Statements [Abstract]</t>
  </si>
  <si>
    <t>General a) Basis of presentation On January 14, 2016, we completed the acquisition of The Chubb Corporation (Chubb Corp), creating a global leader in property and casualty insurance. We have changed our name from ACE Limited to Chubb Limited and plan to adopt the Chubb name globally, although some subsidiaries may continue to use ACE as a part of their name. Chubb Limited is a holding company incorporated in Zurich, Switzerland. Chubb Limited, through its subsidiaries, provides a broad range of insurance and reinsurance products to insureds worldwide. Effective the first quarter of 2016, our results are reported through the following business segments: North America Commercial P&amp;C Insurance, North America Personal P&amp;C Insurance, North America Agricultural Insurance, Overseas General Insurance, Global Reinsurance, and Life Insurance. This reflects our significantly larger and expanded operations subsequent to our acquisition of Chubb Corp. We have also redefined Corporate to include all run-off asbestos and environmental (A&amp;E) exposures, the results of our run-off Brandywine business, the results of Westchester specialty operations for 1996 and prior years, and certain run-off exposures. Prior period amounts of Chubb Limited (i.e., excluding the historical results of Chubb Corp) contained in this report have been adjusted to conform to the new segment presentation. Refer to Note 12 for additional information. The interim unaudited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consisting of normally recurring accruals) necessary for a fair statement of the results and financial position for such periods. All significant intercompany accounts and transactions, including internal reinsurance transactions, have been eliminated. The results of operations and cash flows of Chubb Corp are included from the acquisition date forward (i.e., after January 14, 2016). The results of operations and cash flows for any interim period are not necessarily indicative of the results for the full year. These consolidated financial statements should be read in conjunction with the consolidated financial statements and related notes included in our 2015 Form 10-K. b) Accounting guidance adopted in 2016 Presentation of Debt Issuance Costs In April 2015, the Financial Accounting Standard Board (FASB) issued new guidance related to the accounting for debt issuance costs. The new guidance requires presentation of debt issuance costs in the Consolidated balance sheets as a reduction of the carrying amount of the related debt liability instead of as a deferred charge. We retrospectively adopted this guidance effective January 1, 2016 and reclassified $ 60 million of debt issuance costs from Other assets to Long term debt ($ 58 million ) and Trust preferred securities ($ 2 million ) as of December 31, 2015. c) Accounting guidance not yet adopted Revenue from Contracts with Customers In May 2014, the FASB issued an accounting standard that supersedes most existing revenue recognition guidance. The standard excludes from its scope the accounting for insurance contracts, leases, financial instruments, and certain other agreements that are governed under other GAAP guidance, but could affect the revenue recognition for certain of our claims management and risk control services.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standard is effective for us in the first quarter of 2018 with early adoption permitted. The adoption of this guidance is not expected to have a material impact on our financial condition or results of operations. Short-Duration Contracts In May 2015, the FASB issued guidance that requires additional disclosures for short-duration insurance contracts. New disclosure will be required to provide more information about initial claim estimates and subsequent adjustments to those estimates, the methodologies and judgments used to estimate claims, and the timing, frequency, and severity of claims. The guidance is effective for us beginning with our 2016 annual reporting on Form 10-K. The guidance requires a change in disclosure only and adoption of this guidance will not have an impact on our financial condition or results of operations. Financial Instruments – Recognition and Measurement of Financial Assets and Financial Liabilities In January 2016, the FASB issued guidance that affects the recognition, measurement, presentation, and disclosure of financial instruments. The guidance requires equity investments to be measured at fair value with changes in fair value recognized through net income (other than those accounted for under equity method of accounting or those that result in consolidation of the investee) and an assessment of a valuation allowance on deferred tax assets related to unrealized losses of available for sale debt securities in combination with other deferred tax assets. The standard is effective for us in the first quarter of 2018. We are in the process of evaluating the effect the updated guidance will have on our financial condition and results of operations. Financial Instruments – Credit Losses: Measurement of Credit Losses on Financial Instruments In June 2016, the FASB issued guidance on the accounting for credit losses of financial instruments that are measured at amortized cost, including held to maturity securities and reinsurance recoverables, by applying an approach based on the current expected credit losses (CECL). The estimate of expected credit losses should consider historical information, current information, as well as reasonable and supportable forecasts, including estimates of prepayments. The allowance for credit losses is a valuation account that is deducted from the amortized cost basis of the financial asset in order to present the net carrying value at the amount expected to be collected on the financial asset on the consolidated balance sheet. The guidance also amends the current available for sale (AFS) security other-than-temporary impairment model by requiring an estimate of the expected credit loss (ECL) only when the fair value is below the amortized cost of the asset. The length of time the fair value of an AFS debt security has been below the amortized cost will no longer impact the determination of whether a credit loss exists. The AFS debt security model will also require the use of a valuation allowance. The standard is effective for us in the first quarter of 2020 with early adoption permitted in the first quarter of 2019. We will be able to assess the impact of adopting this guidance on our financial condition and results of operations closer to the date of adoption. Stock Compensation In March 2016, the FASB issued guidance which requires recognition of the excess tax benefits or deficiencies of awards through net income rather than through additional paid in capital. Additionally, entities can elect to account for forfeitures related to share-based payments either as they occur or through an estimation method. If elected, the change to recognize forfeitures as they occur would be adopted using a modified retrospective approach, with a cumulative effect adjustment recorded to retained earnings. The updated guidance is effective for us in the first quarter of 2017 with early adoption permitted. We are in the process of evaluating the effect the updated guidance will have on our financial condition and results of operations.</t>
  </si>
  <si>
    <t>Acquisitions</t>
  </si>
  <si>
    <t>Business Combinations [Abstract]</t>
  </si>
  <si>
    <t>Acquisitions The Chubb Corporation On January 14, 2016, we completed the acquisition of Chubb Corp, a leading provider of middle-market commercial, specialty, surety, and personal insurance for $29.5 billion , comprising $14.3 billion in cash and $15.2 billion in newly-issued stock, based on the Chubb Limited (formerly ACE Limited) closing price on the acquisition date. In addition, we assumed outstanding equity awards to employees and directors with an attributed value of approximately $323 million . The total consideration, including the assumption of equity awards, was $29.8 billion. We financed the cash portion of the transaction through a combination of $9.0 billion sourced from various Chubb Limited and Chubb Corp companies plus $5.3 billion of senior notes, which were issued in November 2015. Refer to Note 7 for additional information on the senior notes . Upon completion of the merger, each Chubb Corp common share (other than shares held by certain legacy Chubb Corp employee benefit plans) was canceled and converted, in accordance with the procedures set forth in the merger agreement, into the right to receive (i) 0.6019 of a Chubb Limited common share and (ii) $62.93 in cash. In addition, replacement equity awards were issued by Chubb Limited to the holders of Chubb Corp's outstanding equity awards (stock options, restricted stock units, deferred stock units, deferred unit obligations, and performance units). We believe the Chubb Corp acquisition is highly complementary to our existing business lines, distribution channels, customer segments, and underwriting skills. The Chubb Corp has a substantial presence in the U.S. with a broad variety of coverages serving large corporate and upper middle market accounts, middle market and small commercial accounts, and personal lines. Together we are one of the largest commercial insurers in the U.S. Internationally, where legacy ACE is a truly global insurer with extensive presence in 54 countries, Chubb Corp's operations in 25 markets are expected to add to our presence and capabilities and position us to better pursue important market opportunities globally. The combined company is a leader in a number of global specialty and traditional products such as professional lines, risk management, workers' compensation, accident and health (A&amp;H), and other property and general casualty lines. The table below details the purchase consideration and preliminary allocation of assets acquired and liabilities assumed. During the second quarter of 2016, we reassessed certain components of our preliminary estimates of assets acquired and liabilities assumed, including the net realizable value for Reinsurance recoverables on losses and loss expenses and Insurance and reinsurance balances receivables and certain components of the Deferred tax liabilities, which resulted in an adjustment to our preliminary estimates that increased Goodwill by $81 million. These estimates remain preliminary and are subject to adjustment. While they are not expected to be materially different than those shown, any material adjustments to the estimates will be reflected, retroactively, as of the date of the acquisition. (in millions, except per share data) Purchase consideration Chubb Limited common shares Chubb Corp common shares outstanding 228 Per share exchange ratio 0.6019 Common shares issued by Chubb Limited 137 Common share price of Chubb Limited at January 14, 2016 $ 111.02 Fair value of common shares issued by Chubb Limited to common shareholders of Chubb Corp $ 15,204 Cash consideration Chubb Corp common shares outstanding 228 Agreed cash price per share paid to common shareholders of Chubb Corp $ 62.93 Cash consideration paid by Chubb Limited to common shareholders of Chubb Corp $ 14,319 Stock-based awards Fair value of equity awards issued (1) $ 323 Fair value of purchase consideration $ 29,846 Preliminary estimate of assets acquired and (liabilities) assumed Cash $ 71 Investments 42,967 Accrued investment income 337 Insurance and reinsurance balances receivable 2,981 Reinsurance recoverable on losses and loss expenses 1,650 Indefinite lived intangible assets 2,860 Finite lived intangible assets 4,795 Prepaid reinsurance premiums 280 Other assets 863 Unpaid losses and loss expenses (22,906 ) Unearned premium (7,033 ) Insurance and reinsurance balances payable (511 ) Accounts payable, accrued expenses, and other liabilities (1,935 ) Deferred tax liabilities (1,334 ) Long-term debt (3,765 ) Total identifiable net assets acquired 19,320 Goodwill 10,526 Purchase price $ 29,846 (1) The estimated fair value of the replacement equity awards was $525 million, of which $323 million was attributed to service periods prior to the acquisition and was included in the purchase consideration. Refer to Note 10 for further information on these replacement equity awards. Direct costs related to the Chubb Corp acquisition were expensed as incurred. Chubb integration expenses were $ 98 million and $ 246 million for the three and six months ended June 30, 2016, respectively, and include all internal and external costs directly related to the integration activities of the Chubb Corp acquisition, primarily personnel-related expenses, including severance and employee retention and relocation; consulting fees; and advisor fees. We recognized goodwill of $ 10.5 billion , attributable to expected growth and profitability, none of which is expected to be deductible for income tax purposes, indefinite lived intangible assets of $ 2.9 billion and finite lived intangible assets of $ 4.8 billion , which will be amortized over their estimated useful lives, ranging from one to 24 years. Refer to Note 6 for additional information. The following table summarizes the results of the acquired Chubb Corp operations since the acquisition date that have been included within our Consolidated statements of income: (in millions of U.S. dollars) Three Months Ended June 30, 2016 January 14, 2016 to June 30, 2016 Total revenues $ 2,745 $ 5,232 Net income $ 326 $ 581 The following table provides supplemental unaudited pro forma consolidated information for the three and six months ended June 30, 2016 and 2015, as if Chubb Corp had been acquired as of January 1, 2015. The unaudited pro forma consolidated financial statements are presented solely for informational purposes and are not necessarily indicative of the consolidated results of operations that might have been achieved had the transaction been completed as of the date indicated, nor are they meant to be indicative of any anticipated consolidated future results of operations that the combined company will experience after the transaction. Three Months Ended Six Months Ended June 30 June 30 (in millions of U.S. dollars, except per share data) 2016 2015 2016 2015 Total revenues $ 7,915 $ 8,378 $ 15,237 $ 16,073 Net income $ 712 $ 1,199 $ 1,246 $ 2,158 Earnings per share Basic earnings per share $ 1.52 $ 2.57 $ 2.67 $ 4.62 Diluted earnings per share $ 1.51 $ 2.55 $ 2.65 $ 4.57 Prior year acquisition Fireman's Fund Insurance Company High Net Worth Personal Lines Insurance Business in the U.S. (Fireman's Fund) On April 1, 2015, we acquired the Fireman's Fund Insurance Company high net worth personal lines insurance business in the U.S., which included the renewal rights for new and existing business and reinsurance of all existing reserves for $365 million in cash. We acquired assets with a fair value of $ 753 million , consisting primarily of cash of $ 629 million and insurance and reinsurance balances receivable of $ 124 million . We assumed liabilities with a fair value of $ 863 million , consisting primarily of unpaid losses and loss expenses of $ 417 million and unearned premiums of $ 428 million . This acquisition generated $ 196 million of goodwill, attributable to expected growth and profitability, all of which is expected to be deductible for income tax purposes, and other intangible assets of $ 278 million , primarily related to renewal rights, based on Chubb’s purchase price allocation. During the third quarter of 2015, we recorded an adjustment to the valuation of our other intangible assets. The acquisition expanded our position in the high net worth personal lines insurers in the U.S. The Fireman’s Fund business was integrated into our existing high net worth personal lines business, offering a broad range of coverage including homeowners, automobile, umbrella and excess liability, collectibles, and yachts. Goodwill and other intangible assets arising from this acquisition are included in our North America Personal P&amp;C Insurance segment. The consolidated financial statements include results of acquired businesses from the acquisition dates.</t>
  </si>
  <si>
    <t>Investments</t>
  </si>
  <si>
    <t>Investments, Debt and Equity Securities [Abstract]</t>
  </si>
  <si>
    <t>Investments a) Fixed maturities June 30, 2016 Amortized Cost Gross Unrealized Appreciation Gross Unrealized Depreciation Fair Value OTTI Recognized in AOCI (in millions of U.S. dollars) Available for sale U.S. Treasury and agency $ 2,595 $ 103 $ — $ 2,698 $ — Foreign 21,633 916 (69 ) 22,480 (13 ) Corporate securities 21,714 846 (125 ) 22,435 (16 ) Mortgage-backed securities 12,369 400 (5 ) 12,764 (1 ) States, municipalities, and political subdivisions 19,125 454 (5 ) 19,574 — $ 77,436 $ 2,719 $ (204 ) $ 79,951 $ (30 ) Held to maturity U.S. Treasury and agency $ 686 $ 30 $ — $ 716 $ — Foreign 730 44 (1 ) 773 — Corporate securities 2,882 137 (4 ) 3,015 — Mortgage-backed securities 1,600 77 (1 ) 1,676 — States, municipalities, and political subdivisions 5,192 209 — 5,401 — $ 11,090 $ 497 $ (6 ) $ 11,581 $ — December 31, 2015 Amortized Cost Gross Unrealized Appreciation Gross Unrealized Depreciation Fair Value OTTI Recognized in AOCI (in millions of U.S. dollars) Available for sale U.S. Treasury and agency $ 2,481 $ 52 $ (5 ) $ 2,528 $ — Foreign 13,190 468 (213 ) 13,445 (13 ) Corporate securities 15,028 355 (454 ) 14,929 (28 ) Mortgage-backed securities 9,827 183 (52 ) 9,958 (1 ) States, municipalities, and political subdivisions 2,623 110 (6 ) 2,727 — $ 43,149 $ 1,168 $ (730 ) $ 43,587 $ (42 ) Held to maturity U.S. Treasury and agency $ 733 $ 13 $ (1 ) $ 745 $ — Foreign 763 30 (8 ) 785 — Corporate securities 3,054 57 (55 ) 3,056 — Mortgage-backed securities 1,707 38 (2 ) 1,743 — States, municipalities, and political subdivisions 2,173 52 (2 ) 2,223 — $ 8,430 $ 190 $ (68 ) $ 8,552 $ — As discussed in Note 3 c ), if a credit loss is incurred on an impaired fixed maturity, an OTTI is considered to have occurred and the portion of the impairment not related to credit losses (non-credit OTTI) is recognized in OCI. Included in the “OTTI Recognized in AOCI” columns above are the cumulative amounts of non-credit OTTI recognized in OCI adjusted for subsequent sales, maturities, and redemptions. OTTI recognized in AOCI does not include the impact of subsequent changes in fair value of the related securities. In periods subsequent to a recognition of OTTI in OCI, changes in the fair value of the related fixed maturities are reflected in Unrealized appreciation (depreciation) in the Consolidated statement of shareholders’ equity. For the three and six months ended June 30, 2016 , $ 21 million and $ 44 million , respectively, of net unrealized appreciation related to such securities is included in OCI. For the three and six months ended June 30, 2015, nil and $4 million , respectively, of net unrealized appreciation related to such securities is included in OCI. At June 30, 2016 and December 31, 2015 , AOCI included cumulative net unrealized depreciation of $3 million and $35 million, respectively, related to securities remaining in the investment portfolio for which a non-credit OTTI was recognized. Mortgage-backed securities (MBS) issued by U.S. government agencies are combined with all other to be announced mortgage derivatives held (refer to Note 8 c) (iv)) and are included in the category, “Mortgage-backed securities.” Approximately 79 percent and 81 percent of the total mortgage-backed securities at June 30, 2016 and December 31, 2015 , respectively, are represented by investments in U.S. government agency bonds. The remainder of the mortgage exposure consists of collateralized mortgage obligations and non-government mortgage-backed securities, the majority of which provide a planned structure for principal and interest payments and carry a rating of AAA by the major credit rating agencies. The following table presents fixed maturities by contractual maturity: June 30 December 31 2016 2015 (in millions of U.S. dollars) Amortized Cost Fair Value Amortized Cost Fair Value Available for sale Due in 1 year or less $ 3,485 $ 3,501 $ 1,856 $ 1,865 Due after 1 year through 5 years 25,540 26,174 14,936 15,104 Due after 5 years through 10 years 25,905 26,685 12,258 12,173 Due after 10 years 10,137 10,827 4,272 4,487 65,067 67,187 33,322 33,629 Mortgage-backed securities 12,369 12,764 9,827 9,958 $ 77,436 $ 79,951 $ 43,149 $ 43,587 Held to maturity Due in 1 year or less $ 368 $ 372 $ 492 $ 495 Due after 1 year through 5 years 2,614 2,716 2,443 2,517 Due after 5 years through 10 years 2,942 3,063 2,292 2,313 Due after 10 years 3,566 3,754 1,496 1,484 9,490 9,905 6,723 6,809 Mortgage-backed securities 1,600 1,676 1,707 1,743 $ 11,090 $ 11,581 $ 8,430 $ 8,552 Expected maturities could differ from contractual maturities because borrowers may have the right to call or prepay obligations, with or without call or prepayment penalties. b) Equity securities June 30 December 31 (in millions of U.S. dollars) 2016 2015 Cost $ 703 $ 441 Gross unrealized appreciation 103 74 Gross unrealized depreciation (19 ) (18 ) Fair value $ 787 $ 497 c ) Net realized gains (losses) In accordance with guidance related to the recognition and presentation of OTTI, when an impairment related to a fixed maturity has occurred, OTTI is required to be recorded in Net income if management has the intent to sell the security or it is more likely than not that we will be required to sell the security before the recovery of its amortized cost. Further, in cases where we do not intend to sell the security and it is more likely than not that we will not be required to sell the security, Chubb must evaluate the security to determine the portion of the impairment, if any, related to credit losses. If a credit loss is incurred, an OTTI is considered to have occurred and any portion of the OTTI related to credit losses must be reflected in Net income while the portion of OTTI related to all other factors is recognized in OCI. For fixed maturities held to maturity, OTTI recognized in OCI is accreted from AOCI to the amortized cost of the fixed maturity prospectively over the remaining term of the securities. Each quarter, securities in an unrealized loss position (impaired securities), including fixed maturities, securities lending collateral, equity securities, and other investments, are reviewed to identify impaired securities to be specifically evaluated for a potential OTTI. For all non-fixed maturities, OTTI is evaluated based on the following: • the amount of time a security has been in a loss position and the magnitude of the loss position; • the period in which cost is expected to be recovered, if at all, based on various criteria including economic conditions and other issuer-specific developments; and • Our ability and intent to hold the security to the expected recovery period. As a general rule, we also consider that equity securities in an unrealized loss position for twelve consecutive months are other than temporarily impaired. For mutual funds included in equity securities in our consolidated balance sheet, we employ analysis similar to fixed maturities, when applicable. We review each fixed maturity in an unrealized loss position to assess whether the security is a candidate for credit loss. Specifically, we consider credit rating, market price, and issuer-specific financial information, among other factors, to assess the likelihood of collection of all principal and interest as contractually due. Securities for which we determine that credit loss is likely are subjected to further analysis to estimate the credit loss recognized in Net income, if any. In general, credit loss recognized in Net income equals the difference between the security’s amortized cost and the net present value of its projected future cash flows discounted at the effective interest rate implicit in the debt security. All significant assumptions used in determining credit losses are subject to change as market conditions evolve. Projected cash flows for corporate securities (principally senior unsecured bonds) are driven primarily by assumptions regarding probability of default and also the timing and amount of recoveries associated with defaults. Chubb developed projected cash flows for corporate securities using market observable data, issuer-specific information, and credit ratings. We use historical default data by Moody’s Investors Service (Moody’s) rating category to calculate a 1-in-100 year probability of default, which results in a default assumption in excess of the historical mean default rate. Consistent with management's approach, Chubb assumed a 32 percent recovery rate (the par value of a defaulted security that will be recovered) across all rating categories rather than using Moody's historical mean recovery rate of 42 percent. We believe that use of a default assumption in excess of the historical mean is conservative in light of current market conditions. For the three and six months ended June 30, 2016 , credit losses recognized in Net income for corporate securities were $7 million and $ 24 million , respectively. For the three and six months ended June 30, 2015 , credit losses recognized in Net income for corporate securities were $5 million and $ 9 million , respectively. For mortgage-backed securities, credit impairment is assessed using a cash flow model that estimates the cash flows on the underlying mortgages, using the security-specific collateral and transaction structure. The model estimates cash flows from the underlying mortgage loans and distributes those cash flows to various tranches of securities, considering the transaction structure and any subordination and credit enhancements that exist in that structure. The cash flow model incorporates actual cash flows on the mortgage-backed securities through the current period and then projects the remaining cash flows using a number of assumptions, including default rates, prepayment rates, and loss severity rates (the par value of a defaulted security that will not be recovered) on foreclosed properties. For the three and six months ended June 30, 2016 and 2015 , there were no credit losses recognized in Net income for mortgage-backed securities. The following table presents the Net realized gains (losses) and the losses included in Net realized gains (losses) and OCI as a result of conditions which caused us to conclude the decline in fair value of certain investments was “other-than-temporary”: Three Months Ended Six Months Ended June 30 June 30 (in millions of U.S. dollars) 2016 2015 2016 2015 Fixed maturities: OTTI on fixed maturities, gross $ (11 ) $ (13 ) $ (78 ) $ (26 ) OTTI on fixed maturities recognized in OCI (pre-tax) — 6 8 6 OTTI on fixed maturities, net (11 ) (7 ) (70 ) (20 ) Gross realized gains excluding OTTI 37 28 102 72 Gross realized losses excluding OTTI (19 ) (16 ) (215 ) (51 ) Total fixed maturities 7 5 (183 ) 1 Equity securities: OTTI on equity securities (5 ) (1 ) (6 ) (1 ) Gross realized gains excluding OTTI 4 30 44 33 Gross realized losses excluding OTTI (4 ) — (5 ) (2 ) Total equity securities (5 ) 29 33 30 OTTI on other investments — — (3 ) — Foreign exchange gains (losses) (22 ) (40 ) 17 (71 ) Investment and embedded derivative instruments (47 ) 27 (86 ) 28 Fair value adjustments on insurance derivative (131 ) 104 (359 ) 59 S&amp;P put options and futures (28 ) (2 ) (43 ) (14 ) Other derivative instruments — (1 ) (2 ) (1 ) Other 10 4 16 5 Net realized gains (losses) $ (216 ) $ 126 $ (610 ) $ 37 The following table presents a roll-forward of pre-tax credit losses related to fixed maturities for which a portion of OTTI was recognized in OCI: Three Months Ended Six Months Ended June 30 June 30 (in millions of U.S. dollars) 2016 2015 2016 2015 Balance of credit losses related to securities still held – beginning of period $ 57 $ 22 $ 53 $ 28 Additions where no OTTI was previously recorded 1 4 12 7 Additions where an OTTI was previously recorded 6 1 12 2 Reductions for securities sold during the period (13 ) (4 ) (26 ) (14 ) Balance of credit losses related to securities still held – end of period $ 51 $ 23 $ 51 $ 23 d) Gross unrealized loss At June 30, 2016 , there were 4,157 fixed maturities out of a total of 30,835 fixed maturities in an unrealized loss position. The largest single unrealized loss in the fixed maturities was $4 million . There were 93 equity securities out of a total of 297 equity securities in an unrealized loss position. The largest single unrealized loss in the equity securities was $2 million . Fixed maturities in an unrealized loss position at June 30, 2016 , comprised both investment grade and below investment grade securities for which fair value declined primarily due to widening credit spreads since the date of purchase. The following tables present, for all securities in an unrealized loss position (including securities on loan), the aggregate fair value and gross unrealized loss by length of time the security has continuously been in an unrealized loss position: 0 – 12 Months Over 12 Months Total June 30, 2016 Fair Value Gross Unrealized Loss Fair Value Gross Unrealized Loss Fair Value Gross Unrealized Loss (in millions of U.S. dollars) Foreign $ 2,266 $ (27 ) $ 673 $ (43 ) $ 2,939 $ (70 ) Corporate securities 2,855 (61 ) 1,047 (68 ) 3,902 (129 ) Mortgage-backed securities 481 (3 ) 414 (3 ) 895 (6 ) States, municipalities, and political subdivisions 1,308 (4 ) 60 (1 ) 1,368 (5 ) Total fixed maturities 6,910 (95 ) 2,194 (115 ) 9,104 (210 ) Equity securities 186 (19 ) — — 186 (19 ) Other investments 280 (27 ) — — 280 (27 ) Total $ 7,376 $ (141 ) $ 2,194 $ (115 ) $ 9,570 $ (256 ) 0 – 12 Months Over 12 Months Total December 31, 2015 Fair Value Gross Unrealized Loss Fair Value Gross Unrealized Loss Fair Value Gross Unrealized Loss (in millions of U.S. dollars) U.S. Treasury and agency $ 996 $ (5 ) $ 153 $ (1 ) $ 1,149 $ (6 ) Foreign 3,953 (148 ) 436 (73 ) 4,389 (221 ) Corporate securities 7,518 (371 ) 738 (138 ) 8,256 (509 ) Mortgage-backed securities 3,399 (42 ) 516 (12 ) 3,915 (54 ) States, municipalities, and political subdivisions 556 (6 ) 42 (2 ) 598 (8 ) Total fixed maturities 16,422 (572 ) 1,885 (226 ) 18,307 (798 ) Equity securities 131 (18 ) — — 131 (18 ) Other investments 210 (11 ) — — 210 (11 ) Total $ 16,763 $ (601 ) $ 1,885 $ (226 ) $ 18,648 $ (827 ) e) Restricted assets Chubb is required to maintain assets on deposit with various regulatory authorities to support its insurance and reinsurance operations. These requirements are generally promulgated in the statutory regulations of the individual jurisdictions. The assets on deposit are available to settle insurance and reinsurance liabilities. Chubb is also required to restrict assets pledged under repurchase agreements, which represent Chubb's agreement to sell securities and repurchase them at a future date for a predetermined price. We also use trust funds in certain large reinsurance transactions where the trust funds are set up for the benefit of the ceding companies and generally take the place of letter of credit (LOC) requirements. We also have investments in segregated portfolios primarily to provide collateral or guarantees for LOC and derivative transactions. Included in restricted assets at June 30, 2016 and December 31, 2015 , are investments, primarily fixed maturities, totaling $18.6 billion and $16.9 billion, respectively, and cash of $80 million and $110 million, respectively. The following table presents the components of restricted assets: June 30 December 31 (in millions of U.S. dollars) 2016 2015 Trust funds $ 12,271 $ 11,862 Deposits with non-U.S. regulatory authorities 2,340 2,075 Deposits with U.S. regulatory authorities 2,241 1,242 Assets pledged under repurchase agreements 1,457 1,459 Other pledged assets 409 392 $ 18,718 $ 17,030</t>
  </si>
  <si>
    <t>Fair value measurements</t>
  </si>
  <si>
    <t>Fair Value Disclosures [Abstract]</t>
  </si>
  <si>
    <t xml:space="preserve"> Fair value measurements a ) Fair value hierarchy 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 We categorize financial instruments within the valuation hierarchy at the balance sheet date based upon the lowest level of inputs that are significant to the fair value measurement. Accordingly, transfers between levels within the valuation hierarchy occur when there are significant changes to the inputs, such as increases or decreases in market activity, changes to the availability of current prices, changes to the transparency to underlying inputs, and whether there are significant variances in quoted prices. Transfers in and/or out of any level are assumed to occur at the end of the period. We use pricing services to obtain fair value measurements for the majority of our investment securities. Based on management’s understanding of the methodologies used, these pricing services only produce an estimate of fair value if there is observable market information that would allow them to make a fair value estimate. Based on our understanding of the market inputs used by the pricing services, all applicable investments have been valued in accordance with GAAP. We do not adjust prices obtained from pricing services. The following is a description of the valuation techniques and inputs used to determine fair values for financial instruments carried at fair value, as well as the general classification of such financial instruments pursuant to the valuation hierarchy. Fixed maturities We use pricing services to estimate fair value measurements for the majority of our fixed maturities. The pricing services use market quotations for fixed maturities that have quoted prices in active markets; such securities are classified within Level 1. For fixed maturities other than U.S. Treasury securities that generally do not trade on a daily basis, the pricing services prepare estimates of fair value measurements using their pricing applications, which include available relevant market information, benchmark curves, benchmarking of like securities, sector groupings, and matrix pricing. Additional valuation factors that can be taken into account are nominal spreads, dollar basis, and liquidity adjustments. The pricing services evaluate each asset class based on relevant market and credit information, perceived market movements, and sector news. The market inputs used in the pricing evaluation, listed in the approximate order of priority include: benchmark yields, reported trades, broker/dealer quotes, issuer spreads, two-sided markets, benchmark securities, bids, offers, reference data, and industry and economic events. The extent of the use of each input is dependent on the asset class and the market conditions. Given the asset class, the priority of the use of inputs may change, or some market inputs may not be relevant. Additionally, fixed maturities valuation is more subjective when markets are less liquid due to the lack of market based inputs (i.e., stale pricing), which may increase the potential that an investment's estimated fair value is not reflective of the price at which an actual transaction would occur. The overwhelming majority of fixed maturities are classified within Level 2 because the most significant inputs used in the pricing techniques are observable. For a small number of fixed maturities, we obtain a single broker quote (typically from a market maker). Due to the disclaimers on the quotes that indicate that the price is indicative only, we include these fair value estimates in Level 3. Equity securities Equity securities with active markets are classified within Level 1 as fair values are based on quoted market prices. For equity securities in markets which are less active, fair values are based on market valuations and are classified within Level 2. Equity securities for which pricing is unobservable are classified within Level 3. Short-term investments Short-term investments, which comprise securities due to mature within one year of the date of purchase that are traded in active markets, are classified within Level 1 as fair values are based on quoted market prices. Securities such as commercial paper and discount notes are classified within Level 2 because these securities are typically not actively traded due to their approaching maturity and, as such, their cost approximates fair value. Short-term investments for which pricing is unobservable are classified within Level 3. Other investments Fair values for the majority of Other investments including investments in partially-owned investment companies, investment funds, and limited partnerships are based on their respective net asset values or equivalent (NAV) and are excluded from the fair value hierarchy table below. Certain of our long-duration contracts are supported by assets that do not qualify for separate account reporting under GAAP. These assets comprise mutual funds classified within Level 1 in the valuation hierarchy on the same basis as other equity securities traded in active markets. Other investments also include equity securities classified within Level 1, and fixed maturities, classified within Level 2, held in rabbi trusts maintained by Chubb for deferred compensation plans, and are classified within the valuation hierarchy on the same basis as other equity securities and fixed maturities. Other investments for which pricing is unobservable are classified within Level 3. Securities lending collateral The underlying assets included in Securities lending collateral in the consolidated balance sheets are fixed maturities which are classified in the valuation hierarchy on the same basis as other fixed maturities. Excluded from the valuation hierarchy is the corresponding liability related to Chubb’s obligation to return the collateral plus interest as it is reported at contract value and not fair value in the consolidated balance sheets. Investment derivative instruments Actively traded investment derivative instruments, including futures, options, and forward contracts are classified within Level 1 as fair values are based on quoted market prices. The fair value of cross-currency swaps are based on market valuations and are classified within Level 2. Investment derivative instruments are recorded in either Other assets or Accounts payable, accrued expenses, and other liabilities in the consolidated balance sheets. Other derivative instruments We generally maintain positions in other derivative instruments including exchange-traded equity futures contracts and option contracts designed to limit exposure to a severe equity market decline, which would cause an increase in expected claims and, therefore, an increase in reserves for our guaranteed minimum death benefits (GMDB) and guaranteed living benefits (GLB) reinsurance business. Our position in exchange-traded equity futures contracts is classified within Level 1. At June 30, 2016 , we held no positions in option contracts on equity market indices. The fair value of the majority of the remaining positions in other derivative instruments is based on significant observable inputs including equity security and interest rate indices. Accordingly, these are classified within Level 2. Other derivative instruments based on unobservable inputs are classified within Level 3. Other derivative instruments are recorded in either Other assets or Accounts payable, accrued expenses, and other liabilities in the consolidated balance sheets. Separate account assets Separate account assets represent segregated funds where investment risks are borne by the customers, except to the extent of certain guarantees made by Chubb. Separate account assets comprise mutual funds classified within Level 1 in the valuation hierarchy on the same basis as other equity securities traded in active markets. Separate account assets also include fixed maturities classified within Level 2 because the most significant inputs used in the pricing techniques are observable. Excluded from the valuation hierarchy are the corresponding liabilities as they are reported at contract value and not fair value in the consolidated balance sheets. Separate account assets are recorded in Other assets in the consolidated balance sheets. Guaranteed living benefits The GLB arises from life reinsurance programs covering living benefit guarantees whereby we assume the risk of guaranteed minimum income benefits (GMIB) and guaranteed minimum accumulation benefits (GMAB) associated with variable annuity contracts. GLB’s are recorded in Accounts payable, accrued expenses, and other liabilities and Future policy benefits in the consolidated balance sheets. For GLB reinsurance, Chubb estimates fair value using an internal valuation model which includes current market information and estimates of policyholder behavior. All of the treaties contain claim limits, which are factored into the valuation model. The fair value depends on a number of factors, including interest rates, equity markets, credit risk, current account value, market volatility, expected annuitization rates and other policyholder behavior, and changes in policyholder mortality. The most significant policyholder behavior assumptions include lapse rates and the GMIB annuitization rates. Assumptions regarding lapse rates and GMIB annuitization rates differ by treaty, but the underlying methodologies to determine rates applied to each treaty are comparable. A lapse rate is the percentage of in-force policies surrendered in a given calendar year. All else equal, as lapse rates increase, ultimate claim payments will decrease. GMIB annuitization rate is the percentage of policies for which the policyholder will elect to annuitize using the guaranteed benefit provided under the GMIB. All else equal, as GMIB annuitization rates increase, ultimate claim payments will increase, subject to treaty claim limits. The effect of changes in key market factors on assumed lapse and annuitization rates reflect emerging trends using data available from cedants. For treaties with limited experience, rates are established in line with data received from other ceding companies adjusted, as appropriate, with industry estimates. The model and related assumptions are regularly re-evaluated by management and enhanced, as appropriate, based upon additional experience obtained related to policyholder behavior and availability of updated information such as market conditions, market participant assumptions, and demographics of in-force annuities. Because of the significant use of unobservable inputs including policyholder behavior, GLB reinsurance is classified within Level 3. For the three and six months ended June 30, 2016 and 2015, no material technical refinements were made to the model. For detailed information on our lapse and annuitization rate assumptions, refer to Note 4 to the Consolidated Financial Statements of our 2015 Form 10-K. Financial instruments measured at fair value on a recurring basis, by valuation hierarchy June 30, 2016 Level 1 Level 2 Level 3 Total (in millions of U.S. dollars) Assets: Fixed maturities available for sale U.S. Treasury and agency $ 2,155 $ 543 $ — $ 2,698 Foreign — 22,393 87 22,480 Corporate securities — 22,154 281 22,435 Mortgage-backed securities — 12,715 49 12,764 States, municipalities, and political subdivisions — 19,574 — 19,574 2,155 77,379 417 79,951 Equity securities 750 — 37 787 Short-term investments 2,321 1,260 50 3,631 Other investments (1) 369 240 216 825 Securities lending collateral — 1,142 — 1,142 Investment derivative instruments 18 — — 18 Other derivative instruments 7 — — 7 Separate account assets 1,592 95 — 1,687 Total assets measured at fair value (1) $ 7,212 $ 80,116 $ 720 $ 88,048 Liabilities: Investment derivative instruments $ 71 $ — $ — $ 71 Other derivative instruments 4 — 10 14 GLB (2) — — 971 971 Total liabilities measured at fair value $ 75 $ — $ 981 $ 1,056 (1) Excluded from the table above are partially-owned investments, investment funds, and limited partnerships of $ 3,537 million and other investments of $ 25 million at June 30, 2016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for additional information. December 31, 2015 Level 1 Level 2 Level 3 Total (in millions of U.S. dollars) Assets: Fixed maturities available for sale U.S. Treasury and agency $ 1,712 $ 816 $ — $ 2,528 Foreign — 13,388 57 13,445 Corporate securities — 14,755 174 14,929 Mortgage-backed securities — 9,905 53 9,958 States, municipalities, and political subdivisions — 2,727 — 2,727 1,712 41,591 284 43,587 Equity securities 481 — 16 497 Short-term investments 7,171 3,275 — 10,446 Other investments (1) 347 230 212 789 Securities lending collateral — 1,046 — 1,046 Investment derivative instruments 12 — — 12 Separate account assets 1,464 88 — 1,552 Total assets measured at fair value (1) $ 11,187 $ 46,230 $ 512 $ 57,929 Liabilities: Investment derivative instruments $ 13 $ — $ — $ 13 Other derivative instruments 4 — 6 10 GLB (2) — — 609 609 Total liabilities measured at fair value $ 17 $ — $ 615 $ 632 (1) Excluded from the table above are partially-owned investments, investment funds, and limited partnerships of $2,477 million and other investments of $25 million at December 31, 2015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for additional information. There were no transfers between Level 1 and Level 2 for the three and six months ended June 30, 2016 and 2015. Fair value of alternative investments Alternative investments include investment funds, limited partnerships, and partially-owned investment companies measured at fair value using NAV as a practical expedient. The following table presents, by investment category, the expected liquidation period, fair value, and maximum future funding commitments of alternative investments: June 30 December 31 Expected Liquidation Period of Underlying Assets 2016 2015 (in millions of U.S. dollars) Fair Value Maximum Future Funding Commitments Fair Value Maximum Future Funding Commitments Financial 5 to 9 Years $ 571 $ 201 $ 300 $ 105 Real Assets 3 to 7 Years 520 304 474 140 Distressed 5 to 9 Years 456 200 261 218 Private Credit 3 to 7 Years 262 335 265 209 Traditional 3 to 9 Years 1,451 1,054 895 152 Vintage 1 to 2 Years 34 14 13 — Investment funds Not Applicable 243 — 269 — $ 3,537 $ 2,108 $ 2,477 $ 824 Included in all categories in the above table except for Investment funds are investments for which Chubb will never have the contractual option to redeem but receives distributions based on the liquidation of the underlying assets. Further, for all categories except for Investment funds, Chubb does not have the ability to sell or transfer the investments without the consent from the general partner of individual funds. Investment Category Consists of investments in private equity funds: Financial targeting financial services companies such as financial institutions and insurance services worldwide Real Assets targeting investments related to hard physical assets such as real estate, infrastructure and natural resources Distressed targeting distressed corporate debt/credit and equity opportunities in the U.S. Private Credit targeting privately originated corporate debt investments including senior secured loans and subordinated bonds Traditional employing traditional private equity investment strategies such as buyout and growth equity globally Vintage made before 2002 and where the funds’ commitment periods had already expired Investment funds Chubb’s investment funds employ various investment strategies such as long/short equity and arbitrage/distressed. Included in this category are investments for which Chubb has the option to redeem at agreed upon value as described in each investment fund’s subscription agreement. Depending on the terms of the various subscription agreements, investment fund investments may be redeemed monthly, quarterly, semi-annually, or annually. If Chubb wishes to redeem an investment fund investment, it must first determine if the investment fund is still in a lock-up period (a time when Chubb cannot redeem its investment so that the investment fund manager has time to build the portfolio). If the investment fund is no longer in its lock-up period, Chubb must then notify the investment fund manager of its intention to redeem by the notification date prescribed by the subscription agreement. Subsequent to notification, the investment fund can redeem Chubb’s investment within several months of the notification. Notice periods for redemption of the investment funds range between 5 and 120 days. Chubb can redeem its investment funds without consent from the investment fund managers. Level 3 financial instruments The fair values of assets and liabilities measured at fair value using significant unobservable inputs (Level 3) consist of various inputs and assumptions that management makes when determining fair value. Management analyzes changes in fair value measurements classified within Level 3 by comparing pricing and returns of our investments to benchmarks, including month-over-month movements, investment credit spreads, interest rate movements, and credit quality of securities. 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in millions of U.S. dollars, except for percentages) Fair Value Valuation Technique Significant Unobservable Inputs Ranges June 30, 2016 December 31, 2015 GLB (1) $ 971 $ 609 Actuarial model Lapse rate 1% – 30% Annuitization rate 0% – 55% (1) Discussion of the most significant inputs used in the fair value measurement of GLB and the sensitivity of those assumptions is included within Note 4 a) Guaranteed living benefits. The following tables present a reconciliation of the beginning and ending balances of financial instruments measured at fair value using significant unobservable inputs (Level 3). Assets Liabilities Three Months Ended Available-for-Sale Debt Securities Equity securities Short-term investments Other investments Other derivative instruments GLB (1) June 30, 2016 Foreign Corporate securities MBS (in millions of U.S. dollars) Balance–Beginning of Period $ 62 $ 261 $ 48 $ 29 $ — $ 211 $ 10 $ 839 Transfers into Level 3 3 2 — — — — — — Change in Net Unrealized Gains (Losses) included in OCI 3 9 — (1 ) — — — — Net Realized Gains/Losses (1 ) (2 ) — 1 — — — 132 Purchases 27 31 1 10 50 8 — — Sales (7 ) (16 ) — (2 ) — — — — Settlements — (4 ) — — — (3 ) — — Balance–End of Period $ 87 $ 281 $ 49 $ 37 $ 50 $ 216 $ 10 $ 971 Net Realized Gains/Losses Attributable to Changes in Fair Value at the Balance Sheet Date $ (1 ) $ — $ — $ — $ — $ — $ — $ 132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for additional information. Assets Liabilities Three Months Ended Available-for-Sale Debt Securities Equity Other Other derivative instruments GLB (1) June 30, 2015 Foreign Corporate MBS (in millions of U.S. dollars) Balance–Beginning of Period $ 22 $ 167 $ 33 $ 2 $ 208 $ 4 $ 451 Transfers into Level 3 28 12 — — — — — Change in Net Unrealized Gains (Losses) included in OCI (2 ) (3 ) — — 2 — — Net Realized Gains/Losses — — — (1 ) — (1 ) (104 ) Purchases 8 8 23 1 7 — — Sales — (2 ) — — — — — Settlements — (15 ) (1 ) — (3 ) — — Balance–End of Period $ 56 $ 167 $ 55 $ 2 $ 214 $ 3 $ 347 Net Realized Gains/Losses Attributable to Changes in Fair Value at the Balance Sheet Date $ — $ — $ — $ (1 ) $ — $ (1 ) $ (104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615 million at June 30, 2015 , and $716 million at March 31, 2015, which includes a fair value derivative adjustment of $347 million and $451 million, respectively. Assets Liabilities Six Months Ended Available-for-Sale Debt Securities Equity Short-term investments Other Other GLB (1) June 30, 2016 Foreign Corporate MBS (in millions of U.S. dollars) Balance–Beginning of Period $ 57 $ 174 $ 53 $ 16 $ — $ 212 $ 6 $ 609 Transfers into Level 3 9 18 — — — — — — Transfers out of Level 3 (2 ) — — — — — — — Change in Net Unrealized Gains (Losses) included in OCI 9 11 — (1 ) — — — — Net Realized Gains/Losses (6 ) (8 ) — 1 — — 2 362 Purchases (2) 32 124 1 23 50 14 2 — Sales (8 ) (30 ) (5 ) (2 ) — — — — Settlements (4 ) (8 ) — — — (10 ) — — Balance–End of Period $ 87 $ 281 $ 49 $ 37 $ 50 $ 216 $ 10 $ 971 Net Realized Gains/Losses Attributable to Changes in Fair Value at the Balance Sheet Date $ (5 ) $ (7 ) $ — $ — $ — $ — $ 2 $ 362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for additional information. (2) Includes acquired invested assets as a result of the Chubb Corp acquisition. Assets Liabilities Six Months Ended Available-for-Sale Debt Securities Other investments Other GLB (1) June 30, 2015 Foreign Corporate MBS Equity (in millions of U.S. dollars) Balance–Beginning of Period $ 22 $ 187 $ 15 $ 2 $ 204 $ 4 $ 406 Transfers into Level 3 28 13 — — — — — Change in Net Unrealized Gains (Losses) included in OCI (2 ) — — — — — — Net Realized Gains/Losses — (3 ) — (1 ) — (1 ) (59 ) Purchases 9 16 41 1 16 — — Sales (1 ) (5 ) — — — — — Settlements — (41 ) (1 ) — (6 ) — — Balance–End of Period $ 56 $ 167 $ 55 $ 2 $ 214 $ 3 $ 347 Net Realized Gains/Losses Attributable to Changes in Fair Value at the Balance Sheet Date $ — $ (2 ) $ — $ (1 ) $ — $ (1 ) $ (59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615 million at June 30, 2015 , and $ 663 million at December 31, 2014, which includes a fair value derivative adjustment of $347 million and $ 406 million , respectively. b) Financial instruments disclosed, but not measured, at fair value Chubb uses various financial instruments in the normal course of its business. Our insurance contracts are excluded from fair value of financial instruments accounting guidance, and therefore, are not included in the amounts discussed below. The carrying values of cash, other assets, other liabilities, and other financial instruments not included below approximated their fair values. Investments in partially-owned insurance companies Fair values for investments in partially-owned insurance companies are based on Chubb’s share of the net assets based on the financial statements provided by those companies and are excluded from the valuation hierarchy tables below. Short- and long-term debt, repurchase agreements, and trust preferred securities Where practical, fair values for short-term debt, long-term debt, repurchase agreements, and trust preferred securities are estimated using discounted cash flow calculations based principally on observable inputs including incremental borrowing rates, which reflect Chubb’s credit rating, for similar types of borrowings with maturities consistent with those remaining for the debt being valued. The following tables present fair value, by valuation hierarchy, and carrying value of the financial instruments not measured at fair value: June 30, 2016 Fair Value Carrying Value (in millions of U.S. dollars) Level 1 Level 2 Level 3 Total Assets: Fixed maturities held to maturity U.S. Treasury and agency $ 605 $ 111 $ — $ 716 $ 686 Foreign — 773 — 773 730 Corporate securities — 3,002 13 3,015 2,882 Mortgage-backed securities — 1,676 — 1,676 1,600 States, municipalities, and political subdivisions — 5,401 — 5,401 5,192 Total assets $ 605 $ 10,963 $ 13 $ 11,581 $ 11,090 Liabilities: Repurchase agreements $ — $ 1,405 $ — $ 1,405 $ 1,405 Short-term debt — 514 — 514 500 Long-term debt — 13,633 — 13,633 12,631 Trust preferred securities — 451 — 451 308 Total liabilities $ — $ 16,003 $ — $ 16,003 $ 14,844 December 31, 2015 Fair Value Carrying Value (in millions of U.S. dollars) Level 1 Level 2 Level 3 Total Assets: Fixed maturities held to maturity U.S. Treasury and agency $ 583 $ 162 $ — $ 745 $ 733 Foreign — 785 — 785 763 Corporate securities — 3,042 14 3,056 3,054 Mortgage-backed securities — 1,743 — 1,743 1,707 States, municipalities, and political subdivisions — 2,223 — 2,223 2,173 Total assets $ 583 $ 7,955 $ 14 $ 8,552 $ 8,430 Liabilities: Repurchase agreements $ — $ 1,404 $ — $ 1,404 $ 1,404 Long-term debt — 9,678 — 9,678 9,389 Trust preferred securities — 446 — 446 307 Total liabilities $ — $ 11,528 $ — $ 11,528 $ 11,100</t>
  </si>
  <si>
    <t>Assumed life reinsurance programs involving minimum benefit guarantees under annuity contracts</t>
  </si>
  <si>
    <t>Reinsurance Disclosures [Abstract]</t>
  </si>
  <si>
    <t>Assumed life reinsurance programs involving minimum benefit guarantees under variable annuity contracts The following table presents income and expenses relating to GMDB and GLB reinsurance. GLBs include GMIBs as well as some GMABs originating in Japan. Three Months Ended Six Months Ended June 30 June 30 (in millions of U.S. dollars) 2016 2015 2016 2015 GMDB Net premiums earned $ 13 $ 16 $ 27 $ 32 Policy benefits and other reserve adjustments $ 15 $ 11 $ 23 $ 20 GLB Net premiums earned $ 31 $ 30 $ 60 $ 62 Policy benefits and other reserve adjustments 4 7 15 19 Net realized gains (losses) (137 ) 104 (371 ) 59 Loss recognized in Net income $ (110 ) $ 127 $ (326 ) $ 102 Less: Net cash received 24 26 42 54 Net (increase) decrease in liability $ (134 ) $ 101 $ (368 ) $ 48 Net realized gains (losses) in the table above include gains (losses) related to foreign exchange and fair value adjustments on insurance derivatives and exclude gains (losses) on S&amp;P put options and futures used to partially offset the risk in the GLB reinsurance portfolio. Refer to Note 8 for additional information. The reported liability for GMDB reinsurance was $118 million and $ 117 million at June 30, 2016 and December 31, 2015 , respectively. At June 30, 2016 and December 31, 2015 , the reported liability for GLB reinsurance was $1.3 billion and $888 million, respectively, which includes a fair value derivative adjustment of $ 971 million and $609 million, respectively. Reported liabilities for both GMDB and GLB reinsurance are determined using internal valuation models. Such valuations require considerable judgment and are subject to significant uncertainty. The valuation of these products is subject to fluctuations arising from, among other factors, changes in interest rates, changes in equity markets, changes in credit markets, changes in the allocation of the investments underlying annuitants’ account values, and assumptions regarding future policyholder behavior. These models and the related assumptions are regularly reviewed by management and enhanced, as appropriate, based upon improvements in modeling assumptions and availability of updated information, such as market conditions and demographics of in-force annuities.</t>
  </si>
  <si>
    <t>Goodwill and other intangible assets Goodwill and other intangible assets</t>
  </si>
  <si>
    <t>Goodwill and Intangible Assets Disclosure [Abstract]</t>
  </si>
  <si>
    <t>Goodwill and Other Intangible Assets [Text Block]</t>
  </si>
  <si>
    <t>Goodwill and Other intangible assets At June 30, 2016 and December 31, 2015, Goodwill was $ 15.5 billion and $ 4.8 billion , respectively, and Other intangible assets were $ 7.4 billion and $ 887 million , respectively. The increases in Goodwill and Other intangible assets reflect the goodwill and intangible assets recorded in connection with the Chubb Corp acquisition. The following table presents a roll-forward of Goodwill by segment for the six months ended June 30, 2016 : (in millions of U.S. dollars) North America Commercial P&amp;C Insurance North America Personal P&amp;C Insurance North America Agricultural Insurance Overseas General Insurance Global Reinsurance Life Insurance Chubb Consolidated Balance at December 31, 2015 $ 1,203 $ 196 $ 134 $ 2,078 $ 365 $ 820 $ 4,796 Acquisition of Chubb Corp 5,712 2,025 — 2,789 — — 10,526 Foreign exchange revaluation 58 18 — 126 — 1 203 Balance at June 30, 2016 $ 6,973 $ 2,239 $ 134 $ 4,993 $ 365 $ 821 $ 15,525 The preliminary purchase price allocation to intangible assets recorded in connection with the Chubb Corp acquisition and their related useful lives are as follows: (in millions of U.S. dollars) Preliminary purchase price allocation Estimated useful life Definite life Unearned premium reserves (UPR) intangible asset $ 1,550 1 year Agency distribution relationships and renewal rights 3,150 24 years Internally developed technology 95 3 years Indefinite life Trademarks 2,800 Indefinite Licenses 50 Indefinite Syndicate capacity 10 Indefinite Total identified intangible assets $ 7,655 Additionally, in connection with the Chubb Corp acquisition, we recorded an increase to Unpaid losses and loss expenses acquired as part of Chubb Corp of $ 715 million to adjust the carrying value of Chubb Corp's historical unpaid losses and loss expenses to fair value as of the acquisition date. The estimated fair value consists of the present value of the expected net unpaid loss and loss adjustment expenses payments adjusted for an estimated risk margin. The expected cash flows are discounted at a risk free rate. The estimated risk margin varies based on the inherent risks associated with each type of reserve. This fair value adjustment was recorded within Unpaid losses and loss expenses on the Consolidated balance sheets and will amortize through Amortization of purchased intangibles on the Consolidated statements of operations over a range of 5 to 17 years, based on the estimated payout patterns of unpaid loss and loss expenses as of the acquisition date. The following table presents, as of June 30, 2016 , the expected estimated pre-tax amortization expense (benefit), at current foreign currency exchange rates, for the third and fourth quarters of 2016 and the next five years, related to purchased intangibles as well as the fair value adjustment to Unpaid losses and loss expenses described above: Associated with the Chubb Corp Acquisition For the Year Ending December 31 (in millions of U.S. dollars) Agency distribution relationships and renewal rights Internally developed technology Fair value adjustment to Unpaid losses and loss expense Total Other intangible assets Total Amortization of purchased intangibles Third quarter of 2016 $ 33 $ 8 $ (61 ) $ (20 ) $ 23 $ 3 Fourth quarter of 2016 33 8 (61 ) (20 ) 23 3 2017 296 32 (160 ) 168 85 253 2018 324 32 (101 ) 255 74 329 2019 281 — (62 ) 219 66 285 2020 240 — (35 ) 205 59 264 2021 217 — (20 ) 197 53 250 Total $ 1,424 $ 80 $ (500 ) $ 1,004 $ 383 $ 1,387 The following table presents the expected amortization, at current foreign currency exchange rates, for the remainder of the UPR intangible asset which amortizes through Policy acquisition costs on the Consolidated statements of operations. Associated with the Chubb Corp Acquisition For the Year Ending December 31, 2016 Amortization of UPR intangible asset Third quarter of 2016 $ 320 Fourth quarter of 2016 144 Total $ 464</t>
  </si>
  <si>
    <t>Debt</t>
  </si>
  <si>
    <t>Debt Disclosure [Abstract]</t>
  </si>
  <si>
    <t>Debt Disclosure [Text Block]</t>
  </si>
  <si>
    <t>Debt In connection with the Chubb Corp acquisition, Chubb INA Holdings Inc. (formerly ACE INA Holdings Inc.) assumed $ 3.3 billion par value outstanding debt of Chubb Corp, fair valued at $ 3.8 billion at the acquisition date. Chubb INA Holdings Inc. (Chubb INA) assumed Chubb Corp's rights, duties and obligations and Chubb Limited fully and unconditionally guarantees Chubb INA's payment obligations under these debts. Additionally, during the first quarter of 2016 we adopted new guidance that required debt issuance costs be recorded as a reduction of the carrying amount of the related debt liability (these costs were previously included in Other assets on the Consolidated balance sheets). The debt balances at December 31, 2015 have been updated to reflect the adoption of this guidance. June 30 December 31 (in millions of U.S. dollars) 2016 2015 Early Redemption Option Repurchase agreements (weighted average interest rate of 0.8% in 2016 and 0.6% in 2015) $ 1,405 $ 1,404 None Short-term debt Chubb INA senior notes: $500 million 5.7% due February 2017 $ 500 $ — Make-whole premium plus 0.20% Total short-term debt $ 500 $ — Long-term debt Chubb INA senior notes: $500 million 5.7% due February 2017 $ — $ 500 Make-whole premium plus 0.20% $300 million 5.8% due March 2018 300 299 Make-whole premium plus 0.35% $600 million 5.75% due May 2018 648 — Make-whole premium plus 0.30% $100 million 6.6% due August 2018 109 — None $500 million 5.9% due June 2019 497 497 Make-whole premium plus 0.40% $1,300 million 2.3% due November 2020 1,294 1,294 Make-whole premium plus 0.15% $1,000 million 2.875% due November 2022 994 994 Make-whole premium plus 0.20% $475 million 2.7% due March 2023 471 471 Make-whole premium plus 0.10% $700 million 3.35% due May 2024 694 694 Make-whole premium plus 0.15% $800 million 3.15% due March 2025 794 794 Make-whole premium plus 0.15% $1,500 million 3.35% due May 2026 1,487 1,487 Make-whole premium plus 0.20% $100 million 8.875% due August 2029 100 100 None $200 million 6.8% due November 2031 259 — Make-whole premium plus 0.25% $300 million 6.7% due May 2036 297 297 Make-whole premium plus 0.20% $800 million 6.0% due May 2037 984 — Make-whole premium plus 0.20% $600 million 6.5% due May 2038 780 — Make-whole premium plus 0.30% $475 million 4.15% due March 2043 469 469 Make-whole premium plus 0.15% $1,500 million 4.35% due November 2045 1,482 1,482 Make-whole premium plus 0.25% Chubb INA $1,000 million 6.375% capital securities due March 2067 (1) 961 — Make-whole premium plus 0.25%-0.50% Other long-term debt (2.75% to 7.1% due December 2019 to September 2020) 11 11 None Total long-term debt $ 12,631 $ 9,389 Trust preferred securities Chubb INA capital securities due April 2030 $ 308 $ 307 Redemption prices (2) (1) 6.375% interest rate through April 14, 2017; interest rate equal to three month LIBOR rate plus 2.25% thereafter. (2) Redemption price is equal to accrued and unpaid interest to the redemption date plus the greater of (i) 100 percent of the principal amount thereof, or (ii) sum of present value of scheduled payments of principal and interest on the debentures from the redemption date to April 1, 2030. Certain of Chubb INA's senior notes and capital securities are redeemable at any time at Chubb INA's option subject to the provisions described in the table above. A "make-whole" premium is the present value of the remaining principal and interest discounted at the applicable U.S. Treasury rate. The senior notes and capital securities are also redeemable at par plus accrued and unpaid interest in the event of certain changes in tax law. We have outstanding $ 1.0 billion of unsecured junior subordinated capital securities at June 30, 2016, which were assumed by Chubb INA in connection with the Chubb Corp acquisition. The capital securities will become due on April 15, 2037, the scheduled maturity date, but only to the extent that we have received sufficient net proceeds from the sale of certain qualifying capital securities. We must use commercially reasonable efforts, subject to certain market disruption events, to sell enough qualifying capital securities to permit repayment of the capital securities on the scheduled maturity date or as soon thereafter as possible. Any remaining outstanding principal amount will be due on March 29, 2067, the final maturity date. The capital securities bear interest at a rate of 6.375 percent through April 14, 2017. Thereafter, the capital securities will bear interest at a rate equal to the three-month LIBOR rate plus 2.25 percent. Subject to certain conditions, we have the right to defer the payment of interest on the capital securities for a period not exceeding ten consecutive years. During any such period, interest will continue to accrue and we generally may not declare or pay any dividends on or purchase any shares of our capital stock. In connection with the issuance of capital securities, a replacement capital covenant was entered into in which we agreed that we will not repay, redeem, or purchase capital securities before March 29, 2047, unless, subject to certain limitations, we have received proceeds from the sale of specified replacement capital securities. The replacement capital covenant is not intended for the benefit of holders of the capital securities and may not be enforced by them. The replacement capital covenant is for the benefit of holders of one or more designated series of Chubb's indebtedness, which initially was and continues to be its 6.8 percent debentures due November 2031. Subject to the replacement capital covenant, the $1.0 billion capital securities may be redeemed, in whole or in part, at any time (i) on or after April 15, 2017 at a redemption price equal to the principal amount plus any accrued interest or (ii) prior to April 15, 2017 at a redemption price equal to the greater of (1) the principal amount or (2) a make-whole premium, in each case plus any accrued interest.</t>
  </si>
  <si>
    <t>Commitments, contingencies, and guarantees</t>
  </si>
  <si>
    <t>Commitments and Contingencies Disclosure [Abstract]</t>
  </si>
  <si>
    <t>Commitments, contingencies, and guarantees a) Derivative instruments Foreign currency management As a global company, Chubb entities transact business in multiple currencies. Our policy is to generally match assets, liabilities, and required capital for each individual jurisdiction in local currency, which would include the use of derivatives discussed below. We do not hedge our net asset non-U.S. dollar capital positions; however, we do consider hedging for planned cross border transactions. Derivative instruments employed Chubb maintains positions in derivative instruments such as futures, options, swaps, and foreign currency forward contracts for which the primary purposes are to manage duration and foreign currency exposure, yield enhancement, or to obtain an exposure to a particular financial market. Chubb also maintains positions in convertible securities that contain embedded derivatives. Investment derivative instruments are recorded in either Other assets (OA) or Accounts payable, accrued expenses, and other liabilities (AP), convertible bonds are recorded in Fixed maturities available for sale (FM AFS), and convertible equity securities are recorded in Equity securities (ES) in the consolidated balance sheets. These are the most numerous and frequent derivative transactions. In addition, Chubb from time to time purchases to be announced mortgage-backed securities (TBAs) as part of its investing activities. Under reinsurance programs covering GLBs, Chubb assumes the risk of GLBs, including GMIB and GMAB, associated with variable annuity contracts. The GMIB risk is triggered if, at the time the contract holder elects to convert the accumulated account value to a periodic payment stream (annuitize), the accumulated account value is not sufficient to provide a guaranteed minimum level of monthly income. The GMAB risk is triggered if, at contract maturity, the contract holder’s account value is less than a guaranteed minimum value. The GLB reinsurance product meets the definition of a derivative instrument. Benefit reserves in respect of GLBs are classified as Future policy benefits (FPB) while the fair value derivative adjustment is classified within AP. Chubb also generally maintains positions in exchange-traded equity futures contracts and options on equity market indices to limit equity exposure in the GMDB and GLB blocks of business. At June 30, 2016, we held no positions in option contracts on equity market indices. All derivative instruments are carried at fair value with changes in fair value recorded in Net realized gains (losses) in the Consolidated statements of operations. None of the derivative instruments are designated as hedges for accounting purposes. The following table presents the balance sheet locations, fair values of derivative instruments in an asset or (liability) position, and notional values/payment provisions of our derivative instruments: June 30, 2016 December 31, 2015 Consolidated Balance Sheet Location Fair Value Notional Value/ Payment Provision Fair Value Notional Value/ Payment Provision (in millions of U.S. dollars) Derivative Asset Derivative (Liability) Derivative Asset Derivative (Liability) Investment and embedded derivative instruments Foreign currency forward contracts OA / (AP) $ 10 $ (27 ) $ 1,258 $ 7 $ (11 ) $ 1,029 Cross-currency swaps OA / (AP) — — 95 — — 95 Options/Futures contracts on notes and bonds OA / (AP) 8 (44 ) 1,249 5 (2 ) 751 Convertible securities (1) FM AFS / ES 2 — 6 31 — 40 $ 20 $ (71 ) $ 2,608 $ 43 $ (13 ) $ 1,915 Other derivative instruments Futures contracts on equities (2) OA / (AP) $ — $ (4 ) $ 1,225 $ — $ (4 ) $ 1,197 Other OA / (AP) 7 (10 ) 277 — (6 ) 15 $ 7 $ (14 ) $ 1,502 $ — $ (10 ) $ 1,212 GLB (3) (AP) / (FPB) $ — $ (1,256 ) $ 1,511 $ — $ (888 ) $ 1,155 (1) Includes fair value of embedded derivatives. (2) Related to GMDB and GLB blocks of business. (3) Includes both future policy benefits reserves and fair value derivative adjustment. Refer to Note 5 for additional information. Note that the payment provision related to GLB is the net amount at risk. The concept of a notional value does not apply to the GLB reinsurance contracts. At June 30, 2016 and December 31, 2015, derivative liabilities of $51 million and derivative assets of $1 million , respectively, included in the table above were subject to a master netting agreement. The remaining derivatives included in the table above were not subject to a master netting agreement. b) Secured borrowings Chubb participates in a securities lending program operated by a third-party banking institution whereby certain assets are loaned to qualified borrowers and from which we earn an incremental return. At June 30, 2016 and December 31, 2015, our securities lending collateral was $1,142 million and $1,046 million, respectively, and our securities lending payable, reflecting our obligation to return the collateral plus interest, was $1,143 million and $1,047 million, respectively. The securities lending collateral can only be drawn down by Chubb in the event that the institution borrowing the securities is in default under the lending agreement. An indemnification agreement with the lending agent protects us in the event a borrower becomes insolvent or fails to return any of the securities on loan. The collateral is recorded in Securities lending collateral and the liability is recorded in Securities lending payable in the consolidated balance sheets. The following table presents the carrying value of collateral held under securities lending agreements by investment category and remaining contractual maturity of the underlying agreements: Remaining contractual maturity June 30, 2016 Overnight and Continuous (in millions of U.S. dollars) Collateral held under securities lending agreements: Cash $ 447 U.S. Treasury and agency 71 Foreign 262 Corporate securities 11 Equity securities 351 $ 1,142 Gross amount of recognized liability for securities lending payable $ 1,143 Difference (1) $ (1 ) (1) The carrying value of the securities lending collateral held is $1 million lower than the securities lending payable due to accrued interest recorded in the securities lending payable. At June 30, 2016 and December 31, 2015, our repurchase agreement obligations of $1,405 million and $1,404 million , respectively, were fully collateralized. In contrast to securities lending programs, the use of cash received is not restricted for the repurchase obligations. The fair value of the underlying securities sold remains in Fixed maturities available for sale and Equity securities and the repurchase agreement obligation is recorded in Repurchase agreements in the consolidated balance sheets. The following table presents the carrying value of collateral pledged under repurchase agreements by investment category and remaining contractual maturity of the underlying agreements: Remaining contractual maturity June 30, 2016 Up to 30 Days Greater than 90 Days Total (in millions of U.S. dollars) Collateral pledged under repurchase agreements: U.S. Treasury and agency $ 234 $ 5 $ 239 Mortgage-backed securities 329 889 1,218 $ 563 $ 894 $ 1,457 Gross amount of recognized liabilities for repurchase agreements $ 1,405 Difference (1) $ 52 (1) Per the repurchase agreements, the amount of collateral posted is required to exceed the amount of gross liability. Potential risks exist in our secured borrowing transactions due to market conditions and counterparty exposure. With collateral that we pledge, there is a risk that the collateral may not be returned at the expiration of the agreement. If the counterparty fails to return the collateral, Chubb will have free use of the borrowed funds until our collateral is returned. In addition, we may encounter the risk that Chubb may not be able to renew outstanding borrowings with a new term or with an existing counterparty due to market conditions including a decrease in demand as well as more restrictive terms from banks due to increased regulatory and capital constraints. Should this condition occur, Chubb may seek alternative borrowing sources or reduce borrowings. Additionally, increased margins and collateral requirements due to market conditions would increase our restricted assets as we are required to provide additional collateral to support the transaction. The following table presents net realized gains (losses) related to derivative instrument activity in the Consolidated statements of operations: Three Months Ended Six Months Ended June 30 June 30 (in millions of U.S. dollars) 2016 2015 2016 2015 Investment and embedded derivative instruments Foreign currency forward contracts $ (10 ) $ (10 ) $ (20 ) $ 15 All other futures contracts and options (37 ) 42 (71 ) 13 Convertible securities (1) — (5 ) 5 — Total investment and embedded derivative instruments $ (47 ) $ 27 $ (86 ) $ 28 GLB and other derivative instruments GLB (2) $ (131 ) $ 104 $ (359 ) $ 59 Futures contracts on equities (3) (28 ) (2 ) (43 ) (13 ) Options on equity market indices (3) — — — (1 ) Other — (1 ) (2 ) (1 ) Total GLB and other derivative instruments $ (159 ) $ 101 $ (404 ) $ 44 $ (206 ) $ 128 $ (490 ) $ 72 (1) Includes embedded derivatives. (2) Excludes foreign exchange gains (losses) related to GLB. (3) Related to GMDB and GLB blocks of business. c) Derivative instrument objectives (i) Foreign currency exposure management A foreign currency forward contract (forward) is an agreement between participants to exchange specific foreign currencies at a future date. Chubb uses forwards to minimize the effect of fluctuating foreign currencies as discussed above. (ii) Duration management and market exposure Futures Futures contracts give the holder the right and obligation to participate in market movements, determined by the index or underlying security on which the futures contract is based. Settlement is made daily in cash by an amount equal to the change in value of the futures contract times a multiplier that scales the size of the contract. Exchange-traded futures contracts on money market instruments, notes and bonds are used in fixed maturity portfolios to more efficiently manage duration, as substitutes for ownership of the money market instruments, bonds and notes without significantly increasing the risk in the portfolio. Investments in futures contracts may be made only to the extent that there are assets under management not otherwise committed. Exchange-traded equity futures contracts are used to limit exposure to a severe equity market decline, which would cause an increase in expected claims and therefore, an increase in reserves for GMDB and GLB reinsurance business. Options An option contract conveys to the holder the right, but not the obligation, to purchase or sell a specified amount or value of an underlying security at a fixed price. Option contracts are used in the investment portfolio as protection against unexpected shifts in interest rates, which would affect the duration of the fixed maturity portfolio. By using options in the portfolio, the overall interest rate sensitivity of the portfolio can be reduced. Option contracts may also be used as an alternative to futures contracts in the synthetic strategy as described above. Another use for option contracts is to limit exposure to a severe equity market decline, which would cause an increase in expected claims and therefore, an increase in reserves for GMDB and GLB reinsurance business. The price of an option is influenced by the underlying security, expected volatility, time to expiration, and supply and demand. The credit risk associated with the above derivative financial instruments relates to the potential for non-performance by counterparties. Although non-performance is not anticipated, in order to minimize the risk of loss, management monitors the creditworthiness of its counterparties and obtains collateral. The performance of exchange-traded instruments is guaranteed by the exchange on which they trade. For non-exchange-traded instruments, the counterparties are principally banks which must meet certain criteria according to our investment guidelines. Cross-currency swaps Cross-currency swaps are agreements under which two counterparties exchange interest payments and principal denominated in different currencies at a future date. We use cross-currency swaps to reduce the foreign currency and interest rate risk by converting cash flows back into local currency. We invest in foreign currency denominated investments to improve credit diversification and also to obtain better duration matching to our liabilities that is limited in the local currency market. Other Included within Other are derivatives intended to reduce potential losses which may arise from certain exposures in our insurance business. The economic benefit provided by these derivatives is similar to purchased reinsurance. For example, Chubb may enter into crop derivative contracts to protect underwriting results in the event of a significant decline in commodity prices. Also included within Other are certain life insurance products that meet the definition of a derivative instrument for accounting purposes. (iii) Convertible security investments A convertible security is a debt instrument or preferred stock that can be converted into a predetermined amount of the issuer’s equity. The convertible option is an embedded derivative within the host instruments which are classified in the investment portfolio as either available for sale or as an equity security. Chubb purchases convertible securities for their total return and not specifically for the conversion feature. (iv) TBA By acquiring TBAs, we make a commitment to purchase a future issuance of mortgage-backed securities. For the period between purchase of the TBAs and issuance of the underlying security, we account for our position as a derivative in the consolidated financial statements. Chubb purchases TBAs both for their total return and for the flexibility they provide related to our mortgage-backed security strategy. (v) GLB Under the GLB program, as the assuming entity, Chubb is obligated to provide coverage until the expiration or maturity of the underlying deferred annuity contracts or the expiry of the reinsurance treaty. Premiums received under the reinsurance treaties are classified as premium. Expected losses allocated to premiums received are classified as Future policy benefits and valued similar to GMDB reinsurance. Other changes in fair value, principally arising from changes in expected losses allocated to expected future premiums, are classified as Net realized gains (losses). Fair value represents management’s estimate of an exit price and thus, includes a risk margin. We may recognize a realized loss for other changes in fair value due to adverse changes in the capital markets (e.g., declining interest rates and/or declining equity markets) and changes in actual or estimated future policyholder behavior (e.g., increased annuitization or decreased lapse rates) although we expect the business to be profitable. We believe this presentation provides the most meaningful disclosure of changes in the underlying risk within the GLB reinsurance programs for a given reporting period. d) Fixed maturities At June 30, 2016 , we have commitments to purchase fixed income securities of $243 million over the next several years. e) Other investments At June 30, 2016 , included in Other investments in the consolidated balance sheet are investments in limited partnerships and partially-owned investment companies with a carrying value of $3.3 billion. In connection with these investments, we have commitments that may require funding of up to $2.1 billion over the next several years. f) Taxation At June 30, 2016 , $20 million of unrecognized tax benefits remains outstanding. It is reasonably possible that over the next twelve months, the amount of unrecognized tax benefits may change resulting from the re-evaluation of unrecognized tax benefits arising from examinations of taxing authorities. With few exceptions, Chubb is no longer subject to state and local or non-U.S. income tax examinations for years before 2005. g) Legal proceedings Our insurance subsidiaries are subject to claims litigation involving disputed interpretations of policy coverages and, in some jurisdictions, direct actions by allegedly-injured persons seeking damages from policyholders. These lawsuits, involving claims on policies issued by our subsidiaries which are typical to the insurance industry in general and in the normal course of business, are considered in our loss and loss expense reserves. In addition to claims litigation, we are subject to lawsuits and regulatory actions in the normal course of business that do not arise from or directly relate to claims on insurance policies. This category of business litigation typically involves, among other things, allegations of underwriting errors or misconduct, employment claims, regulatory activity, or disputes arising from our business ventures. In the opinion of management, our ultimate liability for these matters could be, but we believe is not likely to be, material to our consolidated financial condition and results of operations.</t>
  </si>
  <si>
    <t>Shareholders' equity</t>
  </si>
  <si>
    <t>Stockholders' Equity Note [Abstract]</t>
  </si>
  <si>
    <t>Shareholders’ equity All of Chubb’s Common Shares are authorized under Swiss corporate law. Though the par value of Common Shares is stated in Swiss francs, Chubb continues to use U.S. dollars as its reporting currency for preparing consolidated financial statements. Under Swiss corporate law, dividends, including distributions through a reduction in par value (par value reduction) or from legal reserves, must be stated in Swiss francs though dividend payments are made by Chubb in U.S. dollars. At June 30, 2016, our Common Shares had a par value of CHF 24.15 per share. At our May 2014 annual general meeting, our shareholders approved an annual dividend for the following year of $2.60 per share, payable in four quarterly installments of $0.65 per share after the annual general meeting in the form of a distribution by way of a par value reduction. At our May 2015 annual general meeting, our shareholders approved an annual dividend for the following year of up to $ 2.68 per share, which was paid in four quarterly installments of $ 0.67 per share at dates determined by the Board of Directors (Board) after the annual general meeting by way of a distribution from capital contribution reserves, transferred to free reserves for payment. At our May 2016 annual general meeting, our shareholders approved an annual dividend for the following year of up to $ 2.76 per share, expected to be paid in four quarterly installments of $ 0.69 per share after the annual general meeting by way of distribution from capital contribution reserves, transferred to free reserves for payment. The Board will determine the record and payment dates at which the annual dividend may be paid until the date of the 2017 annual general meeting, and is authorized to abstain from distributing a dividend at their discretion. The following table presents dividend distributions per Common Share in Swiss francs (CHF) and U.S. dollars (USD): Three Months Ended Six Months Ended June 30 June 30 2016 2015 2016 2015 CHF USD CHF USD CHF USD CHF USD Dividends – par value reduction — $ — $ — — $ 0.62 $ 0.65 Dividends – distributed from capital contribution reserves 0.68 0.69 0.62 0.67 1.34 1.36 0.62 0.67 Total dividend distributions per common share 0.68 $ 0.69 0.62 $ 0.67 1.34 $ 1.36 1.24 $ 1.32 Common Shares in treasury are used principally for issuance upon the exercise of employee stock options, grants of restricted stock, and purchases under the Employee Stock Purchase Plan (ESPP). At June 30, 2016 , 14,770,884 Common Shares remain in treasury after net shares redeemed under employee share-based compensation plans. Chubb Limited securities repurchase authorization In November 2014, the Board authorized a share repurchase program of $1.5 billion of Chubb's Common Shares for the period January 1, 2015 through December 31, 2015 . For the three and six months ended June 30, 2015, Chubb repurchased $394 million ( 3,650,200 Common Shares) and $734 million ( 6,677,663 Common Shares), respectively. There are no outstanding repurchase authorizations subsequent to December 31, 2015.</t>
  </si>
  <si>
    <t>Share-based compensation</t>
  </si>
  <si>
    <t>Disclosure of Compensation Related Costs, Share-based Payments [Abstract]</t>
  </si>
  <si>
    <t>Share-based compensation The ACE Limited 2004 Long-Term Incentive Plan (the 2004 LTIP) permitted grants of both incentive and non-qualified stock options principally at an option price per share equal to the grant date fair value of Chubb's Common Shares. Stock options are generally granted with a 3-year vesting period and a 10-year term. Stock options typically vest in equal annual installments over the vesting period, which is also the requisite service period. On February 25, 2016 , Chubb granted 1,926,842 stock options with a weighted-average grant date fair value of $21.52 each. The fair value of the options issued is estimated on the grant date using the Black-Scholes option pricing model. The 2004 LTIP also permitted grants of service-based restricted stock and restricted stock units as well as performance-based restricted stock awards. Chubb generally grants service-based restricted stock and restricted stock units with a 4-year vesting period, based on a graded vesting schedule. The performance-based stock awards comprise target awards which have four installments that vest annually based on tangible book value (shareholders' equity less goodwill and intangible assets) per share growth compared to a defined group of peer companies, and premium awards, which are earned only if tangible book value per share growth over the cumulative 4-year period after the grant of the associated target awards exceeds a higher threshold compared to our peer group. The restricted stock is granted at market close price on the grant date. On February 25, 2016 , Chubb granted 1,119,686 service-based restricted stock awards, 337,581 service-based restricted stock units, and 452,820 performance-based awards to employees and officers with a grant date fair value of $118.39 each. Each restricted stock unit represents our obligation to deliver to the holder one Common Share upon vesting. In connection with the Chubb Corp acquisition, we assumed outstanding equity awards consisting of service-based restricted stock units, performance-based restricted stock units, and stock options issued by Chubb Corporation to employees and directors with a fair value of approximately $525 million , of which $323 million is attributed to purchase consideration for the acquisition. These awards were generally granted with a 3-year vesting period, and the stock options generally have a 10-year term. In May 2016, our shareholders approved the Chubb Limited 2016 Long-Term Incentive Plan (the 2016 LTIP), which replaced both the 2004 LTIP and The Chubb Corporation Long-Term Incentive Plan (2014). The 2016 LTIP is substantially similar to the 2004 LTIP in its operation and the types of awards that may be granted. Under the 2016 LTIP, 19,500,000 Common Shares were authorized to be issued, in addition to any shares that have not been delivered pursuant to the 2004 LTIP and remain available for grant pursuant to the 2004 LTIP, including any shares covered by awards granted under the 2004 LTIP that are forfeited, expire or are canceled after the effective date of the 2016 LTIP without delivery of shares or which result in the forfeiture of the shares back to Chubb.</t>
  </si>
  <si>
    <t>Postretirement benefits Postretirement benefits</t>
  </si>
  <si>
    <t>Compensation and Retirement Disclosure [Abstract]</t>
  </si>
  <si>
    <t>Compensation and Employee Benefit Plans [Text Block]</t>
  </si>
  <si>
    <t>Postretirement benefits We maintain non-contributory defined benefit pension plans and other postretirement plans that cover certain employees located in the U.S., Europe, Asia, Canada, and Mexico. All underlying plans are subject to periodic actuarial valuations by qualified actuarial firms using actuarial models to calculate the expense and liability for each plan. Components of the funded status of the pension and other postretirement benefit plans are included in Accounts payable, accrued expenses, and other liabilities in the consolidated balance sheets. Chubb provides postretirement benefits to eligible employees and their dependents through various defined contribution plans and defined benefit plans sponsored by Chubb. With the acquisition, Chubb assumed the outstanding pension obligations of legacy Chubb Corp, which consisted of several non-contributory defined benefit pension plans covering substantially all its employees. We also assumed the legacy Chubb Corp other postretirement benefits plans, principally health care and life insurance, to retired employees, their beneficiaries, and covered dependents. Health care coverage is contributory. Retiree contributions vary based upon retiree’s age, type of coverage, and years of service requirements. Life insurance coverage is non-contributory. Chubb funds a portion of the health care benefits obligation where such funding can be accomplished on a tax-effective basis. Benefits are paid as covered expenses are incurred. As part of purchase accounting, Chubb eliminated legacy Chubb Corp’s postretirement benefit costs not yet recognized in Net income that were recorded in Accumulated other comprehensive income at the time of the acquisition. In addition, Chubb conformed the accounting policies for the acquired plans of legacy Chubb Corp to the accounting policies of Chubb, including selecting the applicable discount rates using specific spot rates along a yield curve determined by the projected cash flows assumptions. This resulted in a lower overall discount rate used to determine the benefit obligation and therefore increased that obligation at the date of the acquisition. At the date of the acquisition of Chubb Corp, we assumed the following postretirement benefit plan assets and obligations: Pension Benefits Other Postretirement Benefits January 14, 2016 U.S. Plans Non-U.S. Plans Total U.S. Plans Non-U.S. Plans Total (in millions of U.S. dollars) Fair value of plan assets $ 2,473 $ 315 $ 2,788 $ 138 $ — $ 138 Benefit obligations (3,153 ) (372 ) (3,525 ) (491 ) (15 ) (506 ) Funded status $ (680 ) $ (57 ) $ (737 ) $ (353 ) $ (15 ) $ (368 ) Chubb’s funding policy is to contribute amounts that meet regulatory requirements plus additional amounts determined based on actuarial valuations, market conditions and other factors. All benefit plans satisfy minimum funding requirements of the Employee Retirement Income Security Act of 1974 (ERISA). For the three and six months ended June 30, 2016, we contributed $ 105 million and $ 132 million , respectively, to our U.S. and non-U.S. pension and other postretirement benefits plans. At June 30, 2016, we estimate that we will contribute an additional $ 19 million for the remainder of 2016. These estimates are subject to change due to contribution decisions that are affected by various factors including our liquidity, market performance and management discretion. The following tables summarize the components of net periodic benefit costs for our pension and postretirement benefit plans recognized in the Consolidated statements of operations: Three Months Ended June 30 Pension Benefits Other Postretirement Benefits (in millions of U.S. dollars) U.S. Plans Non-U.S. Plans Total U.S. Plans Non-U.S. Plans Total 2016 Net periodic benefit cost: Service cost $ 20 $ 4 $ 24 $ 2 $ 1 $ 3 Interest cost 27 8 35 4 — 4 Expected return on plan assets (42 ) (10 ) (52 ) (2 ) — (2 ) Amortization of net actuarial loss — 1 1 — — — Net periodic benefit cost $ 5 $ 3 $ 8 $ 4 $ 1 $ 5 2015 Net periodic benefit cost: Service cost $ — $ 1 $ 1 Interest cost — 5 5 Expected return on plan assets — (7 ) (7 ) Amortization of net actuarial loss — 1 1 Net periodic benefit cost $ — $ — $ — Six Months Ended June 30 Pension Benefits Other Postretirement Benefits (in millions of U.S. dollars) U.S. Plans Non-U.S. Plans Total U.S. Plans Non-U.S. Plans Total 2016 Net periodic benefit cost: Service cost $ 37 $ 9 $ 46 $ 4 $ 1 $ 5 Interest cost 54 16 70 9 — 9 Expected return on plan assets (79 ) (20 ) (99 ) (4 ) — (4 ) Amortization of net actuarial loss — 2 2 — — — Net periodic benefit cost $ 12 $ 7 $ 19 $ 9 $ 1 $ 10 2015 Net periodic benefit cost: Service cost $ — $ 3 $ 3 Interest cost — 10 10 Expected return on plan assets — (14 ) (14 ) Amortization of net actuarial loss — 2 2 Net periodic benefit cost $ — $ 1 $ 1 The weighted-average assumptions used to determine net pension and other postretirement benefit costs were as follows: Pension Benefits Other Postretirement Benefits U.S. Plans Non-U.S. Plans U.S. Plans Non-U.S. Plans June 30, 2016 Discount rate 4.28 % 3.74 % 4.41 % 4.30 % Rate of compensation increase 4.00 % 3.40 % N/A N/A Expected long-term rate of return on plan assets 7.00 % 4.90 % 7.00 % N/A December 31, 2015 Discount rate N/A 3.51 % N/A N/A Rate of compensation increase N/A 3.09 % N/A N/A Expected long-term rate of return on plan assets N/A 4.81 % N/A N/A</t>
  </si>
  <si>
    <t>Segment information</t>
  </si>
  <si>
    <t>Segment Reporting [Abstract]</t>
  </si>
  <si>
    <t>Segment information Effective the first quarter of 2016, we are reporting our financial results within the following business segments: North America Commercial P&amp;C Insurance, North America Personal P&amp;C Insurance, North America Agricultural Insurance, Overseas General Insurance, Global Reinsurance, and Life Insurance. We have also redefined Corporate to include all run-off asbestos and environmental (A&amp;E) exposures, the results of run-off Brandywine business, the results of Westchester specialty operations for 1996 and prior years and certain other run-off exposures. All legacy ACE prior period amounts (i.e., legacy Chubb Corp prior period results are not included in the prior period amounts in the tables below) have been adjusted to conform to the new segment presentation. • The North America Commercial P&amp;C Insurance segment includes the business written by Chubb divisions that provide property and casualty (P&amp;C) insurance and services to large, middle market and small commercial businesses in the U.S., Bermuda and Canada. These divisions write a variety of coverages, including traditional commercial property, marine, general casualty, workers’ compensation, package policies, and risk management; specialty categories such as professional lines, marine and construction risk, environmental and cyber risk, excess casualty, as well as group accident and health (A&amp;H) insurance. This segment includes our North American Major Accounts and Specialty Insurance (principally large corporate accounts and wholesale business), and the North American Commercial Insurance divisions (principally middle market and small commercial accounts). • The North America Personal P&amp;C Insurance segment includes the business written by Chubb’s North America Personal Risk Services division, which comprises Chubb high net worth personal lines business and ACE Private Risk Services, with operations in U.S. and Canada. This segment provides affluent and high net worth individuals and families with homeowners, automobile, valuables, umbrella and recreational marine insurance and services. • The North America Agricultural Insurance segment includes the business written by Rain and Hail Service, Inc. which provides comprehensive multiple peril crop and crop-hail insurance, and Chubb Agribusiness, which offers farm and ranch property as well as specialty P&amp;C coverages, including commercial agriculture products. • The Overseas General Insurance segment includes the business written by two Chubb divisions that provide P&amp;C insurance and services in the 51 countries outside of North America where the company operates. Chubb International provides commercial P&amp;C traditional and specialty lines serving large corporations, middle market and small customers, A&amp;H and traditional and specialty personal lines through retail brokers, agents and other channels locally around the world. Chubb Global Markets provides commercial P&amp;C excess and surplus lines and A&amp;H through wholesale brokers in the London market and through Lloyd’s. These divisions write a variety of coverages, including traditional commercial property and casualty, specialty categories such as financial lines, marine, energy, aviation, political risk and construction risk, as well as group A&amp;H and traditional and specialty personal lines. • The Global Reinsurance segment primarily includes the reinsurance business written by Chubb Tempest Re as well as the legacy Chubb U.K. Assumed Reinsurance business, which is active, and the legacy Chubb run-off Reinsurance business. • The Life Insurance segment includes the business written by Chubb Life, Chubb Tempest Life Re and Combined Insurance’s North America operations. Corporate primarily includes loss and loss expenses of asbestos and environmental (A&amp;E) run-off liabilities, and the results of our non-insurance companies including Chubb Limited, Chubb Group Management and Holdings Ltd, and Chubb INA Holdings, Inc. Our exposure to A&amp;E claims principally arises out of liabilities acquired when we purchased Westchester Specialty in 1998, CIGNA’s P&amp;C business in 1999, and legacy Chubb Corp run-off business in 2016, and certain other run-off exposures. In addition, revenue and expenses managed at the corporate level, including realized gains and losses, interest expense, the non-operating income of our partially-owned entities, amortization of purchased intangibles, Chubb integration expenses, and income taxes will be reported within Corporate. The amortization of purchased intangibles includes amortization of agency distribution relationships and renewal rights, internally developed technology, and the fair value adjustment on acquired loss reserves. Also the amortization of fair value adjustments on acquired invested assets and debt associated with the Chubb Corp acquisition is considered a corporate cost and is therefore included in Corporate. These items will not be allocated to the segment level; therefore, the segment income statement will only include underwriting income, net investment income, and beginning with the second quarter of 2016, other operating income and expense items such as each segment's share of the operating income (loss) related to partially-owned entities and miscellaneous income and expense items that the segments are held accountable for. We determined that this definition of segment income is appropriate and aligns with how the business is managed. As we progress through the integration and refine our processes, we may continue to further refine our segments and segment income measures. The prior periods have been adjusted to conform to the new segment presentation. Chubb integration expenses are one-time in nature and are not related to the on-going business activities of the segments. The Chief Executive Officer does not manage segment results or allocate resources to segments when considering these costs and they are therefore excluded from our definition of segment income. For segment reporting purposes, certain items have been presented in a different manner below than in the consolidated financial statements. Management uses underwriting income as the main measure of segment performance. Chubb calculates underwriting income by subtracting Losses and loss expenses, Policy benefits, Policy acquisition costs, and Administrative expenses from Net premiums earned. To calculate segment income, include net investment income and other (income) expense. For the North America Agricultural segment, management includes gains and losses on crop derivatives as a component of underwriting income. For example, for the three months ended June 30, 2016, underwriting income in our North America Agricultural Insurance segment was $14 million . This amount includes $2 million of realized losses related to crop derivatives which are reported in Net realized gains (losses) in the Corporate column below. The following tables present the Statement of Operations by segment: North America Commercial P&amp;C Insurance North America Personal P&amp;C Insurance North America Agricultural Insurance Overseas General Insurance Global Reinsurance Life Insurance Corporate Chubb Consolidated For the Three Months Ended June 30, 2016 (in millions of U.S. dollars) Net premiums written $ 3,245 $ 1,231 $ 375 $ 2,031 $ 230 $ 527 $ — $ 7,639 Net premiums earned 3,148 1,140 327 2,093 185 512 — 7,405 Losses and loss expenses 1,971 661 284 1,089 87 147 15 4,254 Policy benefits — — — — — 146 — 146 Policy acquisition costs 545 269 25 537 47 137 — 1,560 Administrative expenses 299 98 2 277 14 77 62 829 Underwriting income (loss) 333 112 16 190 37 5 (77 ) 616 Net investment income (loss) 468 55 5 147 65 69 (101 ) 708 Other (income) expense (9 ) 3 — (5 ) (2 ) — (16 ) (29 ) Segment income (loss) 810 164 21 342 104 74 (162 ) 1,353 Net realized gains (losses) including OTTI (216 ) (216 ) Interest expense 153 153 Amortization of purchased intangibles 5 5 Chubb integration expenses 98 98 Income tax expense 155 155 Net income (loss) $ (789 ) $ 726 North America Commercial P&amp;C Insurance North America Personal P&amp;C Insurance North America Agricultural Insurance Overseas General Insurance Global Reinsurance Life Insurance Corporate Chubb Consolidated For the Three Months Ended June 30, 2015 (in millions of U.S. dollars) Net premiums written $ 1,428 $ 547 $ 379 $ 1,669 $ 261 $ 500 $ — $ 4,784 Net premiums earned 1,419 269 321 1,644 220 487 — 4,360 Losses and loss expenses 916 156 271 816 72 137 49 2,417 Policy benefits — — — — — 153 — 153 Policy acquisition costs 131 (1 ) 23 396 60 118 — 727 Administrative expenses 154 34 4 254 13 74 45 578 Underwriting income (loss) 218 80 23 178 75 5 (94 ) 485 Net investment income 262 7 6 139 79 66 3 562 Other (income) expense 1 — 1 (4 ) — (7 ) (29 ) (38 ) Segment income (loss) 479 87 28 321 154 78 (62 ) 1,085 Net realized gains (losses) including OTTI 126 126 Interest expense 71 71 Amortization of purchased intangibles 55 55 Income tax expense 143 143 Net income (loss) $ (205 ) $ 942 North America Commercial P&amp;C Insurance North America Personal P&amp;C Insurance North America Agricultural Insurance Overseas General Insurance Global Reinsurance Life Insurance Corporate Chubb Consolidated For the Six Months Ended June 30, 2016 (in millions of U.S. dollars) Net premiums written $ 5,547 $ 2,102 $ 439 $ 4,072 $ 431 $ 1,043 $ — $ 13,634 Net premiums earned 6,044 2,164 350 4,048 387 1,009 — 14,002 Losses and loss expenses 3,718 1,322 254 2,110 176 324 24 7,928 Policy benefits — — — — — 272 — 272 Policy acquisition costs 1,027 518 29 1,040 100 259 — 2,973 Administrative expenses 565 186 (2 ) 540 28 149 135 1,601 Underwriting income (loss) 734 138 69 358 83 5 (159 ) 1,228 Net investment income (loss) 894 102 10 293 132 136 (185 ) 1,382 Other (income) expense (9 ) 4 — (10 ) (3 ) 6 11 (1 ) Segment income (loss) 1,637 236 79 661 218 135 (355 ) 2,611 Net realized gains (losses) including OTTI (610 ) (610 ) Interest expense 299 299 Amortization of purchased intangibles 12 12 Chubb integration expenses 246 246 Income tax expense 279 279 Net income (loss) $ (1,801 ) $ 1,165 North America Commercial P&amp;C Insurance North America Personal P&amp;C Insurance North America Agricultural Insurance Overseas General Insurance Global Reinsurance Life Insurance Corporate Chubb Consolidated For the Six Months Ended June 30, 2015 (in millions of U.S. dollars) Net premiums written $ 2,725 $ 680 $ 467 $ 3,463 $ 534 $ 991 $ — $ 8,860 Net premiums earned 2,799 415 385 3,281 446 961 — 8,287 Losses and loss expenses 1,831 267 293 1,630 171 289 58 4,539 Policy benefits — — — — — 295 — 295 Policy acquisition costs 261 30 19 785 114 225 — 1,434 Administrative expenses 305 53 3 510 25 147 89 1,132 Underwriting income (loss) 402 65 70 356 136 5 (147 ) 887 Net investment income 520 12 12 277 154 132 6 1,113 Other (income) expense (2 ) — 2 (6 ) (1 ) (16 ) (50 ) (73 ) Segment income (loss) 924 77 80 639 291 153 (91 ) 2,073 Net realized gains (losses) including OTTI 37 37 Interest expense 139 139 Amortization of purchased intangibles 85 85 Income tax expense 263 263 Net income (loss) $ (541 ) $ 1,623 Underwriting assets are reviewed in total by management for purposes of decision-making. Other than goodwill and other intangible assets, Chubb does not allocate assets to its segments.</t>
  </si>
  <si>
    <t>Earnings Per Share [Abstract]</t>
  </si>
  <si>
    <t>Earnings per share Three Months Ended Six Months Ended June 30 June 30 (in millions of U.S. dollars, except share and per share data) 2016 2015 2016 2015 Numerator: Net income $ 726 $ 942 $ 1,165 $ 1,623 Denominator: Denominator for basic earnings per share: Weighted-average shares outstanding 467,701,328 325,463,196 457,102,802 326,795,838 Denominator for diluted earnings per share: Share-based compensation plans 3,455,969 3,222,562 3,379,559 3,373,809 Weighted-average shares outstanding and assumed conversions 471,157,297 328,685,758 460,482,361 330,169,647 Basic earnings per share $ 1.55 $ 2.89 $ 2.55 $ 4.97 Diluted earnings per share $ 1.54 $ 2.86 $ 2.53 $ 4.91 Potential anti-dilutive share conversions 2,103,281 1,934,454 2,056,018 1,306,817 Excluded from weighted-average shares outstanding and assumed conversions is the impact of securities that would have been anti-dilutive during the respective periods.</t>
  </si>
  <si>
    <t>Information provided in connection with outstanding debt of subsidiaries</t>
  </si>
  <si>
    <t>Information Provided In Connection With Outstanding Debt Of Subsidiaries [Abstract]</t>
  </si>
  <si>
    <t>Information provided in connection with outstanding debt of subsidiaries In connection with the Chubb Corp acquisition, Chubb INA Holdings Inc., entered into a series of intercompany loans totaling $10 billion involving its parents, Chubb Group Holdings Inc. and Chubb Limited. The weighted-average interest rate is 3.3 percent with fixed interest rates ranging from 2.3 percent to 4.35 percent and various maturity dates from 2021 to 2046. As part of the acquisition, Chubb INA Holdings Inc. assumed $3.3 billion par value outstanding debt of Chubb Corp, fair valued at $3.8 billion at the acquisition date. Chubb INA Holdings Inc. assumed Chubb Corp's rights, duties and obligations and Chubb Limited fully and unconditionally guarantees Chubb INA Holding Inc.'s payment obligations under these debts. The following tables present condensed consolidating financial information at June 30, 2016 and December 31, 2015 , and for the three and six months ended June 30, 2016 and 2015 for Chubb Limited (Parent Guarantor) and Chubb INA Holdings Inc. (Subsidiary Issuer). The transactions noted above are reflected in the tables below. The Subsidiary Issuer is an indirect 100 percent-owned subsidiary of the Parent Guarantor. The Parent Guarantor fully and unconditionally guarantees certain of the debt of the Subsidiary Issuer. Condensed consolidating financial information of the Parent Guarantor and Subsidiary Issuer are presented on the equity method of accounting. The revenues and expenses and cash flows of the subsidiaries of the Subsidiary Issuer are presented in the Other Chubb Limited Subsidiaries column on a combined basis. Condensed Consolidating Balance Sheet at June 30, 2016 (in millions of U.S. dollars) Chubb Limited (Parent Guarantor) Chubb INA Holdings Inc. (Subsidiary Issuer) Other Chubb Limited Subsidiaries Consolidating Adjustments and Eliminations Chubb Limited Consolidated Assets Investments $ 27 $ 618 $ 99,201 $ — $ 99,846 Cash (1) 1 207 1,825 (1,022 ) 1,011 Insurance and reinsurance balances receivable — — 12,095 (3,563 ) 8,532 Reinsurance recoverable on losses and loss expenses — — 23,071 (9,836 ) 13,235 Reinsurance recoverable on policy benefits — — 1,185 (986 ) 199 Value of business acquired — — 381 — 381 Goodwill and other intangible assets — — 22,923 — 22,923 Investments in subsidiaries 37,011 49,412 — (86,423 ) — Due from subsidiaries and affiliates, net 11,179 — — (11,179 ) — Other assets 7 522 17,962 (4,415 ) 14,076 Total assets $ 48,225 $ 50,759 $ 178,643 $ (117,424 ) $ 160,203 Liabilities Unpaid losses and loss expenses $ — $ — $ 70,026 $ (9,207 ) $ 60,819 Unearned premiums — — 18,999 (3,770 ) 15,229 Future policy benefits — — 5,961 (986 ) 4,975 Due to subsidiaries and affiliates, net — 11,036 143 (11,179 ) — Affiliated notional cash pooling programs (1) 776 246 — (1,022 ) — Repurchase agreements — — 1,405 — 1,405 Short-term debt — 500 — — 500 Long-term debt — 12,620 11 — 12,631 Trust preferred securities — 308 — — 308 Other liabilities 223 1,608 20,116 (4,837 ) 17,110 Total liabilities 999 26,318 116,661 (31,001 ) 112,977 Total shareholders’ equity 47,226 24,441 61,982 (86,423 ) 47,226 Total liabilities and shareholders’ equity $ 48,225 $ 50,759 $ 178,643 $ (117,424 ) $ 160,203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June 30, 2016 , the cash balance of one or more entities was negative; however, the overall Pool balances were positive. Condensed Consolidating Balance Sheet at December 31, 2015 (in millions of U.S. dollars) Chubb Limited (Parent Guarantor) Chubb INA Holdings Inc. (Subsidiary Issuer) Other Chubb Limited Subsidiaries Consolidating Adjustments and Eliminations Chubb Limited Consolidated Assets Investments $ 28 $ 7,839 $ 58,384 $ — $ 66,251 Cash (1) 1 2 2,743 (971 ) 1,775 Insurance and reinsurance balances receivable — — 6,075 (752 ) 5,323 Reinsurance recoverable on losses and loss expenses — — 20,124 (8,738 ) 11,386 Reinsurance recoverable on policy benefits — — 1,129 (942 ) 187 Value of business acquired — — 395 — 395 Goodwill and other intangible assets — — 5,683 — 5,683 Investments in subsidiaries 29,612 18,386 — (47,998 ) — Due from subsidiaries and affiliates, net 644 1,800 — (2,444 ) — Other assets 8 457 14,434 (3,593 ) 11,306 Total assets $ 30,293 $ 28,484 $ 108,967 $ (65,438 ) $ 102,306 Liabilities Unpaid losses and loss expenses $ — $ — $ 45,490 $ (8,187 ) $ 37,303 Unearned premiums — — 10,243 (1,804 ) 8,439 Future policy benefits — — 5,749 (942 ) 4,807 Due to subsidiaries and affiliates, net — — 2,444 (2,444 ) — Affiliated notional cash pooling programs (1) 882 89 — (971 ) — Repurchase agreements — — 1,404 — 1,404 Long-term debt — 9,378 11 — 9,389 Trust preferred securities — 307 — — 307 Other liabilities 276 1,422 12,916 (3,092 ) 11,522 Total liabilities 1,158 11,196 78,257 (17,440 ) 73,171 Total shareholders’ equity 29,135 17,288 30,710 (47,998 ) 29,135 Total liabilities and shareholders’ equity $ 30,293 $ 28,484 $ 108,967 $ (65,438 ) $ 102,306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December 31, 2015 , the cash balance of one or more entities was negative; however, the overall Pool balances were positive. Condensed Consolidating Statements of Operations and Comprehensive Income For the Three Months Ended June 30, 2016 Chubb Limited (Parent Guarantor) Chubb INA Holdings Inc. (Subsidiary Issuer) Other Chubb Limited Subsidiaries Consolidating Adjustments and Eliminations Chubb Limited Consolidated (in millions of U.S. dollars) Net premiums written $ — $ — $ 7,639 $ — $ 7,639 Net premiums earned — — 7,405 — 7,405 Net investment income 1 3 704 — 708 Equity in earnings of subsidiaries 664 549 — (1,213 ) — Net realized gains (losses) including OTTI (1 ) (1 ) (214 ) — (216 ) Losses and loss expenses — — 4,254 — 4,254 Policy benefits — — 146 — 146 Policy acquisition costs and administrative expenses 16 96 2,277 — 2,389 Interest (income) expense (93 ) 233 13 — 153 Other (income) expense (4 ) 10 (35 ) — (29 ) Amortization of purchased intangibles — — 5 — 5 Chubb integration expenses 14 (97 ) 181 — 98 Income tax expense (benefit) 5 (37 ) 187 — 155 Net income $ 726 $ 346 $ 867 $ (1,213 ) $ 726 Comprehensive income $ 1,540 $ 1,004 $ 1,681 $ (2,685 ) $ 1,540 During the second quarter of 2016, we refined our internal expense allocation processes and as a result we were able to more precisely identify which of our wholly-owned subsidiaries were responsible for specific Chubb integration expenses and subsequently transferred Chubb integration expenses of $97 million and income tax benefit of $34 million from Chubb INA Holdings Inc. to the Other Chubb Limited Subsidiaries column above. The offsetting movement is within Equity in earnings of subsidiaries in the Chubb INA Holdings Inc. column above. Condensed Consolidating Statements of Operations and Comprehensive Income For the Three Months Ended June 30, 2015 Chubb Limited (Parent Guarantor) Chubb INA Holdings Inc. (Subsidiary Issuer) Other Chubb Limited Subsidiaries Consolidating Adjustments and Eliminations Chubb Limited Consolidated (in millions of U.S. dollars) Net premiums written $ — $ — $ 4,784 $ — $ 4,784 Net premiums earned — — 4,360 — 4,360 Net investment income — — 562 — 562 Equity in earnings of subsidiaries 901 296 — (1,197 ) — Net realized gains (losses) including OTTI — (2 ) 128 — 126 Losses and loss expenses — — 2,417 — 2,417 Policy benefits — — 153 — 153 Policy acquisition costs and administrative expenses 18 7 1,280 — 1,305 Interest (income) expense (7 ) 69 9 — 71 Other (income) expense (57 ) (4 ) 23 — (38 ) Amortization of purchased intangibles — — 55 — 55 Income tax expense (benefit) 5 (27 ) 165 — 143 Net income $ 942 $ 249 $ 948 $ (1,197 ) $ 942 Comprehensive income (loss) $ 397 $ (91 ) $ 403 $ (312 ) $ 397 Condensed Consolidating Statements of Operations and Comprehensive Income Six Months Ended June 30, 2016 Chubb Limited (Parent Guarantor) Chubb INA Holdings Inc. (Subsidiary Issuer) Other Chubb Limited Subsidiaries Consolidating Adjustments and Eliminations Chubb Limited Consolidated (in millions of U.S. dollars) Net premiums written $ — $ — $ 13,634 $ — $ 13,634 Net premiums earned — — 14,002 — 14,002 Net investment income 2 7 1,373 — 1,382 Equity in earnings of subsidiaries 1,039 1,055 — (2,094 ) — Net realized gains (losses) including OTTI (1 ) (1 ) (608 ) — (610 ) Losses and loss expenses — — 7,928 — 7,928 Policy benefits — — 272 — 272 Policy acquisition costs and administrative expenses 33 132 4,409 — 4,574 Interest (income) expense (173 ) 448 24 — 299 Other (income) expense (13 ) 20 (8 ) — (1 ) Amortization of purchased intangibles — — 12 — 12 Chubb integration expenses 17 40 189 — 246 Income tax expense (benefit) 11 (187 ) 455 — 279 Net income $ 1,165 $ 608 $ 1,486 $ (2,094 ) $ 1,165 Comprehensive income $ 3,081 $ 2,060 $ 3,402 $ (5,462 ) $ 3,081 Condensed Consolidating Statements of Operations and Comprehensive Income Six Months Ended June 30, 2015 Chubb Limited (Parent Guarantor) Chubb INA Holdings Inc. (Subsidiary Issuer) Other Chubb Limited Subsidiaries Consolidating Adjustments and Eliminations Chubb Limited Consolidated (in millions of U.S. dollars) Net premiums written $ — $ — $ 8,860 $ — $ 8,860 Net premiums earned — — 8,287 — 8,287 Net investment income 1 1 1,111 — 1,113 Equity in earnings of subsidiaries 1,549 500 — (2,049 ) — Net realized gains (losses) including OTTI — (2 ) 39 — 37 Losses and loss expenses — — 4,539 — 4,539 Policy benefits — — 295 — 295 Policy acquisition costs and administrative expenses 32 13 2,521 — 2,566 Interest (income) expense (15 ) 138 16 — 139 Other (income) expense (98 ) (7 ) 32 — (73 ) Amortization of purchased intangibles — — 85 — 85 Income tax expense (benefit) 8 (53 ) 308 — 263 Net income $ 1,623 $ 408 $ 1,641 $ (2,049 ) $ 1,623 Comprehensive income (loss) $ 1,039 $ (67 ) $ 1,057 $ (990 ) $ 1,039 Condensed Consolidating Statement of Cash Flows Six Months Ended June 30, 2016 Chubb Limited (Parent Guarantor) Chubb INA Holdings Inc. (Subsidiary Issuer) Other Chubb Consolidating Adjustments and Eliminations Chubb Limited Consolidated (in millions of U.S. dollars) Net cash flows from operating activities $ 3,213 $ 4,050 $ 2,262 $ (7,372 ) $ 2,153 Cash flows from investing activities Purchases of fixed maturities available for sale — (83 ) (16,994 ) — (17,077 ) Purchases of fixed maturities held to maturity — — (121 ) — (121 ) Purchases of equity securities — — (78 ) — (78 ) Sales of fixed maturities available for sale — — 11,868 — 11,868 Sales of equity securities — — 932 — 932 Maturities and redemptions of fixed maturities available for sale — — 3,910 — 3,910 Maturities and redemptions of fixed maturities held to maturity — — 443 — 443 Net change in short-term investments — 7,829 3,882 — 11,711 Net derivative instruments settlements — (10 ) (83 ) — (93 ) Acquisition of subsidiaries (net of cash acquired of $71) — (14,282 ) 34 — (14,248 ) Capital contribution (2,330 ) — (2,330 ) 4,660 — Other — (3 ) 84 — 81 Net cash flows (used for) from investing activities (2,330 ) (6,549 ) 1,547 4,660 (2,672 ) Cash flows from financing activities Dividends paid on Common Shares (530 ) — — — (530 ) Proceeds from issuance of repurchase agreements — — 904 — 904 Repayment of repurchase agreements — — (902 ) — (902 ) Proceeds from share-based compensation plans, including windfall tax benefits — — 92 — 92 Dividend to parent company — — (7,372 ) 7,372 — Advances (to) from affiliates (247 ) 221 26 — — Capital contribution — 2,330 2,330 (4,660 ) — Net proceeds from (payments to) affiliated notional cash pooling programs (1) (106 ) 157 — (51 ) — Policyholder contract deposits — — 274 — 274 Policyholder contract withdrawals — — (103 ) — (103 ) Other — (4 ) — — (4 ) Net cash flows (used for) from financing activities (883 ) 2,704 (4,751 ) 2,661 (269 ) Effect of foreign currency rate changes on cash and cash equivalents — — 24 — 24 Net increase (decrease) in cash — 205 (918 ) (51 ) (764 ) Cash – beginning of period (1) 1 2 2,743 (971 ) 1,775 Cash – end of period (1) $ 1 $ 207 $ 1,825 $ (1,022 ) $ 1,011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June 30, 2016 and December 31, 2015, the cash balance of one or more entities was negative; however, the overall Pool balances were positive. Condensed Consolidating Statement of Cash Flows Six Months Ended June 30, 2015 Chubb Limited (Parent Guarantor) Chubb INA Holdings Inc. (Subsidiary Issuer) Other Chubb Limited Subsidiaries Consolidating Adjustments and Eliminations Chubb Limited Consolidated (in millions of U.S. dollars) Net cash flows from (used for) operating activities $ 65 $ (35 ) $ 1,861 $ — $ 1,891 Cash flows from investing activities Purchases of fixed maturities available for sale — — (9,210 ) — (9,210 ) Purchases of fixed maturities held to maturity — — (24 ) — (24 ) Purchases of equity securities — — (70 ) — (70 ) Sales of fixed maturities available for sale — — 3,642 — 3,642 Sales of equity securities — — 102 — 102 Maturities and redemptions of fixed maturities available for sale — — 3,691 — 3,691 Maturities and redemptions of fixed maturities held to maturity — — 470 — 470 Net change in short-term investments — 190 38 — 228 Net derivative instruments settlements — (9 ) (24 ) — (33 ) Acquisition of subsidiaries (net of cash acquired of $620) — — 255 — 255 Other — (2 ) (69 ) — (71 ) Net cash flows from (used for) investing activities — 179 (1,199 ) — (1,020 ) Cash flows from financing activities Dividends paid on Common Shares (427 ) — — — (427 ) Common Shares repurchased — — (750 ) — (750 ) Proceeds from issuance of long-term debt — 800 — — 800 Proceeds from issuance of repurchase agreements — — 1,327 — 1,327 Repayment of long-term debt — (450 ) — — (450 ) Repayment of repurchase agreements — — (1,327 ) — (1,327 ) Proceeds from share-based compensation plans, including windfall tax benefits — — 46 — 46 Advances (to) from affiliates 223 (214 ) (9 ) — — Net proceeds from (payments to) affiliated notional cash pooling programs (1) 140 (272 ) — 132 — Policyholder contract deposits — — 235 — 235 Policyholder contract withdrawals — — (107 ) — (107 ) Other — (6 ) — — (6 ) Net cash flows used for financing activities (64 ) (142 ) (585 ) 132 (659 ) Effect of foreign currency rate changes on cash and cash equivalents — — (77 ) — (77 ) Net increase in cash 1 2 — 132 135 Cash – beginning of period (1) — 1 1,209 (555 ) 655 Cash – end of period (1) $ 1 $ 3 $ 1,209 $ (423 ) $ 790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June 30, 2015 and December 31, 2014, the cash balance of one or more entities was negative; however, the overall Pool balances were positive.</t>
  </si>
  <si>
    <t>General (Policies)</t>
  </si>
  <si>
    <t>Basis of presentation</t>
  </si>
  <si>
    <t>a) Basis of presentation On January 14, 2016, we completed the acquisition of The Chubb Corporation (Chubb Corp), creating a global leader in property and casualty insurance. We have changed our name from ACE Limited to Chubb Limited and plan to adopt the Chubb name globally, although some subsidiaries may continue to use ACE as a part of their name. Chubb Limited is a holding company incorporated in Zurich, Switzerland. Chubb Limited, through its subsidiaries, provides a broad range of insurance and reinsurance products to insureds worldwide. Effective the first quarter of 2016, our results are reported through the following business segments: North America Commercial P&amp;C Insurance, North America Personal P&amp;C Insurance, North America Agricultural Insurance, Overseas General Insurance, Global Reinsurance, and Life Insurance. This reflects our significantly larger and expanded operations subsequent to our acquisition of Chubb Corp. We have also redefined Corporate to include all run-off asbestos and environmental (A&amp;E) exposures, the results of our run-off Brandywine business, the results of Westchester specialty operations for 1996 and prior years, and certain run-off exposures. Prior period amounts of Chubb Limited (i.e., excluding the historical results of Chubb Corp) contained in this report have been adjusted to conform to the new segment presentation. Refer to Note 12 for additional information. The interim unaudited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consisting of normally recurring accruals) necessary for a fair statement of the results and financial position for such periods. All significant intercompany accounts and transactions, including internal reinsurance transactions, have been eliminated. The results of operations and cash flows of Chubb Corp are included from the acquisition date forward (i.e., after January 14, 2016). The results of operations and cash flows for any interim period are not necessarily indicative of the results for the full year. These consolidated financial statements should be read in conjunction with the consolidated financial statements and related notes included in our 2015 Form 10-K.</t>
  </si>
  <si>
    <t>Accounting guidance adopted in 2016</t>
  </si>
  <si>
    <t xml:space="preserve">b) Accounting guidance adopted in 2016 Presentation of Debt Issuance Costs In April 2015, the Financial Accounting Standard Board (FASB) issued new guidance related to the accounting for debt issuance costs. The new guidance requires presentation of debt issuance costs in the Consolidated balance sheets as a reduction of the carrying amount of the related debt liability instead of as a deferred charge. We retrospectively adopted this guidance effective January 1, 2016 and reclassified $ 60 million of debt issuance costs from Other assets to Long term debt ($ 58 million ) and Trust preferred securities ($ 2 million ) as of December 31, 2015. </t>
  </si>
  <si>
    <t>Accounting guidance not yet adopted</t>
  </si>
  <si>
    <t>c) Accounting guidance not yet adopted Revenue from Contracts with Customers In May 2014, the FASB issued an accounting standard that supersedes most existing revenue recognition guidance. The standard excludes from its scope the accounting for insurance contracts, leases, financial instruments, and certain other agreements that are governed under other GAAP guidance, but could affect the revenue recognition for certain of our claims management and risk control services.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standard is effective for us in the first quarter of 2018 with early adoption permitted. The adoption of this guidance is not expected to have a material impact on our financial condition or results of operations. Short-Duration Contracts In May 2015, the FASB issued guidance that requires additional disclosures for short-duration insurance contracts. New disclosure will be required to provide more information about initial claim estimates and subsequent adjustments to those estimates, the methodologies and judgments used to estimate claims, and the timing, frequency, and severity of claims. The guidance is effective for us beginning with our 2016 annual reporting on Form 10-K. The guidance requires a change in disclosure only and adoption of this guidance will not have an impact on our financial condition or results of operations. Financial Instruments – Recognition and Measurement of Financial Assets and Financial Liabilities In January 2016, the FASB issued guidance that affects the recognition, measurement, presentation, and disclosure of financial instruments. The guidance requires equity investments to be measured at fair value with changes in fair value recognized through net income (other than those accounted for under equity method of accounting or those that result in consolidation of the investee) and an assessment of a valuation allowance on deferred tax assets related to unrealized losses of available for sale debt securities in combination with other deferred tax assets. The standard is effective for us in the first quarter of 2018. We are in the process of evaluating the effect the updated guidance will have on our financial condition and results of operations. Financial Instruments – Credit Losses: Measurement of Credit Losses on Financial Instruments In June 2016, the FASB issued guidance on the accounting for credit losses of financial instruments that are measured at amortized cost, including held to maturity securities and reinsurance recoverables, by applying an approach based on the current expected credit losses (CECL). The estimate of expected credit losses should consider historical information, current information, as well as reasonable and supportable forecasts, including estimates of prepayments. The allowance for credit losses is a valuation account that is deducted from the amortized cost basis of the financial asset in order to present the net carrying value at the amount expected to be collected on the financial asset on the consolidated balance sheet. The guidance also amends the current available for sale (AFS) security other-than-temporary impairment model by requiring an estimate of the expected credit loss (ECL) only when the fair value is below the amortized cost of the asset. The length of time the fair value of an AFS debt security has been below the amortized cost will no longer impact the determination of whether a credit loss exists. The AFS debt security model will also require the use of a valuation allowance. The standard is effective for us in the first quarter of 2020 with early adoption permitted in the first quarter of 2019. We will be able to assess the impact of adopting this guidance on our financial condition and results of operations closer to the date of adoption. Stock Compensation In March 2016, the FASB issued guidance which requires recognition of the excess tax benefits or deficiencies of awards through net income rather than through additional paid in capital. Additionally, entities can elect to account for forfeitures related to share-based payments either as they occur or through an estimation method. If elected, the change to recognize forfeitures as they occur would be adopted using a modified retrospective approach, with a cumulative effect adjustment recorded to retained earnings. The updated guidance is effective for us in the first quarter of 2017 with early adoption permitted. We are in the process of evaluating the effect the updated guidance will have on our financial condition and results of operations.</t>
  </si>
  <si>
    <t>Acquisitions Acquisitions (Tables)</t>
  </si>
  <si>
    <t>Acquisition [Abstract]</t>
  </si>
  <si>
    <t>Schedule of Assets Acquired and Liabilities Assumed in the Chubb Corp Acquisition [Table Text Block]</t>
  </si>
  <si>
    <t xml:space="preserve"> (in millions, except per share data) Purchase consideration Chubb Limited common shares Chubb Corp common shares outstanding 228 Per share exchange ratio 0.6019 Common shares issued by Chubb Limited 137 Common share price of Chubb Limited at January 14, 2016 $ 111.02 Fair value of common shares issued by Chubb Limited to common shareholders of Chubb Corp $ 15,204 Cash consideration Chubb Corp common shares outstanding 228 Agreed cash price per share paid to common shareholders of Chubb Corp $ 62.93 Cash consideration paid by Chubb Limited to common shareholders of Chubb Corp $ 14,319 Stock-based awards Fair value of equity awards issued (1) $ 323 Fair value of purchase consideration $ 29,846 Preliminary estimate of assets acquired and (liabilities) assumed Cash $ 71 Investments 42,967 Accrued investment income 337 Insurance and reinsurance balances receivable 2,981 Reinsurance recoverable on losses and loss expenses 1,650 Indefinite lived intangible assets 2,860 Finite lived intangible assets 4,795 Prepaid reinsurance premiums 280 Other assets 863 Unpaid losses and loss expenses (22,906 ) Unearned premium (7,033 ) Insurance and reinsurance balances payable (511 ) Accounts payable, accrued expenses, and other liabilities (1,935 ) Deferred tax liabilities (1,334 ) Long-term debt (3,765 ) Total identifiable net assets acquired 19,320 Goodwill 10,526 Purchase price $ 29,846 (1) The estimated fair value of the replacement equity awards was $525 million, of which $323 million was attributed to service periods prior to the acquisition and was included in the purchase consideration. Refer to Note 10 for further information on these replacement equity awards.</t>
  </si>
  <si>
    <t>Results of Operations From Date of Business Combination [Table Text Block]</t>
  </si>
  <si>
    <t>(in millions of U.S. dollars) Three Months Ended June 30, 2016 January 14, 2016 to June 30, 2016 Total revenues $ 2,745 $ 5,232 Net income $ 326 $ 581</t>
  </si>
  <si>
    <t>Pro Forma Financial Information for the Chubb Corp Acquisition [Table Text Block]</t>
  </si>
  <si>
    <t xml:space="preserve"> Three Months Ended Six Months Ended June 30 June 30 (in millions of U.S. dollars, except per share data) 2016 2015 2016 2015 Total revenues $ 7,915 $ 8,378 $ 15,237 $ 16,073 Net income $ 712 $ 1,199 $ 1,246 $ 2,158 Earnings per share Basic earnings per share $ 1.52 $ 2.57 $ 2.67 $ 4.62 Diluted earnings per share $ 1.51 $ 2.55 $ 2.65 $ 4.57</t>
  </si>
  <si>
    <t>Investments (Tables)</t>
  </si>
  <si>
    <t>Schedule Of Amortized Cost And Fair Value Of Fixed Maturities And Related OTTI Recognized In AOCI</t>
  </si>
  <si>
    <t>June 30, 2016 Amortized Cost Gross Unrealized Appreciation Gross Unrealized Depreciation Fair Value OTTI Recognized in AOCI (in millions of U.S. dollars) Available for sale U.S. Treasury and agency $ 2,595 $ 103 $ — $ 2,698 $ — Foreign 21,633 916 (69 ) 22,480 (13 ) Corporate securities 21,714 846 (125 ) 22,435 (16 ) Mortgage-backed securities 12,369 400 (5 ) 12,764 (1 ) States, municipalities, and political subdivisions 19,125 454 (5 ) 19,574 — $ 77,436 $ 2,719 $ (204 ) $ 79,951 $ (30 ) Held to maturity U.S. Treasury and agency $ 686 $ 30 $ — $ 716 $ — Foreign 730 44 (1 ) 773 — Corporate securities 2,882 137 (4 ) 3,015 — Mortgage-backed securities 1,600 77 (1 ) 1,676 — States, municipalities, and political subdivisions 5,192 209 — 5,401 — $ 11,090 $ 497 $ (6 ) $ 11,581 $ — December 31, 2015 Amortized Cost Gross Unrealized Appreciation Gross Unrealized Depreciation Fair Value OTTI Recognized in AOCI (in millions of U.S. dollars) Available for sale U.S. Treasury and agency $ 2,481 $ 52 $ (5 ) $ 2,528 $ — Foreign 13,190 468 (213 ) 13,445 (13 ) Corporate securities 15,028 355 (454 ) 14,929 (28 ) Mortgage-backed securities 9,827 183 (52 ) 9,958 (1 ) States, municipalities, and political subdivisions 2,623 110 (6 ) 2,727 — $ 43,149 $ 1,168 $ (730 ) $ 43,587 $ (42 ) Held to maturity U.S. Treasury and agency $ 733 $ 13 $ (1 ) $ 745 $ — Foreign 763 30 (8 ) 785 — Corporate securities 3,054 57 (55 ) 3,056 — Mortgage-backed securities 1,707 38 (2 ) 1,743 — States, municipalities, and political subdivisions 2,173 52 (2 ) 2,223 — $ 8,430 $ 190 $ (68 ) $ 8,552 $ —</t>
  </si>
  <si>
    <t>Schedule Of Fixed Maturities By Contractual Maturity</t>
  </si>
  <si>
    <t xml:space="preserve"> June 30 December 31 2016 2015 (in millions of U.S. dollars) Amortized Cost Fair Value Amortized Cost Fair Value Available for sale Due in 1 year or less $ 3,485 $ 3,501 $ 1,856 $ 1,865 Due after 1 year through 5 years 25,540 26,174 14,936 15,104 Due after 5 years through 10 years 25,905 26,685 12,258 12,173 Due after 10 years 10,137 10,827 4,272 4,487 65,067 67,187 33,322 33,629 Mortgage-backed securities 12,369 12,764 9,827 9,958 $ 77,436 $ 79,951 $ 43,149 $ 43,587 Held to maturity Due in 1 year or less $ 368 $ 372 $ 492 $ 495 Due after 1 year through 5 years 2,614 2,716 2,443 2,517 Due after 5 years through 10 years 2,942 3,063 2,292 2,313 Due after 10 years 3,566 3,754 1,496 1,484 9,490 9,905 6,723 6,809 Mortgage-backed securities 1,600 1,676 1,707 1,743 $ 11,090 $ 11,581 $ 8,430 $ 8,552</t>
  </si>
  <si>
    <t>Schedule Of Cost And Fair Value Of Equity Securities</t>
  </si>
  <si>
    <t>June 30 December 31 (in millions of U.S. dollars) 2016 2015 Cost $ 703 $ 441 Gross unrealized appreciation 103 74 Gross unrealized depreciation (19 ) (18 ) Fair value $ 787 $ 497</t>
  </si>
  <si>
    <t>Schedule Of Net Realized Gains (Losses) And The Losses Included In Net Realized Gains (Losses) And OCI</t>
  </si>
  <si>
    <t xml:space="preserve"> Three Months Ended Six Months Ended June 30 June 30 (in millions of U.S. dollars) 2016 2015 2016 2015 Fixed maturities: OTTI on fixed maturities, gross $ (11 ) $ (13 ) $ (78 ) $ (26 ) OTTI on fixed maturities recognized in OCI (pre-tax) — 6 8 6 OTTI on fixed maturities, net (11 ) (7 ) (70 ) (20 ) Gross realized gains excluding OTTI 37 28 102 72 Gross realized losses excluding OTTI (19 ) (16 ) (215 ) (51 ) Total fixed maturities 7 5 (183 ) 1 Equity securities: OTTI on equity securities (5 ) (1 ) (6 ) (1 ) Gross realized gains excluding OTTI 4 30 44 33 Gross realized losses excluding OTTI (4 ) — (5 ) (2 ) Total equity securities (5 ) 29 33 30 OTTI on other investments — — (3 ) — Foreign exchange gains (losses) (22 ) (40 ) 17 (71 ) Investment and embedded derivative instruments (47 ) 27 (86 ) 28 Fair value adjustments on insurance derivative (131 ) 104 (359 ) 59 S&amp;P put options and futures (28 ) (2 ) (43 ) (14 ) Other derivative instruments — (1 ) (2 ) (1 ) Other 10 4 16 5 Net realized gains (losses) $ (216 ) $ 126 $ (610 ) $ 37</t>
  </si>
  <si>
    <t>Schedule Of Roll-Forward Of Pre-Tax Credit Losses Related To Fixed Maturities For Which A Portion Of OTTI Was Recognized In OCI</t>
  </si>
  <si>
    <t xml:space="preserve"> Three Months Ended Six Months Ended June 30 June 30 (in millions of U.S. dollars) 2016 2015 2016 2015 Balance of credit losses related to securities still held – beginning of period $ 57 $ 22 $ 53 $ 28 Additions where no OTTI was previously recorded 1 4 12 7 Additions where an OTTI was previously recorded 6 1 12 2 Reductions for securities sold during the period (13 ) (4 ) (26 ) (14 ) Balance of credit losses related to securities still held – end of period $ 51 $ 23 $ 51 $ 23</t>
  </si>
  <si>
    <t>Schedule Of Aggregate Fair Value And Gross Unrealized Loss By Length Of Time The Security Has Continuously Been In An Unrealized Loss Position</t>
  </si>
  <si>
    <t xml:space="preserve"> 0 – 12 Months Over 12 Months Total June 30, 2016 Fair Value Gross Unrealized Loss Fair Value Gross Unrealized Loss Fair Value Gross Unrealized Loss (in millions of U.S. dollars) Foreign $ 2,266 $ (27 ) $ 673 $ (43 ) $ 2,939 $ (70 ) Corporate securities 2,855 (61 ) 1,047 (68 ) 3,902 (129 ) Mortgage-backed securities 481 (3 ) 414 (3 ) 895 (6 ) States, municipalities, and political subdivisions 1,308 (4 ) 60 (1 ) 1,368 (5 ) Total fixed maturities 6,910 (95 ) 2,194 (115 ) 9,104 (210 ) Equity securities 186 (19 ) — — 186 (19 ) Other investments 280 (27 ) — — 280 (27 ) Total $ 7,376 $ (141 ) $ 2,194 $ (115 ) $ 9,570 $ (256 ) 0 – 12 Months Over 12 Months Total December 31, 2015 Fair Value Gross Unrealized Loss Fair Value Gross Unrealized Loss Fair Value Gross Unrealized Loss (in millions of U.S. dollars) U.S. Treasury and agency $ 996 $ (5 ) $ 153 $ (1 ) $ 1,149 $ (6 ) Foreign 3,953 (148 ) 436 (73 ) 4,389 (221 ) Corporate securities 7,518 (371 ) 738 (138 ) 8,256 (509 ) Mortgage-backed securities 3,399 (42 ) 516 (12 ) 3,915 (54 ) States, municipalities, and political subdivisions 556 (6 ) 42 (2 ) 598 (8 ) Total fixed maturities 16,422 (572 ) 1,885 (226 ) 18,307 (798 ) Equity securities 131 (18 ) — — 131 (18 ) Other investments 210 (11 ) — — 210 (11 ) Total $ 16,763 $ (601 ) $ 1,885 $ (226 ) $ 18,648 $ (827 )</t>
  </si>
  <si>
    <t>Schedule Of Components Of Restricted Assets</t>
  </si>
  <si>
    <t xml:space="preserve"> June 30 December 31 (in millions of U.S. dollars) 2016 2015 Trust funds $ 12,271 $ 11,862 Deposits with non-U.S. regulatory authorities 2,340 2,075 Deposits with U.S. regulatory authorities 2,241 1,242 Assets pledged under repurchase agreements 1,457 1,459 Other pledged assets 409 392 $ 18,718 $ 17,030</t>
  </si>
  <si>
    <t>Fair value measurements (Tables)</t>
  </si>
  <si>
    <t>Financial Instruments Measured At Fair Value On A Recurring Basis</t>
  </si>
  <si>
    <t>June 30, 2016 Level 1 Level 2 Level 3 Total (in millions of U.S. dollars) Assets: Fixed maturities available for sale U.S. Treasury and agency $ 2,155 $ 543 $ — $ 2,698 Foreign — 22,393 87 22,480 Corporate securities — 22,154 281 22,435 Mortgage-backed securities — 12,715 49 12,764 States, municipalities, and political subdivisions — 19,574 — 19,574 2,155 77,379 417 79,951 Equity securities 750 — 37 787 Short-term investments 2,321 1,260 50 3,631 Other investments (1) 369 240 216 825 Securities lending collateral — 1,142 — 1,142 Investment derivative instruments 18 — — 18 Other derivative instruments 7 — — 7 Separate account assets 1,592 95 — 1,687 Total assets measured at fair value (1) $ 7,212 $ 80,116 $ 720 $ 88,048 Liabilities: Investment derivative instruments $ 71 $ — $ — $ 71 Other derivative instruments 4 — 10 14 GLB (2) — — 971 971 Total liabilities measured at fair value $ 75 $ — $ 981 $ 1,056 (1) Excluded from the table above are partially-owned investments, investment funds, and limited partnerships of $ 3,537 million and other investments of $ 25 million at June 30, 2016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for additional information. December 31, 2015 Level 1 Level 2 Level 3 Total (in millions of U.S. dollars) Assets: Fixed maturities available for sale U.S. Treasury and agency $ 1,712 $ 816 $ — $ 2,528 Foreign — 13,388 57 13,445 Corporate securities — 14,755 174 14,929 Mortgage-backed securities — 9,905 53 9,958 States, municipalities, and political subdivisions — 2,727 — 2,727 1,712 41,591 284 43,587 Equity securities 481 — 16 497 Short-term investments 7,171 3,275 — 10,446 Other investments (1) 347 230 212 789 Securities lending collateral — 1,046 — 1,046 Investment derivative instruments 12 — — 12 Separate account assets 1,464 88 — 1,552 Total assets measured at fair value (1) $ 11,187 $ 46,230 $ 512 $ 57,929 Liabilities: Investment derivative instruments $ 13 $ — $ — $ 13 Other derivative instruments 4 — 6 10 GLB (2) — — 609 609 Total liabilities measured at fair value $ 17 $ — $ 615 $ 632 (1) Excluded from the table above are partially-owned investments, investment funds, and limited partnerships of $2,477 million and other investments of $25 million at December 31, 2015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for additional information.</t>
  </si>
  <si>
    <t>Fair Value And Maximum Future Funding Commitments Related To Investments</t>
  </si>
  <si>
    <t xml:space="preserve"> June 30 December 31 Expected Liquidation Period of Underlying Assets 2016 2015 (in millions of U.S. dollars) Fair Value Maximum Future Funding Commitments Fair Value Maximum Future Funding Commitments Financial 5 to 9 Years $ 571 $ 201 $ 300 $ 105 Real Assets 3 to 7 Years 520 304 474 140 Distressed 5 to 9 Years 456 200 261 218 Private Credit 3 to 7 Years 262 335 265 209 Traditional 3 to 9 Years 1,451 1,054 895 152 Vintage 1 to 2 Years 34 14 13 — Investment funds Not Applicable 243 — 269 — $ 3,537 $ 2,108 $ 2,477 $ 824</t>
  </si>
  <si>
    <t>Schedule Of Significant Unobservable Inputs Used In Level 3 Liability Valuations</t>
  </si>
  <si>
    <t>(in millions of U.S. dollars, except for percentages) Fair Value Valuation Technique Significant Unobservable Inputs Ranges June 30, 2016 December 31, 2015 GLB (1) $ 971 $ 609 Actuarial model Lapse rate 1% – 30% Annuitization rate 0% – 55% (1) Discussion of the most significant inputs used in the fair value measurement of GLB and the sensitivity of those assumptions is included within Note 4 a) Guaranteed living benefits.</t>
  </si>
  <si>
    <t>Financial Instruments Measured At Fair Value Using Significant Unobservable Inputs</t>
  </si>
  <si>
    <t xml:space="preserve"> Assets Liabilities Six Months Ended Available-for-Sale Debt Securities Equity Short-term investments Other Other GLB (1) June 30, 2016 Foreign Corporate MBS (in millions of U.S. dollars) Balance–Beginning of Period $ 57 $ 174 $ 53 $ 16 $ — $ 212 $ 6 $ 609 Transfers into Level 3 9 18 — — — — — — Transfers out of Level 3 (2 ) — — — — — — — Change in Net Unrealized Gains (Losses) included in OCI 9 11 — (1 ) — — — — Net Realized Gains/Losses (6 ) (8 ) — 1 — — 2 362 Purchases (2) 32 124 1 23 50 14 2 — Sales (8 ) (30 ) (5 ) (2 ) — — — — Settlements (4 ) (8 ) — — — (10 ) — — Balance–End of Period $ 87 $ 281 $ 49 $ 37 $ 50 $ 216 $ 10 $ 971 Net Realized Gains/Losses Attributable to Changes in Fair Value at the Balance Sheet Date $ (5 ) $ (7 ) $ — $ — $ — $ — $ 2 $ 362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for additional information. (2) Includes acquired invested assets as a result of the Chubb Corp acquisition. Assets Liabilities Six Months Ended Available-for-Sale Debt Securities Other investments Other GLB (1) June 30, 2015 Foreign Corporate MBS Equity (in millions of U.S. dollars) Balance–Beginning of Period $ 22 $ 187 $ 15 $ 2 $ 204 $ 4 $ 406 Transfers into Level 3 28 13 — — — — — Change in Net Unrealized Gains (Losses) included in OCI (2 ) — — — — — — Net Realized Gains/Losses — (3 ) — (1 ) — (1 ) (59 ) Purchases 9 16 41 1 16 — — Sales (1 ) (5 ) — — — — — Settlements — (41 ) (1 ) — (6 ) — — Balance–End of Period $ 56 $ 167 $ 55 $ 2 $ 214 $ 3 $ 347 Net Realized Gains/Losses Attributable to Changes in Fair Value at the Balance Sheet Date $ — $ (2 ) $ — $ (1 ) $ — $ (1 ) $ (59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615 million at June 30, 2015 , and $ 663 million at December 31, 2014, which includes a fair value derivative adjustment of $347 million and $ 406 million , respectively. Assets Liabilities Three Months Ended Available-for-Sale Debt Securities Equity securities Short-term investments Other investments Other derivative instruments GLB (1) June 30, 2016 Foreign Corporate securities MBS (in millions of U.S. dollars) Balance–Beginning of Period $ 62 $ 261 $ 48 $ 29 $ — $ 211 $ 10 $ 839 Transfers into Level 3 3 2 — — — — — — Change in Net Unrealized Gains (Losses) included in OCI 3 9 — (1 ) — — — — Net Realized Gains/Losses (1 ) (2 ) — 1 — — — 132 Purchases 27 31 1 10 50 8 — — Sales (7 ) (16 ) — (2 ) — — — — Settlements — (4 ) — — — (3 ) — — Balance–End of Period $ 87 $ 281 $ 49 $ 37 $ 50 $ 216 $ 10 $ 971 Net Realized Gains/Losses Attributable to Changes in Fair Value at the Balance Sheet Date $ (1 ) $ — $ — $ — $ — $ — $ — $ 132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for additional information. Assets Liabilities Three Months Ended Available-for-Sale Debt Securities Equity Other Other derivative instruments GLB (1) June 30, 2015 Foreign Corporate MBS (in millions of U.S. dollars) Balance–Beginning of Period $ 22 $ 167 $ 33 $ 2 $ 208 $ 4 $ 451 Transfers into Level 3 28 12 — — — — — Change in Net Unrealized Gains (Losses) included in OCI (2 ) (3 ) — — 2 — — Net Realized Gains/Losses — — — (1 ) — (1 ) (104 ) Purchases 8 8 23 1 7 — — Sales — (2 ) — — — — — Settlements — (15 ) (1 ) — (3 ) — — Balance–End of Period $ 56 $ 167 $ 55 $ 2 $ 214 $ 3 $ 347 Net Realized Gains/Losses Attributable to Changes in Fair Value at the Balance Sheet Date $ — $ — $ — $ (1 ) $ — $ (1 ) $ (104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615 million at June 30, 2015 , and $716 million at March 31, 2015, which includes a fair value derivative adjustment of $347 million and $451 million, respectively.</t>
  </si>
  <si>
    <t>Carrying Values And Fair Values Of Financial Instruments Not Measured At Fair Value</t>
  </si>
  <si>
    <t>June 30, 2016 Fair Value Carrying Value (in millions of U.S. dollars) Level 1 Level 2 Level 3 Total Assets: Fixed maturities held to maturity U.S. Treasury and agency $ 605 $ 111 $ — $ 716 $ 686 Foreign — 773 — 773 730 Corporate securities — 3,002 13 3,015 2,882 Mortgage-backed securities — 1,676 — 1,676 1,600 States, municipalities, and political subdivisions — 5,401 — 5,401 5,192 Total assets $ 605 $ 10,963 $ 13 $ 11,581 $ 11,090 Liabilities: Repurchase agreements $ — $ 1,405 $ — $ 1,405 $ 1,405 Short-term debt — 514 — 514 500 Long-term debt — 13,633 — 13,633 12,631 Trust preferred securities — 451 — 451 308 Total liabilities $ — $ 16,003 $ — $ 16,003 $ 14,844 December 31, 2015 Fair Value Carrying Value (in millions of U.S. dollars) Level 1 Level 2 Level 3 Total Assets: Fixed maturities held to maturity U.S. Treasury and agency $ 583 $ 162 $ — $ 745 $ 733 Foreign — 785 — 785 763 Corporate securities — 3,042 14 3,056 3,054 Mortgage-backed securities — 1,743 — 1,743 1,707 States, municipalities, and political subdivisions — 2,223 — 2,223 2,173 Total assets $ 583 $ 7,955 $ 14 $ 8,552 $ 8,430 Liabilities: Repurchase agreements $ — $ 1,404 $ — $ 1,404 $ 1,404 Long-term debt — 9,678 — 9,678 9,389 Trust preferred securities — 446 — 446 307 Total liabilities $ — $ 11,528 $ — $ 11,528 $ 11,100</t>
  </si>
  <si>
    <t>Assumed life reinsurance programs involving minimum benefit guarantees under annuity contracts (Tables)</t>
  </si>
  <si>
    <t>Schedule Of Guaranteed Minimum Death Benefits And Guaranteed Minimum Income Benefits Income And Expense</t>
  </si>
  <si>
    <t xml:space="preserve"> Three Months Ended Six Months Ended June 30 June 30 (in millions of U.S. dollars) 2016 2015 2016 2015 GMDB Net premiums earned $ 13 $ 16 $ 27 $ 32 Policy benefits and other reserve adjustments $ 15 $ 11 $ 23 $ 20 GLB Net premiums earned $ 31 $ 30 $ 60 $ 62 Policy benefits and other reserve adjustments 4 7 15 19 Net realized gains (losses) (137 ) 104 (371 ) 59 Loss recognized in Net income $ (110 ) $ 127 $ (326 ) $ 102 Less: Net cash received 24 26 42 54 Net (increase) decrease in liability $ (134 ) $ 101 $ (368 ) $ 48</t>
  </si>
  <si>
    <t>Goodwill and other intangible assets Goodwill and other intangible assets (Tables)</t>
  </si>
  <si>
    <t>Goodwill [Line Items]</t>
  </si>
  <si>
    <t>Schedule of Goodwill [Table Text Block]</t>
  </si>
  <si>
    <t>The following table presents a roll-forward of Goodwill by segment for the six months ended June 30, 2016 : (in millions of U.S. dollars) North America Commercial P&amp;C Insurance North America Personal P&amp;C Insurance North America Agricultural Insurance Overseas General Insurance Global Reinsurance Life Insurance Chubb Consolidated Balance at December 31, 2015 $ 1,203 $ 196 $ 134 $ 2,078 $ 365 $ 820 $ 4,796 Acquisition of Chubb Corp 5,712 2,025 — 2,789 — — 10,526 Foreign exchange revaluation 58 18 — 126 — 1 203 Balance at June 30, 2016 $ 6,973 $ 2,239 $ 134 $ 4,993 $ 365 $ 821 $ 15,525</t>
  </si>
  <si>
    <t>Intangible assets acquired as part of Chubb Corp acquisition</t>
  </si>
  <si>
    <t xml:space="preserve">(in millions of U.S. dollars) Preliminary purchase price allocation Estimated useful life Definite life Unearned premium reserves (UPR) intangible asset $ 1,550 1 year Agency distribution relationships and renewal rights 3,150 24 years Internally developed technology 95 3 years Indefinite life Trademarks 2,800 Indefinite Licenses 50 Indefinite Syndicate capacity 10 Indefinite Total identified intangible assets $ 7,655 </t>
  </si>
  <si>
    <t>Intangible Asset Amortization for the Next 5 Years [Table Text Block]</t>
  </si>
  <si>
    <t xml:space="preserve"> Associated with the Chubb Corp Acquisition For the Year Ending December 31 (in millions of U.S. dollars) Agency distribution relationships and renewal rights Internally developed technology Fair value adjustment to Unpaid losses and loss expense Total Other intangible assets Total Amortization of purchased intangibles Third quarter of 2016 $ 33 $ 8 $ (61 ) $ (20 ) $ 23 $ 3 Fourth quarter of 2016 33 8 (61 ) (20 ) 23 3 2017 296 32 (160 ) 168 85 253 2018 324 32 (101 ) 255 74 329 2019 281 — (62 ) 219 66 285 2020 240 — (35 ) 205 59 264 2021 217 — (20 ) 197 53 250 Total $ 1,424 $ 80 $ (500 ) $ 1,004 $ 383 $ 1,387</t>
  </si>
  <si>
    <t>Future Changes in Deferred Tax Liabilities Resulting From Amortization of Intangible Assets [Table Text Block]</t>
  </si>
  <si>
    <t xml:space="preserve"> Associated with the Chubb Corp Acquisition For the Year Ending December 31, 2016 Amortization of UPR intangible asset Third quarter of 2016 $ 320 Fourth quarter of 2016 144 Total $ 464</t>
  </si>
  <si>
    <t>Debt (Tables)</t>
  </si>
  <si>
    <t>Schedule of Debt [Table Text Block]</t>
  </si>
  <si>
    <t xml:space="preserve"> June 30 December 31 (in millions of U.S. dollars) 2016 2015 Early Redemption Option Repurchase agreements (weighted average interest rate of 0.8% in 2016 and 0.6% in 2015) $ 1,405 $ 1,404 None Short-term debt Chubb INA senior notes: $500 million 5.7% due February 2017 $ 500 $ — Make-whole premium plus 0.20% Total short-term debt $ 500 $ — Long-term debt Chubb INA senior notes: $500 million 5.7% due February 2017 $ — $ 500 Make-whole premium plus 0.20% $300 million 5.8% due March 2018 300 299 Make-whole premium plus 0.35% $600 million 5.75% due May 2018 648 — Make-whole premium plus 0.30% $100 million 6.6% due August 2018 109 — None $500 million 5.9% due June 2019 497 497 Make-whole premium plus 0.40% $1,300 million 2.3% due November 2020 1,294 1,294 Make-whole premium plus 0.15% $1,000 million 2.875% due November 2022 994 994 Make-whole premium plus 0.20% $475 million 2.7% due March 2023 471 471 Make-whole premium plus 0.10% $700 million 3.35% due May 2024 694 694 Make-whole premium plus 0.15% $800 million 3.15% due March 2025 794 794 Make-whole premium plus 0.15% $1,500 million 3.35% due May 2026 1,487 1,487 Make-whole premium plus 0.20% $100 million 8.875% due August 2029 100 100 None $200 million 6.8% due November 2031 259 — Make-whole premium plus 0.25% $300 million 6.7% due May 2036 297 297 Make-whole premium plus 0.20% $800 million 6.0% due May 2037 984 — Make-whole premium plus 0.20% $600 million 6.5% due May 2038 780 — Make-whole premium plus 0.30% $475 million 4.15% due March 2043 469 469 Make-whole premium plus 0.15% $1,500 million 4.35% due November 2045 1,482 1,482 Make-whole premium plus 0.25% Chubb INA $1,000 million 6.375% capital securities due March 2067 (1) 961 — Make-whole premium plus 0.25%-0.50% Other long-term debt (2.75% to 7.1% due December 2019 to September 2020) 11 11 None Total long-term debt $ 12,631 $ 9,389 Trust preferred securities Chubb INA capital securities due April 2030 $ 308 $ 307 Redemption prices (2) (1) 6.375% interest rate through April 14, 2017; interest rate equal to three month LIBOR rate plus 2.25% thereafter. (2) Redemption price is equal to accrued and unpaid interest to the redemption date plus the greater of (i) 100 percent of the principal amount thereof, or (ii) sum of present value of scheduled payments of principal and interest on the debentures from the redemption date to April 1, 2030.</t>
  </si>
  <si>
    <t>Commitments, contingencies, and guarantees (Tables)</t>
  </si>
  <si>
    <t>Balance Sheet Locations, Fair Values In An Asset Or (Liability) Position, And Notional Values/Payment Provisions Of Derivative Instruments</t>
  </si>
  <si>
    <t xml:space="preserve"> June 30, 2016 December 31, 2015 Consolidated Balance Sheet Location Fair Value Notional Value/ Payment Provision Fair Value Notional Value/ Payment Provision (in millions of U.S. dollars) Derivative Asset Derivative (Liability) Derivative Asset Derivative (Liability) Investment and embedded derivative instruments Foreign currency forward contracts OA / (AP) $ 10 $ (27 ) $ 1,258 $ 7 $ (11 ) $ 1,029 Cross-currency swaps OA / (AP) — — 95 — — 95 Options/Futures contracts on notes and bonds OA / (AP) 8 (44 ) 1,249 5 (2 ) 751 Convertible securities (1) FM AFS / ES 2 — 6 31 — 40 $ 20 $ (71 ) $ 2,608 $ 43 $ (13 ) $ 1,915 Other derivative instruments Futures contracts on equities (2) OA / (AP) $ — $ (4 ) $ 1,225 $ — $ (4 ) $ 1,197 Other OA / (AP) 7 (10 ) 277 — (6 ) 15 $ 7 $ (14 ) $ 1,502 $ — $ (10 ) $ 1,212 GLB (3) (AP) / (FPB) $ — $ (1,256 ) $ 1,511 $ — $ (888 ) $ 1,155 (1) Includes fair value of embedded derivatives. (2) Related to GMDB and GLB blocks of business. (3) Includes both future policy benefits reserves and fair value derivative adjustment. Refer to Note 5 for additional information. Note that the payment provision related to GLB is the net amount at risk. The concept of a notional value does not apply to the GLB reinsurance contracts.</t>
  </si>
  <si>
    <t>Net Realized Gains (Losses) Of Derivative Instrument Activity In Consolidated Statement Of Operations</t>
  </si>
  <si>
    <t xml:space="preserve"> Three Months Ended Six Months Ended June 30 June 30 (in millions of U.S. dollars) 2016 2015 2016 2015 Investment and embedded derivative instruments Foreign currency forward contracts $ (10 ) $ (10 ) $ (20 ) $ 15 All other futures contracts and options (37 ) 42 (71 ) 13 Convertible securities (1) — (5 ) 5 — Total investment and embedded derivative instruments $ (47 ) $ 27 $ (86 ) $ 28 GLB and other derivative instruments GLB (2) $ (131 ) $ 104 $ (359 ) $ 59 Futures contracts on equities (3) (28 ) (2 ) (43 ) (13 ) Options on equity market indices (3) — — — (1 ) Other — (1 ) (2 ) (1 ) Total GLB and other derivative instruments $ (159 ) $ 101 $ (404 ) $ 44 $ (206 ) $ 128 $ (490 ) $ 72 (1) Includes embedded derivatives. (2) Excludes foreign exchange gains (losses) related to GLB. (3) Related to GMDB and GLB blocks of business.</t>
  </si>
  <si>
    <t>Transfer of Certain Financial Assets Accounted for as Secured Borrowings</t>
  </si>
  <si>
    <t xml:space="preserve"> Remaining contractual maturity June 30, 2016 Overnight and Continuous (in millions of U.S. dollars) Collateral held under securities lending agreements: Cash $ 447 U.S. Treasury and agency 71 Foreign 262 Corporate securities 11 Equity securities 351 $ 1,142 Gross amount of recognized liability for securities lending payable $ 1,143 Difference (1) $ (1 ) (1) The carrying value of the securities lending collateral held is $1 million lower than the securities lending payable due to accrued interest recorded in the securities lending payable.</t>
  </si>
  <si>
    <t>Secured Borrowings Securities Lending Table Text Block [Table Text Block]</t>
  </si>
  <si>
    <t xml:space="preserve"> Remaining contractual maturity June 30, 2016 Up to 30 Days Greater than 90 Days Total (in millions of U.S. dollars) Collateral pledged under repurchase agreements: U.S. Treasury and agency $ 234 $ 5 $ 239 Mortgage-backed securities 329 889 1,218 $ 563 $ 894 $ 1,457 Gross amount of recognized liabilities for repurchase agreements $ 1,405 Difference (1) $ 52 (1) Per the repurchase agreements, the amount of collateral posted is required to exceed the amount of gross liability.</t>
  </si>
  <si>
    <t>Shareholders' equity Shareholders' Equity (Tables)</t>
  </si>
  <si>
    <t>Shareholders' equity [Abstract]</t>
  </si>
  <si>
    <t>Dividends Declared [Table Text Block]</t>
  </si>
  <si>
    <t>The following table presents dividend distributions per Common Share in Swiss francs (CHF) and U.S. dollars (USD): Three Months Ended Six Months Ended June 30 June 30 2016 2015 2016 2015 CHF USD CHF USD CHF USD CHF USD Dividends – par value reduction — $ — $ — — $ 0.62 $ 0.65 Dividends – distributed from capital contribution reserves 0.68 0.69 0.62 0.67 1.34 1.36 0.62 0.67 Total dividend distributions per common share 0.68 $ 0.69 0.62 $ 0.67 1.34 $ 1.36 1.24 $ 1.32</t>
  </si>
  <si>
    <t>Postretirement benefits (Tables)</t>
  </si>
  <si>
    <t>Defined Benefit Plans and Other Postretirement Benefit Plans Table Text Block [Line Items]</t>
  </si>
  <si>
    <t>Schedule of Assumptions Used [Table Text Block]</t>
  </si>
  <si>
    <t>The weighted-average assumptions used to determine net pension and other postretirement benefit costs were as follows: Pension Benefits Other Postretirement Benefits U.S. Plans Non-U.S. Plans U.S. Plans Non-U.S. Plans June 30, 2016 Discount rate 4.28 % 3.74 % 4.41 % 4.30 % Rate of compensation increase 4.00 % 3.40 % N/A N/A Expected long-term rate of return on plan assets 7.00 % 4.90 % 7.00 % N/A December 31, 2015 Discount rate N/A 3.51 % N/A N/A Rate of compensation increase N/A 3.09 % N/A N/A Expected long-term rate of return on plan assets N/A 4.81 % N/A N/A</t>
  </si>
  <si>
    <t>Changes in Projected Benefit Obligations, Fair Value of Plan Assets, and Funded Status of Plan [Table Text Block]</t>
  </si>
  <si>
    <t xml:space="preserve"> Pension Benefits Other Postretirement Benefits January 14, 2016 U.S. Plans Non-U.S. Plans Total U.S. Plans Non-U.S. Plans Total (in millions of U.S. dollars) Fair value of plan assets $ 2,473 $ 315 $ 2,788 $ 138 $ — $ 138 Benefit obligations (3,153 ) (372 ) (3,525 ) (491 ) (15 ) (506 ) Funded status $ (680 ) $ (57 ) $ (737 ) $ (353 ) $ (15 ) $ (368 )</t>
  </si>
  <si>
    <t>Schedule of Net Benefit Costs [Table Text Block]</t>
  </si>
  <si>
    <t xml:space="preserve">The following tables summarize the components of net periodic benefit costs for our pension and postretirement benefit plans recognized in the Consolidated statements of operations: Three Months Ended June 30 Pension Benefits Other Postretirement Benefits (in millions of U.S. dollars) U.S. Plans Non-U.S. Plans Total U.S. Plans Non-U.S. Plans Total 2016 Net periodic benefit cost: Service cost $ 20 $ 4 $ 24 $ 2 $ 1 $ 3 Interest cost 27 8 35 4 — 4 Expected return on plan assets (42 ) (10 ) (52 ) (2 ) — (2 ) Amortization of net actuarial loss — 1 1 — — — Net periodic benefit cost $ 5 $ 3 $ 8 $ 4 $ 1 $ 5 2015 Net periodic benefit cost: Service cost $ — $ 1 $ 1 Interest cost — 5 5 Expected return on plan assets — (7 ) (7 ) Amortization of net actuarial loss — 1 1 Net periodic benefit cost $ — $ — $ — Six Months Ended June 30 Pension Benefits Other Postretirement Benefits (in millions of U.S. dollars) U.S. Plans Non-U.S. Plans Total U.S. Plans Non-U.S. Plans Total 2016 Net periodic benefit cost: Service cost $ 37 $ 9 $ 46 $ 4 $ 1 $ 5 Interest cost 54 16 70 9 — 9 Expected return on plan assets (79 ) (20 ) (99 ) (4 ) — (4 ) Amortization of net actuarial loss — 2 2 — — — Net periodic benefit cost $ 12 $ 7 $ 19 $ 9 $ 1 $ 10 2015 Net periodic benefit cost: Service cost $ — $ 3 $ 3 Interest cost — 10 10 Expected return on plan assets — (14 ) (14 ) Amortization of net actuarial loss — 2 2 Net periodic benefit cost $ — $ 1 $ 1 </t>
  </si>
  <si>
    <t>Segment information (Tables)</t>
  </si>
  <si>
    <t>Operations By Segment</t>
  </si>
  <si>
    <t>The following tables present the Statement of Operations by segment: North America Commercial P&amp;C Insurance North America Personal P&amp;C Insurance North America Agricultural Insurance Overseas General Insurance Global Reinsurance Life Insurance Corporate Chubb Consolidated For the Three Months Ended June 30, 2016 (in millions of U.S. dollars) Net premiums written $ 3,245 $ 1,231 $ 375 $ 2,031 $ 230 $ 527 $ — $ 7,639 Net premiums earned 3,148 1,140 327 2,093 185 512 — 7,405 Losses and loss expenses 1,971 661 284 1,089 87 147 15 4,254 Policy benefits — — — — — 146 — 146 Policy acquisition costs 545 269 25 537 47 137 — 1,560 Administrative expenses 299 98 2 277 14 77 62 829 Underwriting income (loss) 333 112 16 190 37 5 (77 ) 616 Net investment income (loss) 468 55 5 147 65 69 (101 ) 708 Other (income) expense (9 ) 3 — (5 ) (2 ) — (16 ) (29 ) Segment income (loss) 810 164 21 342 104 74 (162 ) 1,353 Net realized gains (losses) including OTTI (216 ) (216 ) Interest expense 153 153 Amortization of purchased intangibles 5 5 Chubb integration expenses 98 98 Income tax expense 155 155 Net income (loss) $ (789 ) $ 726 North America Commercial P&amp;C Insurance North America Personal P&amp;C Insurance North America Agricultural Insurance Overseas General Insurance Global Reinsurance Life Insurance Corporate Chubb Consolidated For the Three Months Ended June 30, 2015 (in millions of U.S. dollars) Net premiums written $ 1,428 $ 547 $ 379 $ 1,669 $ 261 $ 500 $ — $ 4,784 Net premiums earned 1,419 269 321 1,644 220 487 — 4,360 Losses and loss expenses 916 156 271 816 72 137 49 2,417 Policy benefits — — — — — 153 — 153 Policy acquisition costs 131 (1 ) 23 396 60 118 — 727 Administrative expenses 154 34 4 254 13 74 45 578 Underwriting income (loss) 218 80 23 178 75 5 (94 ) 485 Net investment income 262 7 6 139 79 66 3 562 Other (income) expense 1 — 1 (4 ) — (7 ) (29 ) (38 ) Segment income (loss) 479 87 28 321 154 78 (62 ) 1,085 Net realized gains (losses) including OTTI 126 126 Interest expense 71 71 Amortization of purchased intangibles 55 55 Income tax expense 143 143 Net income (loss) $ (205 ) $ 942 North America Commercial P&amp;C Insurance North America Personal P&amp;C Insurance North America Agricultural Insurance Overseas General Insurance Global Reinsurance Life Insurance Corporate Chubb Consolidated For the Six Months Ended June 30, 2016 (in millions of U.S. dollars) Net premiums written $ 5,547 $ 2,102 $ 439 $ 4,072 $ 431 $ 1,043 $ — $ 13,634 Net premiums earned 6,044 2,164 350 4,048 387 1,009 — 14,002 Losses and loss expenses 3,718 1,322 254 2,110 176 324 24 7,928 Policy benefits — — — — — 272 — 272 Policy acquisition costs 1,027 518 29 1,040 100 259 — 2,973 Administrative expenses 565 186 (2 ) 540 28 149 135 1,601 Underwriting income (loss) 734 138 69 358 83 5 (159 ) 1,228 Net investment income (loss) 894 102 10 293 132 136 (185 ) 1,382 Other (income) expense (9 ) 4 — (10 ) (3 ) 6 11 (1 ) Segment income (loss) 1,637 236 79 661 218 135 (355 ) 2,611 Net realized gains (losses) including OTTI (610 ) (610 ) Interest expense 299 299 Amortization of purchased intangibles 12 12 Chubb integration expenses 246 246 Income tax expense 279 279 Net income (loss) $ (1,801 ) $ 1,165 North America Commercial P&amp;C Insurance North America Personal P&amp;C Insurance North America Agricultural Insurance Overseas General Insurance Global Reinsurance Life Insurance Corporate Chubb Consolidated For the Six Months Ended June 30, 2015 (in millions of U.S. dollars) Net premiums written $ 2,725 $ 680 $ 467 $ 3,463 $ 534 $ 991 $ — $ 8,860 Net premiums earned 2,799 415 385 3,281 446 961 — 8,287 Losses and loss expenses 1,831 267 293 1,630 171 289 58 4,539 Policy benefits — — — — — 295 — 295 Policy acquisition costs 261 30 19 785 114 225 — 1,434 Administrative expenses 305 53 3 510 25 147 89 1,132 Underwriting income (loss) 402 65 70 356 136 5 (147 ) 887 Net investment income 520 12 12 277 154 132 6 1,113 Other (income) expense (2 ) — 2 (6 ) (1 ) (16 ) (50 ) (73 ) Segment income (loss) 924 77 80 639 291 153 (91 ) 2,073 Net realized gains (losses) including OTTI 37 37 Interest expense 139 139 Amortization of purchased intangibles 85 85 Income tax expense 263 263 Net income (loss) $ (541 ) $ 1,623</t>
  </si>
  <si>
    <t>Earnings per share (Tables)</t>
  </si>
  <si>
    <t>Schedule Of Earnings Per Share, Basic And Diluted</t>
  </si>
  <si>
    <t xml:space="preserve"> Three Months Ended Six Months Ended June 30 June 30 (in millions of U.S. dollars, except share and per share data) 2016 2015 2016 2015 Numerator: Net income $ 726 $ 942 $ 1,165 $ 1,623 Denominator: Denominator for basic earnings per share: Weighted-average shares outstanding 467,701,328 325,463,196 457,102,802 326,795,838 Denominator for diluted earnings per share: Share-based compensation plans 3,455,969 3,222,562 3,379,559 3,373,809 Weighted-average shares outstanding and assumed conversions 471,157,297 328,685,758 460,482,361 330,169,647 Basic earnings per share $ 1.55 $ 2.89 $ 2.55 $ 4.97 Diluted earnings per share $ 1.54 $ 2.86 $ 2.53 $ 4.91 Potential anti-dilutive share conversions 2,103,281 1,934,454 2,056,018 1,306,817</t>
  </si>
  <si>
    <t>Information provided in connection with outstanding debt of subsidiaries (Tables)</t>
  </si>
  <si>
    <t>Condensed Consolidating Balance Sheet</t>
  </si>
  <si>
    <t>Condensed Consolidating Balance Sheet at June 30, 2016 (in millions of U.S. dollars) Chubb Limited (Parent Guarantor) Chubb INA Holdings Inc. (Subsidiary Issuer) Other Chubb Limited Subsidiaries Consolidating Adjustments and Eliminations Chubb Limited Consolidated Assets Investments $ 27 $ 618 $ 99,201 $ — $ 99,846 Cash (1) 1 207 1,825 (1,022 ) 1,011 Insurance and reinsurance balances receivable — — 12,095 (3,563 ) 8,532 Reinsurance recoverable on losses and loss expenses — — 23,071 (9,836 ) 13,235 Reinsurance recoverable on policy benefits — — 1,185 (986 ) 199 Value of business acquired — — 381 — 381 Goodwill and other intangible assets — — 22,923 — 22,923 Investments in subsidiaries 37,011 49,412 — (86,423 ) — Due from subsidiaries and affiliates, net 11,179 — — (11,179 ) — Other assets 7 522 17,962 (4,415 ) 14,076 Total assets $ 48,225 $ 50,759 $ 178,643 $ (117,424 ) $ 160,203 Liabilities Unpaid losses and loss expenses $ — $ — $ 70,026 $ (9,207 ) $ 60,819 Unearned premiums — — 18,999 (3,770 ) 15,229 Future policy benefits — — 5,961 (986 ) 4,975 Due to subsidiaries and affiliates, net — 11,036 143 (11,179 ) — Affiliated notional cash pooling programs (1) 776 246 — (1,022 ) — Repurchase agreements — — 1,405 — 1,405 Short-term debt — 500 — — 500 Long-term debt — 12,620 11 — 12,631 Trust preferred securities — 308 — — 308 Other liabilities 223 1,608 20,116 (4,837 ) 17,110 Total liabilities 999 26,318 116,661 (31,001 ) 112,977 Total shareholders’ equity 47,226 24,441 61,982 (86,423 ) 47,226 Total liabilities and shareholders’ equity $ 48,225 $ 50,759 $ 178,643 $ (117,424 ) $ 160,203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June 30, 2016 , the cash balance of one or more entities was negative; however, the overall Pool balances were positive. Condensed Consolidating Balance Sheet at December 31, 2015 (in millions of U.S. dollars) Chubb Limited (Parent Guarantor) Chubb INA Holdings Inc. (Subsidiary Issuer) Other Chubb Limited Subsidiaries Consolidating Adjustments and Eliminations Chubb Limited Consolidated Assets Investments $ 28 $ 7,839 $ 58,384 $ — $ 66,251 Cash (1) 1 2 2,743 (971 ) 1,775 Insurance and reinsurance balances receivable — — 6,075 (752 ) 5,323 Reinsurance recoverable on losses and loss expenses — — 20,124 (8,738 ) 11,386 Reinsurance recoverable on policy benefits — — 1,129 (942 ) 187 Value of business acquired — — 395 — 395 Goodwill and other intangible assets — — 5,683 — 5,683 Investments in subsidiaries 29,612 18,386 — (47,998 ) — Due from subsidiaries and affiliates, net 644 1,800 — (2,444 ) — Other assets 8 457 14,434 (3,593 ) 11,306 Total assets $ 30,293 $ 28,484 $ 108,967 $ (65,438 ) $ 102,306 Liabilities Unpaid losses and loss expenses $ — $ — $ 45,490 $ (8,187 ) $ 37,303 Unearned premiums — — 10,243 (1,804 ) 8,439 Future policy benefits — — 5,749 (942 ) 4,807 Due to subsidiaries and affiliates, net — — 2,444 (2,444 ) — Affiliated notional cash pooling programs (1) 882 89 — (971 ) — Repurchase agreements — — 1,404 — 1,404 Long-term debt — 9,378 11 — 9,389 Trust preferred securities — 307 — — 307 Other liabilities 276 1,422 12,916 (3,092 ) 11,522 Total liabilities 1,158 11,196 78,257 (17,440 ) 73,171 Total shareholders’ equity 29,135 17,288 30,710 (47,998 ) 29,135 Total liabilities and shareholders’ equity $ 30,293 $ 28,484 $ 108,967 $ (65,438 ) $ 102,306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December 31, 2015 , the cash balance of one or more entities was negative; however, the overall Pool balances were positive.</t>
  </si>
  <si>
    <t>Condensed Consolidating Statement Of Operations and Comprehensive Income</t>
  </si>
  <si>
    <t>Condensed Consolidating Statements of Operations and Comprehensive Income For the Three Months Ended June 30, 2016 Chubb Limited (Parent Guarantor) Chubb INA Holdings Inc. (Subsidiary Issuer) Other Chubb Limited Subsidiaries Consolidating Adjustments and Eliminations Chubb Limited Consolidated (in millions of U.S. dollars) Net premiums written $ — $ — $ 7,639 $ — $ 7,639 Net premiums earned — — 7,405 — 7,405 Net investment income 1 3 704 — 708 Equity in earnings of subsidiaries 664 549 — (1,213 ) — Net realized gains (losses) including OTTI (1 ) (1 ) (214 ) — (216 ) Losses and loss expenses — — 4,254 — 4,254 Policy benefits — — 146 — 146 Policy acquisition costs and administrative expenses 16 96 2,277 — 2,389 Interest (income) expense (93 ) 233 13 — 153 Other (income) expense (4 ) 10 (35 ) — (29 ) Amortization of purchased intangibles — — 5 — 5 Chubb integration expenses 14 (97 ) 181 — 98 Income tax expense (benefit) 5 (37 ) 187 — 155 Net income $ 726 $ 346 $ 867 $ (1,213 ) $ 726 Comprehensive income $ 1,540 $ 1,004 $ 1,681 $ (2,685 ) $ 1,540 During the second quarter of 2016, we refined our internal expense allocation processes and as a result we were able to more precisely identify which of our wholly-owned subsidiaries were responsible for specific Chubb integration expenses and subsequently transferred Chubb integration expenses of $97 million and income tax benefit of $34 million from Chubb INA Holdings Inc. to the Other Chubb Limited Subsidiaries column above. The offsetting movement is within Equity in earnings of subsidiaries in the Chubb INA Holdings Inc. column above. Condensed Consolidating Statements of Operations and Comprehensive Income For the Three Months Ended June 30, 2015 Chubb Limited (Parent Guarantor) Chubb INA Holdings Inc. (Subsidiary Issuer) Other Chubb Limited Subsidiaries Consolidating Adjustments and Eliminations Chubb Limited Consolidated (in millions of U.S. dollars) Net premiums written $ — $ — $ 4,784 $ — $ 4,784 Net premiums earned — — 4,360 — 4,360 Net investment income — — 562 — 562 Equity in earnings of subsidiaries 901 296 — (1,197 ) — Net realized gains (losses) including OTTI — (2 ) 128 — 126 Losses and loss expenses — — 2,417 — 2,417 Policy benefits — — 153 — 153 Policy acquisition costs and administrative expenses 18 7 1,280 — 1,305 Interest (income) expense (7 ) 69 9 — 71 Other (income) expense (57 ) (4 ) 23 — (38 ) Amortization of purchased intangibles — — 55 — 55 Income tax expense (benefit) 5 (27 ) 165 — 143 Net income $ 942 $ 249 $ 948 $ (1,197 ) $ 942 Comprehensive income (loss) $ 397 $ (91 ) $ 403 $ (312 ) $ 397 Condensed Consolidating Statements of Operations and Comprehensive Income Six Months Ended June 30, 2016 Chubb Limited (Parent Guarantor) Chubb INA Holdings Inc. (Subsidiary Issuer) Other Chubb Limited Subsidiaries Consolidating Adjustments and Eliminations Chubb Limited Consolidated (in millions of U.S. dollars) Net premiums written $ — $ — $ 13,634 $ — $ 13,634 Net premiums earned — — 14,002 — 14,002 Net investment income 2 7 1,373 — 1,382 Equity in earnings of subsidiaries 1,039 1,055 — (2,094 ) — Net realized gains (losses) including OTTI (1 ) (1 ) (608 ) — (610 ) Losses and loss expenses — — 7,928 — 7,928 Policy benefits — — 272 — 272 Policy acquisition costs and administrative expenses 33 132 4,409 — 4,574 Interest (income) expense (173 ) 448 24 — 299 Other (income) expense (13 ) 20 (8 ) — (1 ) Amortization of purchased intangibles — — 12 — 12 Chubb integration expenses 17 40 189 — 246 Income tax expense (benefit) 11 (187 ) 455 — 279 Net income $ 1,165 $ 608 $ 1,486 $ (2,094 ) $ 1,165 Comprehensive income $ 3,081 $ 2,060 $ 3,402 $ (5,462 ) $ 3,081 Condensed Consolidating Statements of Operations and Comprehensive Income Six Months Ended June 30, 2015 Chubb Limited (Parent Guarantor) Chubb INA Holdings Inc. (Subsidiary Issuer) Other Chubb Limited Subsidiaries Consolidating Adjustments and Eliminations Chubb Limited Consolidated (in millions of U.S. dollars) Net premiums written $ — $ — $ 8,860 $ — $ 8,860 Net premiums earned — — 8,287 — 8,287 Net investment income 1 1 1,111 — 1,113 Equity in earnings of subsidiaries 1,549 500 — (2,049 ) — Net realized gains (losses) including OTTI — (2 ) 39 — 37 Losses and loss expenses — — 4,539 — 4,539 Policy benefits — — 295 — 295 Policy acquisition costs and administrative expenses 32 13 2,521 — 2,566 Interest (income) expense (15 ) 138 16 — 139 Other (income) expense (98 ) (7 ) 32 — (73 ) Amortization of purchased intangibles — — 85 — 85 Income tax expense (benefit) 8 (53 ) 308 — 263 Net income $ 1,623 $ 408 $ 1,641 $ (2,049 ) $ 1,623 Comprehensive income (loss) $ 1,039 $ (67 ) $ 1,057 $ (990 ) $ 1,039</t>
  </si>
  <si>
    <t>Condensed Consolidating Statement of Cash Flows</t>
  </si>
  <si>
    <t>Condensed Consolidating Statement of Cash Flows Six Months Ended June 30, 2016 Chubb Limited (Parent Guarantor) Chubb INA Holdings Inc. (Subsidiary Issuer) Other Chubb Consolidating Adjustments and Eliminations Chubb Limited Consolidated (in millions of U.S. dollars) Net cash flows from operating activities $ 3,213 $ 4,050 $ 2,262 $ (7,372 ) $ 2,153 Cash flows from investing activities Purchases of fixed maturities available for sale — (83 ) (16,994 ) — (17,077 ) Purchases of fixed maturities held to maturity — — (121 ) — (121 ) Purchases of equity securities — — (78 ) — (78 ) Sales of fixed maturities available for sale — — 11,868 — 11,868 Sales of equity securities — — 932 — 932 Maturities and redemptions of fixed maturities available for sale — — 3,910 — 3,910 Maturities and redemptions of fixed maturities held to maturity — — 443 — 443 Net change in short-term investments — 7,829 3,882 — 11,711 Net derivative instruments settlements — (10 ) (83 ) — (93 ) Acquisition of subsidiaries (net of cash acquired of $71) — (14,282 ) 34 — (14,248 ) Capital contribution (2,330 ) — (2,330 ) 4,660 — Other — (3 ) 84 — 81 Net cash flows (used for) from investing activities (2,330 ) (6,549 ) 1,547 4,660 (2,672 ) Cash flows from financing activities Dividends paid on Common Shares (530 ) — — — (530 ) Proceeds from issuance of repurchase agreements — — 904 — 904 Repayment of repurchase agreements — — (902 ) — (902 ) Proceeds from share-based compensation plans, including windfall tax benefits — — 92 — 92 Dividend to parent company — — (7,372 ) 7,372 — Advances (to) from affiliates (247 ) 221 26 — — Capital contribution — 2,330 2,330 (4,660 ) — Net proceeds from (payments to) affiliated notional cash pooling programs (1) (106 ) 157 — (51 ) — Policyholder contract deposits — — 274 — 274 Policyholder contract withdrawals — — (103 ) — (103 ) Other — (4 ) — — (4 ) Net cash flows (used for) from financing activities (883 ) 2,704 (4,751 ) 2,661 (269 ) Effect of foreign currency rate changes on cash and cash equivalents — — 24 — 24 Net increase (decrease) in cash — 205 (918 ) (51 ) (764 ) Cash – beginning of period (1) 1 2 2,743 (971 ) 1,775 Cash – end of period (1) $ 1 $ 207 $ 1,825 $ (1,022 ) $ 1,011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June 30, 2016 and December 31, 2015, the cash balance of one or more entities was negative; however, the overall Pool balances were positive. Condensed Consolidating Statement of Cash Flows Six Months Ended June 30, 2015 Chubb Limited (Parent Guarantor) Chubb INA Holdings Inc. (Subsidiary Issuer) Other Chubb Limited Subsidiaries Consolidating Adjustments and Eliminations Chubb Limited Consolidated (in millions of U.S. dollars) Net cash flows from (used for) operating activities $ 65 $ (35 ) $ 1,861 $ — $ 1,891 Cash flows from investing activities Purchases of fixed maturities available for sale — — (9,210 ) — (9,210 ) Purchases of fixed maturities held to maturity — — (24 ) — (24 ) Purchases of equity securities — — (70 ) — (70 ) Sales of fixed maturities available for sale — — 3,642 — 3,642 Sales of equity securities — — 102 — 102 Maturities and redemptions of fixed maturities available for sale — — 3,691 — 3,691 Maturities and redemptions of fixed maturities held to maturity — — 470 — 470 Net change in short-term investments — 190 38 — 228 Net derivative instruments settlements — (9 ) (24 ) — (33 ) Acquisition of subsidiaries (net of cash acquired of $620) — — 255 — 255 Other — (2 ) (69 ) — (71 ) Net cash flows from (used for) investing activities — 179 (1,199 ) — (1,020 ) Cash flows from financing activities Dividends paid on Common Shares (427 ) — — — (427 ) Common Shares repurchased — — (750 ) — (750 ) Proceeds from issuance of long-term debt — 800 — — 800 Proceeds from issuance of repurchase agreements — — 1,327 — 1,327 Repayment of long-term debt — (450 ) — — (450 ) Repayment of repurchase agreements — — (1,327 ) — (1,327 ) Proceeds from share-based compensation plans, including windfall tax benefits — — 46 — 46 Advances (to) from affiliates 223 (214 ) (9 ) — — Net proceeds from (payments to) affiliated notional cash pooling programs (1) 140 (272 ) — 132 — Policyholder contract deposits — — 235 — 235 Policyholder contract withdrawals — — (107 ) — (107 ) Other — (6 ) — — (6 ) Net cash flows used for financing activities (64 ) (142 ) (585 ) 132 (659 ) Effect of foreign currency rate changes on cash and cash equivalents — — (77 ) — (77 ) Net increase in cash 1 2 — 132 135 Cash – beginning of period (1) — 1 1,209 (555 ) 655 Cash – end of period (1) $ 1 $ 3 $ 1,209 $ (423 ) $ 790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June 30, 2015 and December 31, 2014, the cash balance of one or more entities was negative; however, the overall Pool balances were positive.</t>
  </si>
  <si>
    <t>General Adoption of New Accounting Pronouncements (Details) $ in Millions</t>
  </si>
  <si>
    <t>Dec. 31, 2015USD ($)</t>
  </si>
  <si>
    <t>Components of Deferred Debt Issuance Costs [Line Items]</t>
  </si>
  <si>
    <t>Debt Issuance Costs</t>
  </si>
  <si>
    <t>Long-term Debt [Member]</t>
  </si>
  <si>
    <t>Trust Preferred Securities [Member]</t>
  </si>
  <si>
    <t>Acquisitions (Detail) $ / shares in Units, $ in Millions</t>
  </si>
  <si>
    <t>Jan. 14, 2016USD ($)$ / sharesshares</t>
  </si>
  <si>
    <t>Jun. 30, 2015USD ($)shares</t>
  </si>
  <si>
    <t>Nov. 01, 2015USD ($)</t>
  </si>
  <si>
    <t>Apr. 01, 2015USD ($)</t>
  </si>
  <si>
    <t>Dec. 31, 2014USD ($)</t>
  </si>
  <si>
    <t>Business Acquisition [Line Items]</t>
  </si>
  <si>
    <t>Weighted-average shares outstanding | shares</t>
  </si>
  <si>
    <t>[1],[4]</t>
  </si>
  <si>
    <t>The Chubb Corporation [Member]</t>
  </si>
  <si>
    <t>Business Acquisition, Expected Financing Of Acquisition With Cash</t>
  </si>
  <si>
    <t>Total Consideration</t>
  </si>
  <si>
    <t>Expected purchase price</t>
  </si>
  <si>
    <t>Approximate number of shares to be issued | shares</t>
  </si>
  <si>
    <t>Senior notes issued to finance acquisition</t>
  </si>
  <si>
    <t>Payments to Acquire Businesses, Gross</t>
  </si>
  <si>
    <t>Indefinite-Lived Intangible Assets</t>
  </si>
  <si>
    <t>Finite-Lived Intangible Assets</t>
  </si>
  <si>
    <t>Deferred Tax Liabilities, Net</t>
  </si>
  <si>
    <t>Attributed Value Equity Awards Assumed in Acquisition</t>
  </si>
  <si>
    <t>Total Value of Equity Awards Issued in Acquisition</t>
  </si>
  <si>
    <t>Cash consideration per share | $ / shares</t>
  </si>
  <si>
    <t>Fair value of common shares issued by Chubb Limited to common shareholders of Chubb Corp</t>
  </si>
  <si>
    <t>Business Acquisition, Equity Interest Issued or Issuable, Number of Shares | shares</t>
  </si>
  <si>
    <t>Share Price | $ / shares</t>
  </si>
  <si>
    <t>Business Combination, Recognized Identifiable Assets Acquired and Liabilities Assumed, Net</t>
  </si>
  <si>
    <t>Shares Conversion Ratio in Acquisition</t>
  </si>
  <si>
    <t>Fireman's Fund high net worth personal lines [Member]</t>
  </si>
  <si>
    <t>Purchase price</t>
  </si>
  <si>
    <t>Assumed liabilities fair value</t>
  </si>
  <si>
    <t>Acquired assets fair value</t>
  </si>
  <si>
    <t>Minimum [Member]</t>
  </si>
  <si>
    <t>Estimated Useful Life</t>
  </si>
  <si>
    <t>1 year</t>
  </si>
  <si>
    <t>Maximum [Member]</t>
  </si>
  <si>
    <t>24 years</t>
  </si>
  <si>
    <t>Supplemental FInancial Information for Acquisition (Details) - USD ($) $ / shares in Units, $ in Millions</t>
  </si>
  <si>
    <t>Actual Revenue of Chubb Corp since Acquisition Date</t>
  </si>
  <si>
    <t>Actual Net Income of Chubb Corp since Acquisition Date</t>
  </si>
  <si>
    <t>Pro Forma Total Revenues</t>
  </si>
  <si>
    <t>Pro Forma Net Income</t>
  </si>
  <si>
    <t>Pro Forma Earnings Per Share, Basic</t>
  </si>
  <si>
    <t>Pro Forma Earnings Per Share, Diluted</t>
  </si>
  <si>
    <t>Investments (Narrative) (Detail) $ in Millions</t>
  </si>
  <si>
    <t>Jun. 30, 2016USD ($)Security</t>
  </si>
  <si>
    <t>Jun. 30, 2015USD ($)</t>
  </si>
  <si>
    <t>Investment [Line Items]</t>
  </si>
  <si>
    <t>Total number of fixed maturities | Security</t>
  </si>
  <si>
    <t>Number of equity securities in an unrealized loss position | Security</t>
  </si>
  <si>
    <t>Total number of equity securities | Security</t>
  </si>
  <si>
    <t>Largest single unrealized loss in the equity securities</t>
  </si>
  <si>
    <t>Restricted assets in fixed maturities and short-term investments</t>
  </si>
  <si>
    <t>Restricted assets in cash</t>
  </si>
  <si>
    <t>Moodys Historical Mean Recovery Rate</t>
  </si>
  <si>
    <t>42.00%</t>
  </si>
  <si>
    <t>Company Assumed Recovery Rate</t>
  </si>
  <si>
    <t>32.00%</t>
  </si>
  <si>
    <t>Net unrealized depreciation included in AOCI</t>
  </si>
  <si>
    <t>Net unrealized appreciation (depreciation) included in OCI</t>
  </si>
  <si>
    <t>Number of fixed maturities in an unrealized loss position | Security</t>
  </si>
  <si>
    <t>Percentage of mortgage-backed securities represented by investments in US government agency bonds</t>
  </si>
  <si>
    <t>79.00%</t>
  </si>
  <si>
    <t>81.00%</t>
  </si>
  <si>
    <t>Largest single unrealized loss in the fixed maturities</t>
  </si>
  <si>
    <t>Corporate [Member]</t>
  </si>
  <si>
    <t>Credit losses recognized in net income</t>
  </si>
  <si>
    <t>Collateralized Mortgage Backed Securities [Member]</t>
  </si>
  <si>
    <t>Investments (Schedule Of Amortized Cost And Fair Value Of Fixed Maturities And Related Other-Than-Temporary Impairment Recognized In Accumulated Other Comprehensive Income) (Detail) - USD ($) $ in Millions</t>
  </si>
  <si>
    <t>Held to maturity, Amortized Cost</t>
  </si>
  <si>
    <t>Held to maturity, Gross Unrealized Appreciation</t>
  </si>
  <si>
    <t>Held to maturity, Gross Unrealized Depreciation</t>
  </si>
  <si>
    <t>Available-for-sale,Gross Unrealized Gain</t>
  </si>
  <si>
    <t>Available-for-sale, Gross Unrealized Depreciation</t>
  </si>
  <si>
    <t>Available for sale, Fair Value</t>
  </si>
  <si>
    <t>Available for sale, OTTI recognized in AOCI</t>
  </si>
  <si>
    <t>U.S. Treasury And Agency [Member]</t>
  </si>
  <si>
    <t>Held to maturity, OTTI recognized in AOCI</t>
  </si>
  <si>
    <t>Foreign [Member]</t>
  </si>
  <si>
    <t>States, Municipalities, And Political Subdivisions [Member]</t>
  </si>
  <si>
    <t>Investments (Schedule Of Fixed Maturities By Contractual Maturity) (Detail) - USD ($) $ in Millions</t>
  </si>
  <si>
    <t>Available for sale, Due in 1 year or less, Amortized Cost</t>
  </si>
  <si>
    <t>Available for sale, Due after 1 year through 5 years, Amortized Cost</t>
  </si>
  <si>
    <t>Available for sale, Due after 5 years though 10 years, Amortized Cost</t>
  </si>
  <si>
    <t>Available for sale, Due after 10 years, Amortized Cost</t>
  </si>
  <si>
    <t>Available for sale, Subtotal, Amortized Cost</t>
  </si>
  <si>
    <t>Available for sale, Mortgage-backed securities, Amortized Cost</t>
  </si>
  <si>
    <t>Held to maturity, Due in 1 year or less, Amortized Cost</t>
  </si>
  <si>
    <t>Held to maturity, Due after 1 year through 5 years, Amortized Cost</t>
  </si>
  <si>
    <t>Held to maturity, Due after 5 years through 10 years, Amortized Cost</t>
  </si>
  <si>
    <t>Held to maturity, Due after 10 years, Amortized Cost</t>
  </si>
  <si>
    <t>Held to maturity, Subtotal, Amortized Cost</t>
  </si>
  <si>
    <t>Held to maturity, Mortgage backed securities, Amortized Cost</t>
  </si>
  <si>
    <t>Available for sale, Due in 1 year or less, Fair Value</t>
  </si>
  <si>
    <t>Available for sale, Due after 1 year through 5 years, Fair Value</t>
  </si>
  <si>
    <t>Available for sale, Due after 5 years through 10 years, Fair Value</t>
  </si>
  <si>
    <t>Available for sale, Due after 10 years, Fair Value</t>
  </si>
  <si>
    <t>Available for sale, Subtotal, Fair Value</t>
  </si>
  <si>
    <t>Available for sale, Mortgage backed securities, Fair Value</t>
  </si>
  <si>
    <t>Held to maturity, Due in 1 year or less, Fair Value</t>
  </si>
  <si>
    <t>Held to maturity, Due after 1 year through 5, Fair Value</t>
  </si>
  <si>
    <t>Held to maturity, Due after 5 years through 10 years, Fair Value</t>
  </si>
  <si>
    <t>Held to maturity, Due after 10 years, Fair Value</t>
  </si>
  <si>
    <t>Held to maturity, Subtotal, Fair Value</t>
  </si>
  <si>
    <t>Held to maturity, Mortgage backed securities, Fair Value</t>
  </si>
  <si>
    <t>Held to maturity, Fair Value</t>
  </si>
  <si>
    <t>Investments (Schedule Of Cost And Fair Value Of Equity Securities) (Detail) - USD ($) $ in Millions</t>
  </si>
  <si>
    <t>Cost</t>
  </si>
  <si>
    <t>Gross unrealized appreciation</t>
  </si>
  <si>
    <t>Gross unrealized depreciation</t>
  </si>
  <si>
    <t>Equity securities, at fair value</t>
  </si>
  <si>
    <t>Investments (Net Realized Gains (Losses) And Losses Included In Net Realized Gains (Losses) And Other Comprehensive Income) (Detail) - USD ($) $ in Millions</t>
  </si>
  <si>
    <t>OTTI on fixed maturities, gross</t>
  </si>
  <si>
    <t>OTTI on fixed maturities recognized in OCI (pre-tax)</t>
  </si>
  <si>
    <t>OTTI on fixed maturities, net</t>
  </si>
  <si>
    <t>Fixed maturities, Gross realized gains excluding OTTI</t>
  </si>
  <si>
    <t>Fixed maturities, Gross realized losses excluding OTTI</t>
  </si>
  <si>
    <t>Total fixed maturities</t>
  </si>
  <si>
    <t>OTTI on equity securities</t>
  </si>
  <si>
    <t>Equity securities, Gross realized gains excluding OTTI</t>
  </si>
  <si>
    <t>Equity securities, Gross realized losses excluding OTTI</t>
  </si>
  <si>
    <t>Total equity securities</t>
  </si>
  <si>
    <t>OTTI on other investments</t>
  </si>
  <si>
    <t>Foreign exchange gains (losses)</t>
  </si>
  <si>
    <t>Investment and embedded derivative instruments</t>
  </si>
  <si>
    <t>Fair value adjustments on insurance derivative</t>
  </si>
  <si>
    <t>S&amp;P put options and futures</t>
  </si>
  <si>
    <t>Other derivative instruments</t>
  </si>
  <si>
    <t>Investments (Roll-Forward Of Pre-Tax Credit Losses Related To Fixed Maturities For Which Portion Of Other-Than-Temporary Impairment Was Recognized In Other Comprehensive Income) (Detail) - USD ($) $ in Millions</t>
  </si>
  <si>
    <t>Roll-Forward Of Pre-Tax Credit Losses Related To Fixed Maturities For Which Portion Of Other-Than-Temporary Impairment Was Recognized In Other Comprehensive Income [Roll Forward]</t>
  </si>
  <si>
    <t>Balance of credit losses related to securities still held – beginning of period</t>
  </si>
  <si>
    <t>Additions where no OTTI was previously recorded</t>
  </si>
  <si>
    <t>Additions where an OTTI was previously recorded</t>
  </si>
  <si>
    <t>Reductions for securities sold during the period</t>
  </si>
  <si>
    <t>Balance of credit losses related to securities still held – end of period</t>
  </si>
  <si>
    <t>Investments (Aggregate Fair Value And Gross Unrealized Loss By Length Of Time Security Has Continuously Been In Unrealized Loss Position) (Detail) - USD ($) $ in Millions</t>
  </si>
  <si>
    <t>Fair Value, 0-12 Months</t>
  </si>
  <si>
    <t>Gross Unrealized Loss, 0-12 Months</t>
  </si>
  <si>
    <t>Fair Value, Over 12 Months</t>
  </si>
  <si>
    <t>Gross Unrealized Loss, Over 12 Months</t>
  </si>
  <si>
    <t>Total Fair Value</t>
  </si>
  <si>
    <t>Total Gross Unrealized Loss</t>
  </si>
  <si>
    <t>Fixed Maturities [Member]</t>
  </si>
  <si>
    <t>Equity Securities [Member]</t>
  </si>
  <si>
    <t>Other Long-term Investments [Member]</t>
  </si>
  <si>
    <t>Investments (Schedule Of Components Of Restricted Assets) (Detail) - USD ($) $ in Millions</t>
  </si>
  <si>
    <t>Trust funds</t>
  </si>
  <si>
    <t>Deposits with non-U.S. regulatory authorities</t>
  </si>
  <si>
    <t>Assets pledged under repurchase agreements</t>
  </si>
  <si>
    <t>Deposits with U.S. regulatory authorities</t>
  </si>
  <si>
    <t>Other pledged assets</t>
  </si>
  <si>
    <t>Total restricted assets</t>
  </si>
  <si>
    <t>Fair Value Measurements (Narrative) (Detail) - USD ($) $ in Millions</t>
  </si>
  <si>
    <t>Fair Value Measurements Of Financial Instruments [Line Items]</t>
  </si>
  <si>
    <t>Fair Value</t>
  </si>
  <si>
    <t>Investment Funds Limited Partnerships Partially Owned Investment Companies Fair Value [Member]</t>
  </si>
  <si>
    <t>Notice Period For Redemption For Alternative Investments Investment Funds</t>
  </si>
  <si>
    <t>5 days</t>
  </si>
  <si>
    <t>120 days</t>
  </si>
  <si>
    <t>Fair Value, Inputs, Level 2 [Member]</t>
  </si>
  <si>
    <t>Fair Value Measurements (Financial Instruments Measured At Fair Value On Recurring Basis) (Detail) - USD ($) $ in Millions</t>
  </si>
  <si>
    <t>Fair Value Assets And Liabilities Measured On Recurring Basis [Line Items]</t>
  </si>
  <si>
    <t>Other investments</t>
  </si>
  <si>
    <t>Short-term investments</t>
  </si>
  <si>
    <t>Investment derivative instruments, assets</t>
  </si>
  <si>
    <t>Other Derivative Instruments Fair Value</t>
  </si>
  <si>
    <t>Separate Account Assets</t>
  </si>
  <si>
    <t>Total assets measured at fair value</t>
  </si>
  <si>
    <t>Investment derivative instruments, liabilities</t>
  </si>
  <si>
    <t>Other derivative instruments, liability</t>
  </si>
  <si>
    <t>GLB</t>
  </si>
  <si>
    <t>Total liabilities measured at fair value</t>
  </si>
  <si>
    <t>Estimate of Fair Value Measurement [Member]</t>
  </si>
  <si>
    <t>Fair Value, Inputs, Level 1 [Member]</t>
  </si>
  <si>
    <t>Fair Value, Inputs, Level 3 [Member]</t>
  </si>
  <si>
    <t>U.S. Treasury And Agency [Member] | Fair Value, Inputs, Level 1 [Member]</t>
  </si>
  <si>
    <t>U.S. Treasury And Agency [Member] | Fair Value, Inputs, Level 2 [Member]</t>
  </si>
  <si>
    <t>Foreign [Member] | Fair Value, Inputs, Level 2 [Member]</t>
  </si>
  <si>
    <t>Foreign [Member] | Fair Value, Inputs, Level 3 [Member]</t>
  </si>
  <si>
    <t>Corporate [Member] | Fair Value, Inputs, Level 2 [Member]</t>
  </si>
  <si>
    <t>Corporate [Member] | Fair Value, Inputs, Level 3 [Member]</t>
  </si>
  <si>
    <t>Collateralized Mortgage Backed Securities [Member] | Fair Value, Inputs, Level 2 [Member]</t>
  </si>
  <si>
    <t>Collateralized Mortgage Backed Securities [Member] | Fair Value, Inputs, Level 3 [Member]</t>
  </si>
  <si>
    <t>States, Municipalities, And Political Subdivisions [Member] | Fair Value, Inputs, Level 2 [Member]</t>
  </si>
  <si>
    <t>Fair Value Measurements (Fair Value And Maximum Future Funding Commitments Related To Investments) (Detail) - USD ($) $ in Millions</t>
  </si>
  <si>
    <t>12 Months Ended</t>
  </si>
  <si>
    <t>Fair Value And Maximum Future Funding Commitments Related To Investments [Line Items]</t>
  </si>
  <si>
    <t>Maximum future funding commitments</t>
  </si>
  <si>
    <t>Financial [Member]</t>
  </si>
  <si>
    <t>Real Assets [Member]</t>
  </si>
  <si>
    <t>Distressed [Member]</t>
  </si>
  <si>
    <t>Private Credit [Member]</t>
  </si>
  <si>
    <t>Traditional [Member]</t>
  </si>
  <si>
    <t>Vintage [Member]</t>
  </si>
  <si>
    <t>Investment Funds [Member]</t>
  </si>
  <si>
    <t>Minimum [Member] | Financial [Member]</t>
  </si>
  <si>
    <t>Expected liquidation period of underlying assets</t>
  </si>
  <si>
    <t>5 years</t>
  </si>
  <si>
    <t>Minimum [Member] | Real Assets [Member]</t>
  </si>
  <si>
    <t>3 years</t>
  </si>
  <si>
    <t>Minimum [Member] | Distressed [Member]</t>
  </si>
  <si>
    <t>Minimum [Member] | Private Credit [Member]</t>
  </si>
  <si>
    <t>Minimum [Member] | Traditional [Member]</t>
  </si>
  <si>
    <t>Minimum [Member] | Vintage [Member]</t>
  </si>
  <si>
    <t>Maximum [Member] | Financial [Member]</t>
  </si>
  <si>
    <t>9 years</t>
  </si>
  <si>
    <t>Maximum [Member] | Real Assets [Member]</t>
  </si>
  <si>
    <t>7 years</t>
  </si>
  <si>
    <t>Maximum [Member] | Distressed [Member]</t>
  </si>
  <si>
    <t>Maximum [Member] | Private Credit [Member]</t>
  </si>
  <si>
    <t>Maximum [Member] | Traditional [Member]</t>
  </si>
  <si>
    <t>Maximum [Member] | Vintage [Member]</t>
  </si>
  <si>
    <t>2 years</t>
  </si>
  <si>
    <t>Fair Value Measurements (Schedule Of Significant Unobservable Inputs Used In Level 3 Liability Valuations) (Detail) - USD ($) $ in Millions</t>
  </si>
  <si>
    <t>Mar. 31, 2016</t>
  </si>
  <si>
    <t>Mar. 31, 2015</t>
  </si>
  <si>
    <t>Dec. 31, 2014</t>
  </si>
  <si>
    <t>Fair Value, Liabilities Measured on Recurring Basis, Unobservable Input Reconciliation [Line Items]</t>
  </si>
  <si>
    <t>Valuation Technique</t>
  </si>
  <si>
    <t>Actuarial model</t>
  </si>
  <si>
    <t>Significant Unobservable Inputs Lapse rate</t>
  </si>
  <si>
    <t>1.00%</t>
  </si>
  <si>
    <t>Significant Unobservable Inputs Annuitization rate</t>
  </si>
  <si>
    <t>0.00%</t>
  </si>
  <si>
    <t>30.00%</t>
  </si>
  <si>
    <t>55.00%</t>
  </si>
  <si>
    <t>Guaranteed Living Benefit [Member]</t>
  </si>
  <si>
    <t>Fair Value Measurement With Unobservable Inputs, Rreconciliation, Recurring Basis, Liability Net Realized Gain Loss Attributable To Changes In Fair Value</t>
  </si>
  <si>
    <t>Purchases, Liabilities</t>
  </si>
  <si>
    <t>Fair Value, Measurement with Unobservable Inputs Reconciliation, Recurring Basis, Liability, Gain (Loss) Included in Earnings</t>
  </si>
  <si>
    <t>Fair Value, Measurement with Unobservable Inputs Reconciliations, Recurring Basis, Liability Value</t>
  </si>
  <si>
    <t>Fair Value, Measurement with Unobservable Inputs Reconciliation, Recurring Basis, Asset, Sales</t>
  </si>
  <si>
    <t>Fair Value, Measurement with Unobservable Inputs Reconciliation, Recurring Basis, Asset, Purchases</t>
  </si>
  <si>
    <t>Fair Value, Measurement with Unobservable Inputs Reconciliation, Recurring Basis, Asset, Gain (Loss) Included in Other Comprehensive Income (Loss)</t>
  </si>
  <si>
    <t>Transfers Into Level 3, Asset</t>
  </si>
  <si>
    <t>Fair Value, Measurement with Unobservable Inputs Reconciliation, Recurring Basis, Asset, Transfers out of Level 3</t>
  </si>
  <si>
    <t>Fair Value, Measurement with Unobservable Inputs Reconciliation, Recurring Basis, Asset, Settlements</t>
  </si>
  <si>
    <t>Short-term Investments [Member]</t>
  </si>
  <si>
    <t>Other Derivative Instruments Fair Value [Member]</t>
  </si>
  <si>
    <t>Discussion of the most significant inputs used in the fair value measurement of GLB and the sensitivity of those assumptions is included within Note 4 a) Guaranteed living benefits.</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615 million at June 30, 2015, and $716 million at March 31, 2015, which includes a fair value derivative adjustment of $347 million and $451 million, respectively.</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for additional information.</t>
  </si>
  <si>
    <t>Fair Value Measurements (Financial Instruments Measured At Fair Value Using Significant Unobservable Inputs) (Detail) - USD ($) $ in Millions</t>
  </si>
  <si>
    <t>Schedule Of Fair Value Measurements [Line Items]</t>
  </si>
  <si>
    <t>Net Realized Gains/Losses, Assets</t>
  </si>
  <si>
    <t>Balance - Beginning of Period, Liabilities</t>
  </si>
  <si>
    <t>Transfers into level 3, liability</t>
  </si>
  <si>
    <t>Transfers out of Level 3, Liabilities</t>
  </si>
  <si>
    <t>Change in Net Unrealized Gains (Losses) included in OCI, Liabilities</t>
  </si>
  <si>
    <t>Net Realized Gains/Losses, Liabilities</t>
  </si>
  <si>
    <t>Sales, Liabilities</t>
  </si>
  <si>
    <t>Settlements, Liabilities</t>
  </si>
  <si>
    <t>Balance - End of Period, Liabilities</t>
  </si>
  <si>
    <t>Net Realized Gains/Losses Attributable to Changes in Fair Value at the Balance Sheet Date, Liabilities</t>
  </si>
  <si>
    <t>Reported liabilities</t>
  </si>
  <si>
    <t>Balance-End of Period, Assets</t>
  </si>
  <si>
    <t>Balance- Beginning of Period, Assets</t>
  </si>
  <si>
    <t>Transfers out of Level 3, Assets</t>
  </si>
  <si>
    <t>Change in Net Unrealized Gains (Losses) included in OCI, Assets</t>
  </si>
  <si>
    <t>Sales, Assets</t>
  </si>
  <si>
    <t>Settlements, Assets</t>
  </si>
  <si>
    <t>Net Realized Gains/Losses Attributable to Changes in Fair Value at the Balance Sheet Date, Assets</t>
  </si>
  <si>
    <t>Purchases, Assets</t>
  </si>
  <si>
    <t>Available-for-sale Securities [Member] | Foreign [Member]</t>
  </si>
  <si>
    <t>Available-for-sale Securities [Member] | Corporate [Member]</t>
  </si>
  <si>
    <t>Available-for-sale Securities [Member] | Collateralized Mortgage Backed Securities [Member]</t>
  </si>
  <si>
    <t>Fair Value Measurements (Carrying Values And Fair Values Of Financial Instruments Not Measured At Fair Value) (Detail) - USD ($) $ in Millions</t>
  </si>
  <si>
    <t>Fair Value, Balance Sheet Grouping, Financial Statement Captions [Line Items]</t>
  </si>
  <si>
    <t>Held-to-maturity Securities, Fair Value</t>
  </si>
  <si>
    <t>Held-to-maturity Securities</t>
  </si>
  <si>
    <t>Long-term Debt, Fair Value</t>
  </si>
  <si>
    <t>Short-term Debt, Fair Value</t>
  </si>
  <si>
    <t>U.S. Treasury And Agency [Member] | Fair Value, Inputs, Level 3 [Member]</t>
  </si>
  <si>
    <t>Foreign [Member] | Fair Value, Inputs, Level 1 [Member]</t>
  </si>
  <si>
    <t>Corporate [Member] | Fair Value, Inputs, Level 1 [Member]</t>
  </si>
  <si>
    <t>Collateralized Mortgage Backed Securities [Member] | Fair Value, Inputs, Level 1 [Member]</t>
  </si>
  <si>
    <t>States, Municipalities, And Political Subdivisions [Member] | Fair Value, Inputs, Level 1 [Member]</t>
  </si>
  <si>
    <t>States, Municipalities, And Political Subdivisions [Member] | Fair Value, Inputs, Level 3 [Member]</t>
  </si>
  <si>
    <t>Estimate of Fair Value Measurement [Member] | U.S. Treasury And Agency [Member]</t>
  </si>
  <si>
    <t>Estimate of Fair Value Measurement [Member] | Foreign [Member]</t>
  </si>
  <si>
    <t>Estimate of Fair Value Measurement [Member] | Corporate [Member]</t>
  </si>
  <si>
    <t>Estimate of Fair Value Measurement [Member] | Collateralized Mortgage Backed Securities [Member]</t>
  </si>
  <si>
    <t>Estimate of Fair Value Measurement [Member] | States, Municipalities, And Political Subdivisions [Member]</t>
  </si>
  <si>
    <t>Reported Value Measurement [Member]</t>
  </si>
  <si>
    <t>Reported Value Measurement [Member] | U.S. Treasury And Agency [Member]</t>
  </si>
  <si>
    <t>Reported Value Measurement [Member] | Foreign [Member]</t>
  </si>
  <si>
    <t>Reported Value Measurement [Member] | Corporate [Member]</t>
  </si>
  <si>
    <t>Reported Value Measurement [Member] | Collateralized Mortgage Backed Securities [Member]</t>
  </si>
  <si>
    <t>Reported Value Measurement [Member] | States, Municipalities, And Political Subdivisions [Member]</t>
  </si>
  <si>
    <t>Assumed Life Reinsurance Programs Involving Minimum Benefit Guarantees Under Annuity Contracts (Schedule Of Guaranteed Minimum Benefits Income And Expense) (Detail) - USD ($) $ in Millions</t>
  </si>
  <si>
    <t>Liabilities for Guarantees on Long-Duration Contracts [Line Items]</t>
  </si>
  <si>
    <t>Policy benefits and other reserve adjustments</t>
  </si>
  <si>
    <t>Net realized gains (losses)</t>
  </si>
  <si>
    <t>Guaranteed Minimum Death Benefit [Member]</t>
  </si>
  <si>
    <t>Loss recognized in Net income</t>
  </si>
  <si>
    <t>Less: Net cash received</t>
  </si>
  <si>
    <t>Net (increase) decrease in liability</t>
  </si>
  <si>
    <t>Assumed Life Reinsurance Programs Involving Minimum Benefit Guarantees Under Annuity Contracts (Narrative) (Detail) - USD ($) $ in Millions</t>
  </si>
  <si>
    <t>Fair value derivative adjustment in liability</t>
  </si>
  <si>
    <t>Goodwill and other intangible assets Schedule of finite-lived and indefinite-lived intangible assets acquired (Details) - USD ($) $ in Millions</t>
  </si>
  <si>
    <t>Jan. 14, 2016</t>
  </si>
  <si>
    <t>Acquired Finite-Lived and Indefinite-Lived Intangible Assets [Line Items]</t>
  </si>
  <si>
    <t>Total identified intangible assets acquired</t>
  </si>
  <si>
    <t>Unearned premium reserves [Member]</t>
  </si>
  <si>
    <t>Finite-lived Intangible Assets Acquired</t>
  </si>
  <si>
    <t>Agency distribution relationships and renewal rights [Member]</t>
  </si>
  <si>
    <t>Internally Developed Technology [Member]</t>
  </si>
  <si>
    <t>Trademarks [Member]</t>
  </si>
  <si>
    <t>Indefinite-lived Intangible Assets Acquired</t>
  </si>
  <si>
    <t>Syndicate capacity [Member]</t>
  </si>
  <si>
    <t>Licenses [Member]</t>
  </si>
  <si>
    <t>Goodwill and other intangible assets Intangible Assets (Estimated Amortization Expense Over the Next Five Years (Details) $ in Millions</t>
  </si>
  <si>
    <t>Jun. 30, 2016USD ($)</t>
  </si>
  <si>
    <t>Finite-Lived Intangible Assets [Line Items]</t>
  </si>
  <si>
    <t>Finite-Lived Intangible Assets Amortization Expense Next Three to Six Months</t>
  </si>
  <si>
    <t>Finite-Lived Intangible Assets, Amortization Expense Next Six to Nine Month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IntangibleAssetsAmortizationExpenseTotal</t>
  </si>
  <si>
    <t>Agency distribution relationships and renewal rights [Member] | The Chubb Corporation [Member]</t>
  </si>
  <si>
    <t>Internally Developed Technology [Member] | The Chubb Corporation [Member]</t>
  </si>
  <si>
    <t>Fair Value Adjustment to Acquired Loss Reserves [Member] | The Chubb Corporation [Member]</t>
  </si>
  <si>
    <t>Other Intangible Assets [Member]</t>
  </si>
  <si>
    <t>Goodwill and other intangible assets Changes in Deferred Tax Liabilities due to Intangible Asset Amortization For the Next Five Years (Details) - The Chubb Corporation [Member] $ in Millions</t>
  </si>
  <si>
    <t>Changes in Deferred Tax Liabilities due to Intangible Asset Amortization [Line Items]</t>
  </si>
  <si>
    <t>Unearned Premium Reserves Amortization, Next Three to Six Months</t>
  </si>
  <si>
    <t>Unearned Premium Reserves Amortization, Next Six to Nine Months</t>
  </si>
  <si>
    <t>Unearned Premium Reserves Amortization, Total</t>
  </si>
  <si>
    <t>Goodwill and other intangible assets Schedule of Goodwill (Details) - USD ($) $ in Millions</t>
  </si>
  <si>
    <t>Other Intangible Assets, Net</t>
  </si>
  <si>
    <t>Goodwill [Roll Forward]</t>
  </si>
  <si>
    <t>Goodwill, beginning of period</t>
  </si>
  <si>
    <t>Goodwill, Acquired During Period</t>
  </si>
  <si>
    <t>Goodwill, Translation Adjustments</t>
  </si>
  <si>
    <t>Goodwill, end of period</t>
  </si>
  <si>
    <t>North America Commercial P&amp;C Insurance [Member]</t>
  </si>
  <si>
    <t>North America Personal P&amp;C Insurance [Member]</t>
  </si>
  <si>
    <t>North America Agricultural Insurance [Member]</t>
  </si>
  <si>
    <t>Overseas General Insurance [Member]</t>
  </si>
  <si>
    <t>Global Reinsurance [Member]</t>
  </si>
  <si>
    <t>Life Insurance [Member]</t>
  </si>
  <si>
    <t>Increase Decrease on Acquired Unpaid Losses and Loss Expenses</t>
  </si>
  <si>
    <t>The Chubb Corporation [Member] | Minimum [Member]</t>
  </si>
  <si>
    <t>Amortization Period of Increase Decrease to Acquired Unpaid Losses and Loss Expenses</t>
  </si>
  <si>
    <t>The Chubb Corporation [Member] | Maximum [Member]</t>
  </si>
  <si>
    <t>17 years</t>
  </si>
  <si>
    <t>Debt (Details) - USD ($) $ in Millions</t>
  </si>
  <si>
    <t>Apr. 14, 2017</t>
  </si>
  <si>
    <t>Debt Instrument [Line Items]</t>
  </si>
  <si>
    <t>Face amount of debt</t>
  </si>
  <si>
    <t>Chubb INA Capital Securities Due 2067 [Member]</t>
  </si>
  <si>
    <t>Junior Subordinated Debt [Member] | Chubb INA Capital Securities Due 2067 [Member]</t>
  </si>
  <si>
    <t>Interest Rate</t>
  </si>
  <si>
    <t>6.375%</t>
  </si>
  <si>
    <t>London Interbank Offered Rate (LIBOR) [Member] | Junior Subordinated Debt [Member] | Chubb INA Capital Securities Due 2067 [Member]</t>
  </si>
  <si>
    <t>Debt Instrument, Basis Spread on Variable Rate</t>
  </si>
  <si>
    <t>2.25%</t>
  </si>
  <si>
    <t>Debt (Schedule of Debt Outstanding) (Details) - USD ($) $ in Millions</t>
  </si>
  <si>
    <t>Senior Notes [Member]</t>
  </si>
  <si>
    <t>Senior Notes [Member] | INA Senior Notes Due February 2017 [Member]</t>
  </si>
  <si>
    <t>5.70%</t>
  </si>
  <si>
    <t>Make Whole Premium Additional Percent</t>
  </si>
  <si>
    <t>0.20%</t>
  </si>
  <si>
    <t>Senior Notes [Member] | INA Senior Notes Due March 2018 [Member]</t>
  </si>
  <si>
    <t>5.80%</t>
  </si>
  <si>
    <t>0.35%</t>
  </si>
  <si>
    <t>Senior Notes [Member] | Chubb INA Senior Notes Due May 2018 [Member]</t>
  </si>
  <si>
    <t>5.75%</t>
  </si>
  <si>
    <t>0.30%</t>
  </si>
  <si>
    <t>Senior Notes [Member] | INA Senior Notes Due June 2019 [Member]</t>
  </si>
  <si>
    <t>5.90%</t>
  </si>
  <si>
    <t>0.40%</t>
  </si>
  <si>
    <t>Senior Notes [Member] | INA Senior Notes Due November 2020 [Member]</t>
  </si>
  <si>
    <t>2.30%</t>
  </si>
  <si>
    <t>0.15%</t>
  </si>
  <si>
    <t>Senior Notes [Member] | INA Senior Notes Due November 2022 [Member]</t>
  </si>
  <si>
    <t>2.875%</t>
  </si>
  <si>
    <t>Senior Notes [Member] | INA Senior Notes Due March 2023 [Member]</t>
  </si>
  <si>
    <t>2.70%</t>
  </si>
  <si>
    <t>0.10%</t>
  </si>
  <si>
    <t>Senior Notes [Member] | INA Senior Notes Due May 2024 [Member]</t>
  </si>
  <si>
    <t>3.35%</t>
  </si>
  <si>
    <t>Senior Notes [Member] | INA Senior Notes Due March 2025 [Member]</t>
  </si>
  <si>
    <t>3.15%</t>
  </si>
  <si>
    <t>Senior Notes [Member] | INA Senior Notes Due May 2026 [Member]</t>
  </si>
  <si>
    <t>Senior Notes [Member] | INA Senior Notes Due May 2036 [Member]</t>
  </si>
  <si>
    <t>6.70%</t>
  </si>
  <si>
    <t>Senior Notes [Member] | Chubb INA Senior Notes Due 2037 [Member]</t>
  </si>
  <si>
    <t>6.00%</t>
  </si>
  <si>
    <t>Senior Notes [Member] | Chubb INA Senior Notes Due 2038 [Member]</t>
  </si>
  <si>
    <t>6.50%</t>
  </si>
  <si>
    <t>Senior Notes [Member] | INA Senior Notes Due March 2043 [Member]</t>
  </si>
  <si>
    <t>4.15%</t>
  </si>
  <si>
    <t>Senior Notes [Member] | INA Senior Notes Due November 2045 [Member]</t>
  </si>
  <si>
    <t>4.35%</t>
  </si>
  <si>
    <t>0.25%</t>
  </si>
  <si>
    <t>Senior Notes [Member] | Pennsylvania Industrial Development Authority (PIDA) AND City Of Philadelphia Urban Development Action Grant [Member]</t>
  </si>
  <si>
    <t>Debentures Subject to Mandatory Redemption [Member] | Chubb INA Senior Notes Due August 2018 [Member]</t>
  </si>
  <si>
    <t>6.60%</t>
  </si>
  <si>
    <t>Debentures Subject to Mandatory Redemption [Member] | INA Senior Notes Due August 2029 [Member]</t>
  </si>
  <si>
    <t>8.875%</t>
  </si>
  <si>
    <t>Unsecured Debt [Member] | Chubb INA Senior Notes Due 2031 [Member]</t>
  </si>
  <si>
    <t>6.80%</t>
  </si>
  <si>
    <t>Trust Preferred Securities [Member] | INA Capital Securities Due April 2030 [Member]</t>
  </si>
  <si>
    <t>Repurchase Agreements [Member]</t>
  </si>
  <si>
    <t>Short-term Debt, Weighted Average Interest Rate</t>
  </si>
  <si>
    <t>0.80%</t>
  </si>
  <si>
    <t>0.60%</t>
  </si>
  <si>
    <t>Minimum [Member] | Senior Notes [Member] | Pennsylvania Industrial Development Authority (PIDA) AND City Of Philadelphia Urban Development Action Grant [Member]</t>
  </si>
  <si>
    <t>2.75%</t>
  </si>
  <si>
    <t>Minimum [Member] | Junior Subordinated Debt [Member] | Chubb INA Capital Securities Due 2067 [Member]</t>
  </si>
  <si>
    <t>Maximum [Member] | Senior Notes [Member] | Pennsylvania Industrial Development Authority (PIDA) AND City Of Philadelphia Urban Development Action Grant [Member]</t>
  </si>
  <si>
    <t>7.10%</t>
  </si>
  <si>
    <t>Maximum [Member] | Junior Subordinated Debt [Member] | Chubb INA Capital Securities Due 2067 [Member]</t>
  </si>
  <si>
    <t>0.50%</t>
  </si>
  <si>
    <t>Commitments, Contingencies, And Guarantees (Balance Sheet Locations, Fair Values In Asset Or (Liability) Position, And Notional Values/Payment Provisions Of Derivative Instruments) (Detail) - USD ($) $ in Millions</t>
  </si>
  <si>
    <t>Foreign Exchange Future [Member]</t>
  </si>
  <si>
    <t>Derivatives, Fair Value [Line Items]</t>
  </si>
  <si>
    <t>Notional Value/Payment Provision</t>
  </si>
  <si>
    <t>Cross Currency Swap [Member]</t>
  </si>
  <si>
    <t>Fair Value, Liability</t>
  </si>
  <si>
    <t>Fair Value, Asset</t>
  </si>
  <si>
    <t>Futures contracts on notes and bonds [Member]</t>
  </si>
  <si>
    <t>Convertibles and Bonds with Warrants Attached [Member]</t>
  </si>
  <si>
    <t>Investment And Embedded Derivative Instruments [Member]</t>
  </si>
  <si>
    <t>Single-Stock Future [Member]</t>
  </si>
  <si>
    <t>Other Derivatives [Member]</t>
  </si>
  <si>
    <t>Other Derivative Instruments [Member]</t>
  </si>
  <si>
    <t>Guaranteed Living Benefits [Member]</t>
  </si>
  <si>
    <t>Other Assets [Member] | Foreign Exchange Future [Member]</t>
  </si>
  <si>
    <t>Other Assets [Member] | Futures contracts on notes and bonds [Member]</t>
  </si>
  <si>
    <t>Other Assets [Member] | Single-Stock Future [Member]</t>
  </si>
  <si>
    <t>Other Assets [Member] | Other Derivatives [Member]</t>
  </si>
  <si>
    <t>Other Assets [Member] | Other Derivative Instruments [Member]</t>
  </si>
  <si>
    <t>Other Assets [Member] | Guaranteed Living Benefits [Member]</t>
  </si>
  <si>
    <t>Accounts Payable, Accrued Expenses, And Other Liabilities [Member] | Foreign Exchange Future [Member]</t>
  </si>
  <si>
    <t>Accounts Payable, Accrued Expenses, And Other Liabilities [Member] | Futures contracts on notes and bonds [Member]</t>
  </si>
  <si>
    <t>Accounts Payable, Accrued Expenses, And Other Liabilities [Member] | Convertibles and Bonds with Warrants Attached [Member]</t>
  </si>
  <si>
    <t>Accounts Payable, Accrued Expenses, And Other Liabilities [Member] | Investment And Embedded Derivative Instruments [Member]</t>
  </si>
  <si>
    <t>Accounts Payable, Accrued Expenses, And Other Liabilities [Member] | Single-Stock Future [Member]</t>
  </si>
  <si>
    <t>Accounts Payable, Accrued Expenses, And Other Liabilities [Member] | Other Derivatives [Member]</t>
  </si>
  <si>
    <t>Accounts Payable, Accrued Expenses, And Other Liabilities [Member] | Other Derivative Instruments [Member]</t>
  </si>
  <si>
    <t>Fixed Maturities Available For Sale [Member] | Convertibles and Bonds with Warrants Attached [Member]</t>
  </si>
  <si>
    <t>Accounts Payable Future Policy Benefits [Member] | Guaranteed Living Benefits [Member]</t>
  </si>
  <si>
    <t>Includes fair value of embedded derivatives.</t>
  </si>
  <si>
    <t>Related to GMDB and GLB blocks of business.</t>
  </si>
  <si>
    <t>Includes both future policy benefits reserves and fair value derivative adjustment. Refer to Note 5 for additional information. Note that the payment provision related to GLB is the net amount at risk. The concept of a notional value does not apply to the GLB reinsurance contracts.</t>
  </si>
  <si>
    <t>Commitments, contingencies, and guarantees Commitments, Contingencies, And Guarantees (Collateral pledged under repurchase agreements) (Details) - USD ($) $ in Millions</t>
  </si>
  <si>
    <t>Transfer of Certain Financial Assets Accounted for as Secured Borrowings [Line Items]</t>
  </si>
  <si>
    <t>Secured Borrowings, Gross, Difference, Amount</t>
  </si>
  <si>
    <t>Overnight and Continuous [Member]</t>
  </si>
  <si>
    <t>Overnight and Continuous [Member] | Cash and Cash Equivalents [Member]</t>
  </si>
  <si>
    <t>Overnight and Continuous [Member] | Corporate [Member]</t>
  </si>
  <si>
    <t>Overnight and Continuous [Member] | U.S. Treasury And Agency [Member]</t>
  </si>
  <si>
    <t>Maturity Less than 30 Days [Member]</t>
  </si>
  <si>
    <t>Maturity Less than 30 Days [Member] | U.S. Treasury And Agency [Member]</t>
  </si>
  <si>
    <t>Maturity Less than 30 Days [Member] | Collateralized Mortgage Backed Securities [Member]</t>
  </si>
  <si>
    <t>Maturity Greater than 90 Days [Member]</t>
  </si>
  <si>
    <t>Maturity Greater than 90 Days [Member] | U.S. Treasury And Agency [Member]</t>
  </si>
  <si>
    <t>Maturity Greater than 90 Days [Member] | Collateralized Mortgage Backed Securities [Member]</t>
  </si>
  <si>
    <t>Commitments, Contingencies, And Guarantees (Net Realized Gains (Losses) Of Derivative Instrument Activity In Consolidated Statement Of Operations) (Detail) - USD ($) $ in Millions</t>
  </si>
  <si>
    <t>Commitments Contingencies And Guarantees [Line Items]</t>
  </si>
  <si>
    <t>All Other Futures Contracts And Options [Member]</t>
  </si>
  <si>
    <t>Options On Equity Market Indices [Member]</t>
  </si>
  <si>
    <t>Guaranteed Living Benefit And Other Derivative Instruments [Member]</t>
  </si>
  <si>
    <t>(1) Includes embedded derivatives.</t>
  </si>
  <si>
    <t>(2) Excludes foreign exchange gains (losses) related to GLB</t>
  </si>
  <si>
    <t>(3) Related to GMDB and GLB blocks of business.</t>
  </si>
  <si>
    <t>Commitments, Contingencies, And Guarantees (Narrative) (Detail) - USD ($) $ in Millions</t>
  </si>
  <si>
    <t>Financial Instruments Owned and Pledged as Collateral [Line Items]</t>
  </si>
  <si>
    <t>Carrying value of limited partnerships and partially-owned investment companies included in other investments</t>
  </si>
  <si>
    <t>Funding commitments relating to limited partnerships and partially-owned investment companies</t>
  </si>
  <si>
    <t>Unrecognized tax benefits</t>
  </si>
  <si>
    <t>Derivative liability subject to a master netting agreement</t>
  </si>
  <si>
    <t>Purchase Commitment, Remaining Minimum Amount Committed</t>
  </si>
  <si>
    <t>Cash and Cash Equivalents [Member] | Overnight and Continuous [Member]</t>
  </si>
  <si>
    <t>U.S. Treasury And Agency [Member] | Overnight and Continuous [Member]</t>
  </si>
  <si>
    <t>Corporate [Member] | Overnight and Continuous [Member]</t>
  </si>
  <si>
    <t>Commitments, contingencies, and guarantees Commitments, Contingencies, And Guarantees (Transactions accounted for as secured borrowings) (Details) - USD ($) $ in Millions</t>
  </si>
  <si>
    <t>Equity Securities [Member] | Overnight and Continuous [Member]</t>
  </si>
  <si>
    <t>Foreign Government Debt [Member] | Overnight and Continuous [Member]</t>
  </si>
  <si>
    <t>Shareholders' equity Shareholders' equity (Details) $ / shares in Units, $ in Millions</t>
  </si>
  <si>
    <t>Jun. 30, 2016$ / sharesSFr / sharesshares</t>
  </si>
  <si>
    <t>Jun. 30, 2016SFr / sharesshares</t>
  </si>
  <si>
    <t>Jun. 30, 2015USD ($)$ / sharesshares</t>
  </si>
  <si>
    <t>Jun. 30, 2015SFr / shares</t>
  </si>
  <si>
    <t>Mar. 31, 2015$ / shares</t>
  </si>
  <si>
    <t>May 31, 2016$ / shares</t>
  </si>
  <si>
    <t>Dec. 31, 2015SFr / sharesshares</t>
  </si>
  <si>
    <t>May 31, 2015$ / shares</t>
  </si>
  <si>
    <t>Jan. 01, 2015USD ($)</t>
  </si>
  <si>
    <t>May 31, 2014$ / shares</t>
  </si>
  <si>
    <t>Equity, Class of Treasury Stock [Line Items]</t>
  </si>
  <si>
    <t>Common Shares, par value | SFr / shares</t>
  </si>
  <si>
    <t>Common Stock, Dividend Rate, Per-Dollar-Amount | $ / shares</t>
  </si>
  <si>
    <t>Dividends declared per common share | (per share)</t>
  </si>
  <si>
    <t>Annual dividend per share approved by shareholders | $ / shares</t>
  </si>
  <si>
    <t>2015 Stock Repurchase Plan [Member]</t>
  </si>
  <si>
    <t>Common Shares repurchased | $</t>
  </si>
  <si>
    <t>Repurchase of outstanding common shares, shares | shares</t>
  </si>
  <si>
    <t>Authorized amount of share repurchase program | $</t>
  </si>
  <si>
    <t>Share-Based Compensation (Detail) - USD ($) $ / shares in Units, $ in Millions</t>
  </si>
  <si>
    <t>Feb. 25, 2016</t>
  </si>
  <si>
    <t>May 31, 2016</t>
  </si>
  <si>
    <t>Share-based Compensation Arrangement by Share-based Payment Award [Line Items]</t>
  </si>
  <si>
    <t>Stock option vesting period in years</t>
  </si>
  <si>
    <t>Stock option term in years</t>
  </si>
  <si>
    <t>10 years</t>
  </si>
  <si>
    <t>Shares authorized to be issued</t>
  </si>
  <si>
    <t>Restricted stock award and units vesting period in years</t>
  </si>
  <si>
    <t>Stock Options [Member]</t>
  </si>
  <si>
    <t>Stock options granted</t>
  </si>
  <si>
    <t>Weighted-average grant date fair value for stock options granted</t>
  </si>
  <si>
    <t>Restricted Stock [Member]</t>
  </si>
  <si>
    <t>4 years</t>
  </si>
  <si>
    <t>Restricted stock awards granted to employees and officers of the company</t>
  </si>
  <si>
    <t>Grant date fair value of awards except for options granted to employees and officers of the company</t>
  </si>
  <si>
    <t>Restricted Stock Units (RSUs) [Member]</t>
  </si>
  <si>
    <t>Restricted stock units awarded to employees and officers of the company</t>
  </si>
  <si>
    <t>Performance Shares [Member]</t>
  </si>
  <si>
    <t>Postretirement benefits (Details) - USD ($) $ in Millions</t>
  </si>
  <si>
    <t>Defined Benefit Plan Disclosure [Line Items]</t>
  </si>
  <si>
    <t>Contributions During Current Period</t>
  </si>
  <si>
    <t>Expected Contribution For Remainder of Year</t>
  </si>
  <si>
    <t>Pension Plan [Member]</t>
  </si>
  <si>
    <t>Service Cost</t>
  </si>
  <si>
    <t>Interest Cost</t>
  </si>
  <si>
    <t>Expected Return on Plan Assets</t>
  </si>
  <si>
    <t>Amortization of Actuarial (Gain) Loss</t>
  </si>
  <si>
    <t>Net Periodic Benefit Cost</t>
  </si>
  <si>
    <t>Pension Plan [Member] | The Chubb Corporation [Member]</t>
  </si>
  <si>
    <t>Fair Value of Plan Assets</t>
  </si>
  <si>
    <t>Projected Benefit Obligation</t>
  </si>
  <si>
    <t>Funded Status of Plan</t>
  </si>
  <si>
    <t>Pension Plan [Member] | U.S. [Member]</t>
  </si>
  <si>
    <t>Rate of Compensation Increase</t>
  </si>
  <si>
    <t>4.00%</t>
  </si>
  <si>
    <t>Expected Long-term Rate of Return on Plan Assets Assumption</t>
  </si>
  <si>
    <t>7.00%</t>
  </si>
  <si>
    <t>Discount Rate</t>
  </si>
  <si>
    <t>4.28%</t>
  </si>
  <si>
    <t>Pension Plan [Member] | U.S. [Member] | The Chubb Corporation [Member]</t>
  </si>
  <si>
    <t>Pension Plan [Member] | Non-US [Member]</t>
  </si>
  <si>
    <t>3.40%</t>
  </si>
  <si>
    <t>3.09%</t>
  </si>
  <si>
    <t>4.90%</t>
  </si>
  <si>
    <t>4.81%</t>
  </si>
  <si>
    <t>3.74%</t>
  </si>
  <si>
    <t>3.51%</t>
  </si>
  <si>
    <t>Pension Plan [Member] | Non-US [Member] | The Chubb Corporation [Member]</t>
  </si>
  <si>
    <t>Other Postretirement Benefit Plan [Member]</t>
  </si>
  <si>
    <t>Other Postretirement Benefit Plan [Member] | The Chubb Corporation [Member]</t>
  </si>
  <si>
    <t>Other Postretirement Benefit Plan [Member] | U.S. [Member]</t>
  </si>
  <si>
    <t>4.41%</t>
  </si>
  <si>
    <t>Other Postretirement Benefit Plan [Member] | U.S. [Member] | The Chubb Corporation [Member]</t>
  </si>
  <si>
    <t>Other Postretirement Benefit Plan [Member] | Non-US [Member]</t>
  </si>
  <si>
    <t>4.30%</t>
  </si>
  <si>
    <t>Other Postretirement Benefit Plan [Member] | Non-US [Member] | The Chubb Corporation [Member]</t>
  </si>
  <si>
    <t>Segment Information (Operations By Segment) (Detail) - USD ($) $ in Millions</t>
  </si>
  <si>
    <t>Segment Reporting Information [Line Items]</t>
  </si>
  <si>
    <t>Underwriting income (loss)</t>
  </si>
  <si>
    <t>Segment Income (loss)</t>
  </si>
  <si>
    <t>Net realized gains (losses) including OTTI</t>
  </si>
  <si>
    <t>Income tax expense</t>
  </si>
  <si>
    <t>Net income (loss)</t>
  </si>
  <si>
    <t>North America Agricultural Insurance segment income</t>
  </si>
  <si>
    <t>Corporate And Other [Member]</t>
  </si>
  <si>
    <t>Earnings Per Share (Detail) - USD ($) $ / shares in Units, $ in Millions</t>
  </si>
  <si>
    <t>Weighted-average shares outstanding</t>
  </si>
  <si>
    <t>Share-based compensation plans</t>
  </si>
  <si>
    <t>Weighted-average shares outstanding and assumed conversions</t>
  </si>
  <si>
    <t>Basic earnings per share (US$ per share)</t>
  </si>
  <si>
    <t>Diluted earnings per share (US$ per share)</t>
  </si>
  <si>
    <t>Potential anti-dilutive share conversions</t>
  </si>
  <si>
    <t>Information provided in connection with outstanding debt of subsidiaries Information provided in connection with outstanding debt of subsidiaries (Narrative) (Details) - USD ($) $ in Millions</t>
  </si>
  <si>
    <t>Intercompany Loan Agreements</t>
  </si>
  <si>
    <t>Par value of debt</t>
  </si>
  <si>
    <t>Minimum [Member] | The Chubb Corporation [Member]</t>
  </si>
  <si>
    <t>Weighted Average Interest Rate</t>
  </si>
  <si>
    <t>3.30%</t>
  </si>
  <si>
    <t>Maximum [Member] | The Chubb Corporation [Member]</t>
  </si>
  <si>
    <t>Information Provided In Connection With Outstanding Debt Of Subsidiaries (Condensed Consolidating Balance Sheet) (Detail) - USD ($) $ in Millions</t>
  </si>
  <si>
    <t>Condensed Financial Statements, Captions [Line Items]</t>
  </si>
  <si>
    <t>[1],[3]</t>
  </si>
  <si>
    <t>Goodwill and other intangible assets</t>
  </si>
  <si>
    <t>Investments in subsidiaries</t>
  </si>
  <si>
    <t>Due from subsidiaries and affiliates, net</t>
  </si>
  <si>
    <t>Due to subsidiaries and affiliates, net</t>
  </si>
  <si>
    <t>Affiliated notional cash pooling programs</t>
  </si>
  <si>
    <t>Other liabilities</t>
  </si>
  <si>
    <t>Total shareholders' equity</t>
  </si>
  <si>
    <t>Consolidating Adjustments and Eliminations</t>
  </si>
  <si>
    <t>Chubb Limited (Parent Guarantor)</t>
  </si>
  <si>
    <t>Chubb INA Holdings Inc (Subsidiary Issuer)</t>
  </si>
  <si>
    <t>Other Chubb Limited Subsidiaries</t>
  </si>
  <si>
    <t>Information Provided In Connection With Outstanding Debt Of Subsidiaries (Condensed Consolidating Statement Of Operations) (Detail) - USD ($) $ in Millions</t>
  </si>
  <si>
    <t>Information Provided In Connection With Outstanding Debt Of Subsidiaries [Line Items]</t>
  </si>
  <si>
    <t>Equity in earnings of subsidiaries</t>
  </si>
  <si>
    <t>Policy acquisition costs and administrative expenses</t>
  </si>
  <si>
    <t>Interest (income) expense</t>
  </si>
  <si>
    <t>Comprehensive income (loss)</t>
  </si>
  <si>
    <t>Information Provided In Connection With Outstanding Debt Of Subsidiaries (Condensed Consolidating Statement Of Cash Flows) (Detail) - USD ($) $ in Millions</t>
  </si>
  <si>
    <t>Capital contribution</t>
  </si>
  <si>
    <t>Repayments of repurchase agreements</t>
  </si>
  <si>
    <t>Dividend to Parent Company</t>
  </si>
  <si>
    <t>Advances To From Affiliates Financing Activities</t>
  </si>
  <si>
    <t>Net proceeds from (payments to) affiliated notional cash pooling program</t>
  </si>
  <si>
    <t>Net cash flows (used for) from financing activities</t>
  </si>
  <si>
    <t>Net increase (decrease) in cash</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SFr &quot;#,##0.00_);_(&quot;SFr &quot;(#,##0.00)" numFmtId="168"/>
    <numFmt formatCode="_(&quot;SFr &quot;#,##0_);_(&quot;SF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896159</v>
      </c>
    </row>
    <row r="12" spans="1:3">
      <c s="4" r="A12" t="s">
        <v>19</v>
      </c>
      <c s="4" r="B12" t="s">
        <v>20</v>
      </c>
    </row>
    <row r="13" spans="1:3">
      <c s="4" r="A13" t="s">
        <v>21</v>
      </c>
      <c s="4" r="B13" t="s">
        <v>22</v>
      </c>
    </row>
    <row r="14" spans="1:3">
      <c s="4" r="A14" t="s">
        <v>23</v>
      </c>
      <c s="6" r="C14" t="n">
        <v>4650794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2</v>
      </c>
      <c s="2" r="B1" t="s">
        <v>1</v>
      </c>
    </row>
    <row r="2" spans="1:2">
      <c s="2" r="B2" t="s">
        <v>2</v>
      </c>
    </row>
    <row r="3" spans="1:2">
      <c s="3" r="A3" t="s">
        <v>233</v>
      </c>
    </row>
    <row r="4" spans="1:2">
      <c s="4" r="A4" t="s">
        <v>234</v>
      </c>
      <c s="4" r="B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6</v>
      </c>
      <c s="2" r="B1" t="s">
        <v>1</v>
      </c>
    </row>
    <row r="2" spans="1:2">
      <c s="2" r="B2" t="s">
        <v>2</v>
      </c>
    </row>
    <row r="3" spans="1:2">
      <c s="3" r="A3" t="s">
        <v>237</v>
      </c>
    </row>
    <row r="4" spans="1:2">
      <c s="4" r="A4" t="s">
        <v>238</v>
      </c>
      <c s="4" r="B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24</v>
      </c>
      <c s="2" r="C1" t="s">
        <v>2</v>
      </c>
      <c s="2" r="E1" t="s">
        <v>25</v>
      </c>
    </row>
    <row r="2" spans="1:6">
      <c s="3" r="A2" t="s">
        <v>26</v>
      </c>
    </row>
    <row r="3" spans="1:6">
      <c s="4" r="A3" t="s">
        <v>27</v>
      </c>
      <c s="7" r="C3" t="n">
        <v>79951</v>
      </c>
      <c s="7" r="E3" t="n">
        <v>43587</v>
      </c>
    </row>
    <row r="4" spans="1:6">
      <c s="4" r="A4" t="s">
        <v>28</v>
      </c>
      <c s="6" r="C4" t="n">
        <v>11090</v>
      </c>
      <c s="6" r="E4" t="n">
        <v>8430</v>
      </c>
    </row>
    <row r="5" spans="1:6">
      <c s="4" r="A5" t="s">
        <v>29</v>
      </c>
      <c s="6" r="C5" t="n">
        <v>787</v>
      </c>
      <c s="6" r="E5" t="n">
        <v>497</v>
      </c>
    </row>
    <row r="6" spans="1:6">
      <c s="4" r="A6" t="s">
        <v>30</v>
      </c>
      <c s="6" r="C6" t="n">
        <v>3631</v>
      </c>
      <c s="6" r="E6" t="n">
        <v>10446</v>
      </c>
    </row>
    <row r="7" spans="1:6">
      <c s="4" r="A7" t="s">
        <v>31</v>
      </c>
      <c s="6" r="C7" t="n">
        <v>4387</v>
      </c>
      <c s="6" r="E7" t="n">
        <v>3291</v>
      </c>
    </row>
    <row r="8" spans="1:6">
      <c s="4" r="A8" t="s">
        <v>32</v>
      </c>
      <c s="6" r="C8" t="n">
        <v>99846</v>
      </c>
      <c s="6" r="E8" t="n">
        <v>66251</v>
      </c>
    </row>
    <row r="9" spans="1:6">
      <c s="4" r="A9" t="s">
        <v>33</v>
      </c>
      <c s="4" r="B9" t="s">
        <v>34</v>
      </c>
      <c s="6" r="C9" t="n">
        <v>1011</v>
      </c>
      <c s="4" r="D9" t="s">
        <v>35</v>
      </c>
      <c s="6" r="E9" t="n">
        <v>1775</v>
      </c>
      <c s="4" r="F9" t="s">
        <v>36</v>
      </c>
    </row>
    <row r="10" spans="1:6">
      <c s="4" r="A10" t="s">
        <v>37</v>
      </c>
      <c s="6" r="C10" t="n">
        <v>1142</v>
      </c>
      <c s="6" r="E10" t="n">
        <v>1046</v>
      </c>
    </row>
    <row r="11" spans="1:6">
      <c s="4" r="A11" t="s">
        <v>38</v>
      </c>
      <c s="6" r="C11" t="n">
        <v>919</v>
      </c>
      <c s="6" r="E11" t="n">
        <v>513</v>
      </c>
    </row>
    <row r="12" spans="1:6">
      <c s="4" r="A12" t="s">
        <v>39</v>
      </c>
      <c s="6" r="C12" t="n">
        <v>8532</v>
      </c>
      <c s="6" r="E12" t="n">
        <v>5323</v>
      </c>
    </row>
    <row r="13" spans="1:6">
      <c s="4" r="A13" t="s">
        <v>40</v>
      </c>
      <c s="6" r="C13" t="n">
        <v>13235</v>
      </c>
      <c s="6" r="E13" t="n">
        <v>11386</v>
      </c>
    </row>
    <row r="14" spans="1:6">
      <c s="4" r="A14" t="s">
        <v>41</v>
      </c>
      <c s="6" r="C14" t="n">
        <v>199</v>
      </c>
      <c s="6" r="E14" t="n">
        <v>187</v>
      </c>
    </row>
    <row r="15" spans="1:6">
      <c s="4" r="A15" t="s">
        <v>42</v>
      </c>
      <c s="6" r="C15" t="n">
        <v>3948</v>
      </c>
      <c s="6" r="E15" t="n">
        <v>2873</v>
      </c>
    </row>
    <row r="16" spans="1:6">
      <c s="4" r="A16" t="s">
        <v>43</v>
      </c>
      <c s="6" r="C16" t="n">
        <v>381</v>
      </c>
      <c s="6" r="E16" t="n">
        <v>395</v>
      </c>
    </row>
    <row r="17" spans="1:6">
      <c s="4" r="A17" t="s">
        <v>44</v>
      </c>
      <c s="6" r="C17" t="n">
        <v>15525</v>
      </c>
      <c s="6" r="E17" t="n">
        <v>4796</v>
      </c>
    </row>
    <row r="18" spans="1:6">
      <c s="4" r="A18" t="s">
        <v>45</v>
      </c>
      <c s="6" r="C18" t="n">
        <v>7398</v>
      </c>
      <c s="6" r="E18" t="n">
        <v>887</v>
      </c>
    </row>
    <row r="19" spans="1:6">
      <c s="4" r="A19" t="s">
        <v>46</v>
      </c>
      <c s="6" r="C19" t="n">
        <v>2464</v>
      </c>
      <c s="6" r="E19" t="n">
        <v>2082</v>
      </c>
    </row>
    <row r="20" spans="1:6">
      <c s="4" r="A20" t="s">
        <v>47</v>
      </c>
      <c s="6" r="C20" t="n">
        <v>0</v>
      </c>
      <c s="6" r="E20" t="n">
        <v>318</v>
      </c>
    </row>
    <row r="21" spans="1:6">
      <c s="4" r="A21" t="s">
        <v>48</v>
      </c>
      <c s="6" r="C21" t="n">
        <v>658</v>
      </c>
      <c s="6" r="E21" t="n">
        <v>653</v>
      </c>
    </row>
    <row r="22" spans="1:6">
      <c s="4" r="A22" t="s">
        <v>49</v>
      </c>
      <c s="6" r="C22" t="n">
        <v>4945</v>
      </c>
      <c s="6" r="E22" t="n">
        <v>3821</v>
      </c>
    </row>
    <row r="23" spans="1:6">
      <c s="4" r="A23" t="s">
        <v>50</v>
      </c>
      <c s="6" r="C23" t="n">
        <v>160203</v>
      </c>
      <c s="6" r="E23" t="n">
        <v>102306</v>
      </c>
    </row>
    <row r="24" spans="1:6">
      <c s="3" r="A24" t="s">
        <v>51</v>
      </c>
    </row>
    <row r="25" spans="1:6">
      <c s="4" r="A25" t="s">
        <v>52</v>
      </c>
      <c s="6" r="C25" t="n">
        <v>60819</v>
      </c>
      <c s="6" r="E25" t="n">
        <v>37303</v>
      </c>
    </row>
    <row r="26" spans="1:6">
      <c s="4" r="A26" t="s">
        <v>53</v>
      </c>
      <c s="6" r="C26" t="n">
        <v>15229</v>
      </c>
      <c s="6" r="E26" t="n">
        <v>8439</v>
      </c>
    </row>
    <row r="27" spans="1:6">
      <c s="4" r="A27" t="s">
        <v>54</v>
      </c>
      <c s="6" r="C27" t="n">
        <v>4975</v>
      </c>
      <c s="6" r="E27" t="n">
        <v>4807</v>
      </c>
    </row>
    <row r="28" spans="1:6">
      <c s="4" r="A28" t="s">
        <v>55</v>
      </c>
      <c s="6" r="C28" t="n">
        <v>4944</v>
      </c>
      <c s="6" r="E28" t="n">
        <v>4270</v>
      </c>
    </row>
    <row r="29" spans="1:6">
      <c s="4" r="A29" t="s">
        <v>56</v>
      </c>
      <c s="6" r="C29" t="n">
        <v>1143</v>
      </c>
      <c s="6" r="E29" t="n">
        <v>1047</v>
      </c>
    </row>
    <row r="30" spans="1:6">
      <c s="4" r="A30" t="s">
        <v>57</v>
      </c>
      <c s="6" r="C30" t="n">
        <v>9614</v>
      </c>
      <c s="6" r="E30" t="n">
        <v>6205</v>
      </c>
    </row>
    <row r="31" spans="1:6">
      <c s="4" r="A31" t="s">
        <v>58</v>
      </c>
      <c s="6" r="C31" t="n">
        <v>1409</v>
      </c>
      <c s="6" r="E31" t="n">
        <v>0</v>
      </c>
    </row>
    <row r="32" spans="1:6">
      <c s="4" r="A32" t="s">
        <v>59</v>
      </c>
      <c s="6" r="C32" t="n">
        <v>500</v>
      </c>
      <c s="6" r="E32" t="n">
        <v>0</v>
      </c>
    </row>
    <row r="33" spans="1:6">
      <c s="4" r="A33" t="s">
        <v>60</v>
      </c>
      <c s="6" r="C33" t="n">
        <v>12631</v>
      </c>
      <c s="6" r="E33" t="n">
        <v>9389</v>
      </c>
    </row>
    <row r="34" spans="1:6">
      <c s="4" r="A34" t="s">
        <v>61</v>
      </c>
      <c s="6" r="C34" t="n">
        <v>308</v>
      </c>
      <c s="6" r="E34" t="n">
        <v>307</v>
      </c>
    </row>
    <row r="35" spans="1:6">
      <c s="4" r="A35" t="s">
        <v>62</v>
      </c>
      <c s="6" r="C35" t="n">
        <v>1405</v>
      </c>
      <c s="6" r="E35" t="n">
        <v>1404</v>
      </c>
    </row>
    <row r="36" spans="1:6">
      <c s="4" r="A36" t="s">
        <v>63</v>
      </c>
      <c s="6" r="C36" t="n">
        <v>112977</v>
      </c>
      <c s="6" r="E36" t="n">
        <v>73171</v>
      </c>
    </row>
    <row r="37" spans="1:6">
      <c s="4" r="A37" t="s">
        <v>64</v>
      </c>
      <c s="4" r="C37" t="s">
        <v>65</v>
      </c>
      <c s="4" r="E37" t="s">
        <v>65</v>
      </c>
    </row>
    <row r="38" spans="1:6">
      <c s="3" r="A38" t="s">
        <v>66</v>
      </c>
    </row>
    <row r="39" spans="1:6">
      <c s="4" r="A39" t="s">
        <v>67</v>
      </c>
      <c s="6" r="C39" t="n">
        <v>11121</v>
      </c>
      <c s="6" r="E39" t="n">
        <v>7833</v>
      </c>
    </row>
    <row r="40" spans="1:6">
      <c s="4" r="A40" t="s">
        <v>68</v>
      </c>
      <c s="6" r="C40" t="n">
        <v>-1577</v>
      </c>
      <c s="6" r="E40" t="n">
        <v>-1922</v>
      </c>
    </row>
    <row r="41" spans="1:6">
      <c s="4" r="A41" t="s">
        <v>69</v>
      </c>
      <c s="6" r="C41" t="n">
        <v>15858</v>
      </c>
      <c s="6" r="E41" t="n">
        <v>4481</v>
      </c>
    </row>
    <row r="42" spans="1:6">
      <c s="4" r="A42" t="s">
        <v>70</v>
      </c>
      <c s="6" r="C42" t="n">
        <v>20643</v>
      </c>
      <c s="6" r="E42" t="n">
        <v>19478</v>
      </c>
    </row>
    <row r="43" spans="1:6">
      <c s="4" r="A43" t="s">
        <v>71</v>
      </c>
      <c s="6" r="C43" t="n">
        <v>1181</v>
      </c>
      <c s="6" r="E43" t="n">
        <v>-735</v>
      </c>
    </row>
    <row r="44" spans="1:6">
      <c s="4" r="A44" t="s">
        <v>72</v>
      </c>
      <c s="6" r="C44" t="n">
        <v>47226</v>
      </c>
      <c s="6" r="E44" t="n">
        <v>29135</v>
      </c>
    </row>
    <row r="45" spans="1:6">
      <c s="4" r="A45" t="s">
        <v>73</v>
      </c>
      <c s="7" r="C45" t="n">
        <v>160203</v>
      </c>
      <c s="7" r="E45" t="n">
        <v>102306</v>
      </c>
    </row>
    <row r="46" spans="1:6">
      <c r="A46" t="n"/>
    </row>
    <row r="47" spans="1:6">
      <c s="4" r="A47" t="s">
        <v>34</v>
      </c>
      <c s="4" r="B47" t="s">
        <v>74</v>
      </c>
    </row>
    <row r="48" spans="1:6">
      <c s="4" r="A48" t="s">
        <v>35</v>
      </c>
      <c s="4" r="B48" t="s">
        <v>75</v>
      </c>
    </row>
    <row r="49" spans="1:6">
      <c s="4" r="A49" t="s">
        <v>36</v>
      </c>
      <c s="4" r="B49" t="s">
        <v>76</v>
      </c>
    </row>
  </sheetData>
  <mergeCells count="7">
    <mergeCell ref="A1:B1"/>
    <mergeCell ref="C1:D1"/>
    <mergeCell ref="E1:F1"/>
    <mergeCell ref="A46:E46"/>
    <mergeCell ref="B47:E47"/>
    <mergeCell ref="B48:E48"/>
    <mergeCell ref="B49:E4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7</v>
      </c>
      <c s="2" r="B1" t="s">
        <v>1</v>
      </c>
    </row>
    <row r="2" spans="1:2">
      <c s="2" r="B2" t="s">
        <v>2</v>
      </c>
    </row>
    <row r="3" spans="1:2">
      <c s="3" r="A3" t="s">
        <v>256</v>
      </c>
    </row>
    <row r="4" spans="1:2">
      <c s="4" r="A4" t="s">
        <v>127</v>
      </c>
      <c s="4" r="B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218</v>
      </c>
    </row>
    <row r="4" spans="1:2">
      <c s="4" r="A4" t="s">
        <v>262</v>
      </c>
      <c s="4" r="B4" t="s">
        <v>263</v>
      </c>
    </row>
    <row r="5" spans="1:2">
      <c s="4" r="A5" t="s">
        <v>264</v>
      </c>
      <c s="4" r="B5" t="s">
        <v>265</v>
      </c>
    </row>
    <row r="6" spans="1:2">
      <c s="4" r="A6" t="s">
        <v>266</v>
      </c>
      <c s="4" r="B6"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3" r="A3" t="s">
        <v>269</v>
      </c>
    </row>
    <row r="4" spans="1:2">
      <c s="4" r="A4" t="s">
        <v>270</v>
      </c>
      <c s="4" r="B4" t="s">
        <v>271</v>
      </c>
    </row>
    <row r="5" spans="1:2">
      <c s="4" r="A5" t="s">
        <v>272</v>
      </c>
      <c s="4" r="B5" t="s">
        <v>273</v>
      </c>
    </row>
    <row r="6" spans="1:2">
      <c s="4" r="A6" t="s">
        <v>274</v>
      </c>
      <c s="4" r="B6"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3" r="A3" t="s">
        <v>224</v>
      </c>
    </row>
    <row r="4" spans="1:2">
      <c s="4" r="A4" t="s">
        <v>277</v>
      </c>
      <c s="4" r="B4" t="s">
        <v>278</v>
      </c>
    </row>
    <row r="5" spans="1:2">
      <c s="4" r="A5" t="s">
        <v>279</v>
      </c>
      <c s="4" r="B5" t="s">
        <v>280</v>
      </c>
    </row>
    <row r="6" spans="1:2">
      <c s="4" r="A6" t="s">
        <v>281</v>
      </c>
      <c s="4" r="B6" t="s">
        <v>282</v>
      </c>
    </row>
    <row r="7" spans="1:2">
      <c s="4" r="A7" t="s">
        <v>283</v>
      </c>
      <c s="4" r="B7" t="s">
        <v>284</v>
      </c>
    </row>
    <row r="8" spans="1:2">
      <c s="4" r="A8" t="s">
        <v>285</v>
      </c>
      <c s="4" r="B8" t="s">
        <v>286</v>
      </c>
    </row>
    <row r="9" spans="1:2">
      <c s="4" r="A9" t="s">
        <v>287</v>
      </c>
      <c s="4" r="B9" t="s">
        <v>288</v>
      </c>
    </row>
    <row r="10" spans="1:2">
      <c s="4" r="A10" t="s">
        <v>289</v>
      </c>
      <c s="4" r="B10"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3" r="A3" t="s">
        <v>227</v>
      </c>
    </row>
    <row r="4" spans="1:2">
      <c s="4" r="A4" t="s">
        <v>292</v>
      </c>
      <c s="4" r="B4" t="s">
        <v>293</v>
      </c>
    </row>
    <row r="5" spans="1:2">
      <c s="4" r="A5" t="s">
        <v>294</v>
      </c>
      <c s="4" r="B5" t="s">
        <v>295</v>
      </c>
    </row>
    <row r="6" spans="1:2">
      <c s="4" r="A6" t="s">
        <v>296</v>
      </c>
      <c s="4" r="B6" t="s">
        <v>297</v>
      </c>
    </row>
    <row r="7" spans="1:2">
      <c s="4" r="A7" t="s">
        <v>298</v>
      </c>
      <c s="4" r="B7" t="s">
        <v>299</v>
      </c>
    </row>
    <row r="8" spans="1:2">
      <c s="4" r="A8" t="s">
        <v>300</v>
      </c>
      <c s="4" r="B8"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2</v>
      </c>
      <c s="2" r="B1" t="s">
        <v>1</v>
      </c>
    </row>
    <row r="2" spans="1:2">
      <c s="2" r="B2" t="s">
        <v>2</v>
      </c>
    </row>
    <row r="3" spans="1:2">
      <c s="3" r="A3" t="s">
        <v>230</v>
      </c>
    </row>
    <row r="4" spans="1:2">
      <c s="4" r="A4" t="s">
        <v>303</v>
      </c>
      <c s="4" r="B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v>
      </c>
    </row>
    <row r="3" spans="1:2">
      <c s="3" r="A3" t="s">
        <v>306</v>
      </c>
    </row>
    <row r="4" spans="1:2">
      <c s="4" r="A4" t="s">
        <v>307</v>
      </c>
      <c s="4" r="B4" t="s">
        <v>308</v>
      </c>
    </row>
    <row r="5" spans="1:2">
      <c s="4" r="A5" t="s">
        <v>309</v>
      </c>
      <c s="4" r="B5" t="s">
        <v>310</v>
      </c>
    </row>
    <row r="6" spans="1:2">
      <c s="4" r="A6" t="s">
        <v>311</v>
      </c>
      <c s="4" r="B6" t="s">
        <v>312</v>
      </c>
    </row>
    <row r="7" spans="1:2">
      <c s="4" r="A7" t="s">
        <v>313</v>
      </c>
      <c s="4" r="B7"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27"/>
    <col customWidth="1" max="3" min="3" width="27"/>
  </cols>
  <sheetData>
    <row r="1" spans="1:3">
      <c s="1" r="A1" t="s">
        <v>77</v>
      </c>
      <c s="2" r="B1" t="s">
        <v>78</v>
      </c>
      <c s="2" r="C1" t="s">
        <v>79</v>
      </c>
    </row>
    <row r="2" spans="1:3">
      <c s="3" r="A2" t="s">
        <v>80</v>
      </c>
    </row>
    <row r="3" spans="1:3">
      <c s="4" r="A3" t="s">
        <v>81</v>
      </c>
      <c s="7" r="B3" t="n">
        <v>77436</v>
      </c>
      <c s="7" r="C3" t="n">
        <v>43149</v>
      </c>
    </row>
    <row r="4" spans="1:3">
      <c s="4" r="A4" t="s">
        <v>82</v>
      </c>
      <c s="6" r="B4" t="n">
        <v>2</v>
      </c>
      <c s="6" r="C4" t="n">
        <v>31</v>
      </c>
    </row>
    <row r="5" spans="1:3">
      <c s="4" r="A5" t="s">
        <v>83</v>
      </c>
      <c s="6" r="B5" t="n">
        <v>11581</v>
      </c>
      <c s="6" r="C5" t="n">
        <v>8552</v>
      </c>
    </row>
    <row r="6" spans="1:3">
      <c s="4" r="A6" t="s">
        <v>84</v>
      </c>
      <c s="6" r="B6" t="n">
        <v>703</v>
      </c>
      <c s="6" r="C6" t="n">
        <v>441</v>
      </c>
    </row>
    <row r="7" spans="1:3">
      <c s="4" r="A7" t="s">
        <v>85</v>
      </c>
      <c s="7" r="B7" t="n">
        <v>4152</v>
      </c>
      <c s="7" r="C7" t="n">
        <v>2993</v>
      </c>
    </row>
    <row r="8" spans="1:3">
      <c s="4" r="A8" t="s">
        <v>86</v>
      </c>
      <c s="6" r="B8" t="n">
        <v>479783864</v>
      </c>
      <c s="6" r="C8" t="n">
        <v>342832412</v>
      </c>
    </row>
    <row r="9" spans="1:3">
      <c s="4" r="A9" t="s">
        <v>87</v>
      </c>
      <c s="6" r="B9" t="n">
        <v>465012980</v>
      </c>
      <c s="6" r="C9" t="n">
        <v>324563441</v>
      </c>
    </row>
    <row r="10" spans="1:3">
      <c s="4" r="A10" t="s">
        <v>88</v>
      </c>
      <c s="6" r="B10" t="n">
        <v>14770884</v>
      </c>
      <c s="6" r="C10" t="n">
        <v>182689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15</v>
      </c>
      <c s="2" r="B1" t="s">
        <v>1</v>
      </c>
    </row>
    <row r="2" spans="1:2">
      <c s="2" r="B2" t="s">
        <v>2</v>
      </c>
    </row>
    <row r="3" spans="1:2">
      <c s="3" r="A3" t="s">
        <v>237</v>
      </c>
    </row>
    <row r="4" spans="1:2">
      <c s="4" r="A4" t="s">
        <v>316</v>
      </c>
      <c s="4" r="B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8</v>
      </c>
      <c s="2" r="B1" t="s">
        <v>1</v>
      </c>
    </row>
    <row r="2" spans="1:2">
      <c s="2" r="B2" t="s">
        <v>2</v>
      </c>
    </row>
    <row r="3" spans="1:2">
      <c s="3" r="A3" t="s">
        <v>241</v>
      </c>
    </row>
    <row r="4" spans="1:2">
      <c s="4" r="A4" t="s">
        <v>319</v>
      </c>
      <c s="4" r="B4" t="s">
        <v>320</v>
      </c>
    </row>
    <row r="5" spans="1:2">
      <c s="4" r="A5" t="s">
        <v>321</v>
      </c>
      <c s="4" r="B5" t="s">
        <v>322</v>
      </c>
    </row>
    <row r="6" spans="1:2">
      <c s="4" r="A6" t="s">
        <v>323</v>
      </c>
      <c s="4" r="B6" t="s">
        <v>324</v>
      </c>
    </row>
    <row r="7" spans="1:2">
      <c s="4" r="A7" t="s">
        <v>325</v>
      </c>
      <c s="4" r="B7"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27</v>
      </c>
      <c s="2" r="B1" t="s">
        <v>1</v>
      </c>
    </row>
    <row r="2" spans="1:2">
      <c s="2" r="B2" t="s">
        <v>2</v>
      </c>
    </row>
    <row r="3" spans="1:2">
      <c s="3" r="A3" t="s">
        <v>328</v>
      </c>
    </row>
    <row r="4" spans="1:2">
      <c s="4" r="A4" t="s">
        <v>329</v>
      </c>
      <c s="4" r="B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31</v>
      </c>
      <c s="2" r="B1" t="s">
        <v>1</v>
      </c>
    </row>
    <row r="2" spans="1:2">
      <c s="2" r="B2" t="s">
        <v>2</v>
      </c>
    </row>
    <row r="3" spans="1:2">
      <c s="3" r="A3" t="s">
        <v>332</v>
      </c>
    </row>
    <row r="4" spans="1:2">
      <c s="4" r="A4" t="s">
        <v>333</v>
      </c>
      <c s="4" r="B4" t="s">
        <v>334</v>
      </c>
    </row>
    <row r="5" spans="1:2">
      <c s="4" r="A5" t="s">
        <v>335</v>
      </c>
      <c s="4" r="B5" t="s">
        <v>336</v>
      </c>
    </row>
    <row r="6" spans="1:2">
      <c s="4" r="A6" t="s">
        <v>337</v>
      </c>
      <c s="4" r="B6"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39</v>
      </c>
      <c s="2" r="B1" t="s">
        <v>1</v>
      </c>
    </row>
    <row r="2" spans="1:2">
      <c s="2" r="B2" t="s">
        <v>2</v>
      </c>
    </row>
    <row r="3" spans="1:2">
      <c s="3" r="A3" t="s">
        <v>254</v>
      </c>
    </row>
    <row r="4" spans="1:2">
      <c s="4" r="A4" t="s">
        <v>340</v>
      </c>
      <c s="4" r="B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42</v>
      </c>
      <c s="2" r="B1" t="s">
        <v>1</v>
      </c>
    </row>
    <row r="2" spans="1:2">
      <c s="2" r="B2" t="s">
        <v>2</v>
      </c>
    </row>
    <row r="3" spans="1:2">
      <c s="3" r="A3" t="s">
        <v>256</v>
      </c>
    </row>
    <row r="4" spans="1:2">
      <c s="4" r="A4" t="s">
        <v>343</v>
      </c>
      <c s="4" r="B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45</v>
      </c>
      <c s="2" r="B1" t="s">
        <v>1</v>
      </c>
    </row>
    <row r="2" spans="1:2">
      <c s="2" r="B2" t="s">
        <v>2</v>
      </c>
    </row>
    <row r="3" spans="1:2">
      <c s="3" r="A3" t="s">
        <v>259</v>
      </c>
    </row>
    <row r="4" spans="1:2">
      <c s="4" r="A4" t="s">
        <v>346</v>
      </c>
      <c s="4" r="B4" t="s">
        <v>347</v>
      </c>
    </row>
    <row r="5" spans="1:2">
      <c s="4" r="A5" t="s">
        <v>348</v>
      </c>
      <c s="4" r="B5" t="s">
        <v>349</v>
      </c>
    </row>
    <row r="6" spans="1:2">
      <c s="4" r="A6" t="s">
        <v>350</v>
      </c>
      <c s="4" r="B6"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s="1" r="A1" t="s">
        <v>352</v>
      </c>
      <c s="2" r="B1" t="s">
        <v>353</v>
      </c>
    </row>
    <row r="2" spans="1:2">
      <c s="3" r="A2" t="s">
        <v>354</v>
      </c>
    </row>
    <row r="3" spans="1:2">
      <c s="4" r="A3" t="s">
        <v>355</v>
      </c>
      <c s="7" r="B3" t="n">
        <v>60</v>
      </c>
    </row>
    <row r="4" spans="1:2">
      <c s="4" r="A4" t="s">
        <v>356</v>
      </c>
    </row>
    <row r="5" spans="1:2">
      <c s="3" r="A5" t="s">
        <v>354</v>
      </c>
    </row>
    <row r="6" spans="1:2">
      <c s="4" r="A6" t="s">
        <v>355</v>
      </c>
      <c s="6" r="B6" t="n">
        <v>58</v>
      </c>
    </row>
    <row r="7" spans="1:2">
      <c s="4" r="A7" t="s">
        <v>357</v>
      </c>
    </row>
    <row r="8" spans="1:2">
      <c s="3" r="A8" t="s">
        <v>354</v>
      </c>
    </row>
    <row r="9" spans="1:2">
      <c s="4" r="A9" t="s">
        <v>355</v>
      </c>
      <c s="7" r="B9" t="n">
        <v>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P74"/>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8"/>
    <col customWidth="1" max="5" min="5" width="27"/>
    <col customWidth="1" max="6" min="6" width="4"/>
    <col customWidth="1" max="7" min="7" width="27"/>
    <col customWidth="1" max="8" min="8" width="8"/>
    <col customWidth="1" max="9" min="9" width="27"/>
    <col customWidth="1" max="10" min="10" width="4"/>
    <col customWidth="1" max="11" min="11" width="21"/>
    <col customWidth="1" max="12" min="12" width="8"/>
    <col customWidth="1" max="13" min="13" width="21"/>
    <col customWidth="1" max="14" min="14" width="21"/>
    <col customWidth="1" max="15" min="15" width="21"/>
    <col customWidth="1" max="16" min="16" width="4"/>
  </cols>
  <sheetData>
    <row r="1" spans="1:16">
      <c s="1" r="A1" t="s">
        <v>358</v>
      </c>
      <c s="2" r="B1" t="s">
        <v>359</v>
      </c>
      <c s="2" r="C1" t="s">
        <v>78</v>
      </c>
      <c s="2" r="E1" t="s">
        <v>360</v>
      </c>
      <c s="2" r="G1" t="s">
        <v>78</v>
      </c>
      <c s="2" r="I1" t="s">
        <v>360</v>
      </c>
      <c s="2" r="K1" t="s">
        <v>353</v>
      </c>
      <c s="2" r="M1" t="s">
        <v>361</v>
      </c>
      <c s="2" r="N1" t="s">
        <v>362</v>
      </c>
      <c s="2" r="O1" t="s">
        <v>363</v>
      </c>
      <c s="2" r="P1" t="s">
        <v>36</v>
      </c>
    </row>
    <row r="2" spans="1:16">
      <c s="3" r="A2" t="s">
        <v>364</v>
      </c>
      <c r="O2" t="n"/>
    </row>
    <row r="3" spans="1:16">
      <c s="4" r="A3" t="s">
        <v>45</v>
      </c>
      <c s="7" r="C3" t="n">
        <v>7398</v>
      </c>
      <c s="7" r="G3" t="n">
        <v>7398</v>
      </c>
      <c s="7" r="K3" t="n">
        <v>887</v>
      </c>
      <c r="O3" t="n"/>
    </row>
    <row r="4" spans="1:16">
      <c s="4" r="A4" t="s">
        <v>112</v>
      </c>
      <c s="7" r="C4" t="n">
        <v>98</v>
      </c>
      <c s="7" r="E4" t="n">
        <v>0</v>
      </c>
      <c s="7" r="G4" t="n">
        <v>246</v>
      </c>
      <c s="7" r="I4" t="n">
        <v>0</v>
      </c>
      <c r="O4" t="n"/>
    </row>
    <row r="5" spans="1:16">
      <c s="4" r="A5" t="s">
        <v>365</v>
      </c>
      <c s="6" r="C5" t="n">
        <v>467701328</v>
      </c>
      <c s="6" r="E5" t="n">
        <v>325463196</v>
      </c>
      <c s="6" r="G5" t="n">
        <v>457102802</v>
      </c>
      <c s="6" r="I5" t="n">
        <v>326795838</v>
      </c>
      <c r="O5" t="n"/>
    </row>
    <row r="6" spans="1:16">
      <c s="4" r="A6" t="s">
        <v>44</v>
      </c>
      <c s="7" r="C6" t="n">
        <v>15525</v>
      </c>
      <c s="7" r="G6" t="n">
        <v>15525</v>
      </c>
      <c s="6" r="K6" t="n">
        <v>4796</v>
      </c>
      <c r="O6" t="n"/>
    </row>
    <row r="7" spans="1:16">
      <c s="4" r="A7" t="s">
        <v>52</v>
      </c>
      <c s="6" r="C7" t="n">
        <v>-60819</v>
      </c>
      <c s="6" r="G7" t="n">
        <v>-60819</v>
      </c>
      <c s="6" r="K7" t="n">
        <v>-37303</v>
      </c>
      <c r="O7" t="n"/>
    </row>
    <row r="8" spans="1:16">
      <c s="4" r="A8" t="s">
        <v>53</v>
      </c>
      <c s="6" r="C8" t="n">
        <v>-15229</v>
      </c>
      <c s="6" r="G8" t="n">
        <v>-15229</v>
      </c>
      <c s="6" r="K8" t="n">
        <v>-8439</v>
      </c>
      <c r="O8" t="n"/>
    </row>
    <row r="9" spans="1:16">
      <c s="4" r="A9" t="s">
        <v>39</v>
      </c>
      <c s="6" r="C9" t="n">
        <v>8532</v>
      </c>
      <c s="6" r="G9" t="n">
        <v>8532</v>
      </c>
      <c s="6" r="K9" t="n">
        <v>5323</v>
      </c>
      <c r="O9" t="n"/>
    </row>
    <row r="10" spans="1:16">
      <c s="4" r="A10" t="s">
        <v>33</v>
      </c>
      <c s="6" r="C10" t="n">
        <v>1011</v>
      </c>
      <c s="4" r="D10" t="s">
        <v>206</v>
      </c>
      <c s="7" r="E10" t="n">
        <v>790</v>
      </c>
      <c s="4" r="F10" t="s">
        <v>36</v>
      </c>
      <c s="6" r="G10" t="n">
        <v>1011</v>
      </c>
      <c s="4" r="H10" t="s">
        <v>206</v>
      </c>
      <c s="7" r="I10" t="n">
        <v>790</v>
      </c>
      <c s="4" r="J10" t="s">
        <v>36</v>
      </c>
      <c s="6" r="K10" t="n">
        <v>1775</v>
      </c>
      <c s="4" r="L10" t="s">
        <v>366</v>
      </c>
      <c s="7" r="O10" t="n">
        <v>655</v>
      </c>
    </row>
    <row r="11" spans="1:16">
      <c s="4" r="A11" t="s">
        <v>67</v>
      </c>
      <c s="6" r="C11" t="n">
        <v>11121</v>
      </c>
      <c s="6" r="G11" t="n">
        <v>11121</v>
      </c>
      <c s="6" r="K11" t="n">
        <v>7833</v>
      </c>
      <c r="O11" t="n"/>
    </row>
    <row r="12" spans="1:16">
      <c s="4" r="A12" t="s">
        <v>223</v>
      </c>
      <c s="6" r="C12" t="n">
        <v>99846</v>
      </c>
      <c s="6" r="G12" t="n">
        <v>99846</v>
      </c>
      <c s="6" r="K12" t="n">
        <v>66251</v>
      </c>
      <c r="O12" t="n"/>
    </row>
    <row r="13" spans="1:16">
      <c s="4" r="A13" t="s">
        <v>38</v>
      </c>
      <c s="6" r="C13" t="n">
        <v>919</v>
      </c>
      <c s="6" r="G13" t="n">
        <v>919</v>
      </c>
      <c s="6" r="K13" t="n">
        <v>513</v>
      </c>
      <c r="O13" t="n"/>
    </row>
    <row r="14" spans="1:16">
      <c s="4" r="A14" t="s">
        <v>40</v>
      </c>
      <c s="6" r="C14" t="n">
        <v>13235</v>
      </c>
      <c s="6" r="G14" t="n">
        <v>13235</v>
      </c>
      <c s="6" r="K14" t="n">
        <v>11386</v>
      </c>
      <c r="O14" t="n"/>
    </row>
    <row r="15" spans="1:16">
      <c s="4" r="A15" t="s">
        <v>46</v>
      </c>
      <c s="6" r="C15" t="n">
        <v>2464</v>
      </c>
      <c s="6" r="G15" t="n">
        <v>2464</v>
      </c>
      <c s="6" r="K15" t="n">
        <v>2082</v>
      </c>
      <c r="O15" t="n"/>
    </row>
    <row r="16" spans="1:16">
      <c s="4" r="A16" t="s">
        <v>49</v>
      </c>
      <c s="6" r="C16" t="n">
        <v>4945</v>
      </c>
      <c s="6" r="G16" t="n">
        <v>4945</v>
      </c>
      <c s="6" r="K16" t="n">
        <v>3821</v>
      </c>
      <c r="O16" t="n"/>
    </row>
    <row r="17" spans="1:16">
      <c s="4" r="A17" t="s">
        <v>55</v>
      </c>
      <c s="6" r="C17" t="n">
        <v>-4944</v>
      </c>
      <c s="6" r="G17" t="n">
        <v>-4944</v>
      </c>
      <c s="6" r="K17" t="n">
        <v>-4270</v>
      </c>
      <c r="O17" t="n"/>
    </row>
    <row r="18" spans="1:16">
      <c s="4" r="A18" t="s">
        <v>57</v>
      </c>
      <c s="6" r="C18" t="n">
        <v>-9614</v>
      </c>
      <c s="6" r="G18" t="n">
        <v>-9614</v>
      </c>
      <c s="6" r="K18" t="n">
        <v>-6205</v>
      </c>
      <c r="O18" t="n"/>
    </row>
    <row r="19" spans="1:16">
      <c s="4" r="A19" t="s">
        <v>60</v>
      </c>
      <c s="7" r="C19" t="n">
        <v>-12631</v>
      </c>
      <c s="7" r="G19" t="n">
        <v>-12631</v>
      </c>
      <c s="7" r="K19" t="n">
        <v>-9389</v>
      </c>
      <c r="O19" t="n"/>
    </row>
    <row r="20" spans="1:16">
      <c s="4" r="A20" t="s">
        <v>367</v>
      </c>
      <c r="O20" t="n"/>
    </row>
    <row r="21" spans="1:16">
      <c s="3" r="A21" t="s">
        <v>364</v>
      </c>
      <c r="O21" t="n"/>
    </row>
    <row r="22" spans="1:16">
      <c s="4" r="A22" t="s">
        <v>365</v>
      </c>
      <c s="6" r="B22" t="n">
        <v>228000000</v>
      </c>
      <c r="O22" t="n"/>
    </row>
    <row r="23" spans="1:16">
      <c s="4" r="A23" t="s">
        <v>368</v>
      </c>
      <c s="7" r="B23" t="n">
        <v>9000</v>
      </c>
      <c r="O23" t="n"/>
    </row>
    <row r="24" spans="1:16">
      <c s="4" r="A24" t="s">
        <v>44</v>
      </c>
      <c s="6" r="B24" t="n">
        <v>10526</v>
      </c>
      <c r="O24" t="n"/>
    </row>
    <row r="25" spans="1:16">
      <c s="4" r="A25" t="s">
        <v>369</v>
      </c>
      <c s="6" r="B25" t="n">
        <v>29846</v>
      </c>
      <c r="O25" t="n"/>
    </row>
    <row r="26" spans="1:16">
      <c s="4" r="A26" t="s">
        <v>52</v>
      </c>
      <c s="6" r="B26" t="n">
        <v>-22906</v>
      </c>
      <c r="O26" t="n"/>
    </row>
    <row r="27" spans="1:16">
      <c s="4" r="A27" t="s">
        <v>53</v>
      </c>
      <c s="6" r="B27" t="n">
        <v>-7033</v>
      </c>
      <c r="O27" t="n"/>
    </row>
    <row r="28" spans="1:16">
      <c s="4" r="A28" t="s">
        <v>39</v>
      </c>
      <c s="6" r="B28" t="n">
        <v>2981</v>
      </c>
      <c r="O28" t="n"/>
    </row>
    <row r="29" spans="1:16">
      <c s="4" r="A29" t="s">
        <v>33</v>
      </c>
      <c s="6" r="B29" t="n">
        <v>71</v>
      </c>
      <c r="O29" t="n"/>
    </row>
    <row r="30" spans="1:16">
      <c s="4" r="A30" t="s">
        <v>370</v>
      </c>
      <c s="7" r="B30" t="n">
        <v>29500</v>
      </c>
      <c r="O30" t="n"/>
    </row>
    <row r="31" spans="1:16">
      <c s="4" r="A31" t="s">
        <v>371</v>
      </c>
      <c s="6" r="B31" t="n">
        <v>323000000</v>
      </c>
      <c r="O31" t="n"/>
    </row>
    <row r="32" spans="1:16">
      <c s="4" r="A32" t="s">
        <v>372</v>
      </c>
      <c s="7" r="M32" t="n">
        <v>5300</v>
      </c>
      <c r="O32" t="n"/>
    </row>
    <row r="33" spans="1:16">
      <c s="4" r="A33" t="s">
        <v>373</v>
      </c>
      <c s="7" r="B33" t="n">
        <v>14319</v>
      </c>
      <c r="O33" t="n"/>
    </row>
    <row r="34" spans="1:16">
      <c s="4" r="A34" t="s">
        <v>223</v>
      </c>
      <c s="6" r="B34" t="n">
        <v>42967</v>
      </c>
      <c r="O34" t="n"/>
    </row>
    <row r="35" spans="1:16">
      <c s="4" r="A35" t="s">
        <v>38</v>
      </c>
      <c s="6" r="B35" t="n">
        <v>337</v>
      </c>
      <c r="O35" t="n"/>
    </row>
    <row r="36" spans="1:16">
      <c s="4" r="A36" t="s">
        <v>40</v>
      </c>
      <c s="6" r="B36" t="n">
        <v>1650</v>
      </c>
      <c r="O36" t="n"/>
    </row>
    <row r="37" spans="1:16">
      <c s="4" r="A37" t="s">
        <v>374</v>
      </c>
      <c s="6" r="B37" t="n">
        <v>2860</v>
      </c>
      <c r="O37" t="n"/>
    </row>
    <row r="38" spans="1:16">
      <c s="4" r="A38" t="s">
        <v>375</v>
      </c>
      <c s="6" r="B38" t="n">
        <v>4795</v>
      </c>
      <c r="O38" t="n"/>
    </row>
    <row r="39" spans="1:16">
      <c s="4" r="A39" t="s">
        <v>46</v>
      </c>
      <c s="6" r="B39" t="n">
        <v>280</v>
      </c>
      <c r="O39" t="n"/>
    </row>
    <row r="40" spans="1:16">
      <c s="4" r="A40" t="s">
        <v>49</v>
      </c>
      <c s="6" r="B40" t="n">
        <v>863</v>
      </c>
      <c r="O40" t="n"/>
    </row>
    <row r="41" spans="1:16">
      <c s="4" r="A41" t="s">
        <v>55</v>
      </c>
      <c s="6" r="B41" t="n">
        <v>-511</v>
      </c>
      <c r="O41" t="n"/>
    </row>
    <row r="42" spans="1:16">
      <c s="4" r="A42" t="s">
        <v>57</v>
      </c>
      <c s="6" r="B42" t="n">
        <v>-1935</v>
      </c>
      <c r="O42" t="n"/>
    </row>
    <row r="43" spans="1:16">
      <c s="4" r="A43" t="s">
        <v>376</v>
      </c>
      <c s="6" r="B43" t="n">
        <v>-1334</v>
      </c>
      <c r="O43" t="n"/>
    </row>
    <row r="44" spans="1:16">
      <c s="4" r="A44" t="s">
        <v>60</v>
      </c>
      <c s="6" r="B44" t="n">
        <v>-3765</v>
      </c>
      <c r="O44" t="n"/>
    </row>
    <row r="45" spans="1:16">
      <c s="4" r="A45" t="s">
        <v>377</v>
      </c>
      <c s="6" r="B45" t="n">
        <v>323</v>
      </c>
      <c r="O45" t="n"/>
    </row>
    <row r="46" spans="1:16">
      <c s="4" r="A46" t="s">
        <v>378</v>
      </c>
      <c s="7" r="B46" t="n">
        <v>525</v>
      </c>
      <c r="O46" t="n"/>
    </row>
    <row r="47" spans="1:16">
      <c s="4" r="A47" t="s">
        <v>379</v>
      </c>
      <c s="8" r="B47" t="n">
        <v>62.93</v>
      </c>
      <c r="O47" t="n"/>
    </row>
    <row r="48" spans="1:16">
      <c s="4" r="A48" t="s">
        <v>380</v>
      </c>
      <c s="7" r="B48" t="n">
        <v>15204</v>
      </c>
      <c r="O48" t="n"/>
    </row>
    <row r="49" spans="1:16">
      <c s="4" r="A49" t="s">
        <v>381</v>
      </c>
      <c s="6" r="B49" t="n">
        <v>137000000</v>
      </c>
      <c r="O49" t="n"/>
    </row>
    <row r="50" spans="1:16">
      <c s="4" r="A50" t="s">
        <v>382</v>
      </c>
      <c s="8" r="B50" t="n">
        <v>111.02</v>
      </c>
      <c r="O50" t="n"/>
    </row>
    <row r="51" spans="1:16">
      <c s="4" r="A51" t="s">
        <v>383</v>
      </c>
      <c s="7" r="B51" t="n">
        <v>19320</v>
      </c>
      <c r="O51" t="n"/>
    </row>
    <row r="52" spans="1:16">
      <c s="4" r="A52" t="s">
        <v>384</v>
      </c>
      <c s="9" r="B52" t="n">
        <v>0.6019</v>
      </c>
      <c r="O52" t="n"/>
    </row>
    <row r="53" spans="1:16">
      <c s="4" r="A53" t="s">
        <v>385</v>
      </c>
      <c r="O53" t="n"/>
    </row>
    <row r="54" spans="1:16">
      <c s="3" r="A54" t="s">
        <v>364</v>
      </c>
      <c r="O54" t="n"/>
    </row>
    <row r="55" spans="1:16">
      <c s="4" r="A55" t="s">
        <v>45</v>
      </c>
      <c s="7" r="N55" t="n">
        <v>278</v>
      </c>
      <c r="O55" t="n"/>
    </row>
    <row r="56" spans="1:16">
      <c s="4" r="A56" t="s">
        <v>44</v>
      </c>
      <c s="6" r="N56" t="n">
        <v>196</v>
      </c>
      <c r="O56" t="n"/>
    </row>
    <row r="57" spans="1:16">
      <c s="4" r="A57" t="s">
        <v>386</v>
      </c>
      <c s="6" r="N57" t="n">
        <v>365</v>
      </c>
      <c r="O57" t="n"/>
    </row>
    <row r="58" spans="1:16">
      <c s="4" r="A58" t="s">
        <v>387</v>
      </c>
      <c s="6" r="N58" t="n">
        <v>863</v>
      </c>
      <c r="O58" t="n"/>
    </row>
    <row r="59" spans="1:16">
      <c s="4" r="A59" t="s">
        <v>52</v>
      </c>
      <c s="6" r="N59" t="n">
        <v>-417</v>
      </c>
      <c r="O59" t="n"/>
    </row>
    <row r="60" spans="1:16">
      <c s="4" r="A60" t="s">
        <v>53</v>
      </c>
      <c s="6" r="N60" t="n">
        <v>-428</v>
      </c>
      <c r="O60" t="n"/>
    </row>
    <row r="61" spans="1:16">
      <c s="4" r="A61" t="s">
        <v>39</v>
      </c>
      <c s="6" r="N61" t="n">
        <v>124</v>
      </c>
      <c r="O61" t="n"/>
    </row>
    <row r="62" spans="1:16">
      <c s="4" r="A62" t="s">
        <v>33</v>
      </c>
      <c s="6" r="N62" t="n">
        <v>629</v>
      </c>
      <c r="O62" t="n"/>
    </row>
    <row r="63" spans="1:16">
      <c s="4" r="A63" t="s">
        <v>388</v>
      </c>
      <c s="7" r="N63" t="n">
        <v>753</v>
      </c>
      <c r="O63" t="n"/>
    </row>
    <row r="64" spans="1:16">
      <c s="4" r="A64" t="s">
        <v>389</v>
      </c>
      <c r="O64" t="n"/>
    </row>
    <row r="65" spans="1:16">
      <c s="3" r="A65" t="s">
        <v>364</v>
      </c>
      <c r="O65" t="n"/>
    </row>
    <row r="66" spans="1:16">
      <c s="4" r="A66" t="s">
        <v>390</v>
      </c>
      <c s="4" r="G66" t="s">
        <v>391</v>
      </c>
      <c r="O66" t="n"/>
    </row>
    <row r="67" spans="1:16">
      <c s="4" r="A67" t="s">
        <v>392</v>
      </c>
      <c r="O67" t="n"/>
    </row>
    <row r="68" spans="1:16">
      <c s="3" r="A68" t="s">
        <v>364</v>
      </c>
      <c r="O68" t="n"/>
    </row>
    <row r="69" spans="1:16">
      <c s="4" r="A69" t="s">
        <v>390</v>
      </c>
      <c s="4" r="G69" t="s">
        <v>393</v>
      </c>
      <c r="O69" t="n"/>
    </row>
    <row r="70" spans="1:16">
      <c r="A70" t="n"/>
    </row>
    <row r="71" spans="1:16">
      <c s="4" r="A71" t="s">
        <v>34</v>
      </c>
      <c s="4" r="B71" t="s">
        <v>74</v>
      </c>
    </row>
    <row r="72" spans="1:16">
      <c s="4" r="A72" t="s">
        <v>35</v>
      </c>
      <c s="4" r="B72" t="s">
        <v>75</v>
      </c>
    </row>
    <row r="73" spans="1:16">
      <c s="4" r="A73" t="s">
        <v>36</v>
      </c>
      <c s="4" r="B73" t="s">
        <v>212</v>
      </c>
    </row>
    <row r="74" spans="1:16">
      <c s="4" r="A74" t="s">
        <v>213</v>
      </c>
      <c s="4" r="B74" t="s">
        <v>76</v>
      </c>
    </row>
  </sheetData>
  <mergeCells count="78">
    <mergeCell ref="C1:D1"/>
    <mergeCell ref="E1:F1"/>
    <mergeCell ref="G1:H1"/>
    <mergeCell ref="I1:J1"/>
    <mergeCell ref="K1:L1"/>
    <mergeCell ref="O2:P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O28:P28"/>
    <mergeCell ref="O29:P29"/>
    <mergeCell ref="O30:P30"/>
    <mergeCell ref="O31:P31"/>
    <mergeCell ref="O32:P32"/>
    <mergeCell ref="O33:P33"/>
    <mergeCell ref="O34:P34"/>
    <mergeCell ref="O35:P35"/>
    <mergeCell ref="O36:P36"/>
    <mergeCell ref="O37:P37"/>
    <mergeCell ref="O38:P38"/>
    <mergeCell ref="O39:P39"/>
    <mergeCell ref="O40:P40"/>
    <mergeCell ref="O41:P41"/>
    <mergeCell ref="O42:P42"/>
    <mergeCell ref="O43:P43"/>
    <mergeCell ref="O44:P44"/>
    <mergeCell ref="O45:P45"/>
    <mergeCell ref="O46:P46"/>
    <mergeCell ref="O47:P47"/>
    <mergeCell ref="O48:P48"/>
    <mergeCell ref="O49:P49"/>
    <mergeCell ref="O50:P50"/>
    <mergeCell ref="O51:P51"/>
    <mergeCell ref="O52:P52"/>
    <mergeCell ref="O53:P53"/>
    <mergeCell ref="O54:P54"/>
    <mergeCell ref="O55:P55"/>
    <mergeCell ref="O56:P56"/>
    <mergeCell ref="O57:P57"/>
    <mergeCell ref="O58:P58"/>
    <mergeCell ref="O59:P59"/>
    <mergeCell ref="O60:P60"/>
    <mergeCell ref="O61:P61"/>
    <mergeCell ref="O62:P62"/>
    <mergeCell ref="O63:P63"/>
    <mergeCell ref="O64:P64"/>
    <mergeCell ref="O65:P65"/>
    <mergeCell ref="O66:P66"/>
    <mergeCell ref="O67:P67"/>
    <mergeCell ref="O68:P68"/>
    <mergeCell ref="O69:P69"/>
    <mergeCell ref="A70:P70"/>
    <mergeCell ref="B71:P71"/>
    <mergeCell ref="B72:P72"/>
    <mergeCell ref="B73:P73"/>
    <mergeCell ref="B74:P7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94</v>
      </c>
      <c s="2" r="B1" t="s">
        <v>90</v>
      </c>
      <c s="2" r="D1" t="s">
        <v>1</v>
      </c>
    </row>
    <row r="2" spans="1:6">
      <c s="2" r="B2" t="s">
        <v>2</v>
      </c>
      <c s="2" r="C2" t="s">
        <v>91</v>
      </c>
      <c s="2" r="D2" t="s">
        <v>2</v>
      </c>
      <c s="2" r="E2" t="s">
        <v>2</v>
      </c>
      <c s="2" r="F2" t="s">
        <v>91</v>
      </c>
    </row>
    <row r="3" spans="1:6">
      <c s="3" r="A3" t="s">
        <v>364</v>
      </c>
    </row>
    <row r="4" spans="1:6">
      <c s="4" r="A4" t="s">
        <v>395</v>
      </c>
      <c s="7" r="B4" t="n">
        <v>2745</v>
      </c>
      <c s="7" r="E4" t="n">
        <v>5232</v>
      </c>
    </row>
    <row r="5" spans="1:6">
      <c s="4" r="A5" t="s">
        <v>396</v>
      </c>
      <c s="6" r="B5" t="n">
        <v>326</v>
      </c>
      <c s="7" r="E5" t="n">
        <v>581</v>
      </c>
    </row>
    <row r="6" spans="1:6">
      <c s="4" r="A6" t="s">
        <v>397</v>
      </c>
      <c s="6" r="B6" t="n">
        <v>7915</v>
      </c>
      <c s="7" r="C6" t="n">
        <v>8378</v>
      </c>
      <c s="7" r="D6" t="n">
        <v>15237</v>
      </c>
      <c s="7" r="F6" t="n">
        <v>16073</v>
      </c>
    </row>
    <row r="7" spans="1:6">
      <c s="4" r="A7" t="s">
        <v>398</v>
      </c>
      <c s="7" r="B7" t="n">
        <v>712</v>
      </c>
      <c s="7" r="C7" t="n">
        <v>1199</v>
      </c>
      <c s="7" r="D7" t="n">
        <v>1246</v>
      </c>
      <c s="7" r="F7" t="n">
        <v>2158</v>
      </c>
    </row>
    <row r="8" spans="1:6">
      <c s="4" r="A8" t="s">
        <v>399</v>
      </c>
      <c s="8" r="B8" t="n">
        <v>1.52</v>
      </c>
      <c s="8" r="C8" t="n">
        <v>2.57</v>
      </c>
      <c s="8" r="D8" t="n">
        <v>2.67</v>
      </c>
      <c s="8" r="F8" t="n">
        <v>4.62</v>
      </c>
    </row>
    <row r="9" spans="1:6">
      <c s="4" r="A9" t="s">
        <v>400</v>
      </c>
      <c s="8" r="B9" t="n">
        <v>1.51</v>
      </c>
      <c s="8" r="C9" t="n">
        <v>2.55</v>
      </c>
      <c s="8" r="D9" t="n">
        <v>2.65</v>
      </c>
      <c s="8" r="F9" t="n">
        <v>4.57</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9</v>
      </c>
      <c s="2" r="B1" t="s">
        <v>90</v>
      </c>
      <c s="2" r="D1" t="s">
        <v>1</v>
      </c>
    </row>
    <row r="2" spans="1:5">
      <c s="2" r="B2" t="s">
        <v>2</v>
      </c>
      <c s="2" r="C2" t="s">
        <v>91</v>
      </c>
      <c s="2" r="D2" t="s">
        <v>2</v>
      </c>
      <c s="2" r="E2" t="s">
        <v>91</v>
      </c>
    </row>
    <row r="3" spans="1:5">
      <c s="3" r="A3" t="s">
        <v>92</v>
      </c>
    </row>
    <row r="4" spans="1:5">
      <c s="4" r="A4" t="s">
        <v>93</v>
      </c>
      <c s="7" r="B4" t="n">
        <v>7639</v>
      </c>
      <c s="7" r="C4" t="n">
        <v>4784</v>
      </c>
      <c s="7" r="D4" t="n">
        <v>13634</v>
      </c>
      <c s="7" r="E4" t="n">
        <v>8860</v>
      </c>
    </row>
    <row r="5" spans="1:5">
      <c s="4" r="A5" t="s">
        <v>94</v>
      </c>
      <c s="6" r="B5" t="n">
        <v>-234</v>
      </c>
      <c s="6" r="C5" t="n">
        <v>-424</v>
      </c>
      <c s="6" r="D5" t="n">
        <v>368</v>
      </c>
      <c s="6" r="E5" t="n">
        <v>-573</v>
      </c>
    </row>
    <row r="6" spans="1:5">
      <c s="4" r="A6" t="s">
        <v>95</v>
      </c>
      <c s="6" r="B6" t="n">
        <v>7405</v>
      </c>
      <c s="6" r="C6" t="n">
        <v>4360</v>
      </c>
      <c s="6" r="D6" t="n">
        <v>14002</v>
      </c>
      <c s="6" r="E6" t="n">
        <v>8287</v>
      </c>
    </row>
    <row r="7" spans="1:5">
      <c s="4" r="A7" t="s">
        <v>96</v>
      </c>
      <c s="6" r="B7" t="n">
        <v>708</v>
      </c>
      <c s="6" r="C7" t="n">
        <v>562</v>
      </c>
      <c s="6" r="D7" t="n">
        <v>1382</v>
      </c>
      <c s="6" r="E7" t="n">
        <v>1113</v>
      </c>
    </row>
    <row r="8" spans="1:5">
      <c s="3" r="A8" t="s">
        <v>97</v>
      </c>
    </row>
    <row r="9" spans="1:5">
      <c s="4" r="A9" t="s">
        <v>98</v>
      </c>
      <c s="6" r="B9" t="n">
        <v>-16</v>
      </c>
      <c s="6" r="C9" t="n">
        <v>-14</v>
      </c>
      <c s="6" r="D9" t="n">
        <v>-87</v>
      </c>
      <c s="6" r="E9" t="n">
        <v>-27</v>
      </c>
    </row>
    <row r="10" spans="1:5">
      <c s="4" r="A10" t="s">
        <v>99</v>
      </c>
      <c s="6" r="B10" t="n">
        <v>0</v>
      </c>
      <c s="6" r="C10" t="n">
        <v>6</v>
      </c>
      <c s="6" r="D10" t="n">
        <v>8</v>
      </c>
      <c s="6" r="E10" t="n">
        <v>6</v>
      </c>
    </row>
    <row r="11" spans="1:5">
      <c s="4" r="A11" t="s">
        <v>100</v>
      </c>
      <c s="6" r="B11" t="n">
        <v>-16</v>
      </c>
      <c s="6" r="C11" t="n">
        <v>-8</v>
      </c>
      <c s="6" r="D11" t="n">
        <v>-79</v>
      </c>
      <c s="6" r="E11" t="n">
        <v>-21</v>
      </c>
    </row>
    <row r="12" spans="1:5">
      <c s="4" r="A12" t="s">
        <v>101</v>
      </c>
      <c s="6" r="B12" t="n">
        <v>-200</v>
      </c>
      <c s="6" r="C12" t="n">
        <v>134</v>
      </c>
      <c s="6" r="D12" t="n">
        <v>-531</v>
      </c>
      <c s="6" r="E12" t="n">
        <v>58</v>
      </c>
    </row>
    <row r="13" spans="1:5">
      <c s="4" r="A13" t="s">
        <v>102</v>
      </c>
      <c s="6" r="B13" t="n">
        <v>-216</v>
      </c>
      <c s="6" r="C13" t="n">
        <v>126</v>
      </c>
      <c s="6" r="D13" t="n">
        <v>-610</v>
      </c>
      <c s="6" r="E13" t="n">
        <v>37</v>
      </c>
    </row>
    <row r="14" spans="1:5">
      <c s="4" r="A14" t="s">
        <v>103</v>
      </c>
      <c s="6" r="B14" t="n">
        <v>7897</v>
      </c>
      <c s="6" r="C14" t="n">
        <v>5048</v>
      </c>
      <c s="6" r="D14" t="n">
        <v>14774</v>
      </c>
      <c s="6" r="E14" t="n">
        <v>9437</v>
      </c>
    </row>
    <row r="15" spans="1:5">
      <c s="3" r="A15" t="s">
        <v>104</v>
      </c>
    </row>
    <row r="16" spans="1:5">
      <c s="4" r="A16" t="s">
        <v>105</v>
      </c>
      <c s="6" r="B16" t="n">
        <v>4254</v>
      </c>
      <c s="6" r="C16" t="n">
        <v>2417</v>
      </c>
      <c s="6" r="D16" t="n">
        <v>7928</v>
      </c>
      <c s="6" r="E16" t="n">
        <v>4539</v>
      </c>
    </row>
    <row r="17" spans="1:5">
      <c s="4" r="A17" t="s">
        <v>106</v>
      </c>
      <c s="6" r="B17" t="n">
        <v>146</v>
      </c>
      <c s="6" r="C17" t="n">
        <v>153</v>
      </c>
      <c s="6" r="D17" t="n">
        <v>272</v>
      </c>
      <c s="6" r="E17" t="n">
        <v>295</v>
      </c>
    </row>
    <row r="18" spans="1:5">
      <c s="4" r="A18" t="s">
        <v>107</v>
      </c>
      <c s="6" r="B18" t="n">
        <v>1560</v>
      </c>
      <c s="6" r="C18" t="n">
        <v>727</v>
      </c>
      <c s="6" r="D18" t="n">
        <v>2973</v>
      </c>
      <c s="6" r="E18" t="n">
        <v>1434</v>
      </c>
    </row>
    <row r="19" spans="1:5">
      <c s="4" r="A19" t="s">
        <v>108</v>
      </c>
      <c s="6" r="B19" t="n">
        <v>829</v>
      </c>
      <c s="6" r="C19" t="n">
        <v>578</v>
      </c>
      <c s="6" r="D19" t="n">
        <v>1601</v>
      </c>
      <c s="6" r="E19" t="n">
        <v>1132</v>
      </c>
    </row>
    <row r="20" spans="1:5">
      <c s="4" r="A20" t="s">
        <v>109</v>
      </c>
      <c s="6" r="B20" t="n">
        <v>153</v>
      </c>
      <c s="6" r="C20" t="n">
        <v>71</v>
      </c>
      <c s="6" r="D20" t="n">
        <v>299</v>
      </c>
      <c s="6" r="E20" t="n">
        <v>139</v>
      </c>
    </row>
    <row r="21" spans="1:5">
      <c s="4" r="A21" t="s">
        <v>110</v>
      </c>
      <c s="6" r="B21" t="n">
        <v>-29</v>
      </c>
      <c s="6" r="C21" t="n">
        <v>-38</v>
      </c>
      <c s="6" r="D21" t="n">
        <v>-1</v>
      </c>
      <c s="6" r="E21" t="n">
        <v>-73</v>
      </c>
    </row>
    <row r="22" spans="1:5">
      <c s="4" r="A22" t="s">
        <v>111</v>
      </c>
      <c s="6" r="B22" t="n">
        <v>5</v>
      </c>
      <c s="6" r="C22" t="n">
        <v>55</v>
      </c>
      <c s="6" r="D22" t="n">
        <v>12</v>
      </c>
      <c s="6" r="E22" t="n">
        <v>85</v>
      </c>
    </row>
    <row r="23" spans="1:5">
      <c s="4" r="A23" t="s">
        <v>112</v>
      </c>
      <c s="6" r="B23" t="n">
        <v>98</v>
      </c>
      <c s="6" r="C23" t="n">
        <v>0</v>
      </c>
      <c s="6" r="D23" t="n">
        <v>246</v>
      </c>
      <c s="6" r="E23" t="n">
        <v>0</v>
      </c>
    </row>
    <row r="24" spans="1:5">
      <c s="4" r="A24" t="s">
        <v>113</v>
      </c>
      <c s="6" r="B24" t="n">
        <v>7016</v>
      </c>
      <c s="6" r="C24" t="n">
        <v>3963</v>
      </c>
      <c s="6" r="D24" t="n">
        <v>13330</v>
      </c>
      <c s="6" r="E24" t="n">
        <v>7551</v>
      </c>
    </row>
    <row r="25" spans="1:5">
      <c s="4" r="A25" t="s">
        <v>114</v>
      </c>
      <c s="6" r="B25" t="n">
        <v>881</v>
      </c>
      <c s="6" r="C25" t="n">
        <v>1085</v>
      </c>
      <c s="6" r="D25" t="n">
        <v>1444</v>
      </c>
      <c s="6" r="E25" t="n">
        <v>1886</v>
      </c>
    </row>
    <row r="26" spans="1:5">
      <c s="4" r="A26" t="s">
        <v>115</v>
      </c>
      <c s="6" r="B26" t="n">
        <v>155</v>
      </c>
      <c s="6" r="C26" t="n">
        <v>143</v>
      </c>
      <c s="6" r="D26" t="n">
        <v>279</v>
      </c>
      <c s="6" r="E26" t="n">
        <v>263</v>
      </c>
    </row>
    <row r="27" spans="1:5">
      <c s="4" r="A27" t="s">
        <v>116</v>
      </c>
      <c s="6" r="B27" t="n">
        <v>726</v>
      </c>
      <c s="6" r="C27" t="n">
        <v>942</v>
      </c>
      <c s="6" r="D27" t="n">
        <v>1165</v>
      </c>
      <c s="6" r="E27" t="n">
        <v>1623</v>
      </c>
    </row>
    <row r="28" spans="1:5">
      <c s="3" r="A28" t="s">
        <v>117</v>
      </c>
    </row>
    <row r="29" spans="1:5">
      <c s="4" r="A29" t="s">
        <v>118</v>
      </c>
      <c s="6" r="B29" t="n">
        <v>947</v>
      </c>
      <c s="6" r="C29" t="n">
        <v>-816</v>
      </c>
      <c s="6" r="D29" t="n">
        <v>1852</v>
      </c>
      <c s="6" r="E29" t="n">
        <v>-375</v>
      </c>
    </row>
    <row r="30" spans="1:5">
      <c s="4" r="A30" t="s">
        <v>119</v>
      </c>
      <c s="6" r="B30" t="n">
        <v>-2</v>
      </c>
      <c s="6" r="C30" t="n">
        <v>-34</v>
      </c>
      <c s="6" r="D30" t="n">
        <v>150</v>
      </c>
      <c s="6" r="E30" t="n">
        <v>-31</v>
      </c>
    </row>
    <row r="31" spans="1:5">
      <c s="4" r="A31" t="s">
        <v>120</v>
      </c>
      <c s="6" r="B31" t="n">
        <v>945</v>
      </c>
      <c s="6" r="C31" t="n">
        <v>-850</v>
      </c>
      <c s="6" r="D31" t="n">
        <v>2002</v>
      </c>
      <c s="6" r="E31" t="n">
        <v>-406</v>
      </c>
    </row>
    <row r="32" spans="1:5">
      <c s="3" r="A32" t="s">
        <v>121</v>
      </c>
    </row>
    <row r="33" spans="1:5">
      <c s="4" r="A33" t="s">
        <v>122</v>
      </c>
      <c s="6" r="B33" t="n">
        <v>81</v>
      </c>
      <c s="6" r="C33" t="n">
        <v>136</v>
      </c>
      <c s="6" r="D33" t="n">
        <v>393</v>
      </c>
      <c s="6" r="E33" t="n">
        <v>-285</v>
      </c>
    </row>
    <row r="34" spans="1:5">
      <c s="4" r="A34" t="s">
        <v>123</v>
      </c>
      <c s="6" r="B34" t="n">
        <v>1</v>
      </c>
      <c s="6" r="C34" t="n">
        <v>-6</v>
      </c>
      <c s="6" r="D34" t="n">
        <v>3</v>
      </c>
      <c s="6" r="E34" t="n">
        <v>7</v>
      </c>
    </row>
    <row r="35" spans="1:5">
      <c s="4" r="A35" t="s">
        <v>124</v>
      </c>
      <c s="6" r="B35" t="n">
        <v>1027</v>
      </c>
      <c s="6" r="C35" t="n">
        <v>-720</v>
      </c>
      <c s="6" r="D35" t="n">
        <v>2398</v>
      </c>
      <c s="6" r="E35" t="n">
        <v>-684</v>
      </c>
    </row>
    <row r="36" spans="1:5">
      <c s="4" r="A36" t="s">
        <v>125</v>
      </c>
      <c s="6" r="B36" t="n">
        <v>-213</v>
      </c>
      <c s="6" r="C36" t="n">
        <v>175</v>
      </c>
      <c s="6" r="D36" t="n">
        <v>-482</v>
      </c>
      <c s="6" r="E36" t="n">
        <v>100</v>
      </c>
    </row>
    <row r="37" spans="1:5">
      <c s="4" r="A37" t="s">
        <v>117</v>
      </c>
      <c s="6" r="B37" t="n">
        <v>814</v>
      </c>
      <c s="6" r="C37" t="n">
        <v>-545</v>
      </c>
      <c s="6" r="D37" t="n">
        <v>1916</v>
      </c>
      <c s="6" r="E37" t="n">
        <v>-584</v>
      </c>
    </row>
    <row r="38" spans="1:5">
      <c s="4" r="A38" t="s">
        <v>126</v>
      </c>
      <c s="7" r="B38" t="n">
        <v>1540</v>
      </c>
      <c s="7" r="C38" t="n">
        <v>397</v>
      </c>
      <c s="7" r="D38" t="n">
        <v>3081</v>
      </c>
      <c s="7" r="E38" t="n">
        <v>1039</v>
      </c>
    </row>
    <row r="39" spans="1:5">
      <c s="3" r="A39" t="s">
        <v>127</v>
      </c>
    </row>
    <row r="40" spans="1:5">
      <c s="4" r="A40" t="s">
        <v>128</v>
      </c>
      <c s="8" r="B40" t="n">
        <v>1.55</v>
      </c>
      <c s="8" r="C40" t="n">
        <v>2.89</v>
      </c>
      <c s="8" r="D40" t="n">
        <v>2.55</v>
      </c>
      <c s="8" r="E40" t="n">
        <v>4.97</v>
      </c>
    </row>
    <row r="41" spans="1:5">
      <c s="4" r="A41" t="s">
        <v>129</v>
      </c>
      <c s="8" r="B41" t="n">
        <v>1.54</v>
      </c>
      <c s="8" r="C41" t="n">
        <v>2.86</v>
      </c>
      <c s="8" r="D41" t="n">
        <v>2.53</v>
      </c>
      <c s="8" r="E41" t="n">
        <v>4.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r="1" spans="1:6">
      <c s="1" r="A1" t="s">
        <v>401</v>
      </c>
      <c s="2" r="B1" t="s">
        <v>90</v>
      </c>
      <c s="2" r="D1" t="s">
        <v>1</v>
      </c>
    </row>
    <row r="2" spans="1:6">
      <c s="2" r="B2" t="s">
        <v>402</v>
      </c>
      <c s="2" r="C2" t="s">
        <v>403</v>
      </c>
      <c s="2" r="D2" t="s">
        <v>402</v>
      </c>
      <c s="2" r="E2" t="s">
        <v>403</v>
      </c>
      <c s="2" r="F2" t="s">
        <v>353</v>
      </c>
    </row>
    <row r="3" spans="1:6">
      <c s="3" r="A3" t="s">
        <v>404</v>
      </c>
    </row>
    <row r="4" spans="1:6">
      <c s="4" r="A4" t="s">
        <v>405</v>
      </c>
      <c s="6" r="B4" t="n">
        <v>30835</v>
      </c>
      <c s="6" r="D4" t="n">
        <v>30835</v>
      </c>
    </row>
    <row r="5" spans="1:6">
      <c s="4" r="A5" t="s">
        <v>406</v>
      </c>
      <c s="6" r="B5" t="n">
        <v>93</v>
      </c>
      <c s="6" r="D5" t="n">
        <v>93</v>
      </c>
    </row>
    <row r="6" spans="1:6">
      <c s="4" r="A6" t="s">
        <v>407</v>
      </c>
      <c s="6" r="B6" t="n">
        <v>297</v>
      </c>
      <c s="6" r="D6" t="n">
        <v>297</v>
      </c>
    </row>
    <row r="7" spans="1:6">
      <c s="4" r="A7" t="s">
        <v>408</v>
      </c>
      <c s="7" r="B7" t="n">
        <v>2</v>
      </c>
      <c s="7" r="D7" t="n">
        <v>2</v>
      </c>
    </row>
    <row r="8" spans="1:6">
      <c s="4" r="A8" t="s">
        <v>409</v>
      </c>
      <c s="6" r="B8" t="n">
        <v>18600</v>
      </c>
      <c s="6" r="D8" t="n">
        <v>18600</v>
      </c>
      <c s="7" r="F8" t="n">
        <v>16900</v>
      </c>
    </row>
    <row r="9" spans="1:6">
      <c s="4" r="A9" t="s">
        <v>410</v>
      </c>
      <c s="6" r="B9" t="n">
        <v>80</v>
      </c>
      <c s="7" r="D9" t="n">
        <v>80</v>
      </c>
      <c s="6" r="F9" t="n">
        <v>110</v>
      </c>
    </row>
    <row r="10" spans="1:6">
      <c s="4" r="A10" t="s">
        <v>411</v>
      </c>
      <c s="4" r="D10" t="s">
        <v>412</v>
      </c>
    </row>
    <row r="11" spans="1:6">
      <c s="4" r="A11" t="s">
        <v>413</v>
      </c>
      <c s="4" r="D11" t="s">
        <v>414</v>
      </c>
    </row>
    <row r="12" spans="1:6">
      <c s="4" r="A12" t="s">
        <v>415</v>
      </c>
      <c s="6" r="B12" t="n">
        <v>3</v>
      </c>
      <c s="7" r="D12" t="n">
        <v>3</v>
      </c>
      <c s="6" r="F12" t="n">
        <v>35</v>
      </c>
    </row>
    <row r="13" spans="1:6">
      <c s="4" r="A13" t="s">
        <v>48</v>
      </c>
      <c s="6" r="B13" t="n">
        <v>658</v>
      </c>
      <c s="6" r="D13" t="n">
        <v>658</v>
      </c>
      <c s="7" r="F13" t="n">
        <v>653</v>
      </c>
    </row>
    <row r="14" spans="1:6">
      <c s="4" r="A14" t="s">
        <v>416</v>
      </c>
      <c s="7" r="B14" t="n">
        <v>21</v>
      </c>
      <c s="7" r="C14" t="n">
        <v>0</v>
      </c>
      <c s="7" r="D14" t="n">
        <v>44</v>
      </c>
      <c s="7" r="E14" t="n">
        <v>4</v>
      </c>
    </row>
    <row r="15" spans="1:6">
      <c s="4" r="A15" t="s">
        <v>417</v>
      </c>
      <c s="6" r="B15" t="n">
        <v>4157</v>
      </c>
      <c s="6" r="D15" t="n">
        <v>4157</v>
      </c>
    </row>
    <row r="16" spans="1:6">
      <c s="4" r="A16" t="s">
        <v>418</v>
      </c>
      <c s="4" r="B16" t="s">
        <v>419</v>
      </c>
      <c s="4" r="D16" t="s">
        <v>419</v>
      </c>
      <c s="4" r="F16" t="s">
        <v>420</v>
      </c>
    </row>
    <row r="17" spans="1:6">
      <c s="4" r="A17" t="s">
        <v>40</v>
      </c>
      <c s="7" r="B17" t="n">
        <v>13235</v>
      </c>
      <c s="7" r="D17" t="n">
        <v>13235</v>
      </c>
      <c s="7" r="F17" t="n">
        <v>11386</v>
      </c>
    </row>
    <row r="18" spans="1:6">
      <c s="4" r="A18" t="s">
        <v>55</v>
      </c>
      <c s="6" r="B18" t="n">
        <v>4944</v>
      </c>
      <c s="6" r="D18" t="n">
        <v>4944</v>
      </c>
      <c s="6" r="F18" t="n">
        <v>4270</v>
      </c>
    </row>
    <row r="19" spans="1:6">
      <c s="4" r="A19" t="s">
        <v>53</v>
      </c>
      <c s="6" r="B19" t="n">
        <v>15229</v>
      </c>
      <c s="6" r="D19" t="n">
        <v>15229</v>
      </c>
      <c s="7" r="F19" t="n">
        <v>8439</v>
      </c>
    </row>
    <row r="20" spans="1:6">
      <c s="4" r="A20" t="s">
        <v>421</v>
      </c>
      <c s="6" r="B20" t="n">
        <v>4</v>
      </c>
      <c s="6" r="D20" t="n">
        <v>4</v>
      </c>
    </row>
    <row r="21" spans="1:6">
      <c s="4" r="A21" t="s">
        <v>422</v>
      </c>
    </row>
    <row r="22" spans="1:6">
      <c s="3" r="A22" t="s">
        <v>404</v>
      </c>
    </row>
    <row r="23" spans="1:6">
      <c s="4" r="A23" t="s">
        <v>423</v>
      </c>
      <c s="7" r="B23" t="n">
        <v>7</v>
      </c>
      <c s="7" r="C23" t="n">
        <v>5</v>
      </c>
      <c s="6" r="D23" t="n">
        <v>24</v>
      </c>
      <c s="6" r="E23" t="n">
        <v>9</v>
      </c>
    </row>
    <row r="24" spans="1:6">
      <c s="4" r="A24" t="s">
        <v>424</v>
      </c>
    </row>
    <row r="25" spans="1:6">
      <c s="3" r="A25" t="s">
        <v>404</v>
      </c>
    </row>
    <row r="26" spans="1:6">
      <c s="4" r="A26" t="s">
        <v>423</v>
      </c>
      <c s="7" r="D26" t="n">
        <v>0</v>
      </c>
      <c s="7" r="E2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5</v>
      </c>
      <c s="2" r="B1" t="s">
        <v>2</v>
      </c>
      <c s="2" r="C1" t="s">
        <v>25</v>
      </c>
    </row>
    <row r="2" spans="1:3">
      <c s="3" r="A2" t="s">
        <v>404</v>
      </c>
    </row>
    <row r="3" spans="1:3">
      <c s="4" r="A3" t="s">
        <v>426</v>
      </c>
      <c s="7" r="B3" t="n">
        <v>11090</v>
      </c>
      <c s="7" r="C3" t="n">
        <v>8430</v>
      </c>
    </row>
    <row r="4" spans="1:3">
      <c s="4" r="A4" t="s">
        <v>427</v>
      </c>
      <c s="6" r="B4" t="n">
        <v>497</v>
      </c>
      <c s="6" r="C4" t="n">
        <v>190</v>
      </c>
    </row>
    <row r="5" spans="1:3">
      <c s="4" r="A5" t="s">
        <v>428</v>
      </c>
      <c s="6" r="B5" t="n">
        <v>-6</v>
      </c>
      <c s="6" r="C5" t="n">
        <v>-68</v>
      </c>
    </row>
    <row r="6" spans="1:3">
      <c s="4" r="A6" t="s">
        <v>83</v>
      </c>
      <c s="6" r="B6" t="n">
        <v>11581</v>
      </c>
      <c s="6" r="C6" t="n">
        <v>8552</v>
      </c>
    </row>
    <row r="7" spans="1:3">
      <c s="4" r="A7" t="s">
        <v>81</v>
      </c>
      <c s="6" r="B7" t="n">
        <v>77436</v>
      </c>
      <c s="6" r="C7" t="n">
        <v>43149</v>
      </c>
    </row>
    <row r="8" spans="1:3">
      <c s="4" r="A8" t="s">
        <v>429</v>
      </c>
      <c s="6" r="B8" t="n">
        <v>2719</v>
      </c>
      <c s="6" r="C8" t="n">
        <v>1168</v>
      </c>
    </row>
    <row r="9" spans="1:3">
      <c s="4" r="A9" t="s">
        <v>430</v>
      </c>
      <c s="6" r="B9" t="n">
        <v>-204</v>
      </c>
      <c s="6" r="C9" t="n">
        <v>-730</v>
      </c>
    </row>
    <row r="10" spans="1:3">
      <c s="4" r="A10" t="s">
        <v>431</v>
      </c>
      <c s="6" r="B10" t="n">
        <v>79951</v>
      </c>
      <c s="6" r="C10" t="n">
        <v>43587</v>
      </c>
    </row>
    <row r="11" spans="1:3">
      <c s="4" r="A11" t="s">
        <v>432</v>
      </c>
      <c s="6" r="B11" t="n">
        <v>-30</v>
      </c>
      <c s="6" r="C11" t="n">
        <v>-42</v>
      </c>
    </row>
    <row r="12" spans="1:3">
      <c s="4" r="A12" t="s">
        <v>433</v>
      </c>
    </row>
    <row r="13" spans="1:3">
      <c s="3" r="A13" t="s">
        <v>404</v>
      </c>
    </row>
    <row r="14" spans="1:3">
      <c s="4" r="A14" t="s">
        <v>426</v>
      </c>
      <c s="6" r="B14" t="n">
        <v>686</v>
      </c>
      <c s="6" r="C14" t="n">
        <v>733</v>
      </c>
    </row>
    <row r="15" spans="1:3">
      <c s="4" r="A15" t="s">
        <v>427</v>
      </c>
      <c s="6" r="B15" t="n">
        <v>30</v>
      </c>
      <c s="6" r="C15" t="n">
        <v>13</v>
      </c>
    </row>
    <row r="16" spans="1:3">
      <c s="4" r="A16" t="s">
        <v>428</v>
      </c>
      <c s="6" r="B16" t="n">
        <v>0</v>
      </c>
      <c s="6" r="C16" t="n">
        <v>-1</v>
      </c>
    </row>
    <row r="17" spans="1:3">
      <c s="4" r="A17" t="s">
        <v>83</v>
      </c>
      <c s="6" r="B17" t="n">
        <v>716</v>
      </c>
      <c s="6" r="C17" t="n">
        <v>745</v>
      </c>
    </row>
    <row r="18" spans="1:3">
      <c s="4" r="A18" t="s">
        <v>434</v>
      </c>
      <c s="6" r="B18" t="n">
        <v>0</v>
      </c>
      <c s="6" r="C18" t="n">
        <v>0</v>
      </c>
    </row>
    <row r="19" spans="1:3">
      <c s="4" r="A19" t="s">
        <v>81</v>
      </c>
      <c s="6" r="B19" t="n">
        <v>2595</v>
      </c>
      <c s="6" r="C19" t="n">
        <v>2481</v>
      </c>
    </row>
    <row r="20" spans="1:3">
      <c s="4" r="A20" t="s">
        <v>429</v>
      </c>
      <c s="6" r="B20" t="n">
        <v>103</v>
      </c>
      <c s="6" r="C20" t="n">
        <v>52</v>
      </c>
    </row>
    <row r="21" spans="1:3">
      <c s="4" r="A21" t="s">
        <v>430</v>
      </c>
      <c s="6" r="B21" t="n">
        <v>0</v>
      </c>
      <c s="6" r="C21" t="n">
        <v>-5</v>
      </c>
    </row>
    <row r="22" spans="1:3">
      <c s="4" r="A22" t="s">
        <v>431</v>
      </c>
      <c s="6" r="B22" t="n">
        <v>2698</v>
      </c>
      <c s="6" r="C22" t="n">
        <v>2528</v>
      </c>
    </row>
    <row r="23" spans="1:3">
      <c s="4" r="A23" t="s">
        <v>432</v>
      </c>
      <c s="6" r="B23" t="n">
        <v>0</v>
      </c>
      <c s="6" r="C23" t="n">
        <v>0</v>
      </c>
    </row>
    <row r="24" spans="1:3">
      <c s="4" r="A24" t="s">
        <v>435</v>
      </c>
    </row>
    <row r="25" spans="1:3">
      <c s="3" r="A25" t="s">
        <v>404</v>
      </c>
    </row>
    <row r="26" spans="1:3">
      <c s="4" r="A26" t="s">
        <v>426</v>
      </c>
      <c s="6" r="B26" t="n">
        <v>730</v>
      </c>
      <c s="6" r="C26" t="n">
        <v>763</v>
      </c>
    </row>
    <row r="27" spans="1:3">
      <c s="4" r="A27" t="s">
        <v>427</v>
      </c>
      <c s="6" r="B27" t="n">
        <v>44</v>
      </c>
      <c s="6" r="C27" t="n">
        <v>30</v>
      </c>
    </row>
    <row r="28" spans="1:3">
      <c s="4" r="A28" t="s">
        <v>428</v>
      </c>
      <c s="6" r="B28" t="n">
        <v>-1</v>
      </c>
      <c s="6" r="C28" t="n">
        <v>-8</v>
      </c>
    </row>
    <row r="29" spans="1:3">
      <c s="4" r="A29" t="s">
        <v>83</v>
      </c>
      <c s="6" r="B29" t="n">
        <v>773</v>
      </c>
      <c s="6" r="C29" t="n">
        <v>785</v>
      </c>
    </row>
    <row r="30" spans="1:3">
      <c s="4" r="A30" t="s">
        <v>434</v>
      </c>
      <c s="6" r="B30" t="n">
        <v>0</v>
      </c>
      <c s="6" r="C30" t="n">
        <v>0</v>
      </c>
    </row>
    <row r="31" spans="1:3">
      <c s="4" r="A31" t="s">
        <v>81</v>
      </c>
      <c s="6" r="B31" t="n">
        <v>21633</v>
      </c>
      <c s="6" r="C31" t="n">
        <v>13190</v>
      </c>
    </row>
    <row r="32" spans="1:3">
      <c s="4" r="A32" t="s">
        <v>429</v>
      </c>
      <c s="6" r="B32" t="n">
        <v>916</v>
      </c>
      <c s="6" r="C32" t="n">
        <v>468</v>
      </c>
    </row>
    <row r="33" spans="1:3">
      <c s="4" r="A33" t="s">
        <v>430</v>
      </c>
      <c s="6" r="B33" t="n">
        <v>-69</v>
      </c>
      <c s="6" r="C33" t="n">
        <v>-213</v>
      </c>
    </row>
    <row r="34" spans="1:3">
      <c s="4" r="A34" t="s">
        <v>431</v>
      </c>
      <c s="6" r="B34" t="n">
        <v>22480</v>
      </c>
      <c s="6" r="C34" t="n">
        <v>13445</v>
      </c>
    </row>
    <row r="35" spans="1:3">
      <c s="4" r="A35" t="s">
        <v>432</v>
      </c>
      <c s="6" r="B35" t="n">
        <v>-13</v>
      </c>
      <c s="6" r="C35" t="n">
        <v>-13</v>
      </c>
    </row>
    <row r="36" spans="1:3">
      <c s="4" r="A36" t="s">
        <v>422</v>
      </c>
    </row>
    <row r="37" spans="1:3">
      <c s="3" r="A37" t="s">
        <v>404</v>
      </c>
    </row>
    <row r="38" spans="1:3">
      <c s="4" r="A38" t="s">
        <v>426</v>
      </c>
      <c s="6" r="B38" t="n">
        <v>2882</v>
      </c>
      <c s="6" r="C38" t="n">
        <v>3054</v>
      </c>
    </row>
    <row r="39" spans="1:3">
      <c s="4" r="A39" t="s">
        <v>427</v>
      </c>
      <c s="6" r="B39" t="n">
        <v>137</v>
      </c>
      <c s="6" r="C39" t="n">
        <v>57</v>
      </c>
    </row>
    <row r="40" spans="1:3">
      <c s="4" r="A40" t="s">
        <v>428</v>
      </c>
      <c s="6" r="B40" t="n">
        <v>-4</v>
      </c>
      <c s="6" r="C40" t="n">
        <v>-55</v>
      </c>
    </row>
    <row r="41" spans="1:3">
      <c s="4" r="A41" t="s">
        <v>83</v>
      </c>
      <c s="6" r="B41" t="n">
        <v>3015</v>
      </c>
      <c s="6" r="C41" t="n">
        <v>3056</v>
      </c>
    </row>
    <row r="42" spans="1:3">
      <c s="4" r="A42" t="s">
        <v>434</v>
      </c>
      <c s="6" r="B42" t="n">
        <v>0</v>
      </c>
      <c s="6" r="C42" t="n">
        <v>0</v>
      </c>
    </row>
    <row r="43" spans="1:3">
      <c s="4" r="A43" t="s">
        <v>81</v>
      </c>
      <c s="6" r="B43" t="n">
        <v>21714</v>
      </c>
      <c s="6" r="C43" t="n">
        <v>15028</v>
      </c>
    </row>
    <row r="44" spans="1:3">
      <c s="4" r="A44" t="s">
        <v>429</v>
      </c>
      <c s="6" r="B44" t="n">
        <v>846</v>
      </c>
      <c s="6" r="C44" t="n">
        <v>355</v>
      </c>
    </row>
    <row r="45" spans="1:3">
      <c s="4" r="A45" t="s">
        <v>430</v>
      </c>
      <c s="6" r="B45" t="n">
        <v>-125</v>
      </c>
      <c s="6" r="C45" t="n">
        <v>-454</v>
      </c>
    </row>
    <row r="46" spans="1:3">
      <c s="4" r="A46" t="s">
        <v>431</v>
      </c>
      <c s="6" r="B46" t="n">
        <v>22435</v>
      </c>
      <c s="6" r="C46" t="n">
        <v>14929</v>
      </c>
    </row>
    <row r="47" spans="1:3">
      <c s="4" r="A47" t="s">
        <v>432</v>
      </c>
      <c s="6" r="B47" t="n">
        <v>-16</v>
      </c>
      <c s="6" r="C47" t="n">
        <v>-28</v>
      </c>
    </row>
    <row r="48" spans="1:3">
      <c s="4" r="A48" t="s">
        <v>424</v>
      </c>
    </row>
    <row r="49" spans="1:3">
      <c s="3" r="A49" t="s">
        <v>404</v>
      </c>
    </row>
    <row r="50" spans="1:3">
      <c s="4" r="A50" t="s">
        <v>426</v>
      </c>
      <c s="6" r="B50" t="n">
        <v>1600</v>
      </c>
      <c s="6" r="C50" t="n">
        <v>1707</v>
      </c>
    </row>
    <row r="51" spans="1:3">
      <c s="4" r="A51" t="s">
        <v>427</v>
      </c>
      <c s="6" r="B51" t="n">
        <v>77</v>
      </c>
      <c s="6" r="C51" t="n">
        <v>38</v>
      </c>
    </row>
    <row r="52" spans="1:3">
      <c s="4" r="A52" t="s">
        <v>428</v>
      </c>
      <c s="6" r="B52" t="n">
        <v>-1</v>
      </c>
      <c s="6" r="C52" t="n">
        <v>-2</v>
      </c>
    </row>
    <row r="53" spans="1:3">
      <c s="4" r="A53" t="s">
        <v>83</v>
      </c>
      <c s="6" r="B53" t="n">
        <v>1676</v>
      </c>
      <c s="6" r="C53" t="n">
        <v>1743</v>
      </c>
    </row>
    <row r="54" spans="1:3">
      <c s="4" r="A54" t="s">
        <v>434</v>
      </c>
      <c s="6" r="B54" t="n">
        <v>0</v>
      </c>
      <c s="6" r="C54" t="n">
        <v>0</v>
      </c>
    </row>
    <row r="55" spans="1:3">
      <c s="4" r="A55" t="s">
        <v>81</v>
      </c>
      <c s="6" r="B55" t="n">
        <v>12369</v>
      </c>
      <c s="6" r="C55" t="n">
        <v>9827</v>
      </c>
    </row>
    <row r="56" spans="1:3">
      <c s="4" r="A56" t="s">
        <v>429</v>
      </c>
      <c s="6" r="B56" t="n">
        <v>400</v>
      </c>
      <c s="6" r="C56" t="n">
        <v>183</v>
      </c>
    </row>
    <row r="57" spans="1:3">
      <c s="4" r="A57" t="s">
        <v>430</v>
      </c>
      <c s="6" r="B57" t="n">
        <v>-5</v>
      </c>
      <c s="6" r="C57" t="n">
        <v>-52</v>
      </c>
    </row>
    <row r="58" spans="1:3">
      <c s="4" r="A58" t="s">
        <v>431</v>
      </c>
      <c s="6" r="B58" t="n">
        <v>12764</v>
      </c>
      <c s="6" r="C58" t="n">
        <v>9958</v>
      </c>
    </row>
    <row r="59" spans="1:3">
      <c s="4" r="A59" t="s">
        <v>432</v>
      </c>
      <c s="6" r="B59" t="n">
        <v>-1</v>
      </c>
      <c s="6" r="C59" t="n">
        <v>-1</v>
      </c>
    </row>
    <row r="60" spans="1:3">
      <c s="4" r="A60" t="s">
        <v>436</v>
      </c>
    </row>
    <row r="61" spans="1:3">
      <c s="3" r="A61" t="s">
        <v>404</v>
      </c>
    </row>
    <row r="62" spans="1:3">
      <c s="4" r="A62" t="s">
        <v>426</v>
      </c>
      <c s="6" r="B62" t="n">
        <v>5192</v>
      </c>
      <c s="6" r="C62" t="n">
        <v>2173</v>
      </c>
    </row>
    <row r="63" spans="1:3">
      <c s="4" r="A63" t="s">
        <v>427</v>
      </c>
      <c s="6" r="B63" t="n">
        <v>209</v>
      </c>
      <c s="6" r="C63" t="n">
        <v>52</v>
      </c>
    </row>
    <row r="64" spans="1:3">
      <c s="4" r="A64" t="s">
        <v>428</v>
      </c>
      <c s="6" r="B64" t="n">
        <v>0</v>
      </c>
      <c s="6" r="C64" t="n">
        <v>-2</v>
      </c>
    </row>
    <row r="65" spans="1:3">
      <c s="4" r="A65" t="s">
        <v>83</v>
      </c>
      <c s="6" r="B65" t="n">
        <v>5401</v>
      </c>
      <c s="6" r="C65" t="n">
        <v>2223</v>
      </c>
    </row>
    <row r="66" spans="1:3">
      <c s="4" r="A66" t="s">
        <v>434</v>
      </c>
      <c s="6" r="B66" t="n">
        <v>0</v>
      </c>
      <c s="6" r="C66" t="n">
        <v>0</v>
      </c>
    </row>
    <row r="67" spans="1:3">
      <c s="4" r="A67" t="s">
        <v>81</v>
      </c>
      <c s="6" r="B67" t="n">
        <v>19125</v>
      </c>
      <c s="6" r="C67" t="n">
        <v>2623</v>
      </c>
    </row>
    <row r="68" spans="1:3">
      <c s="4" r="A68" t="s">
        <v>429</v>
      </c>
      <c s="6" r="B68" t="n">
        <v>454</v>
      </c>
      <c s="6" r="C68" t="n">
        <v>110</v>
      </c>
    </row>
    <row r="69" spans="1:3">
      <c s="4" r="A69" t="s">
        <v>430</v>
      </c>
      <c s="6" r="B69" t="n">
        <v>-5</v>
      </c>
      <c s="6" r="C69" t="n">
        <v>-6</v>
      </c>
    </row>
    <row r="70" spans="1:3">
      <c s="4" r="A70" t="s">
        <v>431</v>
      </c>
      <c s="6" r="B70" t="n">
        <v>19574</v>
      </c>
      <c s="6" r="C70" t="n">
        <v>2727</v>
      </c>
    </row>
    <row r="71" spans="1:3">
      <c s="4" r="A71" t="s">
        <v>432</v>
      </c>
      <c s="7" r="B71" t="n">
        <v>0</v>
      </c>
      <c s="7" r="C71"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7</v>
      </c>
      <c s="2" r="B1" t="s">
        <v>2</v>
      </c>
      <c s="2" r="C1" t="s">
        <v>25</v>
      </c>
    </row>
    <row r="2" spans="1:3">
      <c s="3" r="A2" t="s">
        <v>224</v>
      </c>
    </row>
    <row r="3" spans="1:3">
      <c s="4" r="A3" t="s">
        <v>438</v>
      </c>
      <c s="7" r="B3" t="n">
        <v>3485</v>
      </c>
      <c s="7" r="C3" t="n">
        <v>1856</v>
      </c>
    </row>
    <row r="4" spans="1:3">
      <c s="4" r="A4" t="s">
        <v>439</v>
      </c>
      <c s="6" r="B4" t="n">
        <v>25540</v>
      </c>
      <c s="6" r="C4" t="n">
        <v>14936</v>
      </c>
    </row>
    <row r="5" spans="1:3">
      <c s="4" r="A5" t="s">
        <v>440</v>
      </c>
      <c s="6" r="B5" t="n">
        <v>25905</v>
      </c>
      <c s="6" r="C5" t="n">
        <v>12258</v>
      </c>
    </row>
    <row r="6" spans="1:3">
      <c s="4" r="A6" t="s">
        <v>441</v>
      </c>
      <c s="6" r="B6" t="n">
        <v>10137</v>
      </c>
      <c s="6" r="C6" t="n">
        <v>4272</v>
      </c>
    </row>
    <row r="7" spans="1:3">
      <c s="4" r="A7" t="s">
        <v>442</v>
      </c>
      <c s="6" r="B7" t="n">
        <v>65067</v>
      </c>
      <c s="6" r="C7" t="n">
        <v>33322</v>
      </c>
    </row>
    <row r="8" spans="1:3">
      <c s="4" r="A8" t="s">
        <v>443</v>
      </c>
      <c s="6" r="B8" t="n">
        <v>12369</v>
      </c>
      <c s="6" r="C8" t="n">
        <v>9827</v>
      </c>
    </row>
    <row r="9" spans="1:3">
      <c s="4" r="A9" t="s">
        <v>81</v>
      </c>
      <c s="6" r="B9" t="n">
        <v>77436</v>
      </c>
      <c s="6" r="C9" t="n">
        <v>43149</v>
      </c>
    </row>
    <row r="10" spans="1:3">
      <c s="4" r="A10" t="s">
        <v>431</v>
      </c>
      <c s="6" r="B10" t="n">
        <v>79951</v>
      </c>
      <c s="6" r="C10" t="n">
        <v>43587</v>
      </c>
    </row>
    <row r="11" spans="1:3">
      <c s="4" r="A11" t="s">
        <v>444</v>
      </c>
      <c s="6" r="B11" t="n">
        <v>368</v>
      </c>
      <c s="6" r="C11" t="n">
        <v>492</v>
      </c>
    </row>
    <row r="12" spans="1:3">
      <c s="4" r="A12" t="s">
        <v>445</v>
      </c>
      <c s="6" r="B12" t="n">
        <v>2614</v>
      </c>
      <c s="6" r="C12" t="n">
        <v>2443</v>
      </c>
    </row>
    <row r="13" spans="1:3">
      <c s="4" r="A13" t="s">
        <v>446</v>
      </c>
      <c s="6" r="B13" t="n">
        <v>2942</v>
      </c>
      <c s="6" r="C13" t="n">
        <v>2292</v>
      </c>
    </row>
    <row r="14" spans="1:3">
      <c s="4" r="A14" t="s">
        <v>447</v>
      </c>
      <c s="6" r="B14" t="n">
        <v>3566</v>
      </c>
      <c s="6" r="C14" t="n">
        <v>1496</v>
      </c>
    </row>
    <row r="15" spans="1:3">
      <c s="4" r="A15" t="s">
        <v>448</v>
      </c>
      <c s="6" r="B15" t="n">
        <v>9490</v>
      </c>
      <c s="6" r="C15" t="n">
        <v>6723</v>
      </c>
    </row>
    <row r="16" spans="1:3">
      <c s="4" r="A16" t="s">
        <v>449</v>
      </c>
      <c s="6" r="B16" t="n">
        <v>1600</v>
      </c>
      <c s="6" r="C16" t="n">
        <v>1707</v>
      </c>
    </row>
    <row r="17" spans="1:3">
      <c s="4" r="A17" t="s">
        <v>450</v>
      </c>
      <c s="6" r="B17" t="n">
        <v>3501</v>
      </c>
      <c s="6" r="C17" t="n">
        <v>1865</v>
      </c>
    </row>
    <row r="18" spans="1:3">
      <c s="4" r="A18" t="s">
        <v>451</v>
      </c>
      <c s="6" r="B18" t="n">
        <v>26174</v>
      </c>
      <c s="6" r="C18" t="n">
        <v>15104</v>
      </c>
    </row>
    <row r="19" spans="1:3">
      <c s="4" r="A19" t="s">
        <v>452</v>
      </c>
      <c s="6" r="B19" t="n">
        <v>26685</v>
      </c>
      <c s="6" r="C19" t="n">
        <v>12173</v>
      </c>
    </row>
    <row r="20" spans="1:3">
      <c s="4" r="A20" t="s">
        <v>453</v>
      </c>
      <c s="6" r="B20" t="n">
        <v>10827</v>
      </c>
      <c s="6" r="C20" t="n">
        <v>4487</v>
      </c>
    </row>
    <row r="21" spans="1:3">
      <c s="4" r="A21" t="s">
        <v>454</v>
      </c>
      <c s="6" r="B21" t="n">
        <v>67187</v>
      </c>
      <c s="6" r="C21" t="n">
        <v>33629</v>
      </c>
    </row>
    <row r="22" spans="1:3">
      <c s="4" r="A22" t="s">
        <v>455</v>
      </c>
      <c s="6" r="B22" t="n">
        <v>12764</v>
      </c>
      <c s="6" r="C22" t="n">
        <v>9958</v>
      </c>
    </row>
    <row r="23" spans="1:3">
      <c s="4" r="A23" t="s">
        <v>456</v>
      </c>
      <c s="6" r="B23" t="n">
        <v>372</v>
      </c>
      <c s="6" r="C23" t="n">
        <v>495</v>
      </c>
    </row>
    <row r="24" spans="1:3">
      <c s="4" r="A24" t="s">
        <v>457</v>
      </c>
      <c s="6" r="B24" t="n">
        <v>2716</v>
      </c>
      <c s="6" r="C24" t="n">
        <v>2517</v>
      </c>
    </row>
    <row r="25" spans="1:3">
      <c s="4" r="A25" t="s">
        <v>458</v>
      </c>
      <c s="6" r="B25" t="n">
        <v>3063</v>
      </c>
      <c s="6" r="C25" t="n">
        <v>2313</v>
      </c>
    </row>
    <row r="26" spans="1:3">
      <c s="4" r="A26" t="s">
        <v>459</v>
      </c>
      <c s="6" r="B26" t="n">
        <v>3754</v>
      </c>
      <c s="6" r="C26" t="n">
        <v>1484</v>
      </c>
    </row>
    <row r="27" spans="1:3">
      <c s="4" r="A27" t="s">
        <v>460</v>
      </c>
      <c s="6" r="B27" t="n">
        <v>9905</v>
      </c>
      <c s="6" r="C27" t="n">
        <v>6809</v>
      </c>
    </row>
    <row r="28" spans="1:3">
      <c s="4" r="A28" t="s">
        <v>461</v>
      </c>
      <c s="6" r="B28" t="n">
        <v>1676</v>
      </c>
      <c s="6" r="C28" t="n">
        <v>1743</v>
      </c>
    </row>
    <row r="29" spans="1:3">
      <c s="4" r="A29" t="s">
        <v>426</v>
      </c>
      <c s="6" r="B29" t="n">
        <v>11090</v>
      </c>
      <c s="6" r="C29" t="n">
        <v>8430</v>
      </c>
    </row>
    <row r="30" spans="1:3">
      <c s="4" r="A30" t="s">
        <v>462</v>
      </c>
      <c s="7" r="B30" t="n">
        <v>11581</v>
      </c>
      <c s="7" r="C30" t="n">
        <v>855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3</v>
      </c>
      <c s="2" r="B1" t="s">
        <v>2</v>
      </c>
      <c s="2" r="C1" t="s">
        <v>25</v>
      </c>
    </row>
    <row r="2" spans="1:3">
      <c s="3" r="A2" t="s">
        <v>224</v>
      </c>
    </row>
    <row r="3" spans="1:3">
      <c s="4" r="A3" t="s">
        <v>464</v>
      </c>
      <c s="7" r="B3" t="n">
        <v>703</v>
      </c>
      <c s="7" r="C3" t="n">
        <v>441</v>
      </c>
    </row>
    <row r="4" spans="1:3">
      <c s="4" r="A4" t="s">
        <v>465</v>
      </c>
      <c s="6" r="B4" t="n">
        <v>103</v>
      </c>
      <c s="6" r="C4" t="n">
        <v>74</v>
      </c>
    </row>
    <row r="5" spans="1:3">
      <c s="4" r="A5" t="s">
        <v>466</v>
      </c>
      <c s="6" r="B5" t="n">
        <v>-19</v>
      </c>
      <c s="6" r="C5" t="n">
        <v>-18</v>
      </c>
    </row>
    <row r="6" spans="1:3">
      <c s="4" r="A6" t="s">
        <v>467</v>
      </c>
      <c s="7" r="B6" t="n">
        <v>787</v>
      </c>
      <c s="7" r="C6" t="n">
        <v>49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8</v>
      </c>
      <c s="2" r="B1" t="s">
        <v>90</v>
      </c>
      <c s="2" r="D1" t="s">
        <v>1</v>
      </c>
    </row>
    <row r="2" spans="1:5">
      <c s="2" r="B2" t="s">
        <v>2</v>
      </c>
      <c s="2" r="C2" t="s">
        <v>91</v>
      </c>
      <c s="2" r="D2" t="s">
        <v>2</v>
      </c>
      <c s="2" r="E2" t="s">
        <v>91</v>
      </c>
    </row>
    <row r="3" spans="1:5">
      <c s="3" r="A3" t="s">
        <v>224</v>
      </c>
    </row>
    <row r="4" spans="1:5">
      <c s="4" r="A4" t="s">
        <v>469</v>
      </c>
      <c s="7" r="B4" t="n">
        <v>-11</v>
      </c>
      <c s="7" r="C4" t="n">
        <v>-13</v>
      </c>
      <c s="7" r="D4" t="n">
        <v>-78</v>
      </c>
      <c s="7" r="E4" t="n">
        <v>-26</v>
      </c>
    </row>
    <row r="5" spans="1:5">
      <c s="4" r="A5" t="s">
        <v>470</v>
      </c>
      <c s="6" r="B5" t="n">
        <v>0</v>
      </c>
      <c s="6" r="C5" t="n">
        <v>6</v>
      </c>
      <c s="6" r="D5" t="n">
        <v>8</v>
      </c>
      <c s="6" r="E5" t="n">
        <v>6</v>
      </c>
    </row>
    <row r="6" spans="1:5">
      <c s="4" r="A6" t="s">
        <v>471</v>
      </c>
      <c s="6" r="B6" t="n">
        <v>-11</v>
      </c>
      <c s="6" r="C6" t="n">
        <v>-7</v>
      </c>
      <c s="6" r="D6" t="n">
        <v>-70</v>
      </c>
      <c s="6" r="E6" t="n">
        <v>-20</v>
      </c>
    </row>
    <row r="7" spans="1:5">
      <c s="4" r="A7" t="s">
        <v>472</v>
      </c>
      <c s="6" r="B7" t="n">
        <v>37</v>
      </c>
      <c s="6" r="C7" t="n">
        <v>28</v>
      </c>
      <c s="6" r="D7" t="n">
        <v>102</v>
      </c>
      <c s="6" r="E7" t="n">
        <v>72</v>
      </c>
    </row>
    <row r="8" spans="1:5">
      <c s="4" r="A8" t="s">
        <v>473</v>
      </c>
      <c s="6" r="B8" t="n">
        <v>-19</v>
      </c>
      <c s="6" r="C8" t="n">
        <v>-16</v>
      </c>
      <c s="6" r="D8" t="n">
        <v>-215</v>
      </c>
      <c s="6" r="E8" t="n">
        <v>-51</v>
      </c>
    </row>
    <row r="9" spans="1:5">
      <c s="4" r="A9" t="s">
        <v>474</v>
      </c>
      <c s="6" r="B9" t="n">
        <v>7</v>
      </c>
      <c s="6" r="C9" t="n">
        <v>5</v>
      </c>
      <c s="6" r="D9" t="n">
        <v>-183</v>
      </c>
      <c s="6" r="E9" t="n">
        <v>1</v>
      </c>
    </row>
    <row r="10" spans="1:5">
      <c s="4" r="A10" t="s">
        <v>475</v>
      </c>
      <c s="6" r="B10" t="n">
        <v>-5</v>
      </c>
      <c s="6" r="C10" t="n">
        <v>-1</v>
      </c>
      <c s="6" r="D10" t="n">
        <v>-6</v>
      </c>
      <c s="6" r="E10" t="n">
        <v>-1</v>
      </c>
    </row>
    <row r="11" spans="1:5">
      <c s="4" r="A11" t="s">
        <v>476</v>
      </c>
      <c s="6" r="B11" t="n">
        <v>4</v>
      </c>
      <c s="6" r="C11" t="n">
        <v>30</v>
      </c>
      <c s="6" r="D11" t="n">
        <v>44</v>
      </c>
      <c s="6" r="E11" t="n">
        <v>33</v>
      </c>
    </row>
    <row r="12" spans="1:5">
      <c s="4" r="A12" t="s">
        <v>477</v>
      </c>
      <c s="6" r="B12" t="n">
        <v>-4</v>
      </c>
      <c s="6" r="C12" t="n">
        <v>0</v>
      </c>
      <c s="6" r="D12" t="n">
        <v>-5</v>
      </c>
      <c s="6" r="E12" t="n">
        <v>-2</v>
      </c>
    </row>
    <row r="13" spans="1:5">
      <c s="4" r="A13" t="s">
        <v>478</v>
      </c>
      <c s="6" r="B13" t="n">
        <v>-5</v>
      </c>
      <c s="6" r="C13" t="n">
        <v>29</v>
      </c>
      <c s="6" r="D13" t="n">
        <v>33</v>
      </c>
      <c s="6" r="E13" t="n">
        <v>30</v>
      </c>
    </row>
    <row r="14" spans="1:5">
      <c s="4" r="A14" t="s">
        <v>479</v>
      </c>
      <c s="6" r="B14" t="n">
        <v>0</v>
      </c>
      <c s="6" r="C14" t="n">
        <v>0</v>
      </c>
      <c s="6" r="D14" t="n">
        <v>-3</v>
      </c>
      <c s="6" r="E14" t="n">
        <v>0</v>
      </c>
    </row>
    <row r="15" spans="1:5">
      <c s="4" r="A15" t="s">
        <v>480</v>
      </c>
      <c s="6" r="B15" t="n">
        <v>-22</v>
      </c>
      <c s="6" r="C15" t="n">
        <v>-40</v>
      </c>
      <c s="6" r="D15" t="n">
        <v>17</v>
      </c>
      <c s="6" r="E15" t="n">
        <v>-71</v>
      </c>
    </row>
    <row r="16" spans="1:5">
      <c s="4" r="A16" t="s">
        <v>481</v>
      </c>
      <c s="6" r="B16" t="n">
        <v>-47</v>
      </c>
      <c s="6" r="C16" t="n">
        <v>27</v>
      </c>
      <c s="6" r="D16" t="n">
        <v>-86</v>
      </c>
      <c s="6" r="E16" t="n">
        <v>28</v>
      </c>
    </row>
    <row r="17" spans="1:5">
      <c s="4" r="A17" t="s">
        <v>482</v>
      </c>
      <c s="6" r="B17" t="n">
        <v>-131</v>
      </c>
      <c s="6" r="C17" t="n">
        <v>104</v>
      </c>
      <c s="6" r="D17" t="n">
        <v>-359</v>
      </c>
      <c s="6" r="E17" t="n">
        <v>59</v>
      </c>
    </row>
    <row r="18" spans="1:5">
      <c s="4" r="A18" t="s">
        <v>483</v>
      </c>
      <c s="6" r="B18" t="n">
        <v>-28</v>
      </c>
      <c s="6" r="C18" t="n">
        <v>-2</v>
      </c>
      <c s="6" r="D18" t="n">
        <v>-43</v>
      </c>
      <c s="6" r="E18" t="n">
        <v>-14</v>
      </c>
    </row>
    <row r="19" spans="1:5">
      <c s="4" r="A19" t="s">
        <v>484</v>
      </c>
      <c s="6" r="B19" t="n">
        <v>0</v>
      </c>
      <c s="6" r="C19" t="n">
        <v>-1</v>
      </c>
      <c s="6" r="D19" t="n">
        <v>-2</v>
      </c>
      <c s="6" r="E19" t="n">
        <v>-1</v>
      </c>
    </row>
    <row r="20" spans="1:5">
      <c s="4" r="A20" t="s">
        <v>177</v>
      </c>
      <c s="6" r="B20" t="n">
        <v>10</v>
      </c>
      <c s="6" r="C20" t="n">
        <v>4</v>
      </c>
      <c s="6" r="D20" t="n">
        <v>16</v>
      </c>
      <c s="6" r="E20" t="n">
        <v>5</v>
      </c>
    </row>
    <row r="21" spans="1:5">
      <c s="4" r="A21" t="s">
        <v>102</v>
      </c>
      <c s="7" r="B21" t="n">
        <v>-216</v>
      </c>
      <c s="7" r="C21" t="n">
        <v>126</v>
      </c>
      <c s="7" r="D21" t="n">
        <v>-610</v>
      </c>
      <c s="7" r="E21" t="n">
        <v>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5</v>
      </c>
      <c s="2" r="B1" t="s">
        <v>90</v>
      </c>
      <c s="2" r="D1" t="s">
        <v>1</v>
      </c>
    </row>
    <row r="2" spans="1:5">
      <c s="2" r="B2" t="s">
        <v>2</v>
      </c>
      <c s="2" r="C2" t="s">
        <v>91</v>
      </c>
      <c s="2" r="D2" t="s">
        <v>2</v>
      </c>
      <c s="2" r="E2" t="s">
        <v>91</v>
      </c>
    </row>
    <row r="3" spans="1:5">
      <c s="3" r="A3" t="s">
        <v>486</v>
      </c>
    </row>
    <row r="4" spans="1:5">
      <c s="4" r="A4" t="s">
        <v>487</v>
      </c>
      <c s="7" r="B4" t="n">
        <v>57</v>
      </c>
      <c s="7" r="C4" t="n">
        <v>22</v>
      </c>
      <c s="7" r="D4" t="n">
        <v>53</v>
      </c>
      <c s="7" r="E4" t="n">
        <v>28</v>
      </c>
    </row>
    <row r="5" spans="1:5">
      <c s="4" r="A5" t="s">
        <v>488</v>
      </c>
      <c s="6" r="B5" t="n">
        <v>1</v>
      </c>
      <c s="6" r="C5" t="n">
        <v>4</v>
      </c>
      <c s="6" r="D5" t="n">
        <v>12</v>
      </c>
      <c s="6" r="E5" t="n">
        <v>7</v>
      </c>
    </row>
    <row r="6" spans="1:5">
      <c s="4" r="A6" t="s">
        <v>489</v>
      </c>
      <c s="6" r="B6" t="n">
        <v>6</v>
      </c>
      <c s="6" r="C6" t="n">
        <v>1</v>
      </c>
      <c s="6" r="D6" t="n">
        <v>12</v>
      </c>
      <c s="6" r="E6" t="n">
        <v>2</v>
      </c>
    </row>
    <row r="7" spans="1:5">
      <c s="4" r="A7" t="s">
        <v>490</v>
      </c>
      <c s="6" r="B7" t="n">
        <v>-13</v>
      </c>
      <c s="6" r="C7" t="n">
        <v>-4</v>
      </c>
      <c s="6" r="D7" t="n">
        <v>-26</v>
      </c>
      <c s="6" r="E7" t="n">
        <v>-14</v>
      </c>
    </row>
    <row r="8" spans="1:5">
      <c s="4" r="A8" t="s">
        <v>491</v>
      </c>
      <c s="7" r="B8" t="n">
        <v>51</v>
      </c>
      <c s="7" r="C8" t="n">
        <v>23</v>
      </c>
      <c s="7" r="D8" t="n">
        <v>51</v>
      </c>
      <c s="7" r="E8" t="n">
        <v>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2</v>
      </c>
      <c s="2" r="B1" t="s">
        <v>2</v>
      </c>
      <c s="2" r="C1" t="s">
        <v>25</v>
      </c>
    </row>
    <row r="2" spans="1:3">
      <c s="3" r="A2" t="s">
        <v>404</v>
      </c>
    </row>
    <row r="3" spans="1:3">
      <c s="4" r="A3" t="s">
        <v>493</v>
      </c>
      <c s="7" r="B3" t="n">
        <v>7376</v>
      </c>
      <c s="7" r="C3" t="n">
        <v>16763</v>
      </c>
    </row>
    <row r="4" spans="1:3">
      <c s="4" r="A4" t="s">
        <v>494</v>
      </c>
      <c s="6" r="B4" t="n">
        <v>-141</v>
      </c>
      <c s="6" r="C4" t="n">
        <v>-601</v>
      </c>
    </row>
    <row r="5" spans="1:3">
      <c s="4" r="A5" t="s">
        <v>495</v>
      </c>
      <c s="6" r="B5" t="n">
        <v>2194</v>
      </c>
      <c s="6" r="C5" t="n">
        <v>1885</v>
      </c>
    </row>
    <row r="6" spans="1:3">
      <c s="4" r="A6" t="s">
        <v>496</v>
      </c>
      <c s="6" r="B6" t="n">
        <v>-115</v>
      </c>
      <c s="6" r="C6" t="n">
        <v>-226</v>
      </c>
    </row>
    <row r="7" spans="1:3">
      <c s="4" r="A7" t="s">
        <v>497</v>
      </c>
      <c s="6" r="B7" t="n">
        <v>9570</v>
      </c>
      <c s="6" r="C7" t="n">
        <v>18648</v>
      </c>
    </row>
    <row r="8" spans="1:3">
      <c s="4" r="A8" t="s">
        <v>498</v>
      </c>
      <c s="6" r="B8" t="n">
        <v>-256</v>
      </c>
      <c s="6" r="C8" t="n">
        <v>-827</v>
      </c>
    </row>
    <row r="9" spans="1:3">
      <c s="4" r="A9" t="s">
        <v>433</v>
      </c>
    </row>
    <row r="10" spans="1:3">
      <c s="3" r="A10" t="s">
        <v>404</v>
      </c>
    </row>
    <row r="11" spans="1:3">
      <c s="4" r="A11" t="s">
        <v>493</v>
      </c>
      <c s="6" r="C11" t="n">
        <v>996</v>
      </c>
    </row>
    <row r="12" spans="1:3">
      <c s="4" r="A12" t="s">
        <v>494</v>
      </c>
      <c s="6" r="C12" t="n">
        <v>-5</v>
      </c>
    </row>
    <row r="13" spans="1:3">
      <c s="4" r="A13" t="s">
        <v>495</v>
      </c>
      <c s="6" r="C13" t="n">
        <v>153</v>
      </c>
    </row>
    <row r="14" spans="1:3">
      <c s="4" r="A14" t="s">
        <v>496</v>
      </c>
      <c s="6" r="C14" t="n">
        <v>-1</v>
      </c>
    </row>
    <row r="15" spans="1:3">
      <c s="4" r="A15" t="s">
        <v>497</v>
      </c>
      <c s="6" r="C15" t="n">
        <v>1149</v>
      </c>
    </row>
    <row r="16" spans="1:3">
      <c s="4" r="A16" t="s">
        <v>498</v>
      </c>
      <c s="6" r="C16" t="n">
        <v>-6</v>
      </c>
    </row>
    <row r="17" spans="1:3">
      <c s="4" r="A17" t="s">
        <v>435</v>
      </c>
    </row>
    <row r="18" spans="1:3">
      <c s="3" r="A18" t="s">
        <v>404</v>
      </c>
    </row>
    <row r="19" spans="1:3">
      <c s="4" r="A19" t="s">
        <v>493</v>
      </c>
      <c s="6" r="B19" t="n">
        <v>2266</v>
      </c>
      <c s="6" r="C19" t="n">
        <v>3953</v>
      </c>
    </row>
    <row r="20" spans="1:3">
      <c s="4" r="A20" t="s">
        <v>494</v>
      </c>
      <c s="6" r="B20" t="n">
        <v>-27</v>
      </c>
      <c s="6" r="C20" t="n">
        <v>-148</v>
      </c>
    </row>
    <row r="21" spans="1:3">
      <c s="4" r="A21" t="s">
        <v>495</v>
      </c>
      <c s="6" r="B21" t="n">
        <v>673</v>
      </c>
      <c s="6" r="C21" t="n">
        <v>436</v>
      </c>
    </row>
    <row r="22" spans="1:3">
      <c s="4" r="A22" t="s">
        <v>496</v>
      </c>
      <c s="6" r="B22" t="n">
        <v>-43</v>
      </c>
      <c s="6" r="C22" t="n">
        <v>-73</v>
      </c>
    </row>
    <row r="23" spans="1:3">
      <c s="4" r="A23" t="s">
        <v>497</v>
      </c>
      <c s="6" r="B23" t="n">
        <v>2939</v>
      </c>
      <c s="6" r="C23" t="n">
        <v>4389</v>
      </c>
    </row>
    <row r="24" spans="1:3">
      <c s="4" r="A24" t="s">
        <v>498</v>
      </c>
      <c s="6" r="B24" t="n">
        <v>-70</v>
      </c>
      <c s="6" r="C24" t="n">
        <v>-221</v>
      </c>
    </row>
    <row r="25" spans="1:3">
      <c s="4" r="A25" t="s">
        <v>422</v>
      </c>
    </row>
    <row r="26" spans="1:3">
      <c s="3" r="A26" t="s">
        <v>404</v>
      </c>
    </row>
    <row r="27" spans="1:3">
      <c s="4" r="A27" t="s">
        <v>493</v>
      </c>
      <c s="6" r="B27" t="n">
        <v>2855</v>
      </c>
      <c s="6" r="C27" t="n">
        <v>7518</v>
      </c>
    </row>
    <row r="28" spans="1:3">
      <c s="4" r="A28" t="s">
        <v>494</v>
      </c>
      <c s="6" r="B28" t="n">
        <v>-61</v>
      </c>
      <c s="6" r="C28" t="n">
        <v>-371</v>
      </c>
    </row>
    <row r="29" spans="1:3">
      <c s="4" r="A29" t="s">
        <v>495</v>
      </c>
      <c s="6" r="B29" t="n">
        <v>1047</v>
      </c>
      <c s="6" r="C29" t="n">
        <v>738</v>
      </c>
    </row>
    <row r="30" spans="1:3">
      <c s="4" r="A30" t="s">
        <v>496</v>
      </c>
      <c s="6" r="B30" t="n">
        <v>-68</v>
      </c>
      <c s="6" r="C30" t="n">
        <v>-138</v>
      </c>
    </row>
    <row r="31" spans="1:3">
      <c s="4" r="A31" t="s">
        <v>497</v>
      </c>
      <c s="6" r="B31" t="n">
        <v>3902</v>
      </c>
      <c s="6" r="C31" t="n">
        <v>8256</v>
      </c>
    </row>
    <row r="32" spans="1:3">
      <c s="4" r="A32" t="s">
        <v>498</v>
      </c>
      <c s="6" r="B32" t="n">
        <v>-129</v>
      </c>
      <c s="6" r="C32" t="n">
        <v>-509</v>
      </c>
    </row>
    <row r="33" spans="1:3">
      <c s="4" r="A33" t="s">
        <v>424</v>
      </c>
    </row>
    <row r="34" spans="1:3">
      <c s="3" r="A34" t="s">
        <v>404</v>
      </c>
    </row>
    <row r="35" spans="1:3">
      <c s="4" r="A35" t="s">
        <v>493</v>
      </c>
      <c s="6" r="B35" t="n">
        <v>481</v>
      </c>
      <c s="6" r="C35" t="n">
        <v>3399</v>
      </c>
    </row>
    <row r="36" spans="1:3">
      <c s="4" r="A36" t="s">
        <v>494</v>
      </c>
      <c s="6" r="B36" t="n">
        <v>-3</v>
      </c>
      <c s="6" r="C36" t="n">
        <v>-42</v>
      </c>
    </row>
    <row r="37" spans="1:3">
      <c s="4" r="A37" t="s">
        <v>495</v>
      </c>
      <c s="6" r="B37" t="n">
        <v>414</v>
      </c>
      <c s="6" r="C37" t="n">
        <v>516</v>
      </c>
    </row>
    <row r="38" spans="1:3">
      <c s="4" r="A38" t="s">
        <v>496</v>
      </c>
      <c s="6" r="B38" t="n">
        <v>-3</v>
      </c>
      <c s="6" r="C38" t="n">
        <v>-12</v>
      </c>
    </row>
    <row r="39" spans="1:3">
      <c s="4" r="A39" t="s">
        <v>497</v>
      </c>
      <c s="6" r="B39" t="n">
        <v>895</v>
      </c>
      <c s="6" r="C39" t="n">
        <v>3915</v>
      </c>
    </row>
    <row r="40" spans="1:3">
      <c s="4" r="A40" t="s">
        <v>498</v>
      </c>
      <c s="6" r="B40" t="n">
        <v>-6</v>
      </c>
      <c s="6" r="C40" t="n">
        <v>-54</v>
      </c>
    </row>
    <row r="41" spans="1:3">
      <c s="4" r="A41" t="s">
        <v>436</v>
      </c>
    </row>
    <row r="42" spans="1:3">
      <c s="3" r="A42" t="s">
        <v>404</v>
      </c>
    </row>
    <row r="43" spans="1:3">
      <c s="4" r="A43" t="s">
        <v>493</v>
      </c>
      <c s="6" r="B43" t="n">
        <v>1308</v>
      </c>
      <c s="6" r="C43" t="n">
        <v>556</v>
      </c>
    </row>
    <row r="44" spans="1:3">
      <c s="4" r="A44" t="s">
        <v>494</v>
      </c>
      <c s="6" r="B44" t="n">
        <v>-4</v>
      </c>
      <c s="6" r="C44" t="n">
        <v>-6</v>
      </c>
    </row>
    <row r="45" spans="1:3">
      <c s="4" r="A45" t="s">
        <v>495</v>
      </c>
      <c s="6" r="B45" t="n">
        <v>60</v>
      </c>
      <c s="6" r="C45" t="n">
        <v>42</v>
      </c>
    </row>
    <row r="46" spans="1:3">
      <c s="4" r="A46" t="s">
        <v>496</v>
      </c>
      <c s="6" r="B46" t="n">
        <v>-1</v>
      </c>
      <c s="6" r="C46" t="n">
        <v>-2</v>
      </c>
    </row>
    <row r="47" spans="1:3">
      <c s="4" r="A47" t="s">
        <v>497</v>
      </c>
      <c s="6" r="B47" t="n">
        <v>1368</v>
      </c>
      <c s="6" r="C47" t="n">
        <v>598</v>
      </c>
    </row>
    <row r="48" spans="1:3">
      <c s="4" r="A48" t="s">
        <v>498</v>
      </c>
      <c s="6" r="B48" t="n">
        <v>-5</v>
      </c>
      <c s="6" r="C48" t="n">
        <v>-8</v>
      </c>
    </row>
    <row r="49" spans="1:3">
      <c s="4" r="A49" t="s">
        <v>499</v>
      </c>
    </row>
    <row r="50" spans="1:3">
      <c s="3" r="A50" t="s">
        <v>404</v>
      </c>
    </row>
    <row r="51" spans="1:3">
      <c s="4" r="A51" t="s">
        <v>493</v>
      </c>
      <c s="6" r="B51" t="n">
        <v>6910</v>
      </c>
      <c s="6" r="C51" t="n">
        <v>16422</v>
      </c>
    </row>
    <row r="52" spans="1:3">
      <c s="4" r="A52" t="s">
        <v>494</v>
      </c>
      <c s="6" r="B52" t="n">
        <v>-95</v>
      </c>
      <c s="6" r="C52" t="n">
        <v>-572</v>
      </c>
    </row>
    <row r="53" spans="1:3">
      <c s="4" r="A53" t="s">
        <v>495</v>
      </c>
      <c s="6" r="B53" t="n">
        <v>2194</v>
      </c>
      <c s="6" r="C53" t="n">
        <v>1885</v>
      </c>
    </row>
    <row r="54" spans="1:3">
      <c s="4" r="A54" t="s">
        <v>496</v>
      </c>
      <c s="6" r="B54" t="n">
        <v>-115</v>
      </c>
      <c s="6" r="C54" t="n">
        <v>-226</v>
      </c>
    </row>
    <row r="55" spans="1:3">
      <c s="4" r="A55" t="s">
        <v>497</v>
      </c>
      <c s="6" r="B55" t="n">
        <v>9104</v>
      </c>
      <c s="6" r="C55" t="n">
        <v>18307</v>
      </c>
    </row>
    <row r="56" spans="1:3">
      <c s="4" r="A56" t="s">
        <v>498</v>
      </c>
      <c s="6" r="B56" t="n">
        <v>-210</v>
      </c>
      <c s="6" r="C56" t="n">
        <v>-798</v>
      </c>
    </row>
    <row r="57" spans="1:3">
      <c s="4" r="A57" t="s">
        <v>500</v>
      </c>
    </row>
    <row r="58" spans="1:3">
      <c s="3" r="A58" t="s">
        <v>404</v>
      </c>
    </row>
    <row r="59" spans="1:3">
      <c s="4" r="A59" t="s">
        <v>493</v>
      </c>
      <c s="6" r="B59" t="n">
        <v>186</v>
      </c>
      <c s="6" r="C59" t="n">
        <v>131</v>
      </c>
    </row>
    <row r="60" spans="1:3">
      <c s="4" r="A60" t="s">
        <v>494</v>
      </c>
      <c s="6" r="B60" t="n">
        <v>-19</v>
      </c>
      <c s="6" r="C60" t="n">
        <v>-18</v>
      </c>
    </row>
    <row r="61" spans="1:3">
      <c s="4" r="A61" t="s">
        <v>495</v>
      </c>
      <c s="6" r="B61" t="n">
        <v>0</v>
      </c>
      <c s="6" r="C61" t="n">
        <v>0</v>
      </c>
    </row>
    <row r="62" spans="1:3">
      <c s="4" r="A62" t="s">
        <v>496</v>
      </c>
      <c s="6" r="B62" t="n">
        <v>0</v>
      </c>
      <c s="6" r="C62" t="n">
        <v>0</v>
      </c>
    </row>
    <row r="63" spans="1:3">
      <c s="4" r="A63" t="s">
        <v>497</v>
      </c>
      <c s="6" r="B63" t="n">
        <v>186</v>
      </c>
      <c s="6" r="C63" t="n">
        <v>131</v>
      </c>
    </row>
    <row r="64" spans="1:3">
      <c s="4" r="A64" t="s">
        <v>498</v>
      </c>
      <c s="6" r="B64" t="n">
        <v>-19</v>
      </c>
      <c s="6" r="C64" t="n">
        <v>-18</v>
      </c>
    </row>
    <row r="65" spans="1:3">
      <c s="4" r="A65" t="s">
        <v>501</v>
      </c>
    </row>
    <row r="66" spans="1:3">
      <c s="3" r="A66" t="s">
        <v>404</v>
      </c>
    </row>
    <row r="67" spans="1:3">
      <c s="4" r="A67" t="s">
        <v>493</v>
      </c>
      <c s="6" r="B67" t="n">
        <v>280</v>
      </c>
      <c s="6" r="C67" t="n">
        <v>210</v>
      </c>
    </row>
    <row r="68" spans="1:3">
      <c s="4" r="A68" t="s">
        <v>494</v>
      </c>
      <c s="6" r="B68" t="n">
        <v>-27</v>
      </c>
      <c s="6" r="C68" t="n">
        <v>-11</v>
      </c>
    </row>
    <row r="69" spans="1:3">
      <c s="4" r="A69" t="s">
        <v>495</v>
      </c>
      <c s="6" r="B69" t="n">
        <v>0</v>
      </c>
      <c s="6" r="C69" t="n">
        <v>0</v>
      </c>
    </row>
    <row r="70" spans="1:3">
      <c s="4" r="A70" t="s">
        <v>496</v>
      </c>
      <c s="6" r="B70" t="n">
        <v>0</v>
      </c>
      <c s="6" r="C70" t="n">
        <v>0</v>
      </c>
    </row>
    <row r="71" spans="1:3">
      <c s="4" r="A71" t="s">
        <v>497</v>
      </c>
      <c s="6" r="B71" t="n">
        <v>280</v>
      </c>
      <c s="6" r="C71" t="n">
        <v>210</v>
      </c>
    </row>
    <row r="72" spans="1:3">
      <c s="4" r="A72" t="s">
        <v>498</v>
      </c>
      <c s="7" r="B72" t="n">
        <v>-27</v>
      </c>
      <c s="7" r="C72" t="n">
        <v>-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2</v>
      </c>
      <c s="2" r="B1" t="s">
        <v>2</v>
      </c>
      <c s="2" r="C1" t="s">
        <v>25</v>
      </c>
    </row>
    <row r="2" spans="1:3">
      <c s="3" r="A2" t="s">
        <v>224</v>
      </c>
    </row>
    <row r="3" spans="1:3">
      <c s="4" r="A3" t="s">
        <v>503</v>
      </c>
      <c s="7" r="B3" t="n">
        <v>12271</v>
      </c>
      <c s="7" r="C3" t="n">
        <v>11862</v>
      </c>
    </row>
    <row r="4" spans="1:3">
      <c s="4" r="A4" t="s">
        <v>504</v>
      </c>
      <c s="6" r="B4" t="n">
        <v>2340</v>
      </c>
      <c s="6" r="C4" t="n">
        <v>2075</v>
      </c>
    </row>
    <row r="5" spans="1:3">
      <c s="4" r="A5" t="s">
        <v>505</v>
      </c>
      <c s="6" r="B5" t="n">
        <v>1457</v>
      </c>
      <c s="6" r="C5" t="n">
        <v>1459</v>
      </c>
    </row>
    <row r="6" spans="1:3">
      <c s="4" r="A6" t="s">
        <v>506</v>
      </c>
      <c s="6" r="B6" t="n">
        <v>2241</v>
      </c>
      <c s="6" r="C6" t="n">
        <v>1242</v>
      </c>
    </row>
    <row r="7" spans="1:3">
      <c s="4" r="A7" t="s">
        <v>507</v>
      </c>
      <c s="6" r="B7" t="n">
        <v>409</v>
      </c>
      <c s="6" r="C7" t="n">
        <v>392</v>
      </c>
    </row>
    <row r="8" spans="1:3">
      <c s="4" r="A8" t="s">
        <v>508</v>
      </c>
      <c s="7" r="B8" t="n">
        <v>18718</v>
      </c>
      <c s="7" r="C8" t="n">
        <v>170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9</v>
      </c>
      <c s="2" r="B1" t="s">
        <v>1</v>
      </c>
    </row>
    <row r="2" spans="1:3">
      <c s="2" r="B2" t="s">
        <v>2</v>
      </c>
      <c s="2" r="C2" t="s">
        <v>25</v>
      </c>
    </row>
    <row r="3" spans="1:3">
      <c s="3" r="A3" t="s">
        <v>510</v>
      </c>
    </row>
    <row r="4" spans="1:3">
      <c s="4" r="A4" t="s">
        <v>511</v>
      </c>
      <c s="7" r="B4" t="n">
        <v>3537</v>
      </c>
      <c s="7" r="C4" t="n">
        <v>2477</v>
      </c>
    </row>
    <row r="5" spans="1:3">
      <c s="4" r="A5" t="s">
        <v>512</v>
      </c>
    </row>
    <row r="6" spans="1:3">
      <c s="3" r="A6" t="s">
        <v>510</v>
      </c>
    </row>
    <row r="7" spans="1:3">
      <c s="4" r="A7" t="s">
        <v>511</v>
      </c>
      <c s="7" r="B7" t="n">
        <v>3537</v>
      </c>
      <c s="6" r="C7" t="n">
        <v>2477</v>
      </c>
    </row>
    <row r="8" spans="1:3">
      <c s="4" r="A8" t="s">
        <v>389</v>
      </c>
    </row>
    <row r="9" spans="1:3">
      <c s="3" r="A9" t="s">
        <v>510</v>
      </c>
    </row>
    <row r="10" spans="1:3">
      <c s="4" r="A10" t="s">
        <v>513</v>
      </c>
      <c s="4" r="B10" t="s">
        <v>514</v>
      </c>
    </row>
    <row r="11" spans="1:3">
      <c s="4" r="A11" t="s">
        <v>392</v>
      </c>
    </row>
    <row r="12" spans="1:3">
      <c s="3" r="A12" t="s">
        <v>510</v>
      </c>
    </row>
    <row r="13" spans="1:3">
      <c s="4" r="A13" t="s">
        <v>513</v>
      </c>
      <c s="4" r="B13" t="s">
        <v>515</v>
      </c>
    </row>
    <row r="14" spans="1:3">
      <c s="4" r="A14" t="s">
        <v>516</v>
      </c>
    </row>
    <row r="15" spans="1:3">
      <c s="3" r="A15" t="s">
        <v>510</v>
      </c>
    </row>
    <row r="16" spans="1:3">
      <c s="4" r="A16" t="s">
        <v>511</v>
      </c>
      <c s="7" r="B16" t="n">
        <v>240</v>
      </c>
      <c s="7" r="C16" t="n">
        <v>2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7</v>
      </c>
      <c s="2" r="B1" t="s">
        <v>2</v>
      </c>
      <c s="2" r="C1" t="s">
        <v>25</v>
      </c>
    </row>
    <row r="2" spans="1:3">
      <c s="3" r="A2" t="s">
        <v>518</v>
      </c>
    </row>
    <row r="3" spans="1:3">
      <c s="4" r="A3" t="s">
        <v>519</v>
      </c>
      <c s="7" r="B3" t="n">
        <v>3537</v>
      </c>
      <c s="7" r="C3" t="n">
        <v>2477</v>
      </c>
    </row>
    <row r="4" spans="1:3">
      <c s="4" r="A4" t="s">
        <v>431</v>
      </c>
      <c s="6" r="B4" t="n">
        <v>79951</v>
      </c>
      <c s="6" r="C4" t="n">
        <v>43587</v>
      </c>
    </row>
    <row r="5" spans="1:3">
      <c s="4" r="A5" t="s">
        <v>467</v>
      </c>
      <c s="6" r="B5" t="n">
        <v>787</v>
      </c>
      <c s="6" r="C5" t="n">
        <v>497</v>
      </c>
    </row>
    <row r="6" spans="1:3">
      <c s="4" r="A6" t="s">
        <v>520</v>
      </c>
      <c s="6" r="B6" t="n">
        <v>3631</v>
      </c>
      <c s="6" r="C6" t="n">
        <v>10446</v>
      </c>
    </row>
    <row r="7" spans="1:3">
      <c s="4" r="A7" t="s">
        <v>31</v>
      </c>
      <c s="6" r="B7" t="n">
        <v>4387</v>
      </c>
      <c s="6" r="C7" t="n">
        <v>3291</v>
      </c>
    </row>
    <row r="8" spans="1:3">
      <c s="4" r="A8" t="s">
        <v>37</v>
      </c>
      <c s="6" r="B8" t="n">
        <v>1142</v>
      </c>
      <c s="6" r="C8" t="n">
        <v>1046</v>
      </c>
    </row>
    <row r="9" spans="1:3">
      <c s="4" r="A9" t="s">
        <v>521</v>
      </c>
      <c s="6" r="B9" t="n">
        <v>18</v>
      </c>
      <c s="6" r="C9" t="n">
        <v>12</v>
      </c>
    </row>
    <row r="10" spans="1:3">
      <c s="4" r="A10" t="s">
        <v>522</v>
      </c>
      <c s="6" r="B10" t="n">
        <v>7</v>
      </c>
    </row>
    <row r="11" spans="1:3">
      <c s="4" r="A11" t="s">
        <v>523</v>
      </c>
      <c s="6" r="B11" t="n">
        <v>1687</v>
      </c>
      <c s="6" r="C11" t="n">
        <v>1552</v>
      </c>
    </row>
    <row r="12" spans="1:3">
      <c s="4" r="A12" t="s">
        <v>524</v>
      </c>
      <c s="6" r="B12" t="n">
        <v>88048</v>
      </c>
      <c s="6" r="C12" t="n">
        <v>57929</v>
      </c>
    </row>
    <row r="13" spans="1:3">
      <c s="4" r="A13" t="s">
        <v>525</v>
      </c>
      <c s="6" r="B13" t="n">
        <v>71</v>
      </c>
      <c s="6" r="C13" t="n">
        <v>13</v>
      </c>
    </row>
    <row r="14" spans="1:3">
      <c s="4" r="A14" t="s">
        <v>526</v>
      </c>
      <c s="6" r="B14" t="n">
        <v>14</v>
      </c>
      <c s="6" r="C14" t="n">
        <v>10</v>
      </c>
    </row>
    <row r="15" spans="1:3">
      <c s="4" r="A15" t="s">
        <v>527</v>
      </c>
      <c s="6" r="B15" t="n">
        <v>971</v>
      </c>
      <c s="6" r="C15" t="n">
        <v>609</v>
      </c>
    </row>
    <row r="16" spans="1:3">
      <c s="4" r="A16" t="s">
        <v>528</v>
      </c>
      <c s="6" r="B16" t="n">
        <v>1056</v>
      </c>
      <c s="6" r="C16" t="n">
        <v>632</v>
      </c>
    </row>
    <row r="17" spans="1:3">
      <c s="4" r="A17" t="s">
        <v>529</v>
      </c>
    </row>
    <row r="18" spans="1:3">
      <c s="3" r="A18" t="s">
        <v>518</v>
      </c>
    </row>
    <row r="19" spans="1:3">
      <c s="4" r="A19" t="s">
        <v>519</v>
      </c>
      <c s="6" r="B19" t="n">
        <v>825</v>
      </c>
      <c s="6" r="C19" t="n">
        <v>789</v>
      </c>
    </row>
    <row r="20" spans="1:3">
      <c s="4" r="A20" t="s">
        <v>530</v>
      </c>
    </row>
    <row r="21" spans="1:3">
      <c s="3" r="A21" t="s">
        <v>518</v>
      </c>
    </row>
    <row r="22" spans="1:3">
      <c s="4" r="A22" t="s">
        <v>519</v>
      </c>
      <c s="6" r="B22" t="n">
        <v>369</v>
      </c>
      <c s="6" r="C22" t="n">
        <v>347</v>
      </c>
    </row>
    <row r="23" spans="1:3">
      <c s="4" r="A23" t="s">
        <v>431</v>
      </c>
      <c s="6" r="B23" t="n">
        <v>2155</v>
      </c>
      <c s="6" r="C23" t="n">
        <v>1712</v>
      </c>
    </row>
    <row r="24" spans="1:3">
      <c s="4" r="A24" t="s">
        <v>467</v>
      </c>
      <c s="6" r="B24" t="n">
        <v>750</v>
      </c>
      <c s="6" r="C24" t="n">
        <v>481</v>
      </c>
    </row>
    <row r="25" spans="1:3">
      <c s="4" r="A25" t="s">
        <v>520</v>
      </c>
      <c s="6" r="B25" t="n">
        <v>2321</v>
      </c>
      <c s="6" r="C25" t="n">
        <v>7171</v>
      </c>
    </row>
    <row r="26" spans="1:3">
      <c s="4" r="A26" t="s">
        <v>521</v>
      </c>
      <c s="6" r="B26" t="n">
        <v>18</v>
      </c>
      <c s="6" r="C26" t="n">
        <v>12</v>
      </c>
    </row>
    <row r="27" spans="1:3">
      <c s="4" r="A27" t="s">
        <v>522</v>
      </c>
      <c s="6" r="B27" t="n">
        <v>7</v>
      </c>
    </row>
    <row r="28" spans="1:3">
      <c s="4" r="A28" t="s">
        <v>523</v>
      </c>
      <c s="6" r="B28" t="n">
        <v>1592</v>
      </c>
      <c s="6" r="C28" t="n">
        <v>1464</v>
      </c>
    </row>
    <row r="29" spans="1:3">
      <c s="4" r="A29" t="s">
        <v>524</v>
      </c>
      <c s="6" r="B29" t="n">
        <v>7212</v>
      </c>
      <c s="6" r="C29" t="n">
        <v>11187</v>
      </c>
    </row>
    <row r="30" spans="1:3">
      <c s="4" r="A30" t="s">
        <v>525</v>
      </c>
      <c s="6" r="B30" t="n">
        <v>71</v>
      </c>
      <c s="6" r="C30" t="n">
        <v>13</v>
      </c>
    </row>
    <row r="31" spans="1:3">
      <c s="4" r="A31" t="s">
        <v>526</v>
      </c>
      <c s="6" r="B31" t="n">
        <v>4</v>
      </c>
      <c s="6" r="C31" t="n">
        <v>4</v>
      </c>
    </row>
    <row r="32" spans="1:3">
      <c s="4" r="A32" t="s">
        <v>528</v>
      </c>
      <c s="6" r="B32" t="n">
        <v>75</v>
      </c>
      <c s="6" r="C32" t="n">
        <v>17</v>
      </c>
    </row>
    <row r="33" spans="1:3">
      <c s="4" r="A33" t="s">
        <v>516</v>
      </c>
    </row>
    <row r="34" spans="1:3">
      <c s="3" r="A34" t="s">
        <v>518</v>
      </c>
    </row>
    <row r="35" spans="1:3">
      <c s="4" r="A35" t="s">
        <v>519</v>
      </c>
      <c s="6" r="B35" t="n">
        <v>240</v>
      </c>
      <c s="6" r="C35" t="n">
        <v>230</v>
      </c>
    </row>
    <row r="36" spans="1:3">
      <c s="4" r="A36" t="s">
        <v>431</v>
      </c>
      <c s="6" r="B36" t="n">
        <v>77379</v>
      </c>
      <c s="6" r="C36" t="n">
        <v>41591</v>
      </c>
    </row>
    <row r="37" spans="1:3">
      <c s="4" r="A37" t="s">
        <v>520</v>
      </c>
      <c s="6" r="B37" t="n">
        <v>1260</v>
      </c>
      <c s="6" r="C37" t="n">
        <v>3275</v>
      </c>
    </row>
    <row r="38" spans="1:3">
      <c s="4" r="A38" t="s">
        <v>37</v>
      </c>
      <c s="6" r="B38" t="n">
        <v>1142</v>
      </c>
      <c s="6" r="C38" t="n">
        <v>1046</v>
      </c>
    </row>
    <row r="39" spans="1:3">
      <c s="4" r="A39" t="s">
        <v>523</v>
      </c>
      <c s="6" r="B39" t="n">
        <v>95</v>
      </c>
      <c s="6" r="C39" t="n">
        <v>88</v>
      </c>
    </row>
    <row r="40" spans="1:3">
      <c s="4" r="A40" t="s">
        <v>524</v>
      </c>
      <c s="6" r="B40" t="n">
        <v>80116</v>
      </c>
      <c s="6" r="C40" t="n">
        <v>46230</v>
      </c>
    </row>
    <row r="41" spans="1:3">
      <c s="4" r="A41" t="s">
        <v>531</v>
      </c>
    </row>
    <row r="42" spans="1:3">
      <c s="3" r="A42" t="s">
        <v>518</v>
      </c>
    </row>
    <row r="43" spans="1:3">
      <c s="4" r="A43" t="s">
        <v>519</v>
      </c>
      <c s="6" r="B43" t="n">
        <v>216</v>
      </c>
      <c s="6" r="C43" t="n">
        <v>212</v>
      </c>
    </row>
    <row r="44" spans="1:3">
      <c s="4" r="A44" t="s">
        <v>431</v>
      </c>
      <c s="6" r="B44" t="n">
        <v>417</v>
      </c>
      <c s="6" r="C44" t="n">
        <v>284</v>
      </c>
    </row>
    <row r="45" spans="1:3">
      <c s="4" r="A45" t="s">
        <v>467</v>
      </c>
      <c s="6" r="B45" t="n">
        <v>37</v>
      </c>
      <c s="6" r="C45" t="n">
        <v>16</v>
      </c>
    </row>
    <row r="46" spans="1:3">
      <c s="4" r="A46" t="s">
        <v>520</v>
      </c>
      <c s="6" r="B46" t="n">
        <v>50</v>
      </c>
    </row>
    <row r="47" spans="1:3">
      <c s="4" r="A47" t="s">
        <v>524</v>
      </c>
      <c s="6" r="B47" t="n">
        <v>720</v>
      </c>
      <c s="6" r="C47" t="n">
        <v>512</v>
      </c>
    </row>
    <row r="48" spans="1:3">
      <c s="4" r="A48" t="s">
        <v>526</v>
      </c>
      <c s="6" r="B48" t="n">
        <v>10</v>
      </c>
      <c s="6" r="C48" t="n">
        <v>6</v>
      </c>
    </row>
    <row r="49" spans="1:3">
      <c s="4" r="A49" t="s">
        <v>527</v>
      </c>
      <c s="6" r="B49" t="n">
        <v>971</v>
      </c>
      <c s="6" r="C49" t="n">
        <v>609</v>
      </c>
    </row>
    <row r="50" spans="1:3">
      <c s="4" r="A50" t="s">
        <v>528</v>
      </c>
      <c s="6" r="B50" t="n">
        <v>981</v>
      </c>
      <c s="6" r="C50" t="n">
        <v>615</v>
      </c>
    </row>
    <row r="51" spans="1:3">
      <c s="4" r="A51" t="s">
        <v>433</v>
      </c>
    </row>
    <row r="52" spans="1:3">
      <c s="3" r="A52" t="s">
        <v>518</v>
      </c>
    </row>
    <row r="53" spans="1:3">
      <c s="4" r="A53" t="s">
        <v>431</v>
      </c>
      <c s="6" r="B53" t="n">
        <v>2698</v>
      </c>
      <c s="6" r="C53" t="n">
        <v>2528</v>
      </c>
    </row>
    <row r="54" spans="1:3">
      <c s="4" r="A54" t="s">
        <v>532</v>
      </c>
    </row>
    <row r="55" spans="1:3">
      <c s="3" r="A55" t="s">
        <v>518</v>
      </c>
    </row>
    <row r="56" spans="1:3">
      <c s="4" r="A56" t="s">
        <v>431</v>
      </c>
      <c s="6" r="B56" t="n">
        <v>2155</v>
      </c>
      <c s="6" r="C56" t="n">
        <v>1712</v>
      </c>
    </row>
    <row r="57" spans="1:3">
      <c s="4" r="A57" t="s">
        <v>533</v>
      </c>
    </row>
    <row r="58" spans="1:3">
      <c s="3" r="A58" t="s">
        <v>518</v>
      </c>
    </row>
    <row r="59" spans="1:3">
      <c s="4" r="A59" t="s">
        <v>431</v>
      </c>
      <c s="6" r="B59" t="n">
        <v>543</v>
      </c>
      <c s="6" r="C59" t="n">
        <v>816</v>
      </c>
    </row>
    <row r="60" spans="1:3">
      <c s="4" r="A60" t="s">
        <v>435</v>
      </c>
    </row>
    <row r="61" spans="1:3">
      <c s="3" r="A61" t="s">
        <v>518</v>
      </c>
    </row>
    <row r="62" spans="1:3">
      <c s="4" r="A62" t="s">
        <v>431</v>
      </c>
      <c s="6" r="B62" t="n">
        <v>22480</v>
      </c>
      <c s="6" r="C62" t="n">
        <v>13445</v>
      </c>
    </row>
    <row r="63" spans="1:3">
      <c s="4" r="A63" t="s">
        <v>534</v>
      </c>
    </row>
    <row r="64" spans="1:3">
      <c s="3" r="A64" t="s">
        <v>518</v>
      </c>
    </row>
    <row r="65" spans="1:3">
      <c s="4" r="A65" t="s">
        <v>431</v>
      </c>
      <c s="6" r="B65" t="n">
        <v>22393</v>
      </c>
      <c s="6" r="C65" t="n">
        <v>13388</v>
      </c>
    </row>
    <row r="66" spans="1:3">
      <c s="4" r="A66" t="s">
        <v>535</v>
      </c>
    </row>
    <row r="67" spans="1:3">
      <c s="3" r="A67" t="s">
        <v>518</v>
      </c>
    </row>
    <row r="68" spans="1:3">
      <c s="4" r="A68" t="s">
        <v>431</v>
      </c>
      <c s="6" r="B68" t="n">
        <v>87</v>
      </c>
      <c s="6" r="C68" t="n">
        <v>57</v>
      </c>
    </row>
    <row r="69" spans="1:3">
      <c s="4" r="A69" t="s">
        <v>422</v>
      </c>
    </row>
    <row r="70" spans="1:3">
      <c s="3" r="A70" t="s">
        <v>518</v>
      </c>
    </row>
    <row r="71" spans="1:3">
      <c s="4" r="A71" t="s">
        <v>431</v>
      </c>
      <c s="6" r="B71" t="n">
        <v>22435</v>
      </c>
      <c s="6" r="C71" t="n">
        <v>14929</v>
      </c>
    </row>
    <row r="72" spans="1:3">
      <c s="4" r="A72" t="s">
        <v>536</v>
      </c>
    </row>
    <row r="73" spans="1:3">
      <c s="3" r="A73" t="s">
        <v>518</v>
      </c>
    </row>
    <row r="74" spans="1:3">
      <c s="4" r="A74" t="s">
        <v>431</v>
      </c>
      <c s="6" r="B74" t="n">
        <v>22154</v>
      </c>
      <c s="6" r="C74" t="n">
        <v>14755</v>
      </c>
    </row>
    <row r="75" spans="1:3">
      <c s="4" r="A75" t="s">
        <v>537</v>
      </c>
    </row>
    <row r="76" spans="1:3">
      <c s="3" r="A76" t="s">
        <v>518</v>
      </c>
    </row>
    <row r="77" spans="1:3">
      <c s="4" r="A77" t="s">
        <v>431</v>
      </c>
      <c s="6" r="B77" t="n">
        <v>281</v>
      </c>
      <c s="6" r="C77" t="n">
        <v>174</v>
      </c>
    </row>
    <row r="78" spans="1:3">
      <c s="4" r="A78" t="s">
        <v>424</v>
      </c>
    </row>
    <row r="79" spans="1:3">
      <c s="3" r="A79" t="s">
        <v>518</v>
      </c>
    </row>
    <row r="80" spans="1:3">
      <c s="4" r="A80" t="s">
        <v>431</v>
      </c>
      <c s="6" r="B80" t="n">
        <v>12764</v>
      </c>
      <c s="6" r="C80" t="n">
        <v>9958</v>
      </c>
    </row>
    <row r="81" spans="1:3">
      <c s="4" r="A81" t="s">
        <v>538</v>
      </c>
    </row>
    <row r="82" spans="1:3">
      <c s="3" r="A82" t="s">
        <v>518</v>
      </c>
    </row>
    <row r="83" spans="1:3">
      <c s="4" r="A83" t="s">
        <v>431</v>
      </c>
      <c s="6" r="B83" t="n">
        <v>12715</v>
      </c>
      <c s="6" r="C83" t="n">
        <v>9905</v>
      </c>
    </row>
    <row r="84" spans="1:3">
      <c s="4" r="A84" t="s">
        <v>539</v>
      </c>
    </row>
    <row r="85" spans="1:3">
      <c s="3" r="A85" t="s">
        <v>518</v>
      </c>
    </row>
    <row r="86" spans="1:3">
      <c s="4" r="A86" t="s">
        <v>431</v>
      </c>
      <c s="6" r="B86" t="n">
        <v>49</v>
      </c>
      <c s="6" r="C86" t="n">
        <v>53</v>
      </c>
    </row>
    <row r="87" spans="1:3">
      <c s="4" r="A87" t="s">
        <v>436</v>
      </c>
    </row>
    <row r="88" spans="1:3">
      <c s="3" r="A88" t="s">
        <v>518</v>
      </c>
    </row>
    <row r="89" spans="1:3">
      <c s="4" r="A89" t="s">
        <v>431</v>
      </c>
      <c s="6" r="B89" t="n">
        <v>19574</v>
      </c>
      <c s="6" r="C89" t="n">
        <v>2727</v>
      </c>
    </row>
    <row r="90" spans="1:3">
      <c s="4" r="A90" t="s">
        <v>540</v>
      </c>
    </row>
    <row r="91" spans="1:3">
      <c s="3" r="A91" t="s">
        <v>518</v>
      </c>
    </row>
    <row r="92" spans="1:3">
      <c s="4" r="A92" t="s">
        <v>431</v>
      </c>
      <c s="7" r="B92" t="n">
        <v>19574</v>
      </c>
      <c s="7" r="C92" t="n">
        <v>27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0</v>
      </c>
      <c s="2" r="B1" t="s">
        <v>90</v>
      </c>
      <c s="2" r="D1" t="s">
        <v>1</v>
      </c>
    </row>
    <row r="2" spans="1:5">
      <c s="2" r="B2" t="s">
        <v>2</v>
      </c>
      <c s="2" r="C2" t="s">
        <v>91</v>
      </c>
      <c s="2" r="D2" t="s">
        <v>2</v>
      </c>
      <c s="2" r="E2" t="s">
        <v>91</v>
      </c>
    </row>
    <row r="3" spans="1:5">
      <c s="4" r="A3" t="s">
        <v>131</v>
      </c>
      <c s="7" r="B3" t="n">
        <v>2</v>
      </c>
      <c s="7" r="C3" t="n">
        <v>34</v>
      </c>
      <c s="7" r="D3" t="n">
        <v>-150</v>
      </c>
      <c s="7" r="E3" t="n">
        <v>31</v>
      </c>
    </row>
    <row r="4" spans="1:5">
      <c s="4" r="A4" t="s">
        <v>132</v>
      </c>
      <c s="7" r="B4" t="n">
        <v>6</v>
      </c>
      <c s="7" r="C4" t="n">
        <v>10</v>
      </c>
      <c s="7" r="D4" t="n">
        <v>5</v>
      </c>
      <c s="7" r="E4" t="n">
        <v>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41</v>
      </c>
      <c s="2" r="B1" t="s">
        <v>1</v>
      </c>
      <c s="2" r="C1" t="s">
        <v>542</v>
      </c>
    </row>
    <row r="2" spans="1:3">
      <c s="2" r="B2" t="s">
        <v>2</v>
      </c>
      <c s="2" r="C2" t="s">
        <v>25</v>
      </c>
    </row>
    <row r="3" spans="1:3">
      <c s="3" r="A3" t="s">
        <v>543</v>
      </c>
    </row>
    <row r="4" spans="1:3">
      <c s="4" r="A4" t="s">
        <v>544</v>
      </c>
      <c s="7" r="B4" t="n">
        <v>2108</v>
      </c>
      <c s="7" r="C4" t="n">
        <v>824</v>
      </c>
    </row>
    <row r="5" spans="1:3">
      <c s="4" r="A5" t="s">
        <v>511</v>
      </c>
      <c s="6" r="B5" t="n">
        <v>3537</v>
      </c>
      <c s="6" r="C5" t="n">
        <v>2477</v>
      </c>
    </row>
    <row r="6" spans="1:3">
      <c s="4" r="A6" t="s">
        <v>545</v>
      </c>
    </row>
    <row r="7" spans="1:3">
      <c s="3" r="A7" t="s">
        <v>543</v>
      </c>
    </row>
    <row r="8" spans="1:3">
      <c s="4" r="A8" t="s">
        <v>544</v>
      </c>
      <c s="6" r="B8" t="n">
        <v>201</v>
      </c>
      <c s="6" r="C8" t="n">
        <v>105</v>
      </c>
    </row>
    <row r="9" spans="1:3">
      <c s="4" r="A9" t="s">
        <v>511</v>
      </c>
      <c s="6" r="B9" t="n">
        <v>571</v>
      </c>
      <c s="6" r="C9" t="n">
        <v>300</v>
      </c>
    </row>
    <row r="10" spans="1:3">
      <c s="4" r="A10" t="s">
        <v>546</v>
      </c>
    </row>
    <row r="11" spans="1:3">
      <c s="3" r="A11" t="s">
        <v>543</v>
      </c>
    </row>
    <row r="12" spans="1:3">
      <c s="4" r="A12" t="s">
        <v>544</v>
      </c>
      <c s="6" r="B12" t="n">
        <v>304</v>
      </c>
      <c s="6" r="C12" t="n">
        <v>140</v>
      </c>
    </row>
    <row r="13" spans="1:3">
      <c s="4" r="A13" t="s">
        <v>511</v>
      </c>
      <c s="6" r="B13" t="n">
        <v>520</v>
      </c>
      <c s="6" r="C13" t="n">
        <v>474</v>
      </c>
    </row>
    <row r="14" spans="1:3">
      <c s="4" r="A14" t="s">
        <v>547</v>
      </c>
    </row>
    <row r="15" spans="1:3">
      <c s="3" r="A15" t="s">
        <v>543</v>
      </c>
    </row>
    <row r="16" spans="1:3">
      <c s="4" r="A16" t="s">
        <v>544</v>
      </c>
      <c s="6" r="B16" t="n">
        <v>200</v>
      </c>
      <c s="6" r="C16" t="n">
        <v>218</v>
      </c>
    </row>
    <row r="17" spans="1:3">
      <c s="4" r="A17" t="s">
        <v>511</v>
      </c>
      <c s="6" r="B17" t="n">
        <v>456</v>
      </c>
      <c s="6" r="C17" t="n">
        <v>261</v>
      </c>
    </row>
    <row r="18" spans="1:3">
      <c s="4" r="A18" t="s">
        <v>548</v>
      </c>
    </row>
    <row r="19" spans="1:3">
      <c s="3" r="A19" t="s">
        <v>543</v>
      </c>
    </row>
    <row r="20" spans="1:3">
      <c s="4" r="A20" t="s">
        <v>544</v>
      </c>
      <c s="6" r="B20" t="n">
        <v>335</v>
      </c>
      <c s="6" r="C20" t="n">
        <v>209</v>
      </c>
    </row>
    <row r="21" spans="1:3">
      <c s="4" r="A21" t="s">
        <v>511</v>
      </c>
      <c s="6" r="B21" t="n">
        <v>262</v>
      </c>
      <c s="6" r="C21" t="n">
        <v>265</v>
      </c>
    </row>
    <row r="22" spans="1:3">
      <c s="4" r="A22" t="s">
        <v>549</v>
      </c>
    </row>
    <row r="23" spans="1:3">
      <c s="3" r="A23" t="s">
        <v>543</v>
      </c>
    </row>
    <row r="24" spans="1:3">
      <c s="4" r="A24" t="s">
        <v>544</v>
      </c>
      <c s="6" r="B24" t="n">
        <v>1054</v>
      </c>
      <c s="6" r="C24" t="n">
        <v>152</v>
      </c>
    </row>
    <row r="25" spans="1:3">
      <c s="4" r="A25" t="s">
        <v>511</v>
      </c>
      <c s="6" r="B25" t="n">
        <v>1451</v>
      </c>
      <c s="6" r="C25" t="n">
        <v>895</v>
      </c>
    </row>
    <row r="26" spans="1:3">
      <c s="4" r="A26" t="s">
        <v>550</v>
      </c>
    </row>
    <row r="27" spans="1:3">
      <c s="3" r="A27" t="s">
        <v>543</v>
      </c>
    </row>
    <row r="28" spans="1:3">
      <c s="4" r="A28" t="s">
        <v>544</v>
      </c>
      <c s="6" r="B28" t="n">
        <v>14</v>
      </c>
    </row>
    <row r="29" spans="1:3">
      <c s="4" r="A29" t="s">
        <v>511</v>
      </c>
      <c s="6" r="B29" t="n">
        <v>34</v>
      </c>
      <c s="6" r="C29" t="n">
        <v>13</v>
      </c>
    </row>
    <row r="30" spans="1:3">
      <c s="4" r="A30" t="s">
        <v>551</v>
      </c>
    </row>
    <row r="31" spans="1:3">
      <c s="3" r="A31" t="s">
        <v>543</v>
      </c>
    </row>
    <row r="32" spans="1:3">
      <c s="4" r="A32" t="s">
        <v>511</v>
      </c>
      <c s="7" r="B32" t="n">
        <v>243</v>
      </c>
      <c s="7" r="C32" t="n">
        <v>269</v>
      </c>
    </row>
    <row r="33" spans="1:3">
      <c s="4" r="A33" t="s">
        <v>389</v>
      </c>
    </row>
    <row r="34" spans="1:3">
      <c s="3" r="A34" t="s">
        <v>543</v>
      </c>
    </row>
    <row r="35" spans="1:3">
      <c s="4" r="A35" t="s">
        <v>513</v>
      </c>
      <c s="4" r="B35" t="s">
        <v>514</v>
      </c>
    </row>
    <row r="36" spans="1:3">
      <c s="4" r="A36" t="s">
        <v>552</v>
      </c>
    </row>
    <row r="37" spans="1:3">
      <c s="3" r="A37" t="s">
        <v>543</v>
      </c>
    </row>
    <row r="38" spans="1:3">
      <c s="4" r="A38" t="s">
        <v>553</v>
      </c>
      <c s="4" r="B38" t="s">
        <v>554</v>
      </c>
      <c s="4" r="C38" t="s">
        <v>554</v>
      </c>
    </row>
    <row r="39" spans="1:3">
      <c s="4" r="A39" t="s">
        <v>555</v>
      </c>
    </row>
    <row r="40" spans="1:3">
      <c s="3" r="A40" t="s">
        <v>543</v>
      </c>
    </row>
    <row r="41" spans="1:3">
      <c s="4" r="A41" t="s">
        <v>553</v>
      </c>
      <c s="4" r="B41" t="s">
        <v>556</v>
      </c>
      <c s="4" r="C41" t="s">
        <v>556</v>
      </c>
    </row>
    <row r="42" spans="1:3">
      <c s="4" r="A42" t="s">
        <v>557</v>
      </c>
    </row>
    <row r="43" spans="1:3">
      <c s="3" r="A43" t="s">
        <v>543</v>
      </c>
    </row>
    <row r="44" spans="1:3">
      <c s="4" r="A44" t="s">
        <v>553</v>
      </c>
      <c s="4" r="B44" t="s">
        <v>554</v>
      </c>
      <c s="4" r="C44" t="s">
        <v>554</v>
      </c>
    </row>
    <row r="45" spans="1:3">
      <c s="4" r="A45" t="s">
        <v>558</v>
      </c>
    </row>
    <row r="46" spans="1:3">
      <c s="3" r="A46" t="s">
        <v>543</v>
      </c>
    </row>
    <row r="47" spans="1:3">
      <c s="4" r="A47" t="s">
        <v>553</v>
      </c>
      <c s="4" r="B47" t="s">
        <v>556</v>
      </c>
      <c s="4" r="C47" t="s">
        <v>556</v>
      </c>
    </row>
    <row r="48" spans="1:3">
      <c s="4" r="A48" t="s">
        <v>559</v>
      </c>
    </row>
    <row r="49" spans="1:3">
      <c s="3" r="A49" t="s">
        <v>543</v>
      </c>
    </row>
    <row r="50" spans="1:3">
      <c s="4" r="A50" t="s">
        <v>553</v>
      </c>
      <c s="4" r="B50" t="s">
        <v>556</v>
      </c>
      <c s="4" r="C50" t="s">
        <v>556</v>
      </c>
    </row>
    <row r="51" spans="1:3">
      <c s="4" r="A51" t="s">
        <v>560</v>
      </c>
    </row>
    <row r="52" spans="1:3">
      <c s="3" r="A52" t="s">
        <v>543</v>
      </c>
    </row>
    <row r="53" spans="1:3">
      <c s="4" r="A53" t="s">
        <v>553</v>
      </c>
      <c s="4" r="B53" t="s">
        <v>391</v>
      </c>
      <c s="4" r="C53" t="s">
        <v>391</v>
      </c>
    </row>
    <row r="54" spans="1:3">
      <c s="4" r="A54" t="s">
        <v>392</v>
      </c>
    </row>
    <row r="55" spans="1:3">
      <c s="3" r="A55" t="s">
        <v>543</v>
      </c>
    </row>
    <row r="56" spans="1:3">
      <c s="4" r="A56" t="s">
        <v>513</v>
      </c>
      <c s="4" r="B56" t="s">
        <v>515</v>
      </c>
    </row>
    <row r="57" spans="1:3">
      <c s="4" r="A57" t="s">
        <v>561</v>
      </c>
    </row>
    <row r="58" spans="1:3">
      <c s="3" r="A58" t="s">
        <v>543</v>
      </c>
    </row>
    <row r="59" spans="1:3">
      <c s="4" r="A59" t="s">
        <v>553</v>
      </c>
      <c s="4" r="B59" t="s">
        <v>562</v>
      </c>
      <c s="4" r="C59" t="s">
        <v>562</v>
      </c>
    </row>
    <row r="60" spans="1:3">
      <c s="4" r="A60" t="s">
        <v>563</v>
      </c>
    </row>
    <row r="61" spans="1:3">
      <c s="3" r="A61" t="s">
        <v>543</v>
      </c>
    </row>
    <row r="62" spans="1:3">
      <c s="4" r="A62" t="s">
        <v>553</v>
      </c>
      <c s="4" r="B62" t="s">
        <v>564</v>
      </c>
      <c s="4" r="C62" t="s">
        <v>564</v>
      </c>
    </row>
    <row r="63" spans="1:3">
      <c s="4" r="A63" t="s">
        <v>565</v>
      </c>
    </row>
    <row r="64" spans="1:3">
      <c s="3" r="A64" t="s">
        <v>543</v>
      </c>
    </row>
    <row r="65" spans="1:3">
      <c s="4" r="A65" t="s">
        <v>553</v>
      </c>
      <c s="4" r="B65" t="s">
        <v>562</v>
      </c>
      <c s="4" r="C65" t="s">
        <v>562</v>
      </c>
    </row>
    <row r="66" spans="1:3">
      <c s="4" r="A66" t="s">
        <v>566</v>
      </c>
    </row>
    <row r="67" spans="1:3">
      <c s="3" r="A67" t="s">
        <v>543</v>
      </c>
    </row>
    <row r="68" spans="1:3">
      <c s="4" r="A68" t="s">
        <v>553</v>
      </c>
      <c s="4" r="B68" t="s">
        <v>564</v>
      </c>
      <c s="4" r="C68" t="s">
        <v>564</v>
      </c>
    </row>
    <row r="69" spans="1:3">
      <c s="4" r="A69" t="s">
        <v>567</v>
      </c>
    </row>
    <row r="70" spans="1:3">
      <c s="3" r="A70" t="s">
        <v>543</v>
      </c>
    </row>
    <row r="71" spans="1:3">
      <c s="4" r="A71" t="s">
        <v>553</v>
      </c>
      <c s="4" r="B71" t="s">
        <v>562</v>
      </c>
      <c s="4" r="C71" t="s">
        <v>562</v>
      </c>
    </row>
    <row r="72" spans="1:3">
      <c s="4" r="A72" t="s">
        <v>568</v>
      </c>
    </row>
    <row r="73" spans="1:3">
      <c s="3" r="A73" t="s">
        <v>543</v>
      </c>
    </row>
    <row r="74" spans="1:3">
      <c s="4" r="A74" t="s">
        <v>553</v>
      </c>
      <c s="4" r="B74" t="s">
        <v>569</v>
      </c>
      <c s="4" r="C74" t="s">
        <v>5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N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6"/>
    <col customWidth="1" max="8" min="8" width="4"/>
    <col customWidth="1" max="9" min="9" width="14"/>
    <col customWidth="1" max="10" min="10" width="4"/>
    <col customWidth="1" max="11" min="11" width="14"/>
    <col customWidth="1" max="12" min="12" width="14"/>
    <col customWidth="1" max="13" min="13" width="14"/>
    <col customWidth="1" max="14" min="14" width="14"/>
  </cols>
  <sheetData>
    <row r="1" spans="1:14">
      <c s="1" r="A1" t="s">
        <v>570</v>
      </c>
      <c s="2" r="C1" t="s">
        <v>90</v>
      </c>
      <c s="2" r="G1" t="s">
        <v>1</v>
      </c>
    </row>
    <row r="2" spans="1:14">
      <c s="2" r="C2" t="s">
        <v>2</v>
      </c>
      <c s="2" r="E2" t="s">
        <v>91</v>
      </c>
      <c s="2" r="G2" t="s">
        <v>2</v>
      </c>
      <c s="2" r="I2" t="s">
        <v>91</v>
      </c>
      <c s="2" r="K2" t="s">
        <v>571</v>
      </c>
      <c s="2" r="L2" t="s">
        <v>25</v>
      </c>
      <c s="2" r="M2" t="s">
        <v>572</v>
      </c>
      <c s="2" r="N2" t="s">
        <v>573</v>
      </c>
    </row>
    <row r="3" spans="1:14">
      <c s="3" r="A3" t="s">
        <v>574</v>
      </c>
    </row>
    <row r="4" spans="1:14">
      <c s="4" r="A4" t="s">
        <v>527</v>
      </c>
      <c s="7" r="C4" t="n">
        <v>971</v>
      </c>
      <c s="7" r="G4" t="n">
        <v>971</v>
      </c>
      <c s="7" r="L4" t="n">
        <v>609</v>
      </c>
    </row>
    <row r="5" spans="1:14">
      <c s="4" r="A5" t="s">
        <v>575</v>
      </c>
      <c s="4" r="B5" t="s">
        <v>34</v>
      </c>
      <c s="4" r="G5" t="s">
        <v>576</v>
      </c>
    </row>
    <row r="6" spans="1:14">
      <c s="4" r="A6" t="s">
        <v>389</v>
      </c>
    </row>
    <row r="7" spans="1:14">
      <c s="3" r="A7" t="s">
        <v>574</v>
      </c>
    </row>
    <row r="8" spans="1:14">
      <c s="4" r="A8" t="s">
        <v>577</v>
      </c>
      <c s="4" r="B8" t="s">
        <v>34</v>
      </c>
      <c s="4" r="C8" t="s">
        <v>578</v>
      </c>
      <c s="4" r="G8" t="s">
        <v>578</v>
      </c>
    </row>
    <row r="9" spans="1:14">
      <c s="4" r="A9" t="s">
        <v>579</v>
      </c>
      <c s="4" r="B9" t="s">
        <v>34</v>
      </c>
      <c s="4" r="G9" t="s">
        <v>580</v>
      </c>
    </row>
    <row r="10" spans="1:14">
      <c s="4" r="A10" t="s">
        <v>392</v>
      </c>
    </row>
    <row r="11" spans="1:14">
      <c s="3" r="A11" t="s">
        <v>574</v>
      </c>
    </row>
    <row r="12" spans="1:14">
      <c s="4" r="A12" t="s">
        <v>577</v>
      </c>
      <c s="4" r="B12" t="s">
        <v>34</v>
      </c>
      <c s="4" r="C12" t="s">
        <v>581</v>
      </c>
      <c s="4" r="G12" t="s">
        <v>581</v>
      </c>
    </row>
    <row r="13" spans="1:14">
      <c s="4" r="A13" t="s">
        <v>579</v>
      </c>
      <c s="4" r="B13" t="s">
        <v>34</v>
      </c>
      <c s="4" r="G13" t="s">
        <v>582</v>
      </c>
    </row>
    <row r="14" spans="1:14">
      <c s="4" r="A14" t="s">
        <v>583</v>
      </c>
    </row>
    <row r="15" spans="1:14">
      <c s="3" r="A15" t="s">
        <v>574</v>
      </c>
    </row>
    <row r="16" spans="1:14">
      <c s="4" r="A16" t="s">
        <v>584</v>
      </c>
      <c s="7" r="C16" t="n">
        <v>-132</v>
      </c>
      <c s="7" r="E16" t="n">
        <v>104</v>
      </c>
      <c s="7" r="G16" t="n">
        <v>-362</v>
      </c>
      <c s="4" r="H16" t="s">
        <v>35</v>
      </c>
      <c s="7" r="I16" t="n">
        <v>59</v>
      </c>
      <c s="4" r="J16" t="s">
        <v>35</v>
      </c>
    </row>
    <row r="17" spans="1:14">
      <c s="4" r="A17" t="s">
        <v>585</v>
      </c>
      <c s="6" r="C17" t="n">
        <v>0</v>
      </c>
      <c s="6" r="E17" t="n">
        <v>0</v>
      </c>
      <c s="6" r="G17" t="n">
        <v>0</v>
      </c>
      <c s="6" r="I17" t="n">
        <v>0</v>
      </c>
    </row>
    <row r="18" spans="1:14">
      <c s="4" r="A18" t="s">
        <v>586</v>
      </c>
      <c s="6" r="C18" t="n">
        <v>-132</v>
      </c>
      <c s="6" r="E18" t="n">
        <v>104</v>
      </c>
      <c s="6" r="G18" t="n">
        <v>-362</v>
      </c>
      <c s="6" r="I18" t="n">
        <v>59</v>
      </c>
    </row>
    <row r="19" spans="1:14">
      <c s="4" r="A19" t="s">
        <v>587</v>
      </c>
      <c s="4" r="B19" t="s">
        <v>36</v>
      </c>
      <c s="6" r="C19" t="n">
        <v>971</v>
      </c>
      <c s="4" r="D19" t="s">
        <v>35</v>
      </c>
      <c s="6" r="E19" t="n">
        <v>347</v>
      </c>
      <c s="4" r="F19" t="s">
        <v>35</v>
      </c>
      <c s="6" r="G19" t="n">
        <v>971</v>
      </c>
      <c s="4" r="H19" t="s">
        <v>35</v>
      </c>
      <c s="6" r="I19" t="n">
        <v>347</v>
      </c>
      <c s="4" r="J19" t="s">
        <v>35</v>
      </c>
      <c s="7" r="K19" t="n">
        <v>839</v>
      </c>
      <c s="6" r="L19" t="n">
        <v>609</v>
      </c>
      <c s="7" r="M19" t="n">
        <v>451</v>
      </c>
      <c s="7" r="N19" t="n">
        <v>406</v>
      </c>
    </row>
    <row r="20" spans="1:14">
      <c s="4" r="A20" t="s">
        <v>511</v>
      </c>
      <c s="4" r="B20" t="s">
        <v>34</v>
      </c>
      <c s="6" r="L20" t="n">
        <v>609</v>
      </c>
    </row>
    <row r="21" spans="1:14">
      <c s="4" r="A21" t="s">
        <v>531</v>
      </c>
    </row>
    <row r="22" spans="1:14">
      <c s="3" r="A22" t="s">
        <v>574</v>
      </c>
    </row>
    <row r="23" spans="1:14">
      <c s="4" r="A23" t="s">
        <v>527</v>
      </c>
      <c s="6" r="C23" t="n">
        <v>971</v>
      </c>
      <c s="6" r="G23" t="n">
        <v>971</v>
      </c>
      <c s="6" r="L23" t="n">
        <v>609</v>
      </c>
    </row>
    <row r="24" spans="1:14">
      <c s="4" r="A24" t="s">
        <v>500</v>
      </c>
    </row>
    <row r="25" spans="1:14">
      <c s="3" r="A25" t="s">
        <v>574</v>
      </c>
    </row>
    <row r="26" spans="1:14">
      <c s="4" r="A26" t="s">
        <v>588</v>
      </c>
      <c s="6" r="C26" t="n">
        <v>2</v>
      </c>
      <c s="6" r="E26" t="n">
        <v>0</v>
      </c>
      <c s="6" r="G26" t="n">
        <v>2</v>
      </c>
      <c s="6" r="I26" t="n">
        <v>0</v>
      </c>
    </row>
    <row r="27" spans="1:14">
      <c s="4" r="A27" t="s">
        <v>589</v>
      </c>
      <c s="6" r="C27" t="n">
        <v>10</v>
      </c>
      <c s="6" r="E27" t="n">
        <v>1</v>
      </c>
      <c s="6" r="G27" t="n">
        <v>23</v>
      </c>
      <c s="6" r="I27" t="n">
        <v>1</v>
      </c>
    </row>
    <row r="28" spans="1:14">
      <c s="4" r="A28" t="s">
        <v>590</v>
      </c>
      <c s="6" r="C28" t="n">
        <v>-1</v>
      </c>
      <c s="6" r="E28" t="n">
        <v>0</v>
      </c>
      <c s="6" r="G28" t="n">
        <v>1</v>
      </c>
      <c s="6" r="I28" t="n">
        <v>0</v>
      </c>
    </row>
    <row r="29" spans="1:14">
      <c s="4" r="A29" t="s">
        <v>591</v>
      </c>
      <c s="6" r="C29" t="n">
        <v>0</v>
      </c>
      <c s="6" r="E29" t="n">
        <v>0</v>
      </c>
      <c s="6" r="G29" t="n">
        <v>0</v>
      </c>
      <c s="6" r="I29" t="n">
        <v>0</v>
      </c>
    </row>
    <row r="30" spans="1:14">
      <c s="4" r="A30" t="s">
        <v>592</v>
      </c>
      <c s="6" r="G30" t="n">
        <v>0</v>
      </c>
    </row>
    <row r="31" spans="1:14">
      <c s="4" r="A31" t="s">
        <v>593</v>
      </c>
      <c s="6" r="C31" t="n">
        <v>0</v>
      </c>
      <c s="6" r="E31" t="n">
        <v>0</v>
      </c>
      <c s="6" r="G31" t="n">
        <v>0</v>
      </c>
      <c s="6" r="I31" t="n">
        <v>0</v>
      </c>
    </row>
    <row r="32" spans="1:14">
      <c s="4" r="A32" t="s">
        <v>594</v>
      </c>
    </row>
    <row r="33" spans="1:14">
      <c s="3" r="A33" t="s">
        <v>574</v>
      </c>
    </row>
    <row r="34" spans="1:14">
      <c s="4" r="A34" t="s">
        <v>588</v>
      </c>
      <c s="6" r="C34" t="n">
        <v>0</v>
      </c>
      <c s="6" r="G34" t="n">
        <v>0</v>
      </c>
    </row>
    <row r="35" spans="1:14">
      <c s="4" r="A35" t="s">
        <v>589</v>
      </c>
      <c s="6" r="C35" t="n">
        <v>50</v>
      </c>
      <c s="6" r="G35" t="n">
        <v>50</v>
      </c>
    </row>
    <row r="36" spans="1:14">
      <c s="4" r="A36" t="s">
        <v>590</v>
      </c>
      <c s="6" r="C36" t="n">
        <v>0</v>
      </c>
      <c s="6" r="G36" t="n">
        <v>0</v>
      </c>
    </row>
    <row r="37" spans="1:14">
      <c s="4" r="A37" t="s">
        <v>591</v>
      </c>
      <c s="6" r="C37" t="n">
        <v>0</v>
      </c>
      <c s="6" r="G37" t="n">
        <v>0</v>
      </c>
    </row>
    <row r="38" spans="1:14">
      <c s="4" r="A38" t="s">
        <v>592</v>
      </c>
      <c s="6" r="G38" t="n">
        <v>0</v>
      </c>
    </row>
    <row r="39" spans="1:14">
      <c s="4" r="A39" t="s">
        <v>593</v>
      </c>
      <c s="6" r="C39" t="n">
        <v>0</v>
      </c>
      <c s="6" r="G39" t="n">
        <v>0</v>
      </c>
    </row>
    <row r="40" spans="1:14">
      <c s="4" r="A40" t="s">
        <v>501</v>
      </c>
    </row>
    <row r="41" spans="1:14">
      <c s="3" r="A41" t="s">
        <v>574</v>
      </c>
    </row>
    <row r="42" spans="1:14">
      <c s="4" r="A42" t="s">
        <v>588</v>
      </c>
      <c s="6" r="C42" t="n">
        <v>0</v>
      </c>
      <c s="6" r="E42" t="n">
        <v>0</v>
      </c>
      <c s="6" r="G42" t="n">
        <v>0</v>
      </c>
      <c s="6" r="I42" t="n">
        <v>0</v>
      </c>
    </row>
    <row r="43" spans="1:14">
      <c s="4" r="A43" t="s">
        <v>589</v>
      </c>
      <c s="6" r="C43" t="n">
        <v>8</v>
      </c>
      <c s="6" r="E43" t="n">
        <v>7</v>
      </c>
      <c s="6" r="G43" t="n">
        <v>14</v>
      </c>
      <c s="6" r="I43" t="n">
        <v>16</v>
      </c>
    </row>
    <row r="44" spans="1:14">
      <c s="4" r="A44" t="s">
        <v>590</v>
      </c>
      <c s="6" r="C44" t="n">
        <v>0</v>
      </c>
      <c s="6" r="E44" t="n">
        <v>2</v>
      </c>
      <c s="6" r="G44" t="n">
        <v>0</v>
      </c>
      <c s="6" r="I44" t="n">
        <v>0</v>
      </c>
    </row>
    <row r="45" spans="1:14">
      <c s="4" r="A45" t="s">
        <v>591</v>
      </c>
      <c s="6" r="C45" t="n">
        <v>0</v>
      </c>
      <c s="6" r="E45" t="n">
        <v>0</v>
      </c>
      <c s="6" r="G45" t="n">
        <v>0</v>
      </c>
      <c s="6" r="I45" t="n">
        <v>0</v>
      </c>
    </row>
    <row r="46" spans="1:14">
      <c s="4" r="A46" t="s">
        <v>592</v>
      </c>
      <c s="6" r="G46" t="n">
        <v>0</v>
      </c>
    </row>
    <row r="47" spans="1:14">
      <c s="4" r="A47" t="s">
        <v>593</v>
      </c>
      <c s="6" r="C47" t="n">
        <v>-3</v>
      </c>
      <c s="6" r="E47" t="n">
        <v>-3</v>
      </c>
      <c s="6" r="G47" t="n">
        <v>-10</v>
      </c>
      <c s="6" r="I47" t="n">
        <v>-6</v>
      </c>
    </row>
    <row r="48" spans="1:14">
      <c s="4" r="A48" t="s">
        <v>595</v>
      </c>
    </row>
    <row r="49" spans="1:14">
      <c s="3" r="A49" t="s">
        <v>574</v>
      </c>
    </row>
    <row r="50" spans="1:14">
      <c s="4" r="A50" t="s">
        <v>584</v>
      </c>
      <c s="6" r="C50" t="n">
        <v>0</v>
      </c>
      <c s="6" r="E50" t="n">
        <v>-1</v>
      </c>
      <c s="6" r="G50" t="n">
        <v>2</v>
      </c>
      <c s="6" r="I50" t="n">
        <v>1</v>
      </c>
    </row>
    <row r="51" spans="1:14">
      <c s="4" r="A51" t="s">
        <v>585</v>
      </c>
      <c s="6" r="C51" t="n">
        <v>0</v>
      </c>
      <c s="6" r="G51" t="n">
        <v>2</v>
      </c>
      <c s="6" r="I51" t="n">
        <v>0</v>
      </c>
    </row>
    <row r="52" spans="1:14">
      <c s="4" r="A52" t="s">
        <v>586</v>
      </c>
      <c s="6" r="C52" t="n">
        <v>0</v>
      </c>
      <c s="6" r="E52" t="n">
        <v>1</v>
      </c>
      <c s="6" r="G52" t="n">
        <v>-2</v>
      </c>
      <c s="6" r="I52" t="n">
        <v>1</v>
      </c>
    </row>
    <row r="53" spans="1:14">
      <c s="4" r="A53" t="s">
        <v>587</v>
      </c>
      <c s="7" r="C53" t="n">
        <v>10</v>
      </c>
      <c s="7" r="E53" t="n">
        <v>3</v>
      </c>
      <c s="7" r="G53" t="n">
        <v>10</v>
      </c>
      <c s="7" r="I53" t="n">
        <v>3</v>
      </c>
      <c s="7" r="K53" t="n">
        <v>10</v>
      </c>
      <c s="7" r="L53" t="n">
        <v>6</v>
      </c>
      <c s="7" r="M53" t="n">
        <v>4</v>
      </c>
      <c s="7" r="N53" t="n">
        <v>4</v>
      </c>
    </row>
    <row r="54" spans="1:14">
      <c r="A54" t="n"/>
    </row>
    <row r="55" spans="1:14">
      <c s="4" r="A55" t="s">
        <v>34</v>
      </c>
      <c s="4" r="B55" t="s">
        <v>596</v>
      </c>
    </row>
    <row r="56" spans="1:14">
      <c s="4" r="A56" t="s">
        <v>35</v>
      </c>
      <c s="4" r="B56" t="s">
        <v>597</v>
      </c>
    </row>
    <row r="57" spans="1:14">
      <c s="4" r="A57" t="s">
        <v>36</v>
      </c>
      <c s="4" r="B57" t="s">
        <v>598</v>
      </c>
    </row>
  </sheetData>
  <mergeCells count="11">
    <mergeCell ref="A1:B2"/>
    <mergeCell ref="C1:F1"/>
    <mergeCell ref="G1:J1"/>
    <mergeCell ref="C2:D2"/>
    <mergeCell ref="E2:F2"/>
    <mergeCell ref="G2:H2"/>
    <mergeCell ref="I2:J2"/>
    <mergeCell ref="A54:M54"/>
    <mergeCell ref="B55:M55"/>
    <mergeCell ref="B56:M56"/>
    <mergeCell ref="B57:M5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10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 customWidth="1" max="9" min="9" width="14"/>
    <col customWidth="1" max="10" min="10" width="14"/>
    <col customWidth="1" max="11" min="11" width="14"/>
  </cols>
  <sheetData>
    <row r="1" spans="1:11">
      <c s="1" r="A1" t="s">
        <v>599</v>
      </c>
      <c s="2" r="C1" t="s">
        <v>90</v>
      </c>
      <c s="2" r="E1" t="s">
        <v>1</v>
      </c>
    </row>
    <row r="2" spans="1:11">
      <c s="2" r="C2" t="s">
        <v>2</v>
      </c>
      <c s="2" r="D2" t="s">
        <v>91</v>
      </c>
      <c s="2" r="E2" t="s">
        <v>2</v>
      </c>
      <c s="2" r="G2" t="s">
        <v>91</v>
      </c>
      <c s="2" r="I2" t="s">
        <v>25</v>
      </c>
      <c s="2" r="J2" t="s">
        <v>572</v>
      </c>
      <c s="2" r="K2" t="s">
        <v>573</v>
      </c>
    </row>
    <row r="3" spans="1:11">
      <c s="3" r="A3" t="s">
        <v>600</v>
      </c>
    </row>
    <row r="4" spans="1:11">
      <c s="4" r="A4" t="s">
        <v>601</v>
      </c>
      <c s="7" r="G4" t="n">
        <v>-1</v>
      </c>
    </row>
    <row r="5" spans="1:11">
      <c s="4" r="A5" t="s">
        <v>583</v>
      </c>
    </row>
    <row r="6" spans="1:11">
      <c s="3" r="A6" t="s">
        <v>600</v>
      </c>
    </row>
    <row r="7" spans="1:11">
      <c s="4" r="A7" t="s">
        <v>602</v>
      </c>
      <c s="4" r="B7" t="s">
        <v>34</v>
      </c>
      <c s="7" r="C7" t="n">
        <v>839</v>
      </c>
      <c s="7" r="D7" t="n">
        <v>451</v>
      </c>
      <c s="7" r="E7" t="n">
        <v>609</v>
      </c>
      <c s="6" r="G7" t="n">
        <v>406</v>
      </c>
    </row>
    <row r="8" spans="1:11">
      <c s="4" r="A8" t="s">
        <v>603</v>
      </c>
      <c s="6" r="C8" t="n">
        <v>0</v>
      </c>
      <c s="6" r="D8" t="n">
        <v>0</v>
      </c>
      <c s="6" r="E8" t="n">
        <v>0</v>
      </c>
      <c s="6" r="G8" t="n">
        <v>0</v>
      </c>
    </row>
    <row r="9" spans="1:11">
      <c s="4" r="A9" t="s">
        <v>604</v>
      </c>
      <c s="6" r="E9" t="n">
        <v>0</v>
      </c>
    </row>
    <row r="10" spans="1:11">
      <c s="4" r="A10" t="s">
        <v>605</v>
      </c>
      <c s="6" r="C10" t="n">
        <v>0</v>
      </c>
      <c s="6" r="D10" t="n">
        <v>0</v>
      </c>
      <c s="6" r="E10" t="n">
        <v>0</v>
      </c>
      <c s="6" r="G10" t="n">
        <v>0</v>
      </c>
    </row>
    <row r="11" spans="1:11">
      <c s="4" r="A11" t="s">
        <v>606</v>
      </c>
      <c s="6" r="C11" t="n">
        <v>132</v>
      </c>
      <c s="6" r="D11" t="n">
        <v>-104</v>
      </c>
      <c s="6" r="E11" t="n">
        <v>362</v>
      </c>
      <c s="6" r="G11" t="n">
        <v>-59</v>
      </c>
    </row>
    <row r="12" spans="1:11">
      <c s="4" r="A12" t="s">
        <v>607</v>
      </c>
      <c s="6" r="C12" t="n">
        <v>0</v>
      </c>
      <c s="6" r="D12" t="n">
        <v>0</v>
      </c>
      <c s="6" r="E12" t="n">
        <v>0</v>
      </c>
      <c s="6" r="G12" t="n">
        <v>0</v>
      </c>
    </row>
    <row r="13" spans="1:11">
      <c s="4" r="A13" t="s">
        <v>608</v>
      </c>
      <c s="6" r="C13" t="n">
        <v>0</v>
      </c>
      <c s="6" r="D13" t="n">
        <v>0</v>
      </c>
      <c s="6" r="E13" t="n">
        <v>0</v>
      </c>
      <c s="6" r="G13" t="n">
        <v>0</v>
      </c>
    </row>
    <row r="14" spans="1:11">
      <c s="4" r="A14" t="s">
        <v>609</v>
      </c>
      <c s="4" r="B14" t="s">
        <v>206</v>
      </c>
      <c s="6" r="C14" t="n">
        <v>971</v>
      </c>
      <c s="6" r="D14" t="n">
        <v>347</v>
      </c>
      <c s="6" r="E14" t="n">
        <v>971</v>
      </c>
      <c s="6" r="G14" t="n">
        <v>347</v>
      </c>
    </row>
    <row r="15" spans="1:11">
      <c s="4" r="A15" t="s">
        <v>610</v>
      </c>
      <c s="6" r="C15" t="n">
        <v>132</v>
      </c>
      <c s="6" r="D15" t="n">
        <v>-104</v>
      </c>
      <c s="6" r="E15" t="n">
        <v>362</v>
      </c>
      <c s="4" r="F15" t="s">
        <v>35</v>
      </c>
      <c s="6" r="G15" t="n">
        <v>-59</v>
      </c>
      <c s="4" r="H15" t="s">
        <v>35</v>
      </c>
    </row>
    <row r="16" spans="1:11">
      <c s="4" r="A16" t="s">
        <v>585</v>
      </c>
      <c s="6" r="C16" t="n">
        <v>0</v>
      </c>
      <c s="6" r="D16" t="n">
        <v>0</v>
      </c>
      <c s="6" r="E16" t="n">
        <v>0</v>
      </c>
      <c s="6" r="G16" t="n">
        <v>0</v>
      </c>
    </row>
    <row r="17" spans="1:11">
      <c s="4" r="A17" t="s">
        <v>611</v>
      </c>
      <c s="6" r="C17" t="n">
        <v>1300</v>
      </c>
      <c s="6" r="D17" t="n">
        <v>615</v>
      </c>
      <c s="6" r="E17" t="n">
        <v>1300</v>
      </c>
      <c s="6" r="G17" t="n">
        <v>615</v>
      </c>
      <c s="7" r="I17" t="n">
        <v>888</v>
      </c>
      <c s="7" r="J17" t="n">
        <v>716</v>
      </c>
      <c s="7" r="K17" t="n">
        <v>663</v>
      </c>
    </row>
    <row r="18" spans="1:11">
      <c s="4" r="A18" t="s">
        <v>435</v>
      </c>
    </row>
    <row r="19" spans="1:11">
      <c s="3" r="A19" t="s">
        <v>600</v>
      </c>
    </row>
    <row r="20" spans="1:11">
      <c s="4" r="A20" t="s">
        <v>612</v>
      </c>
      <c s="6" r="D20" t="n">
        <v>214</v>
      </c>
      <c s="6" r="G20" t="n">
        <v>214</v>
      </c>
    </row>
    <row r="21" spans="1:11">
      <c s="4" r="A21" t="s">
        <v>500</v>
      </c>
    </row>
    <row r="22" spans="1:11">
      <c s="3" r="A22" t="s">
        <v>600</v>
      </c>
    </row>
    <row r="23" spans="1:11">
      <c s="4" r="A23" t="s">
        <v>591</v>
      </c>
      <c s="6" r="C23" t="n">
        <v>0</v>
      </c>
      <c s="6" r="D23" t="n">
        <v>0</v>
      </c>
      <c s="6" r="E23" t="n">
        <v>0</v>
      </c>
      <c s="6" r="G23" t="n">
        <v>0</v>
      </c>
    </row>
    <row r="24" spans="1:11">
      <c s="4" r="A24" t="s">
        <v>613</v>
      </c>
      <c s="6" r="C24" t="n">
        <v>29</v>
      </c>
      <c s="6" r="D24" t="n">
        <v>2</v>
      </c>
      <c s="6" r="E24" t="n">
        <v>16</v>
      </c>
      <c s="6" r="G24" t="n">
        <v>2</v>
      </c>
    </row>
    <row r="25" spans="1:11">
      <c s="4" r="A25" t="s">
        <v>614</v>
      </c>
      <c s="6" r="E25" t="n">
        <v>0</v>
      </c>
    </row>
    <row r="26" spans="1:11">
      <c s="4" r="A26" t="s">
        <v>615</v>
      </c>
      <c s="6" r="C26" t="n">
        <v>1</v>
      </c>
      <c s="6" r="D26" t="n">
        <v>0</v>
      </c>
      <c s="6" r="E26" t="n">
        <v>-1</v>
      </c>
      <c s="6" r="G26" t="n">
        <v>0</v>
      </c>
    </row>
    <row r="27" spans="1:11">
      <c s="4" r="A27" t="s">
        <v>601</v>
      </c>
      <c s="6" r="C27" t="n">
        <v>1</v>
      </c>
      <c s="6" r="D27" t="n">
        <v>-1</v>
      </c>
      <c s="6" r="E27" t="n">
        <v>1</v>
      </c>
    </row>
    <row r="28" spans="1:11">
      <c s="4" r="A28" t="s">
        <v>616</v>
      </c>
      <c s="6" r="C28" t="n">
        <v>-2</v>
      </c>
      <c s="6" r="D28" t="n">
        <v>0</v>
      </c>
      <c s="6" r="E28" t="n">
        <v>-2</v>
      </c>
      <c s="6" r="G28" t="n">
        <v>0</v>
      </c>
    </row>
    <row r="29" spans="1:11">
      <c s="4" r="A29" t="s">
        <v>617</v>
      </c>
      <c s="6" r="C29" t="n">
        <v>0</v>
      </c>
      <c s="6" r="D29" t="n">
        <v>0</v>
      </c>
      <c s="6" r="E29" t="n">
        <v>0</v>
      </c>
      <c s="6" r="G29" t="n">
        <v>0</v>
      </c>
    </row>
    <row r="30" spans="1:11">
      <c s="4" r="A30" t="s">
        <v>612</v>
      </c>
      <c s="6" r="C30" t="n">
        <v>37</v>
      </c>
      <c s="6" r="D30" t="n">
        <v>2</v>
      </c>
      <c s="6" r="E30" t="n">
        <v>37</v>
      </c>
      <c s="6" r="G30" t="n">
        <v>2</v>
      </c>
    </row>
    <row r="31" spans="1:11">
      <c s="4" r="A31" t="s">
        <v>618</v>
      </c>
      <c s="6" r="C31" t="n">
        <v>0</v>
      </c>
      <c s="6" r="D31" t="n">
        <v>-1</v>
      </c>
      <c s="6" r="E31" t="n">
        <v>0</v>
      </c>
      <c s="6" r="G31" t="n">
        <v>-1</v>
      </c>
    </row>
    <row r="32" spans="1:11">
      <c s="4" r="A32" t="s">
        <v>619</v>
      </c>
      <c s="6" r="C32" t="n">
        <v>10</v>
      </c>
      <c s="6" r="D32" t="n">
        <v>1</v>
      </c>
      <c s="6" r="E32" t="n">
        <v>23</v>
      </c>
      <c s="6" r="G32" t="n">
        <v>1</v>
      </c>
    </row>
    <row r="33" spans="1:11">
      <c s="4" r="A33" t="s">
        <v>594</v>
      </c>
    </row>
    <row r="34" spans="1:11">
      <c s="3" r="A34" t="s">
        <v>600</v>
      </c>
    </row>
    <row r="35" spans="1:11">
      <c s="4" r="A35" t="s">
        <v>591</v>
      </c>
      <c s="6" r="C35" t="n">
        <v>0</v>
      </c>
      <c s="6" r="E35" t="n">
        <v>0</v>
      </c>
    </row>
    <row r="36" spans="1:11">
      <c s="4" r="A36" t="s">
        <v>613</v>
      </c>
      <c s="6" r="C36" t="n">
        <v>0</v>
      </c>
      <c s="6" r="E36" t="n">
        <v>0</v>
      </c>
    </row>
    <row r="37" spans="1:11">
      <c s="4" r="A37" t="s">
        <v>614</v>
      </c>
      <c s="6" r="E37" t="n">
        <v>0</v>
      </c>
    </row>
    <row r="38" spans="1:11">
      <c s="4" r="A38" t="s">
        <v>615</v>
      </c>
      <c s="6" r="C38" t="n">
        <v>0</v>
      </c>
      <c s="6" r="E38" t="n">
        <v>0</v>
      </c>
    </row>
    <row r="39" spans="1:11">
      <c s="4" r="A39" t="s">
        <v>601</v>
      </c>
      <c s="6" r="C39" t="n">
        <v>0</v>
      </c>
      <c s="6" r="E39" t="n">
        <v>0</v>
      </c>
    </row>
    <row r="40" spans="1:11">
      <c s="4" r="A40" t="s">
        <v>616</v>
      </c>
      <c s="6" r="C40" t="n">
        <v>0</v>
      </c>
      <c s="6" r="E40" t="n">
        <v>0</v>
      </c>
    </row>
    <row r="41" spans="1:11">
      <c s="4" r="A41" t="s">
        <v>617</v>
      </c>
      <c s="6" r="C41" t="n">
        <v>0</v>
      </c>
      <c s="6" r="E41" t="n">
        <v>0</v>
      </c>
    </row>
    <row r="42" spans="1:11">
      <c s="4" r="A42" t="s">
        <v>612</v>
      </c>
      <c s="6" r="C42" t="n">
        <v>50</v>
      </c>
      <c s="6" r="E42" t="n">
        <v>50</v>
      </c>
    </row>
    <row r="43" spans="1:11">
      <c s="4" r="A43" t="s">
        <v>618</v>
      </c>
      <c s="6" r="C43" t="n">
        <v>0</v>
      </c>
      <c s="6" r="E43" t="n">
        <v>0</v>
      </c>
    </row>
    <row r="44" spans="1:11">
      <c s="4" r="A44" t="s">
        <v>619</v>
      </c>
      <c s="6" r="C44" t="n">
        <v>50</v>
      </c>
      <c s="6" r="E44" t="n">
        <v>50</v>
      </c>
    </row>
    <row r="45" spans="1:11">
      <c s="4" r="A45" t="s">
        <v>501</v>
      </c>
    </row>
    <row r="46" spans="1:11">
      <c s="3" r="A46" t="s">
        <v>600</v>
      </c>
    </row>
    <row r="47" spans="1:11">
      <c s="4" r="A47" t="s">
        <v>591</v>
      </c>
      <c s="6" r="C47" t="n">
        <v>0</v>
      </c>
      <c s="6" r="D47" t="n">
        <v>0</v>
      </c>
      <c s="6" r="E47" t="n">
        <v>0</v>
      </c>
      <c s="6" r="G47" t="n">
        <v>0</v>
      </c>
    </row>
    <row r="48" spans="1:11">
      <c s="4" r="A48" t="s">
        <v>613</v>
      </c>
      <c s="6" r="C48" t="n">
        <v>211</v>
      </c>
      <c s="6" r="D48" t="n">
        <v>208</v>
      </c>
      <c s="6" r="E48" t="n">
        <v>212</v>
      </c>
      <c s="6" r="G48" t="n">
        <v>204</v>
      </c>
    </row>
    <row r="49" spans="1:11">
      <c s="4" r="A49" t="s">
        <v>614</v>
      </c>
      <c s="6" r="E49" t="n">
        <v>0</v>
      </c>
    </row>
    <row r="50" spans="1:11">
      <c s="4" r="A50" t="s">
        <v>615</v>
      </c>
      <c s="6" r="C50" t="n">
        <v>0</v>
      </c>
      <c s="6" r="D50" t="n">
        <v>-2</v>
      </c>
      <c s="6" r="E50" t="n">
        <v>0</v>
      </c>
      <c s="6" r="G50" t="n">
        <v>0</v>
      </c>
    </row>
    <row r="51" spans="1:11">
      <c s="4" r="A51" t="s">
        <v>601</v>
      </c>
      <c s="6" r="C51" t="n">
        <v>0</v>
      </c>
      <c s="6" r="E51" t="n">
        <v>0</v>
      </c>
      <c s="6" r="G51" t="n">
        <v>0</v>
      </c>
    </row>
    <row r="52" spans="1:11">
      <c s="4" r="A52" t="s">
        <v>616</v>
      </c>
      <c s="6" r="C52" t="n">
        <v>0</v>
      </c>
      <c s="6" r="D52" t="n">
        <v>0</v>
      </c>
      <c s="6" r="E52" t="n">
        <v>0</v>
      </c>
      <c s="6" r="G52" t="n">
        <v>0</v>
      </c>
    </row>
    <row r="53" spans="1:11">
      <c s="4" r="A53" t="s">
        <v>617</v>
      </c>
      <c s="6" r="C53" t="n">
        <v>-3</v>
      </c>
      <c s="6" r="D53" t="n">
        <v>-3</v>
      </c>
      <c s="6" r="E53" t="n">
        <v>-10</v>
      </c>
      <c s="6" r="G53" t="n">
        <v>-6</v>
      </c>
    </row>
    <row r="54" spans="1:11">
      <c s="4" r="A54" t="s">
        <v>612</v>
      </c>
      <c s="6" r="C54" t="n">
        <v>216</v>
      </c>
      <c s="6" r="D54" t="n">
        <v>214</v>
      </c>
      <c s="6" r="E54" t="n">
        <v>216</v>
      </c>
      <c s="6" r="G54" t="n">
        <v>214</v>
      </c>
    </row>
    <row r="55" spans="1:11">
      <c s="4" r="A55" t="s">
        <v>618</v>
      </c>
      <c s="6" r="C55" t="n">
        <v>0</v>
      </c>
      <c s="6" r="D55" t="n">
        <v>0</v>
      </c>
      <c s="6" r="E55" t="n">
        <v>0</v>
      </c>
      <c s="6" r="G55" t="n">
        <v>0</v>
      </c>
    </row>
    <row r="56" spans="1:11">
      <c s="4" r="A56" t="s">
        <v>619</v>
      </c>
      <c s="6" r="C56" t="n">
        <v>8</v>
      </c>
      <c s="6" r="D56" t="n">
        <v>7</v>
      </c>
      <c s="6" r="E56" t="n">
        <v>14</v>
      </c>
      <c s="6" r="G56" t="n">
        <v>16</v>
      </c>
    </row>
    <row r="57" spans="1:11">
      <c s="4" r="A57" t="s">
        <v>595</v>
      </c>
    </row>
    <row r="58" spans="1:11">
      <c s="3" r="A58" t="s">
        <v>600</v>
      </c>
    </row>
    <row r="59" spans="1:11">
      <c s="4" r="A59" t="s">
        <v>602</v>
      </c>
      <c s="6" r="C59" t="n">
        <v>10</v>
      </c>
      <c s="6" r="D59" t="n">
        <v>4</v>
      </c>
      <c s="6" r="E59" t="n">
        <v>6</v>
      </c>
      <c s="6" r="G59" t="n">
        <v>4</v>
      </c>
    </row>
    <row r="60" spans="1:11">
      <c s="4" r="A60" t="s">
        <v>603</v>
      </c>
      <c s="6" r="C60" t="n">
        <v>0</v>
      </c>
      <c s="6" r="G60" t="n">
        <v>0</v>
      </c>
    </row>
    <row r="61" spans="1:11">
      <c s="4" r="A61" t="s">
        <v>604</v>
      </c>
      <c s="6" r="E61" t="n">
        <v>0</v>
      </c>
    </row>
    <row r="62" spans="1:11">
      <c s="4" r="A62" t="s">
        <v>605</v>
      </c>
      <c s="6" r="C62" t="n">
        <v>0</v>
      </c>
      <c s="6" r="G62" t="n">
        <v>0</v>
      </c>
    </row>
    <row r="63" spans="1:11">
      <c s="4" r="A63" t="s">
        <v>606</v>
      </c>
      <c s="6" r="C63" t="n">
        <v>0</v>
      </c>
      <c s="6" r="D63" t="n">
        <v>-1</v>
      </c>
      <c s="6" r="E63" t="n">
        <v>2</v>
      </c>
      <c s="6" r="G63" t="n">
        <v>-1</v>
      </c>
    </row>
    <row r="64" spans="1:11">
      <c s="4" r="A64" t="s">
        <v>607</v>
      </c>
      <c s="6" r="C64" t="n">
        <v>0</v>
      </c>
      <c s="6" r="G64" t="n">
        <v>0</v>
      </c>
    </row>
    <row r="65" spans="1:11">
      <c s="4" r="A65" t="s">
        <v>608</v>
      </c>
      <c s="6" r="C65" t="n">
        <v>0</v>
      </c>
      <c s="6" r="G65" t="n">
        <v>0</v>
      </c>
    </row>
    <row r="66" spans="1:11">
      <c s="4" r="A66" t="s">
        <v>609</v>
      </c>
      <c s="6" r="C66" t="n">
        <v>10</v>
      </c>
      <c s="6" r="D66" t="n">
        <v>3</v>
      </c>
      <c s="6" r="E66" t="n">
        <v>10</v>
      </c>
      <c s="6" r="G66" t="n">
        <v>3</v>
      </c>
    </row>
    <row r="67" spans="1:11">
      <c s="4" r="A67" t="s">
        <v>610</v>
      </c>
      <c s="6" r="C67" t="n">
        <v>0</v>
      </c>
      <c s="6" r="D67" t="n">
        <v>1</v>
      </c>
      <c s="6" r="E67" t="n">
        <v>-2</v>
      </c>
      <c s="6" r="G67" t="n">
        <v>-1</v>
      </c>
    </row>
    <row r="68" spans="1:11">
      <c s="4" r="A68" t="s">
        <v>585</v>
      </c>
      <c s="6" r="C68" t="n">
        <v>0</v>
      </c>
      <c s="6" r="E68" t="n">
        <v>2</v>
      </c>
      <c s="6" r="G68" t="n">
        <v>0</v>
      </c>
    </row>
    <row r="69" spans="1:11">
      <c s="4" r="A69" t="s">
        <v>620</v>
      </c>
    </row>
    <row r="70" spans="1:11">
      <c s="3" r="A70" t="s">
        <v>600</v>
      </c>
    </row>
    <row r="71" spans="1:11">
      <c s="4" r="A71" t="s">
        <v>591</v>
      </c>
      <c s="6" r="C71" t="n">
        <v>3</v>
      </c>
      <c s="6" r="D71" t="n">
        <v>28</v>
      </c>
      <c s="6" r="E71" t="n">
        <v>9</v>
      </c>
      <c s="6" r="G71" t="n">
        <v>28</v>
      </c>
    </row>
    <row r="72" spans="1:11">
      <c s="4" r="A72" t="s">
        <v>613</v>
      </c>
      <c s="6" r="C72" t="n">
        <v>62</v>
      </c>
      <c s="6" r="D72" t="n">
        <v>22</v>
      </c>
      <c s="6" r="E72" t="n">
        <v>57</v>
      </c>
      <c s="6" r="G72" t="n">
        <v>22</v>
      </c>
    </row>
    <row r="73" spans="1:11">
      <c s="4" r="A73" t="s">
        <v>614</v>
      </c>
      <c s="6" r="E73" t="n">
        <v>-2</v>
      </c>
    </row>
    <row r="74" spans="1:11">
      <c s="4" r="A74" t="s">
        <v>615</v>
      </c>
      <c s="6" r="C74" t="n">
        <v>-3</v>
      </c>
      <c s="6" r="D74" t="n">
        <v>2</v>
      </c>
      <c s="6" r="E74" t="n">
        <v>9</v>
      </c>
      <c s="6" r="G74" t="n">
        <v>-2</v>
      </c>
    </row>
    <row r="75" spans="1:11">
      <c s="4" r="A75" t="s">
        <v>601</v>
      </c>
      <c s="6" r="C75" t="n">
        <v>-1</v>
      </c>
      <c s="6" r="D75" t="n">
        <v>0</v>
      </c>
      <c s="6" r="E75" t="n">
        <v>-6</v>
      </c>
      <c s="6" r="G75" t="n">
        <v>0</v>
      </c>
    </row>
    <row r="76" spans="1:11">
      <c s="4" r="A76" t="s">
        <v>616</v>
      </c>
      <c s="6" r="C76" t="n">
        <v>-7</v>
      </c>
      <c s="6" r="D76" t="n">
        <v>0</v>
      </c>
      <c s="6" r="E76" t="n">
        <v>-8</v>
      </c>
      <c s="6" r="G76" t="n">
        <v>-1</v>
      </c>
    </row>
    <row r="77" spans="1:11">
      <c s="4" r="A77" t="s">
        <v>617</v>
      </c>
      <c s="6" r="C77" t="n">
        <v>0</v>
      </c>
      <c s="6" r="D77" t="n">
        <v>0</v>
      </c>
      <c s="6" r="E77" t="n">
        <v>-4</v>
      </c>
      <c s="6" r="G77" t="n">
        <v>0</v>
      </c>
    </row>
    <row r="78" spans="1:11">
      <c s="4" r="A78" t="s">
        <v>612</v>
      </c>
      <c s="6" r="C78" t="n">
        <v>87</v>
      </c>
      <c s="6" r="D78" t="n">
        <v>56</v>
      </c>
      <c s="6" r="E78" t="n">
        <v>87</v>
      </c>
      <c s="6" r="G78" t="n">
        <v>56</v>
      </c>
    </row>
    <row r="79" spans="1:11">
      <c s="4" r="A79" t="s">
        <v>618</v>
      </c>
      <c s="6" r="C79" t="n">
        <v>-1</v>
      </c>
      <c s="6" r="D79" t="n">
        <v>0</v>
      </c>
      <c s="6" r="E79" t="n">
        <v>-5</v>
      </c>
      <c s="6" r="G79" t="n">
        <v>0</v>
      </c>
    </row>
    <row r="80" spans="1:11">
      <c s="4" r="A80" t="s">
        <v>619</v>
      </c>
      <c s="6" r="C80" t="n">
        <v>27</v>
      </c>
      <c s="6" r="D80" t="n">
        <v>8</v>
      </c>
      <c s="6" r="E80" t="n">
        <v>32</v>
      </c>
      <c s="6" r="G80" t="n">
        <v>9</v>
      </c>
    </row>
    <row r="81" spans="1:11">
      <c s="4" r="A81" t="s">
        <v>621</v>
      </c>
    </row>
    <row r="82" spans="1:11">
      <c s="3" r="A82" t="s">
        <v>600</v>
      </c>
    </row>
    <row r="83" spans="1:11">
      <c s="4" r="A83" t="s">
        <v>591</v>
      </c>
      <c s="6" r="C83" t="n">
        <v>2</v>
      </c>
      <c s="6" r="D83" t="n">
        <v>12</v>
      </c>
      <c s="6" r="E83" t="n">
        <v>18</v>
      </c>
      <c s="6" r="G83" t="n">
        <v>13</v>
      </c>
    </row>
    <row r="84" spans="1:11">
      <c s="4" r="A84" t="s">
        <v>613</v>
      </c>
      <c s="6" r="C84" t="n">
        <v>261</v>
      </c>
      <c s="6" r="D84" t="n">
        <v>167</v>
      </c>
      <c s="6" r="E84" t="n">
        <v>174</v>
      </c>
      <c s="6" r="G84" t="n">
        <v>187</v>
      </c>
    </row>
    <row r="85" spans="1:11">
      <c s="4" r="A85" t="s">
        <v>614</v>
      </c>
      <c s="6" r="E85" t="n">
        <v>0</v>
      </c>
    </row>
    <row r="86" spans="1:11">
      <c s="4" r="A86" t="s">
        <v>615</v>
      </c>
      <c s="6" r="C86" t="n">
        <v>-9</v>
      </c>
      <c s="6" r="D86" t="n">
        <v>3</v>
      </c>
      <c s="6" r="E86" t="n">
        <v>11</v>
      </c>
      <c s="6" r="G86" t="n">
        <v>0</v>
      </c>
    </row>
    <row r="87" spans="1:11">
      <c s="4" r="A87" t="s">
        <v>601</v>
      </c>
      <c s="6" r="C87" t="n">
        <v>-2</v>
      </c>
      <c s="6" r="D87" t="n">
        <v>0</v>
      </c>
      <c s="6" r="E87" t="n">
        <v>-8</v>
      </c>
      <c s="6" r="G87" t="n">
        <v>-3</v>
      </c>
    </row>
    <row r="88" spans="1:11">
      <c s="4" r="A88" t="s">
        <v>616</v>
      </c>
      <c s="6" r="C88" t="n">
        <v>-16</v>
      </c>
      <c s="6" r="D88" t="n">
        <v>-2</v>
      </c>
      <c s="6" r="E88" t="n">
        <v>-30</v>
      </c>
      <c s="6" r="G88" t="n">
        <v>-5</v>
      </c>
    </row>
    <row r="89" spans="1:11">
      <c s="4" r="A89" t="s">
        <v>617</v>
      </c>
      <c s="6" r="C89" t="n">
        <v>-4</v>
      </c>
      <c s="6" r="D89" t="n">
        <v>-15</v>
      </c>
      <c s="6" r="E89" t="n">
        <v>-8</v>
      </c>
      <c s="6" r="G89" t="n">
        <v>-41</v>
      </c>
    </row>
    <row r="90" spans="1:11">
      <c s="4" r="A90" t="s">
        <v>612</v>
      </c>
      <c s="6" r="C90" t="n">
        <v>281</v>
      </c>
      <c s="6" r="D90" t="n">
        <v>167</v>
      </c>
      <c s="6" r="E90" t="n">
        <v>281</v>
      </c>
      <c s="6" r="G90" t="n">
        <v>167</v>
      </c>
    </row>
    <row r="91" spans="1:11">
      <c s="4" r="A91" t="s">
        <v>618</v>
      </c>
      <c s="6" r="C91" t="n">
        <v>0</v>
      </c>
      <c s="6" r="D91" t="n">
        <v>0</v>
      </c>
      <c s="6" r="E91" t="n">
        <v>-7</v>
      </c>
      <c s="6" r="G91" t="n">
        <v>-2</v>
      </c>
    </row>
    <row r="92" spans="1:11">
      <c s="4" r="A92" t="s">
        <v>619</v>
      </c>
      <c s="6" r="C92" t="n">
        <v>31</v>
      </c>
      <c s="6" r="D92" t="n">
        <v>8</v>
      </c>
      <c s="6" r="E92" t="n">
        <v>124</v>
      </c>
      <c s="6" r="G92" t="n">
        <v>16</v>
      </c>
    </row>
    <row r="93" spans="1:11">
      <c s="4" r="A93" t="s">
        <v>622</v>
      </c>
    </row>
    <row r="94" spans="1:11">
      <c s="3" r="A94" t="s">
        <v>600</v>
      </c>
    </row>
    <row r="95" spans="1:11">
      <c s="4" r="A95" t="s">
        <v>591</v>
      </c>
      <c s="6" r="C95" t="n">
        <v>0</v>
      </c>
      <c s="6" r="D95" t="n">
        <v>0</v>
      </c>
      <c s="6" r="E95" t="n">
        <v>0</v>
      </c>
      <c s="6" r="G95" t="n">
        <v>0</v>
      </c>
    </row>
    <row r="96" spans="1:11">
      <c s="4" r="A96" t="s">
        <v>613</v>
      </c>
      <c s="6" r="C96" t="n">
        <v>48</v>
      </c>
      <c s="6" r="D96" t="n">
        <v>33</v>
      </c>
      <c s="6" r="E96" t="n">
        <v>53</v>
      </c>
      <c s="6" r="G96" t="n">
        <v>15</v>
      </c>
    </row>
    <row r="97" spans="1:11">
      <c s="4" r="A97" t="s">
        <v>614</v>
      </c>
      <c s="6" r="E97" t="n">
        <v>0</v>
      </c>
    </row>
    <row r="98" spans="1:11">
      <c s="4" r="A98" t="s">
        <v>615</v>
      </c>
      <c s="6" r="C98" t="n">
        <v>0</v>
      </c>
      <c s="6" r="D98" t="n">
        <v>0</v>
      </c>
      <c s="6" r="E98" t="n">
        <v>0</v>
      </c>
      <c s="6" r="G98" t="n">
        <v>0</v>
      </c>
    </row>
    <row r="99" spans="1:11">
      <c s="4" r="A99" t="s">
        <v>601</v>
      </c>
      <c s="6" r="C99" t="n">
        <v>0</v>
      </c>
      <c s="6" r="D99" t="n">
        <v>0</v>
      </c>
      <c s="6" r="E99" t="n">
        <v>0</v>
      </c>
      <c s="6" r="G99" t="n">
        <v>0</v>
      </c>
    </row>
    <row r="100" spans="1:11">
      <c s="4" r="A100" t="s">
        <v>616</v>
      </c>
      <c s="6" r="C100" t="n">
        <v>0</v>
      </c>
      <c s="6" r="D100" t="n">
        <v>0</v>
      </c>
      <c s="6" r="E100" t="n">
        <v>-5</v>
      </c>
      <c s="6" r="G100" t="n">
        <v>0</v>
      </c>
    </row>
    <row r="101" spans="1:11">
      <c s="4" r="A101" t="s">
        <v>617</v>
      </c>
      <c s="6" r="C101" t="n">
        <v>0</v>
      </c>
      <c s="6" r="D101" t="n">
        <v>-1</v>
      </c>
      <c s="6" r="E101" t="n">
        <v>0</v>
      </c>
      <c s="6" r="G101" t="n">
        <v>-1</v>
      </c>
    </row>
    <row r="102" spans="1:11">
      <c s="4" r="A102" t="s">
        <v>612</v>
      </c>
      <c s="6" r="C102" t="n">
        <v>49</v>
      </c>
      <c s="6" r="D102" t="n">
        <v>55</v>
      </c>
      <c s="6" r="E102" t="n">
        <v>49</v>
      </c>
      <c s="6" r="G102" t="n">
        <v>55</v>
      </c>
    </row>
    <row r="103" spans="1:11">
      <c s="4" r="A103" t="s">
        <v>618</v>
      </c>
      <c s="6" r="C103" t="n">
        <v>0</v>
      </c>
      <c s="6" r="D103" t="n">
        <v>0</v>
      </c>
      <c s="6" r="E103" t="n">
        <v>0</v>
      </c>
      <c s="6" r="G103" t="n">
        <v>0</v>
      </c>
    </row>
    <row r="104" spans="1:11">
      <c s="4" r="A104" t="s">
        <v>619</v>
      </c>
      <c s="7" r="C104" t="n">
        <v>1</v>
      </c>
      <c s="7" r="D104" t="n">
        <v>23</v>
      </c>
      <c s="7" r="E104" t="n">
        <v>1</v>
      </c>
      <c s="7" r="G104" t="n">
        <v>41</v>
      </c>
    </row>
    <row r="105" spans="1:11">
      <c r="A105" t="n"/>
    </row>
    <row r="106" spans="1:11">
      <c s="4" r="A106" t="s">
        <v>34</v>
      </c>
      <c s="4" r="B106" t="s">
        <v>598</v>
      </c>
    </row>
    <row r="107" spans="1:11">
      <c s="4" r="A107" t="s">
        <v>35</v>
      </c>
      <c s="4" r="B107" t="s">
        <v>597</v>
      </c>
    </row>
  </sheetData>
  <mergeCells count="8">
    <mergeCell ref="A1:B2"/>
    <mergeCell ref="C1:D1"/>
    <mergeCell ref="E1:H1"/>
    <mergeCell ref="E2:F2"/>
    <mergeCell ref="G2:H2"/>
    <mergeCell ref="A105:J105"/>
    <mergeCell ref="B106:J106"/>
    <mergeCell ref="B107:J10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3</v>
      </c>
      <c s="2" r="B1" t="s">
        <v>2</v>
      </c>
      <c s="2" r="C1" t="s">
        <v>25</v>
      </c>
    </row>
    <row r="2" spans="1:3">
      <c s="3" r="A2" t="s">
        <v>624</v>
      </c>
    </row>
    <row r="3" spans="1:3">
      <c s="4" r="A3" t="s">
        <v>48</v>
      </c>
      <c s="7" r="B3" t="n">
        <v>658</v>
      </c>
      <c s="7" r="C3" t="n">
        <v>653</v>
      </c>
    </row>
    <row r="4" spans="1:3">
      <c s="4" r="A4" t="s">
        <v>625</v>
      </c>
      <c s="6" r="B4" t="n">
        <v>11581</v>
      </c>
      <c s="6" r="C4" t="n">
        <v>8552</v>
      </c>
    </row>
    <row r="5" spans="1:3">
      <c s="4" r="A5" t="s">
        <v>62</v>
      </c>
      <c s="6" r="B5" t="n">
        <v>1405</v>
      </c>
      <c s="6" r="C5" t="n">
        <v>1404</v>
      </c>
    </row>
    <row r="6" spans="1:3">
      <c s="4" r="A6" t="s">
        <v>51</v>
      </c>
      <c s="6" r="B6" t="n">
        <v>112977</v>
      </c>
      <c s="6" r="C6" t="n">
        <v>73171</v>
      </c>
    </row>
    <row r="7" spans="1:3">
      <c s="4" r="A7" t="s">
        <v>60</v>
      </c>
      <c s="6" r="B7" t="n">
        <v>12631</v>
      </c>
      <c s="6" r="C7" t="n">
        <v>9389</v>
      </c>
    </row>
    <row r="8" spans="1:3">
      <c s="4" r="A8" t="s">
        <v>59</v>
      </c>
      <c s="6" r="B8" t="n">
        <v>500</v>
      </c>
      <c s="6" r="C8" t="n">
        <v>0</v>
      </c>
    </row>
    <row r="9" spans="1:3">
      <c s="4" r="A9" t="s">
        <v>61</v>
      </c>
      <c s="6" r="B9" t="n">
        <v>308</v>
      </c>
      <c s="6" r="C9" t="n">
        <v>307</v>
      </c>
    </row>
    <row r="10" spans="1:3">
      <c s="4" r="A10" t="s">
        <v>626</v>
      </c>
      <c s="6" r="B10" t="n">
        <v>11090</v>
      </c>
      <c s="6" r="C10" t="n">
        <v>8430</v>
      </c>
    </row>
    <row r="11" spans="1:3">
      <c s="4" r="A11" t="s">
        <v>530</v>
      </c>
    </row>
    <row r="12" spans="1:3">
      <c s="3" r="A12" t="s">
        <v>624</v>
      </c>
    </row>
    <row r="13" spans="1:3">
      <c s="4" r="A13" t="s">
        <v>625</v>
      </c>
      <c s="6" r="B13" t="n">
        <v>605</v>
      </c>
      <c s="6" r="C13" t="n">
        <v>583</v>
      </c>
    </row>
    <row r="14" spans="1:3">
      <c s="4" r="A14" t="s">
        <v>62</v>
      </c>
      <c s="6" r="B14" t="n">
        <v>0</v>
      </c>
      <c s="6" r="C14" t="n">
        <v>0</v>
      </c>
    </row>
    <row r="15" spans="1:3">
      <c s="4" r="A15" t="s">
        <v>51</v>
      </c>
      <c s="6" r="B15" t="n">
        <v>0</v>
      </c>
      <c s="6" r="C15" t="n">
        <v>0</v>
      </c>
    </row>
    <row r="16" spans="1:3">
      <c s="4" r="A16" t="s">
        <v>627</v>
      </c>
      <c s="6" r="B16" t="n">
        <v>0</v>
      </c>
      <c s="6" r="C16" t="n">
        <v>0</v>
      </c>
    </row>
    <row r="17" spans="1:3">
      <c s="4" r="A17" t="s">
        <v>628</v>
      </c>
      <c s="6" r="B17" t="n">
        <v>0</v>
      </c>
    </row>
    <row r="18" spans="1:3">
      <c s="4" r="A18" t="s">
        <v>61</v>
      </c>
      <c s="6" r="B18" t="n">
        <v>0</v>
      </c>
      <c s="6" r="C18" t="n">
        <v>0</v>
      </c>
    </row>
    <row r="19" spans="1:3">
      <c s="4" r="A19" t="s">
        <v>516</v>
      </c>
    </row>
    <row r="20" spans="1:3">
      <c s="3" r="A20" t="s">
        <v>624</v>
      </c>
    </row>
    <row r="21" spans="1:3">
      <c s="4" r="A21" t="s">
        <v>625</v>
      </c>
      <c s="6" r="B21" t="n">
        <v>10963</v>
      </c>
      <c s="6" r="C21" t="n">
        <v>7955</v>
      </c>
    </row>
    <row r="22" spans="1:3">
      <c s="4" r="A22" t="s">
        <v>62</v>
      </c>
      <c s="6" r="B22" t="n">
        <v>1405</v>
      </c>
      <c s="6" r="C22" t="n">
        <v>1404</v>
      </c>
    </row>
    <row r="23" spans="1:3">
      <c s="4" r="A23" t="s">
        <v>51</v>
      </c>
      <c s="6" r="B23" t="n">
        <v>16003</v>
      </c>
      <c s="6" r="C23" t="n">
        <v>11528</v>
      </c>
    </row>
    <row r="24" spans="1:3">
      <c s="4" r="A24" t="s">
        <v>627</v>
      </c>
      <c s="6" r="B24" t="n">
        <v>13633</v>
      </c>
      <c s="6" r="C24" t="n">
        <v>9678</v>
      </c>
    </row>
    <row r="25" spans="1:3">
      <c s="4" r="A25" t="s">
        <v>628</v>
      </c>
      <c s="6" r="B25" t="n">
        <v>514</v>
      </c>
    </row>
    <row r="26" spans="1:3">
      <c s="4" r="A26" t="s">
        <v>61</v>
      </c>
      <c s="6" r="B26" t="n">
        <v>451</v>
      </c>
      <c s="6" r="C26" t="n">
        <v>446</v>
      </c>
    </row>
    <row r="27" spans="1:3">
      <c s="4" r="A27" t="s">
        <v>531</v>
      </c>
    </row>
    <row r="28" spans="1:3">
      <c s="3" r="A28" t="s">
        <v>624</v>
      </c>
    </row>
    <row r="29" spans="1:3">
      <c s="4" r="A29" t="s">
        <v>625</v>
      </c>
      <c s="6" r="B29" t="n">
        <v>13</v>
      </c>
      <c s="6" r="C29" t="n">
        <v>14</v>
      </c>
    </row>
    <row r="30" spans="1:3">
      <c s="4" r="A30" t="s">
        <v>62</v>
      </c>
      <c s="6" r="B30" t="n">
        <v>0</v>
      </c>
      <c s="6" r="C30" t="n">
        <v>0</v>
      </c>
    </row>
    <row r="31" spans="1:3">
      <c s="4" r="A31" t="s">
        <v>51</v>
      </c>
      <c s="6" r="B31" t="n">
        <v>0</v>
      </c>
      <c s="6" r="C31" t="n">
        <v>0</v>
      </c>
    </row>
    <row r="32" spans="1:3">
      <c s="4" r="A32" t="s">
        <v>627</v>
      </c>
      <c s="6" r="B32" t="n">
        <v>0</v>
      </c>
      <c s="6" r="C32" t="n">
        <v>0</v>
      </c>
    </row>
    <row r="33" spans="1:3">
      <c s="4" r="A33" t="s">
        <v>628</v>
      </c>
      <c s="6" r="B33" t="n">
        <v>0</v>
      </c>
    </row>
    <row r="34" spans="1:3">
      <c s="4" r="A34" t="s">
        <v>61</v>
      </c>
      <c s="6" r="B34" t="n">
        <v>0</v>
      </c>
      <c s="6" r="C34" t="n">
        <v>0</v>
      </c>
    </row>
    <row r="35" spans="1:3">
      <c s="4" r="A35" t="s">
        <v>532</v>
      </c>
    </row>
    <row r="36" spans="1:3">
      <c s="3" r="A36" t="s">
        <v>624</v>
      </c>
    </row>
    <row r="37" spans="1:3">
      <c s="4" r="A37" t="s">
        <v>625</v>
      </c>
      <c s="6" r="B37" t="n">
        <v>605</v>
      </c>
      <c s="6" r="C37" t="n">
        <v>583</v>
      </c>
    </row>
    <row r="38" spans="1:3">
      <c s="4" r="A38" t="s">
        <v>533</v>
      </c>
    </row>
    <row r="39" spans="1:3">
      <c s="3" r="A39" t="s">
        <v>624</v>
      </c>
    </row>
    <row r="40" spans="1:3">
      <c s="4" r="A40" t="s">
        <v>625</v>
      </c>
      <c s="6" r="B40" t="n">
        <v>111</v>
      </c>
      <c s="6" r="C40" t="n">
        <v>162</v>
      </c>
    </row>
    <row r="41" spans="1:3">
      <c s="4" r="A41" t="s">
        <v>629</v>
      </c>
    </row>
    <row r="42" spans="1:3">
      <c s="3" r="A42" t="s">
        <v>624</v>
      </c>
    </row>
    <row r="43" spans="1:3">
      <c s="4" r="A43" t="s">
        <v>625</v>
      </c>
      <c s="6" r="B43" t="n">
        <v>0</v>
      </c>
      <c s="6" r="C43" t="n">
        <v>0</v>
      </c>
    </row>
    <row r="44" spans="1:3">
      <c s="4" r="A44" t="s">
        <v>630</v>
      </c>
    </row>
    <row r="45" spans="1:3">
      <c s="3" r="A45" t="s">
        <v>624</v>
      </c>
    </row>
    <row r="46" spans="1:3">
      <c s="4" r="A46" t="s">
        <v>625</v>
      </c>
      <c s="6" r="B46" t="n">
        <v>0</v>
      </c>
      <c s="6" r="C46" t="n">
        <v>0</v>
      </c>
    </row>
    <row r="47" spans="1:3">
      <c s="4" r="A47" t="s">
        <v>534</v>
      </c>
    </row>
    <row r="48" spans="1:3">
      <c s="3" r="A48" t="s">
        <v>624</v>
      </c>
    </row>
    <row r="49" spans="1:3">
      <c s="4" r="A49" t="s">
        <v>625</v>
      </c>
      <c s="6" r="B49" t="n">
        <v>773</v>
      </c>
      <c s="6" r="C49" t="n">
        <v>785</v>
      </c>
    </row>
    <row r="50" spans="1:3">
      <c s="4" r="A50" t="s">
        <v>535</v>
      </c>
    </row>
    <row r="51" spans="1:3">
      <c s="3" r="A51" t="s">
        <v>624</v>
      </c>
    </row>
    <row r="52" spans="1:3">
      <c s="4" r="A52" t="s">
        <v>625</v>
      </c>
      <c s="6" r="B52" t="n">
        <v>0</v>
      </c>
      <c s="6" r="C52" t="n">
        <v>0</v>
      </c>
    </row>
    <row r="53" spans="1:3">
      <c s="4" r="A53" t="s">
        <v>631</v>
      </c>
    </row>
    <row r="54" spans="1:3">
      <c s="3" r="A54" t="s">
        <v>624</v>
      </c>
    </row>
    <row r="55" spans="1:3">
      <c s="4" r="A55" t="s">
        <v>625</v>
      </c>
      <c s="6" r="B55" t="n">
        <v>0</v>
      </c>
      <c s="6" r="C55" t="n">
        <v>0</v>
      </c>
    </row>
    <row r="56" spans="1:3">
      <c s="4" r="A56" t="s">
        <v>536</v>
      </c>
    </row>
    <row r="57" spans="1:3">
      <c s="3" r="A57" t="s">
        <v>624</v>
      </c>
    </row>
    <row r="58" spans="1:3">
      <c s="4" r="A58" t="s">
        <v>625</v>
      </c>
      <c s="6" r="B58" t="n">
        <v>3002</v>
      </c>
      <c s="6" r="C58" t="n">
        <v>3042</v>
      </c>
    </row>
    <row r="59" spans="1:3">
      <c s="4" r="A59" t="s">
        <v>537</v>
      </c>
    </row>
    <row r="60" spans="1:3">
      <c s="3" r="A60" t="s">
        <v>624</v>
      </c>
    </row>
    <row r="61" spans="1:3">
      <c s="4" r="A61" t="s">
        <v>625</v>
      </c>
      <c s="6" r="B61" t="n">
        <v>13</v>
      </c>
      <c s="6" r="C61" t="n">
        <v>14</v>
      </c>
    </row>
    <row r="62" spans="1:3">
      <c s="4" r="A62" t="s">
        <v>632</v>
      </c>
    </row>
    <row r="63" spans="1:3">
      <c s="3" r="A63" t="s">
        <v>624</v>
      </c>
    </row>
    <row r="64" spans="1:3">
      <c s="4" r="A64" t="s">
        <v>625</v>
      </c>
      <c s="6" r="B64" t="n">
        <v>0</v>
      </c>
      <c s="6" r="C64" t="n">
        <v>0</v>
      </c>
    </row>
    <row r="65" spans="1:3">
      <c s="4" r="A65" t="s">
        <v>538</v>
      </c>
    </row>
    <row r="66" spans="1:3">
      <c s="3" r="A66" t="s">
        <v>624</v>
      </c>
    </row>
    <row r="67" spans="1:3">
      <c s="4" r="A67" t="s">
        <v>625</v>
      </c>
      <c s="6" r="B67" t="n">
        <v>1676</v>
      </c>
      <c s="6" r="C67" t="n">
        <v>1743</v>
      </c>
    </row>
    <row r="68" spans="1:3">
      <c s="4" r="A68" t="s">
        <v>539</v>
      </c>
    </row>
    <row r="69" spans="1:3">
      <c s="3" r="A69" t="s">
        <v>624</v>
      </c>
    </row>
    <row r="70" spans="1:3">
      <c s="4" r="A70" t="s">
        <v>625</v>
      </c>
      <c s="6" r="B70" t="n">
        <v>0</v>
      </c>
      <c s="6" r="C70" t="n">
        <v>0</v>
      </c>
    </row>
    <row r="71" spans="1:3">
      <c s="4" r="A71" t="s">
        <v>633</v>
      </c>
    </row>
    <row r="72" spans="1:3">
      <c s="3" r="A72" t="s">
        <v>624</v>
      </c>
    </row>
    <row r="73" spans="1:3">
      <c s="4" r="A73" t="s">
        <v>625</v>
      </c>
      <c s="6" r="B73" t="n">
        <v>0</v>
      </c>
      <c s="6" r="C73" t="n">
        <v>0</v>
      </c>
    </row>
    <row r="74" spans="1:3">
      <c s="4" r="A74" t="s">
        <v>540</v>
      </c>
    </row>
    <row r="75" spans="1:3">
      <c s="3" r="A75" t="s">
        <v>624</v>
      </c>
    </row>
    <row r="76" spans="1:3">
      <c s="4" r="A76" t="s">
        <v>625</v>
      </c>
      <c s="6" r="B76" t="n">
        <v>5401</v>
      </c>
      <c s="6" r="C76" t="n">
        <v>2223</v>
      </c>
    </row>
    <row r="77" spans="1:3">
      <c s="4" r="A77" t="s">
        <v>634</v>
      </c>
    </row>
    <row r="78" spans="1:3">
      <c s="3" r="A78" t="s">
        <v>624</v>
      </c>
    </row>
    <row r="79" spans="1:3">
      <c s="4" r="A79" t="s">
        <v>625</v>
      </c>
      <c s="6" r="B79" t="n">
        <v>0</v>
      </c>
      <c s="6" r="C79" t="n">
        <v>0</v>
      </c>
    </row>
    <row r="80" spans="1:3">
      <c s="4" r="A80" t="s">
        <v>529</v>
      </c>
    </row>
    <row r="81" spans="1:3">
      <c s="3" r="A81" t="s">
        <v>624</v>
      </c>
    </row>
    <row r="82" spans="1:3">
      <c s="4" r="A82" t="s">
        <v>625</v>
      </c>
      <c s="6" r="B82" t="n">
        <v>11581</v>
      </c>
      <c s="6" r="C82" t="n">
        <v>8552</v>
      </c>
    </row>
    <row r="83" spans="1:3">
      <c s="4" r="A83" t="s">
        <v>62</v>
      </c>
      <c s="6" r="B83" t="n">
        <v>1405</v>
      </c>
      <c s="6" r="C83" t="n">
        <v>1404</v>
      </c>
    </row>
    <row r="84" spans="1:3">
      <c s="4" r="A84" t="s">
        <v>51</v>
      </c>
      <c s="6" r="B84" t="n">
        <v>16003</v>
      </c>
      <c s="6" r="C84" t="n">
        <v>11528</v>
      </c>
    </row>
    <row r="85" spans="1:3">
      <c s="4" r="A85" t="s">
        <v>627</v>
      </c>
      <c s="6" r="B85" t="n">
        <v>13633</v>
      </c>
      <c s="6" r="C85" t="n">
        <v>9678</v>
      </c>
    </row>
    <row r="86" spans="1:3">
      <c s="4" r="A86" t="s">
        <v>628</v>
      </c>
      <c s="6" r="B86" t="n">
        <v>514</v>
      </c>
    </row>
    <row r="87" spans="1:3">
      <c s="4" r="A87" t="s">
        <v>61</v>
      </c>
      <c s="6" r="B87" t="n">
        <v>451</v>
      </c>
      <c s="6" r="C87" t="n">
        <v>446</v>
      </c>
    </row>
    <row r="88" spans="1:3">
      <c s="4" r="A88" t="s">
        <v>635</v>
      </c>
    </row>
    <row r="89" spans="1:3">
      <c s="3" r="A89" t="s">
        <v>624</v>
      </c>
    </row>
    <row r="90" spans="1:3">
      <c s="4" r="A90" t="s">
        <v>625</v>
      </c>
      <c s="6" r="B90" t="n">
        <v>716</v>
      </c>
      <c s="6" r="C90" t="n">
        <v>745</v>
      </c>
    </row>
    <row r="91" spans="1:3">
      <c s="4" r="A91" t="s">
        <v>636</v>
      </c>
    </row>
    <row r="92" spans="1:3">
      <c s="3" r="A92" t="s">
        <v>624</v>
      </c>
    </row>
    <row r="93" spans="1:3">
      <c s="4" r="A93" t="s">
        <v>625</v>
      </c>
      <c s="6" r="B93" t="n">
        <v>773</v>
      </c>
      <c s="6" r="C93" t="n">
        <v>785</v>
      </c>
    </row>
    <row r="94" spans="1:3">
      <c s="4" r="A94" t="s">
        <v>637</v>
      </c>
    </row>
    <row r="95" spans="1:3">
      <c s="3" r="A95" t="s">
        <v>624</v>
      </c>
    </row>
    <row r="96" spans="1:3">
      <c s="4" r="A96" t="s">
        <v>625</v>
      </c>
      <c s="6" r="B96" t="n">
        <v>3015</v>
      </c>
      <c s="6" r="C96" t="n">
        <v>3056</v>
      </c>
    </row>
    <row r="97" spans="1:3">
      <c s="4" r="A97" t="s">
        <v>638</v>
      </c>
    </row>
    <row r="98" spans="1:3">
      <c s="3" r="A98" t="s">
        <v>624</v>
      </c>
    </row>
    <row r="99" spans="1:3">
      <c s="4" r="A99" t="s">
        <v>625</v>
      </c>
      <c s="6" r="B99" t="n">
        <v>1676</v>
      </c>
      <c s="6" r="C99" t="n">
        <v>1743</v>
      </c>
    </row>
    <row r="100" spans="1:3">
      <c s="4" r="A100" t="s">
        <v>639</v>
      </c>
    </row>
    <row r="101" spans="1:3">
      <c s="3" r="A101" t="s">
        <v>624</v>
      </c>
    </row>
    <row r="102" spans="1:3">
      <c s="4" r="A102" t="s">
        <v>625</v>
      </c>
      <c s="6" r="B102" t="n">
        <v>5401</v>
      </c>
      <c s="6" r="C102" t="n">
        <v>2223</v>
      </c>
    </row>
    <row r="103" spans="1:3">
      <c s="4" r="A103" t="s">
        <v>640</v>
      </c>
    </row>
    <row r="104" spans="1:3">
      <c s="3" r="A104" t="s">
        <v>624</v>
      </c>
    </row>
    <row r="105" spans="1:3">
      <c s="4" r="A105" t="s">
        <v>62</v>
      </c>
      <c s="6" r="B105" t="n">
        <v>1405</v>
      </c>
      <c s="6" r="C105" t="n">
        <v>1404</v>
      </c>
    </row>
    <row r="106" spans="1:3">
      <c s="4" r="A106" t="s">
        <v>51</v>
      </c>
      <c s="6" r="B106" t="n">
        <v>14844</v>
      </c>
      <c s="6" r="C106" t="n">
        <v>11100</v>
      </c>
    </row>
    <row r="107" spans="1:3">
      <c s="4" r="A107" t="s">
        <v>60</v>
      </c>
      <c s="6" r="B107" t="n">
        <v>12631</v>
      </c>
      <c s="6" r="C107" t="n">
        <v>9389</v>
      </c>
    </row>
    <row r="108" spans="1:3">
      <c s="4" r="A108" t="s">
        <v>59</v>
      </c>
      <c s="6" r="B108" t="n">
        <v>500</v>
      </c>
    </row>
    <row r="109" spans="1:3">
      <c s="4" r="A109" t="s">
        <v>61</v>
      </c>
      <c s="6" r="B109" t="n">
        <v>308</v>
      </c>
      <c s="6" r="C109" t="n">
        <v>307</v>
      </c>
    </row>
    <row r="110" spans="1:3">
      <c s="4" r="A110" t="s">
        <v>626</v>
      </c>
      <c s="6" r="B110" t="n">
        <v>11090</v>
      </c>
      <c s="6" r="C110" t="n">
        <v>8430</v>
      </c>
    </row>
    <row r="111" spans="1:3">
      <c s="4" r="A111" t="s">
        <v>641</v>
      </c>
    </row>
    <row r="112" spans="1:3">
      <c s="3" r="A112" t="s">
        <v>624</v>
      </c>
    </row>
    <row r="113" spans="1:3">
      <c s="4" r="A113" t="s">
        <v>626</v>
      </c>
      <c s="6" r="B113" t="n">
        <v>686</v>
      </c>
      <c s="6" r="C113" t="n">
        <v>733</v>
      </c>
    </row>
    <row r="114" spans="1:3">
      <c s="4" r="A114" t="s">
        <v>642</v>
      </c>
    </row>
    <row r="115" spans="1:3">
      <c s="3" r="A115" t="s">
        <v>624</v>
      </c>
    </row>
    <row r="116" spans="1:3">
      <c s="4" r="A116" t="s">
        <v>626</v>
      </c>
      <c s="6" r="B116" t="n">
        <v>730</v>
      </c>
      <c s="6" r="C116" t="n">
        <v>763</v>
      </c>
    </row>
    <row r="117" spans="1:3">
      <c s="4" r="A117" t="s">
        <v>643</v>
      </c>
    </row>
    <row r="118" spans="1:3">
      <c s="3" r="A118" t="s">
        <v>624</v>
      </c>
    </row>
    <row r="119" spans="1:3">
      <c s="4" r="A119" t="s">
        <v>626</v>
      </c>
      <c s="6" r="B119" t="n">
        <v>2882</v>
      </c>
      <c s="6" r="C119" t="n">
        <v>3054</v>
      </c>
    </row>
    <row r="120" spans="1:3">
      <c s="4" r="A120" t="s">
        <v>644</v>
      </c>
    </row>
    <row r="121" spans="1:3">
      <c s="3" r="A121" t="s">
        <v>624</v>
      </c>
    </row>
    <row r="122" spans="1:3">
      <c s="4" r="A122" t="s">
        <v>626</v>
      </c>
      <c s="6" r="B122" t="n">
        <v>1600</v>
      </c>
      <c s="6" r="C122" t="n">
        <v>1707</v>
      </c>
    </row>
    <row r="123" spans="1:3">
      <c s="4" r="A123" t="s">
        <v>645</v>
      </c>
    </row>
    <row r="124" spans="1:3">
      <c s="3" r="A124" t="s">
        <v>624</v>
      </c>
    </row>
    <row r="125" spans="1:3">
      <c s="4" r="A125" t="s">
        <v>626</v>
      </c>
      <c s="7" r="B125" t="n">
        <v>5192</v>
      </c>
      <c s="7" r="C125" t="n">
        <v>217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6</v>
      </c>
      <c s="2" r="B1" t="s">
        <v>90</v>
      </c>
      <c s="2" r="D1" t="s">
        <v>1</v>
      </c>
    </row>
    <row r="2" spans="1:5">
      <c s="2" r="B2" t="s">
        <v>2</v>
      </c>
      <c s="2" r="C2" t="s">
        <v>91</v>
      </c>
      <c s="2" r="D2" t="s">
        <v>2</v>
      </c>
      <c s="2" r="E2" t="s">
        <v>91</v>
      </c>
    </row>
    <row r="3" spans="1:5">
      <c s="3" r="A3" t="s">
        <v>647</v>
      </c>
    </row>
    <row r="4" spans="1:5">
      <c s="4" r="A4" t="s">
        <v>95</v>
      </c>
      <c s="7" r="B4" t="n">
        <v>7405</v>
      </c>
      <c s="7" r="C4" t="n">
        <v>4360</v>
      </c>
      <c s="7" r="D4" t="n">
        <v>14002</v>
      </c>
      <c s="7" r="E4" t="n">
        <v>8287</v>
      </c>
    </row>
    <row r="5" spans="1:5">
      <c s="4" r="A5" t="s">
        <v>648</v>
      </c>
      <c s="6" r="B5" t="n">
        <v>146</v>
      </c>
      <c s="6" r="C5" t="n">
        <v>153</v>
      </c>
      <c s="6" r="D5" t="n">
        <v>272</v>
      </c>
      <c s="6" r="E5" t="n">
        <v>295</v>
      </c>
    </row>
    <row r="6" spans="1:5">
      <c s="4" r="A6" t="s">
        <v>649</v>
      </c>
      <c s="6" r="B6" t="n">
        <v>-216</v>
      </c>
      <c s="6" r="C6" t="n">
        <v>126</v>
      </c>
      <c s="6" r="D6" t="n">
        <v>-610</v>
      </c>
      <c s="6" r="E6" t="n">
        <v>37</v>
      </c>
    </row>
    <row r="7" spans="1:5">
      <c s="4" r="A7" t="s">
        <v>650</v>
      </c>
    </row>
    <row r="8" spans="1:5">
      <c s="3" r="A8" t="s">
        <v>647</v>
      </c>
    </row>
    <row r="9" spans="1:5">
      <c s="4" r="A9" t="s">
        <v>95</v>
      </c>
      <c s="6" r="B9" t="n">
        <v>13</v>
      </c>
      <c s="6" r="C9" t="n">
        <v>16</v>
      </c>
      <c s="6" r="D9" t="n">
        <v>27</v>
      </c>
      <c s="6" r="E9" t="n">
        <v>32</v>
      </c>
    </row>
    <row r="10" spans="1:5">
      <c s="4" r="A10" t="s">
        <v>648</v>
      </c>
      <c s="6" r="B10" t="n">
        <v>15</v>
      </c>
      <c s="6" r="C10" t="n">
        <v>11</v>
      </c>
      <c s="6" r="D10" t="n">
        <v>23</v>
      </c>
      <c s="6" r="E10" t="n">
        <v>20</v>
      </c>
    </row>
    <row r="11" spans="1:5">
      <c s="4" r="A11" t="s">
        <v>583</v>
      </c>
    </row>
    <row r="12" spans="1:5">
      <c s="3" r="A12" t="s">
        <v>647</v>
      </c>
    </row>
    <row r="13" spans="1:5">
      <c s="4" r="A13" t="s">
        <v>95</v>
      </c>
      <c s="6" r="B13" t="n">
        <v>31</v>
      </c>
      <c s="6" r="C13" t="n">
        <v>30</v>
      </c>
      <c s="6" r="D13" t="n">
        <v>60</v>
      </c>
      <c s="6" r="E13" t="n">
        <v>62</v>
      </c>
    </row>
    <row r="14" spans="1:5">
      <c s="4" r="A14" t="s">
        <v>648</v>
      </c>
      <c s="6" r="B14" t="n">
        <v>4</v>
      </c>
      <c s="6" r="C14" t="n">
        <v>7</v>
      </c>
      <c s="6" r="D14" t="n">
        <v>15</v>
      </c>
      <c s="6" r="E14" t="n">
        <v>19</v>
      </c>
    </row>
    <row r="15" spans="1:5">
      <c s="4" r="A15" t="s">
        <v>649</v>
      </c>
      <c s="6" r="B15" t="n">
        <v>-137</v>
      </c>
      <c s="6" r="C15" t="n">
        <v>104</v>
      </c>
      <c s="6" r="D15" t="n">
        <v>-371</v>
      </c>
      <c s="6" r="E15" t="n">
        <v>59</v>
      </c>
    </row>
    <row r="16" spans="1:5">
      <c s="4" r="A16" t="s">
        <v>651</v>
      </c>
      <c s="6" r="B16" t="n">
        <v>-110</v>
      </c>
      <c s="6" r="C16" t="n">
        <v>127</v>
      </c>
      <c s="6" r="D16" t="n">
        <v>-326</v>
      </c>
      <c s="6" r="E16" t="n">
        <v>102</v>
      </c>
    </row>
    <row r="17" spans="1:5">
      <c s="4" r="A17" t="s">
        <v>652</v>
      </c>
      <c s="6" r="B17" t="n">
        <v>24</v>
      </c>
      <c s="6" r="C17" t="n">
        <v>26</v>
      </c>
      <c s="6" r="D17" t="n">
        <v>42</v>
      </c>
      <c s="6" r="E17" t="n">
        <v>54</v>
      </c>
    </row>
    <row r="18" spans="1:5">
      <c s="4" r="A18" t="s">
        <v>653</v>
      </c>
      <c s="7" r="B18" t="n">
        <v>-134</v>
      </c>
      <c s="7" r="C18" t="n">
        <v>101</v>
      </c>
      <c s="7" r="D18" t="n">
        <v>-368</v>
      </c>
      <c s="7" r="E18" t="n">
        <v>4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654</v>
      </c>
      <c s="2" r="B1" t="s">
        <v>2</v>
      </c>
      <c s="2" r="C1" t="s">
        <v>25</v>
      </c>
      <c s="2" r="D1" t="s">
        <v>91</v>
      </c>
      <c s="2" r="E1" t="s">
        <v>572</v>
      </c>
      <c s="2" r="F1" t="s">
        <v>573</v>
      </c>
    </row>
    <row r="2" spans="1:6">
      <c s="4" r="A2" t="s">
        <v>650</v>
      </c>
    </row>
    <row r="3" spans="1:6">
      <c s="3" r="A3" t="s">
        <v>647</v>
      </c>
    </row>
    <row r="4" spans="1:6">
      <c s="4" r="A4" t="s">
        <v>611</v>
      </c>
      <c s="7" r="B4" t="n">
        <v>118</v>
      </c>
      <c s="7" r="C4" t="n">
        <v>117</v>
      </c>
    </row>
    <row r="5" spans="1:6">
      <c s="4" r="A5" t="s">
        <v>583</v>
      </c>
    </row>
    <row r="6" spans="1:6">
      <c s="3" r="A6" t="s">
        <v>647</v>
      </c>
    </row>
    <row r="7" spans="1:6">
      <c s="4" r="A7" t="s">
        <v>611</v>
      </c>
      <c s="6" r="B7" t="n">
        <v>1300</v>
      </c>
      <c s="6" r="C7" t="n">
        <v>888</v>
      </c>
      <c s="7" r="D7" t="n">
        <v>615</v>
      </c>
      <c s="7" r="E7" t="n">
        <v>716</v>
      </c>
      <c s="7" r="F7" t="n">
        <v>663</v>
      </c>
    </row>
    <row r="8" spans="1:6">
      <c s="4" r="A8" t="s">
        <v>655</v>
      </c>
      <c s="7" r="B8" t="n">
        <v>971</v>
      </c>
      <c s="7" r="C8" t="n">
        <v>60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6</v>
      </c>
      <c s="2" r="B1" t="s">
        <v>657</v>
      </c>
      <c s="2" r="C1" t="s">
        <v>2</v>
      </c>
    </row>
    <row r="2" spans="1:3">
      <c s="3" r="A2" t="s">
        <v>658</v>
      </c>
    </row>
    <row r="3" spans="1:3">
      <c s="4" r="A3" t="s">
        <v>659</v>
      </c>
      <c s="7" r="B3" t="n">
        <v>7655</v>
      </c>
    </row>
    <row r="4" spans="1:3">
      <c s="4" r="A4" t="s">
        <v>389</v>
      </c>
    </row>
    <row r="5" spans="1:3">
      <c s="3" r="A5" t="s">
        <v>658</v>
      </c>
    </row>
    <row r="6" spans="1:3">
      <c s="4" r="A6" t="s">
        <v>390</v>
      </c>
      <c s="4" r="C6" t="s">
        <v>391</v>
      </c>
    </row>
    <row r="7" spans="1:3">
      <c s="4" r="A7" t="s">
        <v>392</v>
      </c>
    </row>
    <row r="8" spans="1:3">
      <c s="3" r="A8" t="s">
        <v>658</v>
      </c>
    </row>
    <row r="9" spans="1:3">
      <c s="4" r="A9" t="s">
        <v>390</v>
      </c>
      <c s="4" r="C9" t="s">
        <v>393</v>
      </c>
    </row>
    <row r="10" spans="1:3">
      <c s="4" r="A10" t="s">
        <v>660</v>
      </c>
    </row>
    <row r="11" spans="1:3">
      <c s="3" r="A11" t="s">
        <v>658</v>
      </c>
    </row>
    <row r="12" spans="1:3">
      <c s="4" r="A12" t="s">
        <v>661</v>
      </c>
      <c s="7" r="C12" t="n">
        <v>1550</v>
      </c>
    </row>
    <row r="13" spans="1:3">
      <c s="4" r="A13" t="s">
        <v>390</v>
      </c>
      <c s="4" r="C13" t="s">
        <v>391</v>
      </c>
    </row>
    <row r="14" spans="1:3">
      <c s="4" r="A14" t="s">
        <v>662</v>
      </c>
    </row>
    <row r="15" spans="1:3">
      <c s="3" r="A15" t="s">
        <v>658</v>
      </c>
    </row>
    <row r="16" spans="1:3">
      <c s="4" r="A16" t="s">
        <v>661</v>
      </c>
      <c s="7" r="C16" t="n">
        <v>3150</v>
      </c>
    </row>
    <row r="17" spans="1:3">
      <c s="4" r="A17" t="s">
        <v>390</v>
      </c>
      <c s="4" r="C17" t="s">
        <v>393</v>
      </c>
    </row>
    <row r="18" spans="1:3">
      <c s="4" r="A18" t="s">
        <v>663</v>
      </c>
    </row>
    <row r="19" spans="1:3">
      <c s="3" r="A19" t="s">
        <v>658</v>
      </c>
    </row>
    <row r="20" spans="1:3">
      <c s="4" r="A20" t="s">
        <v>661</v>
      </c>
      <c s="7" r="C20" t="n">
        <v>95</v>
      </c>
    </row>
    <row r="21" spans="1:3">
      <c s="4" r="A21" t="s">
        <v>390</v>
      </c>
      <c s="4" r="C21" t="s">
        <v>556</v>
      </c>
    </row>
    <row r="22" spans="1:3">
      <c s="4" r="A22" t="s">
        <v>664</v>
      </c>
    </row>
    <row r="23" spans="1:3">
      <c s="3" r="A23" t="s">
        <v>658</v>
      </c>
    </row>
    <row r="24" spans="1:3">
      <c s="4" r="A24" t="s">
        <v>665</v>
      </c>
      <c s="7" r="C24" t="n">
        <v>2800</v>
      </c>
    </row>
    <row r="25" spans="1:3">
      <c s="4" r="A25" t="s">
        <v>666</v>
      </c>
    </row>
    <row r="26" spans="1:3">
      <c s="3" r="A26" t="s">
        <v>658</v>
      </c>
    </row>
    <row r="27" spans="1:3">
      <c s="4" r="A27" t="s">
        <v>665</v>
      </c>
      <c s="6" r="C27" t="n">
        <v>10</v>
      </c>
    </row>
    <row r="28" spans="1:3">
      <c s="4" r="A28" t="s">
        <v>667</v>
      </c>
    </row>
    <row r="29" spans="1:3">
      <c s="3" r="A29" t="s">
        <v>658</v>
      </c>
    </row>
    <row r="30" spans="1:3">
      <c s="4" r="A30" t="s">
        <v>665</v>
      </c>
      <c s="7" r="C30" t="n">
        <v>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21"/>
  </cols>
  <sheetData>
    <row r="1" spans="1:2">
      <c s="1" r="A1" t="s">
        <v>668</v>
      </c>
      <c s="2" r="B1" t="s">
        <v>669</v>
      </c>
    </row>
    <row r="2" spans="1:2">
      <c s="3" r="A2" t="s">
        <v>670</v>
      </c>
    </row>
    <row r="3" spans="1:2">
      <c s="4" r="A3" t="s">
        <v>671</v>
      </c>
      <c s="7" r="B3" t="n">
        <v>3</v>
      </c>
    </row>
    <row r="4" spans="1:2">
      <c s="4" r="A4" t="s">
        <v>672</v>
      </c>
      <c s="6" r="B4" t="n">
        <v>3</v>
      </c>
    </row>
    <row r="5" spans="1:2">
      <c s="4" r="A5" t="s">
        <v>673</v>
      </c>
      <c s="6" r="B5" t="n">
        <v>253</v>
      </c>
    </row>
    <row r="6" spans="1:2">
      <c s="4" r="A6" t="s">
        <v>674</v>
      </c>
      <c s="6" r="B6" t="n">
        <v>329</v>
      </c>
    </row>
    <row r="7" spans="1:2">
      <c s="4" r="A7" t="s">
        <v>675</v>
      </c>
      <c s="6" r="B7" t="n">
        <v>285</v>
      </c>
    </row>
    <row r="8" spans="1:2">
      <c s="4" r="A8" t="s">
        <v>676</v>
      </c>
      <c s="6" r="B8" t="n">
        <v>264</v>
      </c>
    </row>
    <row r="9" spans="1:2">
      <c s="4" r="A9" t="s">
        <v>677</v>
      </c>
      <c s="6" r="B9" t="n">
        <v>250</v>
      </c>
    </row>
    <row r="10" spans="1:2">
      <c s="4" r="A10" t="s">
        <v>678</v>
      </c>
      <c s="6" r="B10" t="n">
        <v>1387</v>
      </c>
    </row>
    <row r="11" spans="1:2">
      <c s="4" r="A11" t="s">
        <v>367</v>
      </c>
    </row>
    <row r="12" spans="1:2">
      <c s="3" r="A12" t="s">
        <v>670</v>
      </c>
    </row>
    <row r="13" spans="1:2">
      <c s="4" r="A13" t="s">
        <v>671</v>
      </c>
      <c s="6" r="B13" t="n">
        <v>-20</v>
      </c>
    </row>
    <row r="14" spans="1:2">
      <c s="4" r="A14" t="s">
        <v>672</v>
      </c>
      <c s="6" r="B14" t="n">
        <v>-20</v>
      </c>
    </row>
    <row r="15" spans="1:2">
      <c s="4" r="A15" t="s">
        <v>673</v>
      </c>
      <c s="6" r="B15" t="n">
        <v>168</v>
      </c>
    </row>
    <row r="16" spans="1:2">
      <c s="4" r="A16" t="s">
        <v>674</v>
      </c>
      <c s="6" r="B16" t="n">
        <v>255</v>
      </c>
    </row>
    <row r="17" spans="1:2">
      <c s="4" r="A17" t="s">
        <v>675</v>
      </c>
      <c s="6" r="B17" t="n">
        <v>219</v>
      </c>
    </row>
    <row r="18" spans="1:2">
      <c s="4" r="A18" t="s">
        <v>676</v>
      </c>
      <c s="6" r="B18" t="n">
        <v>205</v>
      </c>
    </row>
    <row r="19" spans="1:2">
      <c s="4" r="A19" t="s">
        <v>677</v>
      </c>
      <c s="6" r="B19" t="n">
        <v>197</v>
      </c>
    </row>
    <row r="20" spans="1:2">
      <c s="4" r="A20" t="s">
        <v>678</v>
      </c>
      <c s="6" r="B20" t="n">
        <v>1004</v>
      </c>
    </row>
    <row r="21" spans="1:2">
      <c s="4" r="A21" t="s">
        <v>679</v>
      </c>
    </row>
    <row r="22" spans="1:2">
      <c s="3" r="A22" t="s">
        <v>670</v>
      </c>
    </row>
    <row r="23" spans="1:2">
      <c s="4" r="A23" t="s">
        <v>671</v>
      </c>
      <c s="6" r="B23" t="n">
        <v>33</v>
      </c>
    </row>
    <row r="24" spans="1:2">
      <c s="4" r="A24" t="s">
        <v>672</v>
      </c>
      <c s="6" r="B24" t="n">
        <v>33</v>
      </c>
    </row>
    <row r="25" spans="1:2">
      <c s="4" r="A25" t="s">
        <v>673</v>
      </c>
      <c s="6" r="B25" t="n">
        <v>296</v>
      </c>
    </row>
    <row r="26" spans="1:2">
      <c s="4" r="A26" t="s">
        <v>674</v>
      </c>
      <c s="6" r="B26" t="n">
        <v>324</v>
      </c>
    </row>
    <row r="27" spans="1:2">
      <c s="4" r="A27" t="s">
        <v>675</v>
      </c>
      <c s="6" r="B27" t="n">
        <v>281</v>
      </c>
    </row>
    <row r="28" spans="1:2">
      <c s="4" r="A28" t="s">
        <v>676</v>
      </c>
      <c s="6" r="B28" t="n">
        <v>240</v>
      </c>
    </row>
    <row r="29" spans="1:2">
      <c s="4" r="A29" t="s">
        <v>677</v>
      </c>
      <c s="6" r="B29" t="n">
        <v>217</v>
      </c>
    </row>
    <row r="30" spans="1:2">
      <c s="4" r="A30" t="s">
        <v>678</v>
      </c>
      <c s="6" r="B30" t="n">
        <v>1424</v>
      </c>
    </row>
    <row r="31" spans="1:2">
      <c s="4" r="A31" t="s">
        <v>680</v>
      </c>
    </row>
    <row r="32" spans="1:2">
      <c s="3" r="A32" t="s">
        <v>670</v>
      </c>
    </row>
    <row r="33" spans="1:2">
      <c s="4" r="A33" t="s">
        <v>671</v>
      </c>
      <c s="6" r="B33" t="n">
        <v>8</v>
      </c>
    </row>
    <row r="34" spans="1:2">
      <c s="4" r="A34" t="s">
        <v>672</v>
      </c>
      <c s="6" r="B34" t="n">
        <v>8</v>
      </c>
    </row>
    <row r="35" spans="1:2">
      <c s="4" r="A35" t="s">
        <v>673</v>
      </c>
      <c s="6" r="B35" t="n">
        <v>32</v>
      </c>
    </row>
    <row r="36" spans="1:2">
      <c s="4" r="A36" t="s">
        <v>674</v>
      </c>
      <c s="6" r="B36" t="n">
        <v>32</v>
      </c>
    </row>
    <row r="37" spans="1:2">
      <c s="4" r="A37" t="s">
        <v>675</v>
      </c>
      <c s="6" r="B37" t="n">
        <v>0</v>
      </c>
    </row>
    <row r="38" spans="1:2">
      <c s="4" r="A38" t="s">
        <v>676</v>
      </c>
      <c s="6" r="B38" t="n">
        <v>0</v>
      </c>
    </row>
    <row r="39" spans="1:2">
      <c s="4" r="A39" t="s">
        <v>677</v>
      </c>
      <c s="6" r="B39" t="n">
        <v>0</v>
      </c>
    </row>
    <row r="40" spans="1:2">
      <c s="4" r="A40" t="s">
        <v>678</v>
      </c>
      <c s="6" r="B40" t="n">
        <v>80</v>
      </c>
    </row>
    <row r="41" spans="1:2">
      <c s="4" r="A41" t="s">
        <v>681</v>
      </c>
    </row>
    <row r="42" spans="1:2">
      <c s="3" r="A42" t="s">
        <v>670</v>
      </c>
    </row>
    <row r="43" spans="1:2">
      <c s="4" r="A43" t="s">
        <v>671</v>
      </c>
      <c s="6" r="B43" t="n">
        <v>-61</v>
      </c>
    </row>
    <row r="44" spans="1:2">
      <c s="4" r="A44" t="s">
        <v>672</v>
      </c>
      <c s="6" r="B44" t="n">
        <v>-61</v>
      </c>
    </row>
    <row r="45" spans="1:2">
      <c s="4" r="A45" t="s">
        <v>673</v>
      </c>
      <c s="6" r="B45" t="n">
        <v>-160</v>
      </c>
    </row>
    <row r="46" spans="1:2">
      <c s="4" r="A46" t="s">
        <v>674</v>
      </c>
      <c s="6" r="B46" t="n">
        <v>-101</v>
      </c>
    </row>
    <row r="47" spans="1:2">
      <c s="4" r="A47" t="s">
        <v>675</v>
      </c>
      <c s="6" r="B47" t="n">
        <v>-62</v>
      </c>
    </row>
    <row r="48" spans="1:2">
      <c s="4" r="A48" t="s">
        <v>676</v>
      </c>
      <c s="6" r="B48" t="n">
        <v>-35</v>
      </c>
    </row>
    <row r="49" spans="1:2">
      <c s="4" r="A49" t="s">
        <v>677</v>
      </c>
      <c s="6" r="B49" t="n">
        <v>-20</v>
      </c>
    </row>
    <row r="50" spans="1:2">
      <c s="4" r="A50" t="s">
        <v>678</v>
      </c>
      <c s="6" r="B50" t="n">
        <v>-500</v>
      </c>
    </row>
    <row r="51" spans="1:2">
      <c s="4" r="A51" t="s">
        <v>682</v>
      </c>
    </row>
    <row r="52" spans="1:2">
      <c s="3" r="A52" t="s">
        <v>670</v>
      </c>
    </row>
    <row r="53" spans="1:2">
      <c s="4" r="A53" t="s">
        <v>671</v>
      </c>
      <c s="6" r="B53" t="n">
        <v>23</v>
      </c>
    </row>
    <row r="54" spans="1:2">
      <c s="4" r="A54" t="s">
        <v>672</v>
      </c>
      <c s="6" r="B54" t="n">
        <v>23</v>
      </c>
    </row>
    <row r="55" spans="1:2">
      <c s="4" r="A55" t="s">
        <v>673</v>
      </c>
      <c s="6" r="B55" t="n">
        <v>85</v>
      </c>
    </row>
    <row r="56" spans="1:2">
      <c s="4" r="A56" t="s">
        <v>674</v>
      </c>
      <c s="6" r="B56" t="n">
        <v>74</v>
      </c>
    </row>
    <row r="57" spans="1:2">
      <c s="4" r="A57" t="s">
        <v>675</v>
      </c>
      <c s="6" r="B57" t="n">
        <v>66</v>
      </c>
    </row>
    <row r="58" spans="1:2">
      <c s="4" r="A58" t="s">
        <v>676</v>
      </c>
      <c s="6" r="B58" t="n">
        <v>59</v>
      </c>
    </row>
    <row r="59" spans="1:2">
      <c s="4" r="A59" t="s">
        <v>677</v>
      </c>
      <c s="6" r="B59" t="n">
        <v>53</v>
      </c>
    </row>
    <row r="60" spans="1:2">
      <c s="4" r="A60" t="s">
        <v>678</v>
      </c>
      <c s="7" r="B60" t="n">
        <v>38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683</v>
      </c>
      <c s="2" r="B1" t="s">
        <v>669</v>
      </c>
    </row>
    <row r="2" spans="1:2">
      <c s="3" r="A2" t="s">
        <v>684</v>
      </c>
    </row>
    <row r="3" spans="1:2">
      <c s="4" r="A3" t="s">
        <v>685</v>
      </c>
      <c s="7" r="B3" t="n">
        <v>320</v>
      </c>
    </row>
    <row r="4" spans="1:2">
      <c s="4" r="A4" t="s">
        <v>686</v>
      </c>
      <c s="6" r="B4" t="n">
        <v>144</v>
      </c>
    </row>
    <row r="5" spans="1:2">
      <c s="4" r="A5" t="s">
        <v>687</v>
      </c>
      <c s="7" r="B5" t="n">
        <v>46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688</v>
      </c>
      <c s="2" r="B1" t="s">
        <v>1</v>
      </c>
    </row>
    <row r="2" spans="1:4">
      <c s="2" r="B2" t="s">
        <v>2</v>
      </c>
      <c s="2" r="C2" t="s">
        <v>657</v>
      </c>
      <c s="2" r="D2" t="s">
        <v>25</v>
      </c>
    </row>
    <row r="3" spans="1:4">
      <c s="3" r="A3" t="s">
        <v>306</v>
      </c>
    </row>
    <row r="4" spans="1:4">
      <c s="4" r="A4" t="s">
        <v>689</v>
      </c>
      <c s="7" r="B4" t="n">
        <v>7398</v>
      </c>
      <c s="7" r="D4" t="n">
        <v>887</v>
      </c>
    </row>
    <row r="5" spans="1:4">
      <c s="3" r="A5" t="s">
        <v>690</v>
      </c>
    </row>
    <row r="6" spans="1:4">
      <c s="4" r="A6" t="s">
        <v>691</v>
      </c>
      <c s="6" r="B6" t="n">
        <v>4796</v>
      </c>
    </row>
    <row r="7" spans="1:4">
      <c s="4" r="A7" t="s">
        <v>692</v>
      </c>
      <c s="6" r="B7" t="n">
        <v>10526</v>
      </c>
    </row>
    <row r="8" spans="1:4">
      <c s="4" r="A8" t="s">
        <v>693</v>
      </c>
      <c s="6" r="B8" t="n">
        <v>203</v>
      </c>
    </row>
    <row r="9" spans="1:4">
      <c s="4" r="A9" t="s">
        <v>694</v>
      </c>
      <c s="6" r="B9" t="n">
        <v>15525</v>
      </c>
    </row>
    <row r="10" spans="1:4">
      <c s="4" r="A10" t="s">
        <v>695</v>
      </c>
    </row>
    <row r="11" spans="1:4">
      <c s="3" r="A11" t="s">
        <v>690</v>
      </c>
    </row>
    <row r="12" spans="1:4">
      <c s="4" r="A12" t="s">
        <v>691</v>
      </c>
      <c s="6" r="B12" t="n">
        <v>1203</v>
      </c>
    </row>
    <row r="13" spans="1:4">
      <c s="4" r="A13" t="s">
        <v>692</v>
      </c>
      <c s="6" r="B13" t="n">
        <v>5712</v>
      </c>
    </row>
    <row r="14" spans="1:4">
      <c s="4" r="A14" t="s">
        <v>693</v>
      </c>
      <c s="6" r="B14" t="n">
        <v>58</v>
      </c>
    </row>
    <row r="15" spans="1:4">
      <c s="4" r="A15" t="s">
        <v>694</v>
      </c>
      <c s="6" r="B15" t="n">
        <v>6973</v>
      </c>
    </row>
    <row r="16" spans="1:4">
      <c s="4" r="A16" t="s">
        <v>696</v>
      </c>
    </row>
    <row r="17" spans="1:4">
      <c s="3" r="A17" t="s">
        <v>690</v>
      </c>
    </row>
    <row r="18" spans="1:4">
      <c s="4" r="A18" t="s">
        <v>691</v>
      </c>
      <c s="6" r="B18" t="n">
        <v>196</v>
      </c>
    </row>
    <row r="19" spans="1:4">
      <c s="4" r="A19" t="s">
        <v>692</v>
      </c>
      <c s="6" r="B19" t="n">
        <v>2025</v>
      </c>
    </row>
    <row r="20" spans="1:4">
      <c s="4" r="A20" t="s">
        <v>693</v>
      </c>
      <c s="6" r="B20" t="n">
        <v>18</v>
      </c>
    </row>
    <row r="21" spans="1:4">
      <c s="4" r="A21" t="s">
        <v>694</v>
      </c>
      <c s="6" r="B21" t="n">
        <v>2239</v>
      </c>
    </row>
    <row r="22" spans="1:4">
      <c s="4" r="A22" t="s">
        <v>697</v>
      </c>
    </row>
    <row r="23" spans="1:4">
      <c s="3" r="A23" t="s">
        <v>690</v>
      </c>
    </row>
    <row r="24" spans="1:4">
      <c s="4" r="A24" t="s">
        <v>691</v>
      </c>
      <c s="6" r="B24" t="n">
        <v>134</v>
      </c>
    </row>
    <row r="25" spans="1:4">
      <c s="4" r="A25" t="s">
        <v>692</v>
      </c>
      <c s="6" r="B25" t="n">
        <v>0</v>
      </c>
    </row>
    <row r="26" spans="1:4">
      <c s="4" r="A26" t="s">
        <v>693</v>
      </c>
      <c s="6" r="B26" t="n">
        <v>0</v>
      </c>
    </row>
    <row r="27" spans="1:4">
      <c s="4" r="A27" t="s">
        <v>694</v>
      </c>
      <c s="6" r="B27" t="n">
        <v>134</v>
      </c>
    </row>
    <row r="28" spans="1:4">
      <c s="4" r="A28" t="s">
        <v>698</v>
      </c>
    </row>
    <row r="29" spans="1:4">
      <c s="3" r="A29" t="s">
        <v>690</v>
      </c>
    </row>
    <row r="30" spans="1:4">
      <c s="4" r="A30" t="s">
        <v>691</v>
      </c>
      <c s="6" r="B30" t="n">
        <v>2078</v>
      </c>
    </row>
    <row r="31" spans="1:4">
      <c s="4" r="A31" t="s">
        <v>692</v>
      </c>
      <c s="6" r="B31" t="n">
        <v>2789</v>
      </c>
    </row>
    <row r="32" spans="1:4">
      <c s="4" r="A32" t="s">
        <v>693</v>
      </c>
      <c s="6" r="B32" t="n">
        <v>126</v>
      </c>
    </row>
    <row r="33" spans="1:4">
      <c s="4" r="A33" t="s">
        <v>694</v>
      </c>
      <c s="6" r="B33" t="n">
        <v>4993</v>
      </c>
    </row>
    <row r="34" spans="1:4">
      <c s="4" r="A34" t="s">
        <v>699</v>
      </c>
    </row>
    <row r="35" spans="1:4">
      <c s="3" r="A35" t="s">
        <v>690</v>
      </c>
    </row>
    <row r="36" spans="1:4">
      <c s="4" r="A36" t="s">
        <v>691</v>
      </c>
      <c s="6" r="B36" t="n">
        <v>365</v>
      </c>
    </row>
    <row r="37" spans="1:4">
      <c s="4" r="A37" t="s">
        <v>692</v>
      </c>
      <c s="6" r="B37" t="n">
        <v>0</v>
      </c>
    </row>
    <row r="38" spans="1:4">
      <c s="4" r="A38" t="s">
        <v>693</v>
      </c>
      <c s="6" r="B38" t="n">
        <v>0</v>
      </c>
    </row>
    <row r="39" spans="1:4">
      <c s="4" r="A39" t="s">
        <v>694</v>
      </c>
      <c s="6" r="B39" t="n">
        <v>365</v>
      </c>
    </row>
    <row r="40" spans="1:4">
      <c s="4" r="A40" t="s">
        <v>700</v>
      </c>
    </row>
    <row r="41" spans="1:4">
      <c s="3" r="A41" t="s">
        <v>690</v>
      </c>
    </row>
    <row r="42" spans="1:4">
      <c s="4" r="A42" t="s">
        <v>691</v>
      </c>
      <c s="6" r="B42" t="n">
        <v>820</v>
      </c>
    </row>
    <row r="43" spans="1:4">
      <c s="4" r="A43" t="s">
        <v>692</v>
      </c>
      <c s="6" r="B43" t="n">
        <v>0</v>
      </c>
    </row>
    <row r="44" spans="1:4">
      <c s="4" r="A44" t="s">
        <v>693</v>
      </c>
      <c s="6" r="B44" t="n">
        <v>1</v>
      </c>
    </row>
    <row r="45" spans="1:4">
      <c s="4" r="A45" t="s">
        <v>694</v>
      </c>
      <c s="7" r="B45" t="n">
        <v>821</v>
      </c>
    </row>
    <row r="46" spans="1:4">
      <c s="4" r="A46" t="s">
        <v>367</v>
      </c>
    </row>
    <row r="47" spans="1:4">
      <c s="3" r="A47" t="s">
        <v>690</v>
      </c>
    </row>
    <row r="48" spans="1:4">
      <c s="4" r="A48" t="s">
        <v>701</v>
      </c>
      <c s="7" r="C48" t="n">
        <v>715</v>
      </c>
    </row>
    <row r="49" spans="1:4">
      <c s="4" r="A49" t="s">
        <v>702</v>
      </c>
    </row>
    <row r="50" spans="1:4">
      <c s="3" r="A50" t="s">
        <v>690</v>
      </c>
    </row>
    <row r="51" spans="1:4">
      <c s="4" r="A51" t="s">
        <v>703</v>
      </c>
      <c s="4" r="B51" t="s">
        <v>554</v>
      </c>
    </row>
    <row r="52" spans="1:4">
      <c s="4" r="A52" t="s">
        <v>704</v>
      </c>
    </row>
    <row r="53" spans="1:4">
      <c s="3" r="A53" t="s">
        <v>690</v>
      </c>
    </row>
    <row r="54" spans="1:4">
      <c s="4" r="A54" t="s">
        <v>703</v>
      </c>
      <c s="4" r="B54" t="s">
        <v>7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5"/>
    <col customWidth="1" max="5" min="5" width="36"/>
    <col customWidth="1" max="6" min="6" width="66"/>
    <col customWidth="1" max="7" min="7" width="27"/>
    <col customWidth="1" max="8" min="8" width="59"/>
    <col customWidth="1" max="9" min="9" width="43"/>
    <col customWidth="1" max="10" min="10" width="38"/>
    <col customWidth="1" max="11" min="11" width="55"/>
  </cols>
  <sheetData>
    <row r="1" spans="1:11">
      <c s="1" r="A1" t="s">
        <v>133</v>
      </c>
      <c s="2" r="B1" t="s">
        <v>134</v>
      </c>
      <c s="2" r="C1" t="s">
        <v>135</v>
      </c>
      <c s="2" r="D1" t="s">
        <v>136</v>
      </c>
      <c s="2" r="E1" t="s">
        <v>137</v>
      </c>
      <c s="2" r="F1" t="s">
        <v>138</v>
      </c>
      <c s="2" r="G1" t="s">
        <v>139</v>
      </c>
      <c s="2" r="H1" t="s">
        <v>140</v>
      </c>
      <c s="2" r="I1" t="s">
        <v>141</v>
      </c>
      <c s="2" r="J1" t="s">
        <v>142</v>
      </c>
      <c s="2" r="K1" t="s">
        <v>143</v>
      </c>
    </row>
    <row r="2" spans="1:11">
      <c s="4" r="A2" t="s">
        <v>144</v>
      </c>
      <c s="7" r="C2" t="n">
        <v>8055</v>
      </c>
      <c s="7" r="D2" t="n">
        <v>-1448</v>
      </c>
      <c s="7" r="E2" t="n">
        <v>5145</v>
      </c>
      <c s="7" r="G2" t="n">
        <v>16644</v>
      </c>
      <c s="7" r="H2" t="n">
        <v>1851</v>
      </c>
      <c s="7" r="I2" t="n">
        <v>-581</v>
      </c>
      <c s="7" r="J2" t="n">
        <v>-79</v>
      </c>
    </row>
    <row r="3" spans="1:11">
      <c s="4" r="A3" t="s">
        <v>145</v>
      </c>
      <c s="6" r="C3" t="n">
        <v>-222</v>
      </c>
    </row>
    <row r="4" spans="1:11">
      <c s="4" r="A4" t="s">
        <v>146</v>
      </c>
      <c s="6" r="D4" t="n">
        <v>183</v>
      </c>
      <c s="6" r="E4" t="n">
        <v>-163</v>
      </c>
      <c s="7" r="F4" t="n">
        <v>0</v>
      </c>
    </row>
    <row r="5" spans="1:11">
      <c s="4" r="A5" t="s">
        <v>147</v>
      </c>
      <c s="6" r="C5" t="n">
        <v>0</v>
      </c>
      <c s="6" r="F5" t="n">
        <v>0</v>
      </c>
    </row>
    <row r="6" spans="1:11">
      <c s="4" r="A6" t="s">
        <v>148</v>
      </c>
      <c s="6" r="D6" t="n">
        <v>-734</v>
      </c>
    </row>
    <row r="7" spans="1:11">
      <c s="4" r="A7" t="s">
        <v>149</v>
      </c>
      <c s="6" r="E7" t="n">
        <v>-29</v>
      </c>
    </row>
    <row r="8" spans="1:11">
      <c s="4" r="A8" t="s">
        <v>150</v>
      </c>
      <c s="6" r="E8" t="n">
        <v>111</v>
      </c>
    </row>
    <row r="9" spans="1:11">
      <c s="4" r="A9" t="s">
        <v>151</v>
      </c>
      <c s="6" r="E9" t="n">
        <v>-217</v>
      </c>
    </row>
    <row r="10" spans="1:11">
      <c s="4" r="A10" t="s">
        <v>116</v>
      </c>
      <c s="7" r="B10" t="n">
        <v>1623</v>
      </c>
      <c s="6" r="G10" t="n">
        <v>1623</v>
      </c>
    </row>
    <row r="11" spans="1:11">
      <c s="4" r="A11" t="s">
        <v>152</v>
      </c>
      <c s="6" r="G11" t="n">
        <v>217</v>
      </c>
    </row>
    <row r="12" spans="1:11">
      <c s="4" r="A12" t="s">
        <v>153</v>
      </c>
      <c s="6" r="G12" t="n">
        <v>-217</v>
      </c>
    </row>
    <row r="13" spans="1:11">
      <c s="4" r="A13" t="s">
        <v>154</v>
      </c>
      <c s="6" r="H13" t="n">
        <v>-294</v>
      </c>
    </row>
    <row r="14" spans="1:11">
      <c s="4" r="A14" t="s">
        <v>155</v>
      </c>
      <c s="6" r="H14" t="n">
        <v>-17</v>
      </c>
    </row>
    <row r="15" spans="1:11">
      <c s="4" r="A15" t="s">
        <v>156</v>
      </c>
      <c s="6" r="H15" t="n">
        <v>-311</v>
      </c>
    </row>
    <row r="16" spans="1:11">
      <c s="4" r="A16" t="s">
        <v>157</v>
      </c>
      <c s="6" r="I16" t="n">
        <v>-278</v>
      </c>
    </row>
    <row r="17" spans="1:11">
      <c s="4" r="A17" t="s">
        <v>158</v>
      </c>
      <c s="6" r="J17" t="n">
        <v>5</v>
      </c>
    </row>
    <row r="18" spans="1:11">
      <c s="4" r="A18" t="s">
        <v>159</v>
      </c>
      <c s="6" r="B18" t="n">
        <v>29555</v>
      </c>
      <c s="6" r="C18" t="n">
        <v>7833</v>
      </c>
      <c s="6" r="D18" t="n">
        <v>-1999</v>
      </c>
      <c s="6" r="E18" t="n">
        <v>4847</v>
      </c>
      <c s="6" r="G18" t="n">
        <v>18267</v>
      </c>
      <c s="6" r="H18" t="n">
        <v>1540</v>
      </c>
      <c s="6" r="I18" t="n">
        <v>-859</v>
      </c>
      <c s="6" r="J18" t="n">
        <v>-74</v>
      </c>
      <c s="7" r="K18" t="n">
        <v>607</v>
      </c>
    </row>
    <row r="19" spans="1:11">
      <c s="4" r="A19" t="s">
        <v>160</v>
      </c>
      <c s="6" r="B19" t="n">
        <v>29135</v>
      </c>
      <c s="6" r="C19" t="n">
        <v>7833</v>
      </c>
      <c s="6" r="D19" t="n">
        <v>-1922</v>
      </c>
      <c s="6" r="E19" t="n">
        <v>4481</v>
      </c>
      <c s="6" r="G19" t="n">
        <v>19478</v>
      </c>
      <c s="6" r="H19" t="n">
        <v>874</v>
      </c>
      <c s="6" r="I19" t="n">
        <v>-1539</v>
      </c>
      <c s="6" r="J19" t="n">
        <v>-70</v>
      </c>
    </row>
    <row r="20" spans="1:11">
      <c s="4" r="A20" t="s">
        <v>145</v>
      </c>
      <c s="6" r="C20" t="n">
        <v>0</v>
      </c>
    </row>
    <row r="21" spans="1:11">
      <c s="4" r="A21" t="s">
        <v>146</v>
      </c>
      <c s="6" r="D21" t="n">
        <v>345</v>
      </c>
      <c s="6" r="E21" t="n">
        <v>-358</v>
      </c>
      <c s="6" r="F21" t="n">
        <v>323</v>
      </c>
    </row>
    <row r="22" spans="1:11">
      <c s="4" r="A22" t="s">
        <v>147</v>
      </c>
      <c s="6" r="C22" t="n">
        <v>3288</v>
      </c>
      <c s="7" r="F22" t="n">
        <v>11916</v>
      </c>
    </row>
    <row r="23" spans="1:11">
      <c s="4" r="A23" t="s">
        <v>148</v>
      </c>
      <c s="6" r="D23" t="n">
        <v>0</v>
      </c>
    </row>
    <row r="24" spans="1:11">
      <c s="4" r="A24" t="s">
        <v>149</v>
      </c>
      <c s="6" r="E24" t="n">
        <v>-37</v>
      </c>
    </row>
    <row r="25" spans="1:11">
      <c s="4" r="A25" t="s">
        <v>150</v>
      </c>
      <c s="6" r="E25" t="n">
        <v>170</v>
      </c>
    </row>
    <row r="26" spans="1:11">
      <c s="4" r="A26" t="s">
        <v>151</v>
      </c>
      <c s="6" r="E26" t="n">
        <v>-637</v>
      </c>
    </row>
    <row r="27" spans="1:11">
      <c s="4" r="A27" t="s">
        <v>116</v>
      </c>
      <c s="6" r="B27" t="n">
        <v>1165</v>
      </c>
      <c s="6" r="G27" t="n">
        <v>1165</v>
      </c>
    </row>
    <row r="28" spans="1:11">
      <c s="4" r="A28" t="s">
        <v>152</v>
      </c>
      <c s="6" r="G28" t="n">
        <v>637</v>
      </c>
    </row>
    <row r="29" spans="1:11">
      <c s="4" r="A29" t="s">
        <v>153</v>
      </c>
      <c s="6" r="G29" t="n">
        <v>-637</v>
      </c>
    </row>
    <row r="30" spans="1:11">
      <c s="4" r="A30" t="s">
        <v>154</v>
      </c>
      <c s="6" r="H30" t="n">
        <v>1375</v>
      </c>
    </row>
    <row r="31" spans="1:11">
      <c s="4" r="A31" t="s">
        <v>155</v>
      </c>
      <c s="6" r="H31" t="n">
        <v>155</v>
      </c>
    </row>
    <row r="32" spans="1:11">
      <c s="4" r="A32" t="s">
        <v>156</v>
      </c>
      <c s="6" r="H32" t="n">
        <v>1530</v>
      </c>
    </row>
    <row r="33" spans="1:11">
      <c s="4" r="A33" t="s">
        <v>157</v>
      </c>
      <c s="6" r="I33" t="n">
        <v>382</v>
      </c>
    </row>
    <row r="34" spans="1:11">
      <c s="4" r="A34" t="s">
        <v>158</v>
      </c>
      <c s="6" r="J34" t="n">
        <v>4</v>
      </c>
    </row>
    <row r="35" spans="1:11">
      <c s="4" r="A35" t="s">
        <v>161</v>
      </c>
      <c s="7" r="B35" t="n">
        <v>47226</v>
      </c>
      <c s="7" r="C35" t="n">
        <v>11121</v>
      </c>
      <c s="7" r="D35" t="n">
        <v>-1577</v>
      </c>
      <c s="7" r="E35" t="n">
        <v>15858</v>
      </c>
      <c s="7" r="G35" t="n">
        <v>20643</v>
      </c>
      <c s="7" r="H35" t="n">
        <v>2404</v>
      </c>
      <c s="7" r="I35" t="n">
        <v>-1157</v>
      </c>
      <c s="7" r="J35" t="n">
        <v>-66</v>
      </c>
      <c s="7" r="K35" t="n">
        <v>118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06</v>
      </c>
      <c s="2" r="B1" t="s">
        <v>707</v>
      </c>
      <c s="2" r="C1" t="s">
        <v>2</v>
      </c>
      <c s="2" r="D1" t="s">
        <v>657</v>
      </c>
      <c s="2" r="E1" t="s">
        <v>25</v>
      </c>
    </row>
    <row r="2" spans="1:5">
      <c s="3" r="A2" t="s">
        <v>708</v>
      </c>
    </row>
    <row r="3" spans="1:5">
      <c s="4" r="A3" t="s">
        <v>60</v>
      </c>
      <c s="7" r="C3" t="n">
        <v>12631</v>
      </c>
      <c s="7" r="E3" t="n">
        <v>9389</v>
      </c>
    </row>
    <row r="4" spans="1:5">
      <c s="4" r="A4" t="s">
        <v>62</v>
      </c>
      <c s="6" r="C4" t="n">
        <v>1405</v>
      </c>
      <c s="6" r="E4" t="n">
        <v>1404</v>
      </c>
    </row>
    <row r="5" spans="1:5">
      <c s="4" r="A5" t="s">
        <v>367</v>
      </c>
    </row>
    <row r="6" spans="1:5">
      <c s="3" r="A6" t="s">
        <v>708</v>
      </c>
    </row>
    <row r="7" spans="1:5">
      <c s="4" r="A7" t="s">
        <v>60</v>
      </c>
      <c s="7" r="D7" t="n">
        <v>3765</v>
      </c>
    </row>
    <row r="8" spans="1:5">
      <c s="4" r="A8" t="s">
        <v>709</v>
      </c>
      <c s="7" r="D8" t="n">
        <v>3300</v>
      </c>
    </row>
    <row r="9" spans="1:5">
      <c s="4" r="A9" t="s">
        <v>710</v>
      </c>
    </row>
    <row r="10" spans="1:5">
      <c s="3" r="A10" t="s">
        <v>708</v>
      </c>
    </row>
    <row r="11" spans="1:5">
      <c s="4" r="A11" t="s">
        <v>709</v>
      </c>
      <c s="6" r="C11" t="n">
        <v>1000</v>
      </c>
    </row>
    <row r="12" spans="1:5">
      <c s="4" r="A12" t="s">
        <v>711</v>
      </c>
    </row>
    <row r="13" spans="1:5">
      <c s="3" r="A13" t="s">
        <v>708</v>
      </c>
    </row>
    <row r="14" spans="1:5">
      <c s="4" r="A14" t="s">
        <v>60</v>
      </c>
      <c s="6" r="C14" t="n">
        <v>961</v>
      </c>
      <c s="7" r="E14" t="n">
        <v>0</v>
      </c>
    </row>
    <row r="15" spans="1:5">
      <c s="4" r="A15" t="s">
        <v>709</v>
      </c>
      <c s="7" r="C15" t="n">
        <v>1000</v>
      </c>
    </row>
    <row r="16" spans="1:5">
      <c s="4" r="A16" t="s">
        <v>712</v>
      </c>
      <c s="4" r="C16" t="s">
        <v>713</v>
      </c>
    </row>
    <row r="17" spans="1:5">
      <c s="4" r="A17" t="s">
        <v>714</v>
      </c>
    </row>
    <row r="18" spans="1:5">
      <c s="3" r="A18" t="s">
        <v>708</v>
      </c>
    </row>
    <row r="19" spans="1:5">
      <c s="4" r="A19" t="s">
        <v>715</v>
      </c>
      <c s="4" r="B19" t="s">
        <v>71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17</v>
      </c>
      <c s="2" r="B1" t="s">
        <v>2</v>
      </c>
      <c s="2" r="C1" t="s">
        <v>657</v>
      </c>
      <c s="2" r="D1" t="s">
        <v>25</v>
      </c>
    </row>
    <row r="2" spans="1:4">
      <c s="3" r="A2" t="s">
        <v>708</v>
      </c>
    </row>
    <row r="3" spans="1:4">
      <c s="4" r="A3" t="s">
        <v>62</v>
      </c>
      <c s="7" r="B3" t="n">
        <v>1405</v>
      </c>
      <c s="7" r="D3" t="n">
        <v>1404</v>
      </c>
    </row>
    <row r="4" spans="1:4">
      <c s="4" r="A4" t="s">
        <v>59</v>
      </c>
      <c s="6" r="B4" t="n">
        <v>500</v>
      </c>
      <c s="6" r="D4" t="n">
        <v>0</v>
      </c>
    </row>
    <row r="5" spans="1:4">
      <c s="4" r="A5" t="s">
        <v>60</v>
      </c>
      <c s="6" r="B5" t="n">
        <v>12631</v>
      </c>
      <c s="6" r="D5" t="n">
        <v>9389</v>
      </c>
    </row>
    <row r="6" spans="1:4">
      <c s="4" r="A6" t="s">
        <v>61</v>
      </c>
      <c s="6" r="B6" t="n">
        <v>308</v>
      </c>
      <c s="6" r="D6" t="n">
        <v>307</v>
      </c>
    </row>
    <row r="7" spans="1:4">
      <c s="4" r="A7" t="s">
        <v>710</v>
      </c>
    </row>
    <row r="8" spans="1:4">
      <c s="3" r="A8" t="s">
        <v>708</v>
      </c>
    </row>
    <row r="9" spans="1:4">
      <c s="4" r="A9" t="s">
        <v>709</v>
      </c>
      <c s="6" r="B9" t="n">
        <v>1000</v>
      </c>
    </row>
    <row r="10" spans="1:4">
      <c s="4" r="A10" t="s">
        <v>718</v>
      </c>
    </row>
    <row r="11" spans="1:4">
      <c s="3" r="A11" t="s">
        <v>708</v>
      </c>
    </row>
    <row r="12" spans="1:4">
      <c s="4" r="A12" t="s">
        <v>60</v>
      </c>
      <c s="6" r="B12" t="n">
        <v>12631</v>
      </c>
      <c s="6" r="D12" t="n">
        <v>9389</v>
      </c>
    </row>
    <row r="13" spans="1:4">
      <c s="4" r="A13" t="s">
        <v>719</v>
      </c>
    </row>
    <row r="14" spans="1:4">
      <c s="3" r="A14" t="s">
        <v>708</v>
      </c>
    </row>
    <row r="15" spans="1:4">
      <c s="4" r="A15" t="s">
        <v>709</v>
      </c>
      <c s="6" r="B15" t="n">
        <v>500</v>
      </c>
    </row>
    <row r="16" spans="1:4">
      <c s="4" r="A16" t="s">
        <v>59</v>
      </c>
      <c s="7" r="B16" t="n">
        <v>500</v>
      </c>
      <c s="6" r="D16" t="n">
        <v>0</v>
      </c>
    </row>
    <row r="17" spans="1:4">
      <c s="4" r="A17" t="s">
        <v>712</v>
      </c>
      <c s="4" r="B17" t="s">
        <v>720</v>
      </c>
    </row>
    <row r="18" spans="1:4">
      <c s="4" r="A18" t="s">
        <v>60</v>
      </c>
      <c s="7" r="B18" t="n">
        <v>0</v>
      </c>
      <c s="6" r="D18" t="n">
        <v>500</v>
      </c>
    </row>
    <row r="19" spans="1:4">
      <c s="4" r="A19" t="s">
        <v>721</v>
      </c>
      <c s="4" r="B19" t="s">
        <v>722</v>
      </c>
    </row>
    <row r="20" spans="1:4">
      <c s="4" r="A20" t="s">
        <v>723</v>
      </c>
    </row>
    <row r="21" spans="1:4">
      <c s="3" r="A21" t="s">
        <v>708</v>
      </c>
    </row>
    <row r="22" spans="1:4">
      <c s="4" r="A22" t="s">
        <v>709</v>
      </c>
      <c s="7" r="B22" t="n">
        <v>300</v>
      </c>
    </row>
    <row r="23" spans="1:4">
      <c s="4" r="A23" t="s">
        <v>712</v>
      </c>
      <c s="4" r="B23" t="s">
        <v>724</v>
      </c>
    </row>
    <row r="24" spans="1:4">
      <c s="4" r="A24" t="s">
        <v>60</v>
      </c>
      <c s="7" r="B24" t="n">
        <v>300</v>
      </c>
      <c s="6" r="D24" t="n">
        <v>299</v>
      </c>
    </row>
    <row r="25" spans="1:4">
      <c s="4" r="A25" t="s">
        <v>721</v>
      </c>
      <c s="4" r="B25" t="s">
        <v>725</v>
      </c>
    </row>
    <row r="26" spans="1:4">
      <c s="4" r="A26" t="s">
        <v>726</v>
      </c>
    </row>
    <row r="27" spans="1:4">
      <c s="3" r="A27" t="s">
        <v>708</v>
      </c>
    </row>
    <row r="28" spans="1:4">
      <c s="4" r="A28" t="s">
        <v>709</v>
      </c>
      <c s="7" r="B28" t="n">
        <v>600</v>
      </c>
    </row>
    <row r="29" spans="1:4">
      <c s="4" r="A29" t="s">
        <v>712</v>
      </c>
      <c s="4" r="B29" t="s">
        <v>727</v>
      </c>
    </row>
    <row r="30" spans="1:4">
      <c s="4" r="A30" t="s">
        <v>60</v>
      </c>
      <c s="7" r="B30" t="n">
        <v>648</v>
      </c>
      <c s="6" r="D30" t="n">
        <v>0</v>
      </c>
    </row>
    <row r="31" spans="1:4">
      <c s="4" r="A31" t="s">
        <v>721</v>
      </c>
      <c s="4" r="B31" t="s">
        <v>728</v>
      </c>
    </row>
    <row r="32" spans="1:4">
      <c s="4" r="A32" t="s">
        <v>729</v>
      </c>
    </row>
    <row r="33" spans="1:4">
      <c s="3" r="A33" t="s">
        <v>708</v>
      </c>
    </row>
    <row r="34" spans="1:4">
      <c s="4" r="A34" t="s">
        <v>709</v>
      </c>
      <c s="7" r="B34" t="n">
        <v>500</v>
      </c>
    </row>
    <row r="35" spans="1:4">
      <c s="4" r="A35" t="s">
        <v>712</v>
      </c>
      <c s="4" r="B35" t="s">
        <v>730</v>
      </c>
    </row>
    <row r="36" spans="1:4">
      <c s="4" r="A36" t="s">
        <v>60</v>
      </c>
      <c s="7" r="B36" t="n">
        <v>497</v>
      </c>
      <c s="6" r="D36" t="n">
        <v>497</v>
      </c>
    </row>
    <row r="37" spans="1:4">
      <c s="4" r="A37" t="s">
        <v>721</v>
      </c>
      <c s="4" r="B37" t="s">
        <v>731</v>
      </c>
    </row>
    <row r="38" spans="1:4">
      <c s="4" r="A38" t="s">
        <v>732</v>
      </c>
    </row>
    <row r="39" spans="1:4">
      <c s="3" r="A39" t="s">
        <v>708</v>
      </c>
    </row>
    <row r="40" spans="1:4">
      <c s="4" r="A40" t="s">
        <v>709</v>
      </c>
      <c s="7" r="B40" t="n">
        <v>1300</v>
      </c>
    </row>
    <row r="41" spans="1:4">
      <c s="4" r="A41" t="s">
        <v>712</v>
      </c>
      <c s="4" r="B41" t="s">
        <v>733</v>
      </c>
    </row>
    <row r="42" spans="1:4">
      <c s="4" r="A42" t="s">
        <v>60</v>
      </c>
      <c s="7" r="B42" t="n">
        <v>1294</v>
      </c>
      <c s="6" r="D42" t="n">
        <v>1294</v>
      </c>
    </row>
    <row r="43" spans="1:4">
      <c s="4" r="A43" t="s">
        <v>721</v>
      </c>
      <c s="4" r="B43" t="s">
        <v>734</v>
      </c>
    </row>
    <row r="44" spans="1:4">
      <c s="4" r="A44" t="s">
        <v>735</v>
      </c>
    </row>
    <row r="45" spans="1:4">
      <c s="3" r="A45" t="s">
        <v>708</v>
      </c>
    </row>
    <row r="46" spans="1:4">
      <c s="4" r="A46" t="s">
        <v>709</v>
      </c>
      <c s="7" r="B46" t="n">
        <v>1000</v>
      </c>
    </row>
    <row r="47" spans="1:4">
      <c s="4" r="A47" t="s">
        <v>712</v>
      </c>
      <c s="4" r="B47" t="s">
        <v>736</v>
      </c>
    </row>
    <row r="48" spans="1:4">
      <c s="4" r="A48" t="s">
        <v>60</v>
      </c>
      <c s="7" r="B48" t="n">
        <v>994</v>
      </c>
      <c s="6" r="D48" t="n">
        <v>994</v>
      </c>
    </row>
    <row r="49" spans="1:4">
      <c s="4" r="A49" t="s">
        <v>721</v>
      </c>
      <c s="4" r="B49" t="s">
        <v>722</v>
      </c>
    </row>
    <row r="50" spans="1:4">
      <c s="4" r="A50" t="s">
        <v>737</v>
      </c>
    </row>
    <row r="51" spans="1:4">
      <c s="3" r="A51" t="s">
        <v>708</v>
      </c>
    </row>
    <row r="52" spans="1:4">
      <c s="4" r="A52" t="s">
        <v>709</v>
      </c>
      <c s="7" r="B52" t="n">
        <v>475</v>
      </c>
    </row>
    <row r="53" spans="1:4">
      <c s="4" r="A53" t="s">
        <v>712</v>
      </c>
      <c s="4" r="B53" t="s">
        <v>738</v>
      </c>
    </row>
    <row r="54" spans="1:4">
      <c s="4" r="A54" t="s">
        <v>60</v>
      </c>
      <c s="7" r="B54" t="n">
        <v>471</v>
      </c>
      <c s="6" r="D54" t="n">
        <v>471</v>
      </c>
    </row>
    <row r="55" spans="1:4">
      <c s="4" r="A55" t="s">
        <v>721</v>
      </c>
      <c s="4" r="B55" t="s">
        <v>739</v>
      </c>
    </row>
    <row r="56" spans="1:4">
      <c s="4" r="A56" t="s">
        <v>740</v>
      </c>
    </row>
    <row r="57" spans="1:4">
      <c s="3" r="A57" t="s">
        <v>708</v>
      </c>
    </row>
    <row r="58" spans="1:4">
      <c s="4" r="A58" t="s">
        <v>709</v>
      </c>
      <c s="7" r="B58" t="n">
        <v>700</v>
      </c>
    </row>
    <row r="59" spans="1:4">
      <c s="4" r="A59" t="s">
        <v>712</v>
      </c>
      <c s="4" r="B59" t="s">
        <v>741</v>
      </c>
    </row>
    <row r="60" spans="1:4">
      <c s="4" r="A60" t="s">
        <v>60</v>
      </c>
      <c s="7" r="B60" t="n">
        <v>694</v>
      </c>
      <c s="6" r="D60" t="n">
        <v>694</v>
      </c>
    </row>
    <row r="61" spans="1:4">
      <c s="4" r="A61" t="s">
        <v>721</v>
      </c>
      <c s="4" r="B61" t="s">
        <v>734</v>
      </c>
    </row>
    <row r="62" spans="1:4">
      <c s="4" r="A62" t="s">
        <v>742</v>
      </c>
    </row>
    <row r="63" spans="1:4">
      <c s="3" r="A63" t="s">
        <v>708</v>
      </c>
    </row>
    <row r="64" spans="1:4">
      <c s="4" r="A64" t="s">
        <v>709</v>
      </c>
      <c s="7" r="B64" t="n">
        <v>800</v>
      </c>
    </row>
    <row r="65" spans="1:4">
      <c s="4" r="A65" t="s">
        <v>712</v>
      </c>
      <c s="4" r="B65" t="s">
        <v>743</v>
      </c>
    </row>
    <row r="66" spans="1:4">
      <c s="4" r="A66" t="s">
        <v>60</v>
      </c>
      <c s="7" r="B66" t="n">
        <v>794</v>
      </c>
      <c s="6" r="D66" t="n">
        <v>794</v>
      </c>
    </row>
    <row r="67" spans="1:4">
      <c s="4" r="A67" t="s">
        <v>721</v>
      </c>
      <c s="4" r="B67" t="s">
        <v>734</v>
      </c>
    </row>
    <row r="68" spans="1:4">
      <c s="4" r="A68" t="s">
        <v>744</v>
      </c>
    </row>
    <row r="69" spans="1:4">
      <c s="3" r="A69" t="s">
        <v>708</v>
      </c>
    </row>
    <row r="70" spans="1:4">
      <c s="4" r="A70" t="s">
        <v>709</v>
      </c>
      <c s="7" r="B70" t="n">
        <v>1500</v>
      </c>
    </row>
    <row r="71" spans="1:4">
      <c s="4" r="A71" t="s">
        <v>712</v>
      </c>
      <c s="4" r="B71" t="s">
        <v>741</v>
      </c>
    </row>
    <row r="72" spans="1:4">
      <c s="4" r="A72" t="s">
        <v>60</v>
      </c>
      <c s="7" r="B72" t="n">
        <v>1487</v>
      </c>
      <c s="6" r="D72" t="n">
        <v>1487</v>
      </c>
    </row>
    <row r="73" spans="1:4">
      <c s="4" r="A73" t="s">
        <v>721</v>
      </c>
      <c s="4" r="B73" t="s">
        <v>722</v>
      </c>
    </row>
    <row r="74" spans="1:4">
      <c s="4" r="A74" t="s">
        <v>745</v>
      </c>
    </row>
    <row r="75" spans="1:4">
      <c s="3" r="A75" t="s">
        <v>708</v>
      </c>
    </row>
    <row r="76" spans="1:4">
      <c s="4" r="A76" t="s">
        <v>709</v>
      </c>
      <c s="7" r="B76" t="n">
        <v>300</v>
      </c>
    </row>
    <row r="77" spans="1:4">
      <c s="4" r="A77" t="s">
        <v>712</v>
      </c>
      <c s="4" r="B77" t="s">
        <v>746</v>
      </c>
    </row>
    <row r="78" spans="1:4">
      <c s="4" r="A78" t="s">
        <v>60</v>
      </c>
      <c s="7" r="B78" t="n">
        <v>297</v>
      </c>
      <c s="6" r="D78" t="n">
        <v>297</v>
      </c>
    </row>
    <row r="79" spans="1:4">
      <c s="4" r="A79" t="s">
        <v>721</v>
      </c>
      <c s="4" r="B79" t="s">
        <v>722</v>
      </c>
    </row>
    <row r="80" spans="1:4">
      <c s="4" r="A80" t="s">
        <v>747</v>
      </c>
    </row>
    <row r="81" spans="1:4">
      <c s="3" r="A81" t="s">
        <v>708</v>
      </c>
    </row>
    <row r="82" spans="1:4">
      <c s="4" r="A82" t="s">
        <v>709</v>
      </c>
      <c s="7" r="B82" t="n">
        <v>800</v>
      </c>
    </row>
    <row r="83" spans="1:4">
      <c s="4" r="A83" t="s">
        <v>712</v>
      </c>
      <c s="4" r="B83" t="s">
        <v>748</v>
      </c>
    </row>
    <row r="84" spans="1:4">
      <c s="4" r="A84" t="s">
        <v>60</v>
      </c>
      <c s="7" r="B84" t="n">
        <v>984</v>
      </c>
      <c s="6" r="D84" t="n">
        <v>0</v>
      </c>
    </row>
    <row r="85" spans="1:4">
      <c s="4" r="A85" t="s">
        <v>721</v>
      </c>
      <c s="4" r="B85" t="s">
        <v>722</v>
      </c>
    </row>
    <row r="86" spans="1:4">
      <c s="4" r="A86" t="s">
        <v>749</v>
      </c>
    </row>
    <row r="87" spans="1:4">
      <c s="3" r="A87" t="s">
        <v>708</v>
      </c>
    </row>
    <row r="88" spans="1:4">
      <c s="4" r="A88" t="s">
        <v>709</v>
      </c>
      <c s="7" r="B88" t="n">
        <v>600</v>
      </c>
    </row>
    <row r="89" spans="1:4">
      <c s="4" r="A89" t="s">
        <v>712</v>
      </c>
      <c s="4" r="B89" t="s">
        <v>750</v>
      </c>
    </row>
    <row r="90" spans="1:4">
      <c s="4" r="A90" t="s">
        <v>60</v>
      </c>
      <c s="7" r="B90" t="n">
        <v>780</v>
      </c>
      <c s="6" r="D90" t="n">
        <v>0</v>
      </c>
    </row>
    <row r="91" spans="1:4">
      <c s="4" r="A91" t="s">
        <v>721</v>
      </c>
      <c s="4" r="B91" t="s">
        <v>728</v>
      </c>
    </row>
    <row r="92" spans="1:4">
      <c s="4" r="A92" t="s">
        <v>751</v>
      </c>
    </row>
    <row r="93" spans="1:4">
      <c s="3" r="A93" t="s">
        <v>708</v>
      </c>
    </row>
    <row r="94" spans="1:4">
      <c s="4" r="A94" t="s">
        <v>709</v>
      </c>
      <c s="7" r="B94" t="n">
        <v>475</v>
      </c>
    </row>
    <row r="95" spans="1:4">
      <c s="4" r="A95" t="s">
        <v>712</v>
      </c>
      <c s="4" r="B95" t="s">
        <v>752</v>
      </c>
    </row>
    <row r="96" spans="1:4">
      <c s="4" r="A96" t="s">
        <v>60</v>
      </c>
      <c s="7" r="B96" t="n">
        <v>469</v>
      </c>
      <c s="6" r="D96" t="n">
        <v>469</v>
      </c>
    </row>
    <row r="97" spans="1:4">
      <c s="4" r="A97" t="s">
        <v>721</v>
      </c>
      <c s="4" r="B97" t="s">
        <v>734</v>
      </c>
    </row>
    <row r="98" spans="1:4">
      <c s="4" r="A98" t="s">
        <v>753</v>
      </c>
    </row>
    <row r="99" spans="1:4">
      <c s="3" r="A99" t="s">
        <v>708</v>
      </c>
    </row>
    <row r="100" spans="1:4">
      <c s="4" r="A100" t="s">
        <v>709</v>
      </c>
      <c s="7" r="B100" t="n">
        <v>1500</v>
      </c>
    </row>
    <row r="101" spans="1:4">
      <c s="4" r="A101" t="s">
        <v>712</v>
      </c>
      <c s="4" r="B101" t="s">
        <v>754</v>
      </c>
    </row>
    <row r="102" spans="1:4">
      <c s="4" r="A102" t="s">
        <v>60</v>
      </c>
      <c s="7" r="B102" t="n">
        <v>1482</v>
      </c>
      <c s="6" r="D102" t="n">
        <v>1482</v>
      </c>
    </row>
    <row r="103" spans="1:4">
      <c s="4" r="A103" t="s">
        <v>721</v>
      </c>
      <c s="4" r="B103" t="s">
        <v>755</v>
      </c>
    </row>
    <row r="104" spans="1:4">
      <c s="4" r="A104" t="s">
        <v>756</v>
      </c>
    </row>
    <row r="105" spans="1:4">
      <c s="3" r="A105" t="s">
        <v>708</v>
      </c>
    </row>
    <row r="106" spans="1:4">
      <c s="4" r="A106" t="s">
        <v>60</v>
      </c>
      <c s="7" r="B106" t="n">
        <v>11</v>
      </c>
      <c s="6" r="D106" t="n">
        <v>11</v>
      </c>
    </row>
    <row r="107" spans="1:4">
      <c s="4" r="A107" t="s">
        <v>711</v>
      </c>
    </row>
    <row r="108" spans="1:4">
      <c s="3" r="A108" t="s">
        <v>708</v>
      </c>
    </row>
    <row r="109" spans="1:4">
      <c s="4" r="A109" t="s">
        <v>709</v>
      </c>
      <c s="7" r="B109" t="n">
        <v>1000</v>
      </c>
    </row>
    <row r="110" spans="1:4">
      <c s="4" r="A110" t="s">
        <v>712</v>
      </c>
      <c s="4" r="B110" t="s">
        <v>713</v>
      </c>
    </row>
    <row r="111" spans="1:4">
      <c s="4" r="A111" t="s">
        <v>60</v>
      </c>
      <c s="7" r="B111" t="n">
        <v>961</v>
      </c>
      <c s="6" r="D111" t="n">
        <v>0</v>
      </c>
    </row>
    <row r="112" spans="1:4">
      <c s="4" r="A112" t="s">
        <v>757</v>
      </c>
    </row>
    <row r="113" spans="1:4">
      <c s="3" r="A113" t="s">
        <v>708</v>
      </c>
    </row>
    <row r="114" spans="1:4">
      <c s="4" r="A114" t="s">
        <v>709</v>
      </c>
      <c s="7" r="B114" t="n">
        <v>100</v>
      </c>
    </row>
    <row r="115" spans="1:4">
      <c s="4" r="A115" t="s">
        <v>712</v>
      </c>
      <c s="4" r="B115" t="s">
        <v>758</v>
      </c>
    </row>
    <row r="116" spans="1:4">
      <c s="4" r="A116" t="s">
        <v>60</v>
      </c>
      <c s="7" r="B116" t="n">
        <v>109</v>
      </c>
    </row>
    <row r="117" spans="1:4">
      <c s="4" r="A117" t="s">
        <v>759</v>
      </c>
    </row>
    <row r="118" spans="1:4">
      <c s="3" r="A118" t="s">
        <v>708</v>
      </c>
    </row>
    <row r="119" spans="1:4">
      <c s="4" r="A119" t="s">
        <v>709</v>
      </c>
      <c s="7" r="B119" t="n">
        <v>100</v>
      </c>
    </row>
    <row r="120" spans="1:4">
      <c s="4" r="A120" t="s">
        <v>712</v>
      </c>
      <c s="4" r="B120" t="s">
        <v>760</v>
      </c>
    </row>
    <row r="121" spans="1:4">
      <c s="4" r="A121" t="s">
        <v>60</v>
      </c>
      <c s="7" r="B121" t="n">
        <v>100</v>
      </c>
      <c s="6" r="D121" t="n">
        <v>100</v>
      </c>
    </row>
    <row r="122" spans="1:4">
      <c s="4" r="A122" t="s">
        <v>761</v>
      </c>
    </row>
    <row r="123" spans="1:4">
      <c s="3" r="A123" t="s">
        <v>708</v>
      </c>
    </row>
    <row r="124" spans="1:4">
      <c s="4" r="A124" t="s">
        <v>709</v>
      </c>
      <c s="7" r="B124" t="n">
        <v>200</v>
      </c>
    </row>
    <row r="125" spans="1:4">
      <c s="4" r="A125" t="s">
        <v>712</v>
      </c>
      <c s="4" r="B125" t="s">
        <v>762</v>
      </c>
    </row>
    <row r="126" spans="1:4">
      <c s="4" r="A126" t="s">
        <v>60</v>
      </c>
      <c s="7" r="B126" t="n">
        <v>259</v>
      </c>
      <c s="6" r="D126" t="n">
        <v>0</v>
      </c>
    </row>
    <row r="127" spans="1:4">
      <c s="4" r="A127" t="s">
        <v>721</v>
      </c>
      <c s="4" r="B127" t="s">
        <v>755</v>
      </c>
    </row>
    <row r="128" spans="1:4">
      <c s="4" r="A128" t="s">
        <v>763</v>
      </c>
    </row>
    <row r="129" spans="1:4">
      <c s="3" r="A129" t="s">
        <v>708</v>
      </c>
    </row>
    <row r="130" spans="1:4">
      <c s="4" r="A130" t="s">
        <v>61</v>
      </c>
      <c s="7" r="B130" t="n">
        <v>308</v>
      </c>
      <c s="6" r="D130" t="n">
        <v>307</v>
      </c>
    </row>
    <row r="131" spans="1:4">
      <c s="4" r="A131" t="s">
        <v>764</v>
      </c>
    </row>
    <row r="132" spans="1:4">
      <c s="3" r="A132" t="s">
        <v>708</v>
      </c>
    </row>
    <row r="133" spans="1:4">
      <c s="4" r="A133" t="s">
        <v>62</v>
      </c>
      <c s="7" r="B133" t="n">
        <v>1405</v>
      </c>
      <c s="7" r="D133" t="n">
        <v>1404</v>
      </c>
    </row>
    <row r="134" spans="1:4">
      <c s="4" r="A134" t="s">
        <v>765</v>
      </c>
      <c s="4" r="B134" t="s">
        <v>766</v>
      </c>
      <c s="4" r="D134" t="s">
        <v>767</v>
      </c>
    </row>
    <row r="135" spans="1:4">
      <c s="4" r="A135" t="s">
        <v>768</v>
      </c>
    </row>
    <row r="136" spans="1:4">
      <c s="3" r="A136" t="s">
        <v>708</v>
      </c>
    </row>
    <row r="137" spans="1:4">
      <c s="4" r="A137" t="s">
        <v>712</v>
      </c>
      <c s="4" r="B137" t="s">
        <v>769</v>
      </c>
    </row>
    <row r="138" spans="1:4">
      <c s="4" r="A138" t="s">
        <v>770</v>
      </c>
    </row>
    <row r="139" spans="1:4">
      <c s="3" r="A139" t="s">
        <v>708</v>
      </c>
    </row>
    <row r="140" spans="1:4">
      <c s="4" r="A140" t="s">
        <v>721</v>
      </c>
      <c s="4" r="B140" t="s">
        <v>755</v>
      </c>
    </row>
    <row r="141" spans="1:4">
      <c s="4" r="A141" t="s">
        <v>771</v>
      </c>
    </row>
    <row r="142" spans="1:4">
      <c s="3" r="A142" t="s">
        <v>708</v>
      </c>
    </row>
    <row r="143" spans="1:4">
      <c s="4" r="A143" t="s">
        <v>712</v>
      </c>
      <c s="4" r="B143" t="s">
        <v>772</v>
      </c>
    </row>
    <row r="144" spans="1:4">
      <c s="4" r="A144" t="s">
        <v>773</v>
      </c>
    </row>
    <row r="145" spans="1:4">
      <c s="3" r="A145" t="s">
        <v>708</v>
      </c>
    </row>
    <row r="146" spans="1:4">
      <c s="4" r="A146" t="s">
        <v>721</v>
      </c>
      <c s="4" r="B146" t="s">
        <v>774</v>
      </c>
    </row>
    <row r="147" spans="1:4">
      <c s="4" r="A147" t="s">
        <v>367</v>
      </c>
    </row>
    <row r="148" spans="1:4">
      <c s="3" r="A148" t="s">
        <v>708</v>
      </c>
    </row>
    <row r="149" spans="1:4">
      <c s="4" r="A149" t="s">
        <v>709</v>
      </c>
      <c s="7" r="C149" t="n">
        <v>3300</v>
      </c>
    </row>
    <row r="150" spans="1:4">
      <c s="4" r="A150" t="s">
        <v>60</v>
      </c>
      <c s="7" r="C150" t="n">
        <v>3765</v>
      </c>
    </row>
    <row r="151" spans="1:4">
      <c s="4" r="A151" t="s">
        <v>702</v>
      </c>
    </row>
    <row r="152" spans="1:4">
      <c s="3" r="A152" t="s">
        <v>708</v>
      </c>
    </row>
    <row r="153" spans="1:4">
      <c s="4" r="A153" t="s">
        <v>712</v>
      </c>
      <c s="4" r="C153" t="s">
        <v>733</v>
      </c>
    </row>
    <row r="154" spans="1:4">
      <c s="4" r="A154" t="s">
        <v>704</v>
      </c>
    </row>
    <row r="155" spans="1:4">
      <c s="3" r="A155" t="s">
        <v>708</v>
      </c>
    </row>
    <row r="156" spans="1:4">
      <c s="4" r="A156" t="s">
        <v>712</v>
      </c>
      <c s="4" r="C156" t="s">
        <v>75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75</v>
      </c>
      <c s="2" r="C1" t="s">
        <v>2</v>
      </c>
      <c s="2" r="D1" t="s">
        <v>25</v>
      </c>
    </row>
    <row r="2" spans="1:4">
      <c s="4" r="A2" t="s">
        <v>776</v>
      </c>
    </row>
    <row r="3" spans="1:4">
      <c s="3" r="A3" t="s">
        <v>777</v>
      </c>
    </row>
    <row r="4" spans="1:4">
      <c s="4" r="A4" t="s">
        <v>778</v>
      </c>
      <c s="7" r="C4" t="n">
        <v>1258</v>
      </c>
      <c s="7" r="D4" t="n">
        <v>1029</v>
      </c>
    </row>
    <row r="5" spans="1:4">
      <c s="4" r="A5" t="s">
        <v>779</v>
      </c>
    </row>
    <row r="6" spans="1:4">
      <c s="3" r="A6" t="s">
        <v>777</v>
      </c>
    </row>
    <row r="7" spans="1:4">
      <c s="4" r="A7" t="s">
        <v>780</v>
      </c>
      <c s="6" r="C7" t="n">
        <v>0</v>
      </c>
      <c s="6" r="D7" t="n">
        <v>0</v>
      </c>
    </row>
    <row r="8" spans="1:4">
      <c s="4" r="A8" t="s">
        <v>781</v>
      </c>
      <c s="6" r="C8" t="n">
        <v>0</v>
      </c>
      <c s="6" r="D8" t="n">
        <v>0</v>
      </c>
    </row>
    <row r="9" spans="1:4">
      <c s="4" r="A9" t="s">
        <v>778</v>
      </c>
      <c s="6" r="C9" t="n">
        <v>95</v>
      </c>
      <c s="6" r="D9" t="n">
        <v>95</v>
      </c>
    </row>
    <row r="10" spans="1:4">
      <c s="4" r="A10" t="s">
        <v>782</v>
      </c>
    </row>
    <row r="11" spans="1:4">
      <c s="3" r="A11" t="s">
        <v>777</v>
      </c>
    </row>
    <row r="12" spans="1:4">
      <c s="4" r="A12" t="s">
        <v>778</v>
      </c>
      <c s="6" r="C12" t="n">
        <v>1249</v>
      </c>
      <c s="6" r="D12" t="n">
        <v>751</v>
      </c>
    </row>
    <row r="13" spans="1:4">
      <c s="4" r="A13" t="s">
        <v>783</v>
      </c>
    </row>
    <row r="14" spans="1:4">
      <c s="3" r="A14" t="s">
        <v>777</v>
      </c>
    </row>
    <row r="15" spans="1:4">
      <c s="4" r="A15" t="s">
        <v>778</v>
      </c>
      <c s="4" r="B15" t="s">
        <v>34</v>
      </c>
      <c s="6" r="C15" t="n">
        <v>6</v>
      </c>
      <c s="6" r="D15" t="n">
        <v>40</v>
      </c>
    </row>
    <row r="16" spans="1:4">
      <c s="4" r="A16" t="s">
        <v>784</v>
      </c>
    </row>
    <row r="17" spans="1:4">
      <c s="3" r="A17" t="s">
        <v>777</v>
      </c>
    </row>
    <row r="18" spans="1:4">
      <c s="4" r="A18" t="s">
        <v>781</v>
      </c>
      <c s="6" r="C18" t="n">
        <v>20</v>
      </c>
      <c s="6" r="D18" t="n">
        <v>43</v>
      </c>
    </row>
    <row r="19" spans="1:4">
      <c s="4" r="A19" t="s">
        <v>778</v>
      </c>
      <c s="6" r="C19" t="n">
        <v>2608</v>
      </c>
      <c s="6" r="D19" t="n">
        <v>1915</v>
      </c>
    </row>
    <row r="20" spans="1:4">
      <c s="4" r="A20" t="s">
        <v>785</v>
      </c>
    </row>
    <row r="21" spans="1:4">
      <c s="3" r="A21" t="s">
        <v>777</v>
      </c>
    </row>
    <row r="22" spans="1:4">
      <c s="4" r="A22" t="s">
        <v>778</v>
      </c>
      <c s="4" r="B22" t="s">
        <v>35</v>
      </c>
      <c s="6" r="C22" t="n">
        <v>1225</v>
      </c>
      <c s="6" r="D22" t="n">
        <v>1197</v>
      </c>
    </row>
    <row r="23" spans="1:4">
      <c s="4" r="A23" t="s">
        <v>786</v>
      </c>
    </row>
    <row r="24" spans="1:4">
      <c s="3" r="A24" t="s">
        <v>777</v>
      </c>
    </row>
    <row r="25" spans="1:4">
      <c s="4" r="A25" t="s">
        <v>778</v>
      </c>
      <c s="6" r="C25" t="n">
        <v>277</v>
      </c>
      <c s="6" r="D25" t="n">
        <v>15</v>
      </c>
    </row>
    <row r="26" spans="1:4">
      <c s="4" r="A26" t="s">
        <v>787</v>
      </c>
    </row>
    <row r="27" spans="1:4">
      <c s="3" r="A27" t="s">
        <v>777</v>
      </c>
    </row>
    <row r="28" spans="1:4">
      <c s="4" r="A28" t="s">
        <v>778</v>
      </c>
      <c s="6" r="C28" t="n">
        <v>1502</v>
      </c>
      <c s="6" r="D28" t="n">
        <v>1212</v>
      </c>
    </row>
    <row r="29" spans="1:4">
      <c s="4" r="A29" t="s">
        <v>788</v>
      </c>
    </row>
    <row r="30" spans="1:4">
      <c s="3" r="A30" t="s">
        <v>777</v>
      </c>
    </row>
    <row r="31" spans="1:4">
      <c s="4" r="A31" t="s">
        <v>778</v>
      </c>
      <c s="4" r="B31" t="s">
        <v>36</v>
      </c>
      <c s="6" r="C31" t="n">
        <v>1511</v>
      </c>
      <c s="6" r="D31" t="n">
        <v>1155</v>
      </c>
    </row>
    <row r="32" spans="1:4">
      <c s="4" r="A32" t="s">
        <v>789</v>
      </c>
    </row>
    <row r="33" spans="1:4">
      <c s="3" r="A33" t="s">
        <v>777</v>
      </c>
    </row>
    <row r="34" spans="1:4">
      <c s="4" r="A34" t="s">
        <v>781</v>
      </c>
      <c s="6" r="C34" t="n">
        <v>10</v>
      </c>
      <c s="6" r="D34" t="n">
        <v>7</v>
      </c>
    </row>
    <row r="35" spans="1:4">
      <c s="4" r="A35" t="s">
        <v>790</v>
      </c>
    </row>
    <row r="36" spans="1:4">
      <c s="3" r="A36" t="s">
        <v>777</v>
      </c>
    </row>
    <row r="37" spans="1:4">
      <c s="4" r="A37" t="s">
        <v>781</v>
      </c>
      <c s="6" r="C37" t="n">
        <v>8</v>
      </c>
      <c s="6" r="D37" t="n">
        <v>5</v>
      </c>
    </row>
    <row r="38" spans="1:4">
      <c s="4" r="A38" t="s">
        <v>791</v>
      </c>
    </row>
    <row r="39" spans="1:4">
      <c s="3" r="A39" t="s">
        <v>777</v>
      </c>
    </row>
    <row r="40" spans="1:4">
      <c s="4" r="A40" t="s">
        <v>781</v>
      </c>
      <c s="4" r="B40" t="s">
        <v>35</v>
      </c>
      <c s="6" r="C40" t="n">
        <v>0</v>
      </c>
      <c s="6" r="D40" t="n">
        <v>0</v>
      </c>
    </row>
    <row r="41" spans="1:4">
      <c s="4" r="A41" t="s">
        <v>792</v>
      </c>
    </row>
    <row r="42" spans="1:4">
      <c s="3" r="A42" t="s">
        <v>777</v>
      </c>
    </row>
    <row r="43" spans="1:4">
      <c s="4" r="A43" t="s">
        <v>781</v>
      </c>
      <c s="6" r="C43" t="n">
        <v>7</v>
      </c>
      <c s="6" r="D43" t="n">
        <v>0</v>
      </c>
    </row>
    <row r="44" spans="1:4">
      <c s="4" r="A44" t="s">
        <v>793</v>
      </c>
    </row>
    <row r="45" spans="1:4">
      <c s="3" r="A45" t="s">
        <v>777</v>
      </c>
    </row>
    <row r="46" spans="1:4">
      <c s="4" r="A46" t="s">
        <v>781</v>
      </c>
      <c s="6" r="C46" t="n">
        <v>7</v>
      </c>
      <c s="6" r="D46" t="n">
        <v>0</v>
      </c>
    </row>
    <row r="47" spans="1:4">
      <c s="4" r="A47" t="s">
        <v>794</v>
      </c>
    </row>
    <row r="48" spans="1:4">
      <c s="3" r="A48" t="s">
        <v>777</v>
      </c>
    </row>
    <row r="49" spans="1:4">
      <c s="4" r="A49" t="s">
        <v>781</v>
      </c>
      <c s="4" r="B49" t="s">
        <v>36</v>
      </c>
      <c s="6" r="C49" t="n">
        <v>0</v>
      </c>
      <c s="6" r="D49" t="n">
        <v>0</v>
      </c>
    </row>
    <row r="50" spans="1:4">
      <c s="4" r="A50" t="s">
        <v>795</v>
      </c>
    </row>
    <row r="51" spans="1:4">
      <c s="3" r="A51" t="s">
        <v>777</v>
      </c>
    </row>
    <row r="52" spans="1:4">
      <c s="4" r="A52" t="s">
        <v>780</v>
      </c>
      <c s="6" r="C52" t="n">
        <v>-27</v>
      </c>
      <c s="6" r="D52" t="n">
        <v>-11</v>
      </c>
    </row>
    <row r="53" spans="1:4">
      <c s="4" r="A53" t="s">
        <v>796</v>
      </c>
    </row>
    <row r="54" spans="1:4">
      <c s="3" r="A54" t="s">
        <v>777</v>
      </c>
    </row>
    <row r="55" spans="1:4">
      <c s="4" r="A55" t="s">
        <v>780</v>
      </c>
      <c s="6" r="C55" t="n">
        <v>-44</v>
      </c>
      <c s="6" r="D55" t="n">
        <v>-2</v>
      </c>
    </row>
    <row r="56" spans="1:4">
      <c s="4" r="A56" t="s">
        <v>797</v>
      </c>
    </row>
    <row r="57" spans="1:4">
      <c s="3" r="A57" t="s">
        <v>777</v>
      </c>
    </row>
    <row r="58" spans="1:4">
      <c s="4" r="A58" t="s">
        <v>780</v>
      </c>
      <c s="4" r="B58" t="s">
        <v>34</v>
      </c>
      <c s="6" r="C58" t="n">
        <v>0</v>
      </c>
      <c s="6" r="D58" t="n">
        <v>0</v>
      </c>
    </row>
    <row r="59" spans="1:4">
      <c s="4" r="A59" t="s">
        <v>798</v>
      </c>
    </row>
    <row r="60" spans="1:4">
      <c s="3" r="A60" t="s">
        <v>777</v>
      </c>
    </row>
    <row r="61" spans="1:4">
      <c s="4" r="A61" t="s">
        <v>780</v>
      </c>
      <c s="6" r="C61" t="n">
        <v>-71</v>
      </c>
      <c s="6" r="D61" t="n">
        <v>-13</v>
      </c>
    </row>
    <row r="62" spans="1:4">
      <c s="4" r="A62" t="s">
        <v>799</v>
      </c>
    </row>
    <row r="63" spans="1:4">
      <c s="3" r="A63" t="s">
        <v>777</v>
      </c>
    </row>
    <row r="64" spans="1:4">
      <c s="4" r="A64" t="s">
        <v>780</v>
      </c>
      <c s="4" r="B64" t="s">
        <v>35</v>
      </c>
      <c s="6" r="C64" t="n">
        <v>-4</v>
      </c>
      <c s="6" r="D64" t="n">
        <v>-4</v>
      </c>
    </row>
    <row r="65" spans="1:4">
      <c s="4" r="A65" t="s">
        <v>800</v>
      </c>
    </row>
    <row r="66" spans="1:4">
      <c s="3" r="A66" t="s">
        <v>777</v>
      </c>
    </row>
    <row r="67" spans="1:4">
      <c s="4" r="A67" t="s">
        <v>780</v>
      </c>
      <c s="6" r="C67" t="n">
        <v>-10</v>
      </c>
      <c s="6" r="D67" t="n">
        <v>-6</v>
      </c>
    </row>
    <row r="68" spans="1:4">
      <c s="4" r="A68" t="s">
        <v>801</v>
      </c>
    </row>
    <row r="69" spans="1:4">
      <c s="3" r="A69" t="s">
        <v>777</v>
      </c>
    </row>
    <row r="70" spans="1:4">
      <c s="4" r="A70" t="s">
        <v>780</v>
      </c>
      <c s="6" r="C70" t="n">
        <v>-14</v>
      </c>
      <c s="6" r="D70" t="n">
        <v>-10</v>
      </c>
    </row>
    <row r="71" spans="1:4">
      <c s="4" r="A71" t="s">
        <v>802</v>
      </c>
    </row>
    <row r="72" spans="1:4">
      <c s="3" r="A72" t="s">
        <v>777</v>
      </c>
    </row>
    <row r="73" spans="1:4">
      <c s="4" r="A73" t="s">
        <v>781</v>
      </c>
      <c s="4" r="B73" t="s">
        <v>34</v>
      </c>
      <c s="6" r="C73" t="n">
        <v>2</v>
      </c>
      <c s="6" r="D73" t="n">
        <v>31</v>
      </c>
    </row>
    <row r="74" spans="1:4">
      <c s="4" r="A74" t="s">
        <v>803</v>
      </c>
    </row>
    <row r="75" spans="1:4">
      <c s="3" r="A75" t="s">
        <v>777</v>
      </c>
    </row>
    <row r="76" spans="1:4">
      <c s="4" r="A76" t="s">
        <v>780</v>
      </c>
      <c s="4" r="B76" t="s">
        <v>36</v>
      </c>
      <c s="7" r="C76" t="n">
        <v>-1256</v>
      </c>
      <c s="7" r="D76" t="n">
        <v>-888</v>
      </c>
    </row>
    <row r="77" spans="1:4">
      <c r="A77" t="n"/>
    </row>
    <row r="78" spans="1:4">
      <c s="4" r="A78" t="s">
        <v>34</v>
      </c>
      <c s="4" r="B78" t="s">
        <v>804</v>
      </c>
    </row>
    <row r="79" spans="1:4">
      <c s="4" r="A79" t="s">
        <v>35</v>
      </c>
      <c s="4" r="B79" t="s">
        <v>805</v>
      </c>
    </row>
    <row r="80" spans="1:4">
      <c s="4" r="A80" t="s">
        <v>36</v>
      </c>
      <c s="4" r="B80" t="s">
        <v>806</v>
      </c>
    </row>
  </sheetData>
  <mergeCells count="5">
    <mergeCell ref="A1:B1"/>
    <mergeCell ref="A77:C77"/>
    <mergeCell ref="B78:C78"/>
    <mergeCell ref="B79:C79"/>
    <mergeCell ref="B80:C8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7</v>
      </c>
      <c s="2" r="B1" t="s">
        <v>2</v>
      </c>
      <c s="2" r="C1" t="s">
        <v>25</v>
      </c>
    </row>
    <row r="2" spans="1:3">
      <c s="3" r="A2" t="s">
        <v>808</v>
      </c>
    </row>
    <row r="3" spans="1:3">
      <c s="4" r="A3" t="s">
        <v>62</v>
      </c>
      <c s="7" r="B3" t="n">
        <v>1405</v>
      </c>
      <c s="7" r="C3" t="n">
        <v>1404</v>
      </c>
    </row>
    <row r="4" spans="1:3">
      <c s="4" r="A4" t="s">
        <v>505</v>
      </c>
      <c s="6" r="B4" t="n">
        <v>1457</v>
      </c>
      <c s="6" r="C4" t="n">
        <v>1459</v>
      </c>
    </row>
    <row r="5" spans="1:3">
      <c s="4" r="A5" t="s">
        <v>37</v>
      </c>
      <c s="6" r="B5" t="n">
        <v>1142</v>
      </c>
      <c s="6" r="C5" t="n">
        <v>1046</v>
      </c>
    </row>
    <row r="6" spans="1:3">
      <c s="4" r="A6" t="s">
        <v>56</v>
      </c>
      <c s="6" r="B6" t="n">
        <v>1143</v>
      </c>
      <c s="7" r="C6" t="n">
        <v>1047</v>
      </c>
    </row>
    <row r="7" spans="1:3">
      <c s="4" r="A7" t="s">
        <v>433</v>
      </c>
    </row>
    <row r="8" spans="1:3">
      <c s="3" r="A8" t="s">
        <v>808</v>
      </c>
    </row>
    <row r="9" spans="1:3">
      <c s="4" r="A9" t="s">
        <v>505</v>
      </c>
      <c s="6" r="B9" t="n">
        <v>239</v>
      </c>
    </row>
    <row r="10" spans="1:3">
      <c s="4" r="A10" t="s">
        <v>424</v>
      </c>
    </row>
    <row r="11" spans="1:3">
      <c s="3" r="A11" t="s">
        <v>808</v>
      </c>
    </row>
    <row r="12" spans="1:3">
      <c s="4" r="A12" t="s">
        <v>505</v>
      </c>
      <c s="6" r="B12" t="n">
        <v>1218</v>
      </c>
    </row>
    <row r="13" spans="1:3">
      <c s="4" r="A13" t="s">
        <v>764</v>
      </c>
    </row>
    <row r="14" spans="1:3">
      <c s="3" r="A14" t="s">
        <v>808</v>
      </c>
    </row>
    <row r="15" spans="1:3">
      <c s="4" r="A15" t="s">
        <v>809</v>
      </c>
      <c s="6" r="B15" t="n">
        <v>52</v>
      </c>
    </row>
    <row r="16" spans="1:3">
      <c s="4" r="A16" t="s">
        <v>810</v>
      </c>
    </row>
    <row r="17" spans="1:3">
      <c s="3" r="A17" t="s">
        <v>808</v>
      </c>
    </row>
    <row r="18" spans="1:3">
      <c s="4" r="A18" t="s">
        <v>809</v>
      </c>
      <c s="6" r="B18" t="n">
        <v>-1</v>
      </c>
    </row>
    <row r="19" spans="1:3">
      <c s="4" r="A19" t="s">
        <v>811</v>
      </c>
    </row>
    <row r="20" spans="1:3">
      <c s="3" r="A20" t="s">
        <v>808</v>
      </c>
    </row>
    <row r="21" spans="1:3">
      <c s="4" r="A21" t="s">
        <v>37</v>
      </c>
      <c s="6" r="B21" t="n">
        <v>447</v>
      </c>
    </row>
    <row r="22" spans="1:3">
      <c s="4" r="A22" t="s">
        <v>812</v>
      </c>
    </row>
    <row r="23" spans="1:3">
      <c s="3" r="A23" t="s">
        <v>808</v>
      </c>
    </row>
    <row r="24" spans="1:3">
      <c s="4" r="A24" t="s">
        <v>37</v>
      </c>
      <c s="6" r="B24" t="n">
        <v>11</v>
      </c>
    </row>
    <row r="25" spans="1:3">
      <c s="4" r="A25" t="s">
        <v>813</v>
      </c>
    </row>
    <row r="26" spans="1:3">
      <c s="3" r="A26" t="s">
        <v>808</v>
      </c>
    </row>
    <row r="27" spans="1:3">
      <c s="4" r="A27" t="s">
        <v>37</v>
      </c>
      <c s="6" r="B27" t="n">
        <v>71</v>
      </c>
    </row>
    <row r="28" spans="1:3">
      <c s="4" r="A28" t="s">
        <v>814</v>
      </c>
    </row>
    <row r="29" spans="1:3">
      <c s="3" r="A29" t="s">
        <v>808</v>
      </c>
    </row>
    <row r="30" spans="1:3">
      <c s="4" r="A30" t="s">
        <v>505</v>
      </c>
      <c s="6" r="B30" t="n">
        <v>563</v>
      </c>
    </row>
    <row r="31" spans="1:3">
      <c s="4" r="A31" t="s">
        <v>815</v>
      </c>
    </row>
    <row r="32" spans="1:3">
      <c s="3" r="A32" t="s">
        <v>808</v>
      </c>
    </row>
    <row r="33" spans="1:3">
      <c s="4" r="A33" t="s">
        <v>505</v>
      </c>
      <c s="6" r="B33" t="n">
        <v>234</v>
      </c>
    </row>
    <row r="34" spans="1:3">
      <c s="4" r="A34" t="s">
        <v>816</v>
      </c>
    </row>
    <row r="35" spans="1:3">
      <c s="3" r="A35" t="s">
        <v>808</v>
      </c>
    </row>
    <row r="36" spans="1:3">
      <c s="4" r="A36" t="s">
        <v>505</v>
      </c>
      <c s="6" r="B36" t="n">
        <v>329</v>
      </c>
    </row>
    <row r="37" spans="1:3">
      <c s="4" r="A37" t="s">
        <v>817</v>
      </c>
    </row>
    <row r="38" spans="1:3">
      <c s="3" r="A38" t="s">
        <v>808</v>
      </c>
    </row>
    <row r="39" spans="1:3">
      <c s="4" r="A39" t="s">
        <v>505</v>
      </c>
      <c s="6" r="B39" t="n">
        <v>894</v>
      </c>
    </row>
    <row r="40" spans="1:3">
      <c s="4" r="A40" t="s">
        <v>818</v>
      </c>
    </row>
    <row r="41" spans="1:3">
      <c s="3" r="A41" t="s">
        <v>808</v>
      </c>
    </row>
    <row r="42" spans="1:3">
      <c s="4" r="A42" t="s">
        <v>505</v>
      </c>
      <c s="6" r="B42" t="n">
        <v>5</v>
      </c>
    </row>
    <row r="43" spans="1:3">
      <c s="4" r="A43" t="s">
        <v>819</v>
      </c>
    </row>
    <row r="44" spans="1:3">
      <c s="3" r="A44" t="s">
        <v>808</v>
      </c>
    </row>
    <row r="45" spans="1:3">
      <c s="4" r="A45" t="s">
        <v>505</v>
      </c>
      <c s="7" r="B45" t="n">
        <v>88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60"/>
    <col customWidth="1" max="3" min="3" width="15"/>
    <col customWidth="1" max="4" min="4" width="14"/>
    <col customWidth="1" max="5" min="5" width="15"/>
    <col customWidth="1" max="6" min="6" width="14"/>
  </cols>
  <sheetData>
    <row r="1" spans="1:6">
      <c s="1" r="A1" t="s">
        <v>820</v>
      </c>
      <c s="2" r="C1" t="s">
        <v>90</v>
      </c>
      <c s="2" r="E1" t="s">
        <v>1</v>
      </c>
    </row>
    <row r="2" spans="1:6">
      <c s="2" r="C2" t="s">
        <v>2</v>
      </c>
      <c s="2" r="D2" t="s">
        <v>91</v>
      </c>
      <c s="2" r="E2" t="s">
        <v>2</v>
      </c>
      <c s="2" r="F2" t="s">
        <v>91</v>
      </c>
    </row>
    <row r="3" spans="1:6">
      <c s="3" r="A3" t="s">
        <v>821</v>
      </c>
    </row>
    <row r="4" spans="1:6">
      <c s="4" r="A4" t="s">
        <v>649</v>
      </c>
      <c s="7" r="C4" t="n">
        <v>-206</v>
      </c>
      <c s="7" r="D4" t="n">
        <v>128</v>
      </c>
      <c s="7" r="E4" t="n">
        <v>-490</v>
      </c>
      <c s="7" r="F4" t="n">
        <v>72</v>
      </c>
    </row>
    <row r="5" spans="1:6">
      <c s="4" r="A5" t="s">
        <v>776</v>
      </c>
    </row>
    <row r="6" spans="1:6">
      <c s="3" r="A6" t="s">
        <v>821</v>
      </c>
    </row>
    <row r="7" spans="1:6">
      <c s="4" r="A7" t="s">
        <v>649</v>
      </c>
      <c s="6" r="C7" t="n">
        <v>-10</v>
      </c>
      <c s="6" r="D7" t="n">
        <v>-10</v>
      </c>
      <c s="6" r="E7" t="n">
        <v>-20</v>
      </c>
      <c s="6" r="F7" t="n">
        <v>15</v>
      </c>
    </row>
    <row r="8" spans="1:6">
      <c s="4" r="A8" t="s">
        <v>822</v>
      </c>
    </row>
    <row r="9" spans="1:6">
      <c s="3" r="A9" t="s">
        <v>821</v>
      </c>
    </row>
    <row r="10" spans="1:6">
      <c s="4" r="A10" t="s">
        <v>649</v>
      </c>
      <c s="6" r="C10" t="n">
        <v>-37</v>
      </c>
      <c s="6" r="D10" t="n">
        <v>42</v>
      </c>
      <c s="6" r="E10" t="n">
        <v>-71</v>
      </c>
      <c s="6" r="F10" t="n">
        <v>13</v>
      </c>
    </row>
    <row r="11" spans="1:6">
      <c s="4" r="A11" t="s">
        <v>783</v>
      </c>
    </row>
    <row r="12" spans="1:6">
      <c s="3" r="A12" t="s">
        <v>821</v>
      </c>
    </row>
    <row r="13" spans="1:6">
      <c s="4" r="A13" t="s">
        <v>649</v>
      </c>
      <c s="4" r="B13" t="s">
        <v>34</v>
      </c>
      <c s="6" r="C13" t="n">
        <v>0</v>
      </c>
      <c s="6" r="D13" t="n">
        <v>-5</v>
      </c>
      <c s="6" r="E13" t="n">
        <v>5</v>
      </c>
      <c s="6" r="F13" t="n">
        <v>0</v>
      </c>
    </row>
    <row r="14" spans="1:6">
      <c s="4" r="A14" t="s">
        <v>784</v>
      </c>
    </row>
    <row r="15" spans="1:6">
      <c s="3" r="A15" t="s">
        <v>821</v>
      </c>
    </row>
    <row r="16" spans="1:6">
      <c s="4" r="A16" t="s">
        <v>649</v>
      </c>
      <c s="6" r="C16" t="n">
        <v>-47</v>
      </c>
      <c s="6" r="D16" t="n">
        <v>27</v>
      </c>
      <c s="6" r="E16" t="n">
        <v>-86</v>
      </c>
      <c s="6" r="F16" t="n">
        <v>28</v>
      </c>
    </row>
    <row r="17" spans="1:6">
      <c s="4" r="A17" t="s">
        <v>788</v>
      </c>
    </row>
    <row r="18" spans="1:6">
      <c s="3" r="A18" t="s">
        <v>821</v>
      </c>
    </row>
    <row r="19" spans="1:6">
      <c s="4" r="A19" t="s">
        <v>649</v>
      </c>
      <c s="4" r="B19" t="s">
        <v>35</v>
      </c>
      <c s="6" r="C19" t="n">
        <v>-131</v>
      </c>
      <c s="6" r="D19" t="n">
        <v>104</v>
      </c>
      <c s="6" r="E19" t="n">
        <v>-359</v>
      </c>
      <c s="6" r="F19" t="n">
        <v>59</v>
      </c>
    </row>
    <row r="20" spans="1:6">
      <c s="4" r="A20" t="s">
        <v>785</v>
      </c>
    </row>
    <row r="21" spans="1:6">
      <c s="3" r="A21" t="s">
        <v>821</v>
      </c>
    </row>
    <row r="22" spans="1:6">
      <c s="4" r="A22" t="s">
        <v>649</v>
      </c>
      <c s="4" r="B22" t="s">
        <v>36</v>
      </c>
      <c s="6" r="C22" t="n">
        <v>-28</v>
      </c>
      <c s="6" r="D22" t="n">
        <v>-2</v>
      </c>
      <c s="6" r="E22" t="n">
        <v>-43</v>
      </c>
      <c s="6" r="F22" t="n">
        <v>-13</v>
      </c>
    </row>
    <row r="23" spans="1:6">
      <c s="4" r="A23" t="s">
        <v>823</v>
      </c>
    </row>
    <row r="24" spans="1:6">
      <c s="3" r="A24" t="s">
        <v>821</v>
      </c>
    </row>
    <row r="25" spans="1:6">
      <c s="4" r="A25" t="s">
        <v>649</v>
      </c>
      <c s="4" r="B25" t="s">
        <v>36</v>
      </c>
      <c s="6" r="C25" t="n">
        <v>0</v>
      </c>
      <c s="6" r="D25" t="n">
        <v>0</v>
      </c>
      <c s="6" r="E25" t="n">
        <v>0</v>
      </c>
      <c s="6" r="F25" t="n">
        <v>-1</v>
      </c>
    </row>
    <row r="26" spans="1:6">
      <c s="4" r="A26" t="s">
        <v>824</v>
      </c>
    </row>
    <row r="27" spans="1:6">
      <c s="3" r="A27" t="s">
        <v>821</v>
      </c>
    </row>
    <row r="28" spans="1:6">
      <c s="4" r="A28" t="s">
        <v>649</v>
      </c>
      <c s="6" r="C28" t="n">
        <v>-159</v>
      </c>
      <c s="6" r="D28" t="n">
        <v>101</v>
      </c>
      <c s="6" r="E28" t="n">
        <v>-404</v>
      </c>
      <c s="6" r="F28" t="n">
        <v>44</v>
      </c>
    </row>
    <row r="29" spans="1:6">
      <c s="4" r="A29" t="s">
        <v>786</v>
      </c>
    </row>
    <row r="30" spans="1:6">
      <c s="3" r="A30" t="s">
        <v>821</v>
      </c>
    </row>
    <row r="31" spans="1:6">
      <c s="4" r="A31" t="s">
        <v>649</v>
      </c>
      <c s="7" r="C31" t="n">
        <v>0</v>
      </c>
      <c s="7" r="D31" t="n">
        <v>-1</v>
      </c>
      <c s="7" r="E31" t="n">
        <v>-2</v>
      </c>
      <c s="7" r="F31" t="n">
        <v>-1</v>
      </c>
    </row>
    <row r="32" spans="1:6">
      <c r="A32" t="n"/>
    </row>
    <row r="33" spans="1:6">
      <c s="4" r="A33" t="s">
        <v>34</v>
      </c>
      <c s="4" r="B33" t="s">
        <v>825</v>
      </c>
    </row>
    <row r="34" spans="1:6">
      <c s="4" r="A34" t="s">
        <v>35</v>
      </c>
      <c s="4" r="B34" t="s">
        <v>826</v>
      </c>
    </row>
    <row r="35" spans="1:6">
      <c s="4" r="A35" t="s">
        <v>36</v>
      </c>
      <c s="4" r="B35" t="s">
        <v>827</v>
      </c>
    </row>
  </sheetData>
  <mergeCells count="7">
    <mergeCell ref="A1:B2"/>
    <mergeCell ref="C1:D1"/>
    <mergeCell ref="E1:F1"/>
    <mergeCell ref="A32:E32"/>
    <mergeCell ref="B33:E33"/>
    <mergeCell ref="B34:E34"/>
    <mergeCell ref="B35:E3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8</v>
      </c>
      <c s="2" r="B1" t="s">
        <v>2</v>
      </c>
      <c s="2" r="C1" t="s">
        <v>25</v>
      </c>
    </row>
    <row r="2" spans="1:3">
      <c s="3" r="A2" t="s">
        <v>829</v>
      </c>
    </row>
    <row r="3" spans="1:3">
      <c s="4" r="A3" t="s">
        <v>37</v>
      </c>
      <c s="7" r="B3" t="n">
        <v>1142</v>
      </c>
      <c s="7" r="C3" t="n">
        <v>1046</v>
      </c>
    </row>
    <row r="4" spans="1:3">
      <c s="4" r="A4" t="s">
        <v>830</v>
      </c>
      <c s="6" r="B4" t="n">
        <v>3300</v>
      </c>
    </row>
    <row r="5" spans="1:3">
      <c s="4" r="A5" t="s">
        <v>831</v>
      </c>
      <c s="6" r="B5" t="n">
        <v>2100</v>
      </c>
    </row>
    <row r="6" spans="1:3">
      <c s="4" r="A6" t="s">
        <v>832</v>
      </c>
      <c s="6" r="B6" t="n">
        <v>20</v>
      </c>
    </row>
    <row r="7" spans="1:3">
      <c s="4" r="A7" t="s">
        <v>833</v>
      </c>
      <c s="6" r="B7" t="n">
        <v>51</v>
      </c>
      <c s="7" r="C7" t="n">
        <v>1</v>
      </c>
    </row>
    <row r="8" spans="1:3">
      <c s="4" r="A8" t="s">
        <v>834</v>
      </c>
      <c s="6" r="B8" t="n">
        <v>243</v>
      </c>
    </row>
    <row r="9" spans="1:3">
      <c s="4" r="A9" t="s">
        <v>810</v>
      </c>
    </row>
    <row r="10" spans="1:3">
      <c s="3" r="A10" t="s">
        <v>829</v>
      </c>
    </row>
    <row r="11" spans="1:3">
      <c s="4" r="A11" t="s">
        <v>809</v>
      </c>
      <c s="6" r="B11" t="n">
        <v>1</v>
      </c>
    </row>
    <row r="12" spans="1:3">
      <c s="4" r="A12" t="s">
        <v>835</v>
      </c>
    </row>
    <row r="13" spans="1:3">
      <c s="3" r="A13" t="s">
        <v>829</v>
      </c>
    </row>
    <row r="14" spans="1:3">
      <c s="4" r="A14" t="s">
        <v>37</v>
      </c>
      <c s="6" r="B14" t="n">
        <v>447</v>
      </c>
    </row>
    <row r="15" spans="1:3">
      <c s="4" r="A15" t="s">
        <v>836</v>
      </c>
    </row>
    <row r="16" spans="1:3">
      <c s="3" r="A16" t="s">
        <v>829</v>
      </c>
    </row>
    <row r="17" spans="1:3">
      <c s="4" r="A17" t="s">
        <v>37</v>
      </c>
      <c s="6" r="B17" t="n">
        <v>71</v>
      </c>
    </row>
    <row r="18" spans="1:3">
      <c s="4" r="A18" t="s">
        <v>837</v>
      </c>
    </row>
    <row r="19" spans="1:3">
      <c s="3" r="A19" t="s">
        <v>829</v>
      </c>
    </row>
    <row r="20" spans="1:3">
      <c s="4" r="A20" t="s">
        <v>37</v>
      </c>
      <c s="7" r="B20" t="n">
        <v>1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8</v>
      </c>
      <c s="2" r="B1" t="s">
        <v>2</v>
      </c>
      <c s="2" r="C1" t="s">
        <v>25</v>
      </c>
    </row>
    <row r="2" spans="1:3">
      <c s="3" r="A2" t="s">
        <v>808</v>
      </c>
    </row>
    <row r="3" spans="1:3">
      <c s="4" r="A3" t="s">
        <v>37</v>
      </c>
      <c s="7" r="B3" t="n">
        <v>1142</v>
      </c>
      <c s="7" r="C3" t="n">
        <v>1046</v>
      </c>
    </row>
    <row r="4" spans="1:3">
      <c s="4" r="A4" t="s">
        <v>56</v>
      </c>
      <c s="6" r="B4" t="n">
        <v>1143</v>
      </c>
      <c s="7" r="C4" t="n">
        <v>1047</v>
      </c>
    </row>
    <row r="5" spans="1:3">
      <c s="4" r="A5" t="s">
        <v>810</v>
      </c>
    </row>
    <row r="6" spans="1:3">
      <c s="3" r="A6" t="s">
        <v>808</v>
      </c>
    </row>
    <row r="7" spans="1:3">
      <c s="4" r="A7" t="s">
        <v>809</v>
      </c>
      <c s="6" r="B7" t="n">
        <v>-1</v>
      </c>
    </row>
    <row r="8" spans="1:3">
      <c s="4" r="A8" t="s">
        <v>835</v>
      </c>
    </row>
    <row r="9" spans="1:3">
      <c s="3" r="A9" t="s">
        <v>808</v>
      </c>
    </row>
    <row r="10" spans="1:3">
      <c s="4" r="A10" t="s">
        <v>37</v>
      </c>
      <c s="6" r="B10" t="n">
        <v>447</v>
      </c>
    </row>
    <row r="11" spans="1:3">
      <c s="4" r="A11" t="s">
        <v>839</v>
      </c>
    </row>
    <row r="12" spans="1:3">
      <c s="3" r="A12" t="s">
        <v>808</v>
      </c>
    </row>
    <row r="13" spans="1:3">
      <c s="4" r="A13" t="s">
        <v>37</v>
      </c>
      <c s="6" r="B13" t="n">
        <v>351</v>
      </c>
    </row>
    <row r="14" spans="1:3">
      <c s="4" r="A14" t="s">
        <v>837</v>
      </c>
    </row>
    <row r="15" spans="1:3">
      <c s="3" r="A15" t="s">
        <v>808</v>
      </c>
    </row>
    <row r="16" spans="1:3">
      <c s="4" r="A16" t="s">
        <v>37</v>
      </c>
      <c s="6" r="B16" t="n">
        <v>11</v>
      </c>
    </row>
    <row r="17" spans="1:3">
      <c s="4" r="A17" t="s">
        <v>840</v>
      </c>
    </row>
    <row r="18" spans="1:3">
      <c s="3" r="A18" t="s">
        <v>808</v>
      </c>
    </row>
    <row r="19" spans="1:3">
      <c s="4" r="A19" t="s">
        <v>37</v>
      </c>
      <c s="6" r="B19" t="n">
        <v>262</v>
      </c>
    </row>
    <row r="20" spans="1:3">
      <c s="4" r="A20" t="s">
        <v>836</v>
      </c>
    </row>
    <row r="21" spans="1:3">
      <c s="3" r="A21" t="s">
        <v>808</v>
      </c>
    </row>
    <row r="22" spans="1:3">
      <c s="4" r="A22" t="s">
        <v>37</v>
      </c>
      <c s="7" r="B22" t="n">
        <v>7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O19"/>
  <sheetViews>
    <sheetView workbookViewId="0">
      <selection activeCell="A1" sqref="A1"/>
    </sheetView>
  </sheetViews>
  <sheetFormatPr baseColWidth="10" defaultRowHeight="15"/>
  <cols>
    <col customWidth="1" max="1" min="1" width="80"/>
    <col customWidth="1" max="2" min="2" width="42"/>
    <col customWidth="1" max="3" min="3" width="32"/>
    <col customWidth="1" max="4" min="4" width="37"/>
    <col customWidth="1" max="5" min="5" width="26"/>
    <col customWidth="1" max="6" min="6" width="24"/>
    <col customWidth="1" max="7" min="7" width="42"/>
    <col customWidth="1" max="8" min="8" width="32"/>
    <col customWidth="1" max="9" min="9" width="37"/>
    <col customWidth="1" max="10" min="10" width="26"/>
    <col customWidth="1" max="11" min="11" width="23"/>
    <col customWidth="1" max="12" min="12" width="32"/>
    <col customWidth="1" max="13" min="13" width="23"/>
    <col customWidth="1" max="14" min="14" width="21"/>
    <col customWidth="1" max="15" min="15" width="23"/>
  </cols>
  <sheetData>
    <row r="1" spans="1:15">
      <c s="1" r="A1" t="s">
        <v>841</v>
      </c>
      <c s="2" r="B1" t="s">
        <v>90</v>
      </c>
      <c s="2" r="G1" t="s">
        <v>1</v>
      </c>
    </row>
    <row r="2" spans="1:15">
      <c s="2" r="B2" t="s">
        <v>842</v>
      </c>
      <c s="2" r="C2" t="s">
        <v>843</v>
      </c>
      <c s="2" r="D2" t="s">
        <v>844</v>
      </c>
      <c s="2" r="E2" t="s">
        <v>845</v>
      </c>
      <c s="2" r="F2" t="s">
        <v>846</v>
      </c>
      <c s="2" r="G2" t="s">
        <v>842</v>
      </c>
      <c s="2" r="H2" t="s">
        <v>843</v>
      </c>
      <c s="2" r="I2" t="s">
        <v>844</v>
      </c>
      <c s="2" r="J2" t="s">
        <v>845</v>
      </c>
      <c s="2" r="K2" t="s">
        <v>847</v>
      </c>
      <c s="2" r="L2" t="s">
        <v>848</v>
      </c>
      <c s="2" r="M2" t="s">
        <v>849</v>
      </c>
      <c s="2" r="N2" t="s">
        <v>850</v>
      </c>
      <c s="2" r="O2" t="s">
        <v>851</v>
      </c>
    </row>
    <row r="3" spans="1:15">
      <c s="3" r="A3" t="s">
        <v>852</v>
      </c>
    </row>
    <row r="4" spans="1:15">
      <c s="4" r="A4" t="s">
        <v>853</v>
      </c>
      <c s="10" r="B4" t="n">
        <v>24.15</v>
      </c>
      <c s="10" r="C4" t="n">
        <v>24.15</v>
      </c>
      <c s="10" r="G4" t="n">
        <v>24.15</v>
      </c>
      <c s="10" r="H4" t="n">
        <v>24.15</v>
      </c>
      <c s="10" r="L4" t="n">
        <v>24.15</v>
      </c>
    </row>
    <row r="5" spans="1:15">
      <c s="4" r="A5" t="s">
        <v>854</v>
      </c>
      <c s="8" r="D5" t="n">
        <v>0.67</v>
      </c>
      <c s="8" r="F5" t="n">
        <v>0.65</v>
      </c>
    </row>
    <row r="6" spans="1:15">
      <c s="4" r="A6" t="s">
        <v>855</v>
      </c>
      <c s="10" r="B6" t="n">
        <v>0.6899999999999999</v>
      </c>
      <c s="10" r="C6" t="n">
        <v>0.68</v>
      </c>
      <c s="11" r="D6" t="n">
        <v>0.67</v>
      </c>
      <c s="10" r="E6" t="n">
        <v>0.62</v>
      </c>
      <c s="10" r="G6" t="n">
        <v>1.36</v>
      </c>
      <c s="10" r="H6" t="n">
        <v>1.34</v>
      </c>
      <c s="8" r="I6" t="n">
        <v>1.32</v>
      </c>
      <c s="10" r="J6" t="n">
        <v>1.24</v>
      </c>
    </row>
    <row r="7" spans="1:15">
      <c s="4" r="A7" t="s">
        <v>88</v>
      </c>
      <c s="6" r="B7" t="n">
        <v>14770884</v>
      </c>
      <c s="6" r="C7" t="n">
        <v>14770884</v>
      </c>
      <c s="6" r="G7" t="n">
        <v>14770884</v>
      </c>
      <c s="6" r="H7" t="n">
        <v>14770884</v>
      </c>
      <c s="6" r="L7" t="n">
        <v>18268971</v>
      </c>
    </row>
    <row r="8" spans="1:15">
      <c s="4" r="A8" t="s">
        <v>856</v>
      </c>
      <c s="8" r="K8" t="n">
        <v>2.76</v>
      </c>
      <c s="8" r="M8" t="n">
        <v>2.68</v>
      </c>
      <c s="8" r="O8" t="n">
        <v>2.6</v>
      </c>
    </row>
    <row r="9" spans="1:15">
      <c s="4" r="A9" t="s">
        <v>135</v>
      </c>
    </row>
    <row r="10" spans="1:15">
      <c s="3" r="A10" t="s">
        <v>852</v>
      </c>
    </row>
    <row r="11" spans="1:15">
      <c s="4" r="A11" t="s">
        <v>855</v>
      </c>
      <c s="12" r="B11" t="n">
        <v>0</v>
      </c>
      <c s="12" r="C11" t="n">
        <v>0</v>
      </c>
      <c s="6" r="D11" t="n">
        <v>0</v>
      </c>
      <c s="6" r="E11" t="n">
        <v>0</v>
      </c>
      <c s="12" r="G11" t="n">
        <v>0</v>
      </c>
      <c s="12" r="H11" t="n">
        <v>0</v>
      </c>
      <c s="11" r="I11" t="n">
        <v>0.65</v>
      </c>
      <c s="11" r="J11" t="n">
        <v>0.62</v>
      </c>
    </row>
    <row r="12" spans="1:15">
      <c s="4" r="A12" t="s">
        <v>137</v>
      </c>
    </row>
    <row r="13" spans="1:15">
      <c s="3" r="A13" t="s">
        <v>852</v>
      </c>
    </row>
    <row r="14" spans="1:15">
      <c s="4" r="A14" t="s">
        <v>855</v>
      </c>
      <c s="10" r="B14" t="n">
        <v>0.6899999999999999</v>
      </c>
      <c s="10" r="C14" t="n">
        <v>0.68</v>
      </c>
      <c s="8" r="D14" t="n">
        <v>0.67</v>
      </c>
      <c s="10" r="E14" t="n">
        <v>0.62</v>
      </c>
      <c s="10" r="G14" t="n">
        <v>1.36</v>
      </c>
      <c s="10" r="H14" t="n">
        <v>1.34</v>
      </c>
      <c s="8" r="I14" t="n">
        <v>0.67</v>
      </c>
      <c s="10" r="J14" t="n">
        <v>0.62</v>
      </c>
    </row>
    <row r="15" spans="1:15">
      <c s="4" r="A15" t="s">
        <v>857</v>
      </c>
    </row>
    <row r="16" spans="1:15">
      <c s="3" r="A16" t="s">
        <v>852</v>
      </c>
    </row>
    <row r="17" spans="1:15">
      <c s="4" r="A17" t="s">
        <v>858</v>
      </c>
      <c s="7" r="D17" t="n">
        <v>394</v>
      </c>
      <c s="7" r="I17" t="n">
        <v>734</v>
      </c>
    </row>
    <row r="18" spans="1:15">
      <c s="4" r="A18" t="s">
        <v>859</v>
      </c>
      <c s="6" r="D18" t="n">
        <v>3650200</v>
      </c>
      <c s="6" r="I18" t="n">
        <v>6677663</v>
      </c>
    </row>
    <row r="19" spans="1:15">
      <c s="4" r="A19" t="s">
        <v>860</v>
      </c>
      <c s="7" r="N19" t="n">
        <v>1500</v>
      </c>
    </row>
  </sheetData>
  <mergeCells count="3">
    <mergeCell ref="A1:A2"/>
    <mergeCell ref="B1:F1"/>
    <mergeCell ref="G1:J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s>
  <sheetData>
    <row r="1" spans="1:5">
      <c s="1" r="A1" t="s">
        <v>861</v>
      </c>
      <c s="2" r="B1" t="s">
        <v>862</v>
      </c>
      <c s="2" r="C1" t="s">
        <v>657</v>
      </c>
      <c s="2" r="D1" t="s">
        <v>2</v>
      </c>
      <c s="2" r="E1" t="s">
        <v>863</v>
      </c>
    </row>
    <row r="2" spans="1:5">
      <c s="3" r="A2" t="s">
        <v>864</v>
      </c>
    </row>
    <row r="3" spans="1:5">
      <c s="4" r="A3" t="s">
        <v>865</v>
      </c>
      <c s="4" r="D3" t="s">
        <v>556</v>
      </c>
    </row>
    <row r="4" spans="1:5">
      <c s="4" r="A4" t="s">
        <v>866</v>
      </c>
      <c s="4" r="D4" t="s">
        <v>867</v>
      </c>
    </row>
    <row r="5" spans="1:5">
      <c s="4" r="A5" t="s">
        <v>868</v>
      </c>
      <c s="6" r="E5" t="n">
        <v>19500000</v>
      </c>
    </row>
    <row r="6" spans="1:5">
      <c s="4" r="A6" t="s">
        <v>367</v>
      </c>
    </row>
    <row r="7" spans="1:5">
      <c s="3" r="A7" t="s">
        <v>864</v>
      </c>
    </row>
    <row r="8" spans="1:5">
      <c s="4" r="A8" t="s">
        <v>866</v>
      </c>
      <c s="4" r="D8" t="s">
        <v>867</v>
      </c>
    </row>
    <row r="9" spans="1:5">
      <c s="4" r="A9" t="s">
        <v>869</v>
      </c>
      <c s="4" r="D9" t="s">
        <v>556</v>
      </c>
    </row>
    <row r="10" spans="1:5">
      <c s="4" r="A10" t="s">
        <v>377</v>
      </c>
      <c s="7" r="C10" t="n">
        <v>323</v>
      </c>
    </row>
    <row r="11" spans="1:5">
      <c s="4" r="A11" t="s">
        <v>378</v>
      </c>
      <c s="7" r="C11" t="n">
        <v>525</v>
      </c>
    </row>
    <row r="12" spans="1:5">
      <c s="4" r="A12" t="s">
        <v>870</v>
      </c>
    </row>
    <row r="13" spans="1:5">
      <c s="3" r="A13" t="s">
        <v>864</v>
      </c>
    </row>
    <row r="14" spans="1:5">
      <c s="4" r="A14" t="s">
        <v>871</v>
      </c>
      <c s="6" r="B14" t="n">
        <v>1926842</v>
      </c>
    </row>
    <row r="15" spans="1:5">
      <c s="4" r="A15" t="s">
        <v>872</v>
      </c>
      <c s="8" r="B15" t="n">
        <v>21.52</v>
      </c>
    </row>
    <row r="16" spans="1:5">
      <c s="4" r="A16" t="s">
        <v>873</v>
      </c>
    </row>
    <row r="17" spans="1:5">
      <c s="3" r="A17" t="s">
        <v>864</v>
      </c>
    </row>
    <row r="18" spans="1:5">
      <c s="4" r="A18" t="s">
        <v>869</v>
      </c>
      <c s="4" r="D18" t="s">
        <v>874</v>
      </c>
    </row>
    <row r="19" spans="1:5">
      <c s="4" r="A19" t="s">
        <v>875</v>
      </c>
      <c s="6" r="B19" t="n">
        <v>1119686</v>
      </c>
    </row>
    <row r="20" spans="1:5">
      <c s="4" r="A20" t="s">
        <v>876</v>
      </c>
      <c s="8" r="B20" t="n">
        <v>118.39</v>
      </c>
    </row>
    <row r="21" spans="1:5">
      <c s="4" r="A21" t="s">
        <v>877</v>
      </c>
    </row>
    <row r="22" spans="1:5">
      <c s="3" r="A22" t="s">
        <v>864</v>
      </c>
    </row>
    <row r="23" spans="1:5">
      <c s="4" r="A23" t="s">
        <v>878</v>
      </c>
      <c s="6" r="B23" t="n">
        <v>337581</v>
      </c>
    </row>
    <row r="24" spans="1:5">
      <c s="4" r="A24" t="s">
        <v>879</v>
      </c>
    </row>
    <row r="25" spans="1:5">
      <c s="3" r="A25" t="s">
        <v>864</v>
      </c>
    </row>
    <row r="26" spans="1:5">
      <c s="4" r="A26" t="s">
        <v>869</v>
      </c>
      <c s="4" r="D26" t="s">
        <v>874</v>
      </c>
    </row>
    <row r="27" spans="1:5">
      <c s="4" r="A27" t="s">
        <v>878</v>
      </c>
      <c s="6" r="B27" t="n">
        <v>45282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880</v>
      </c>
      <c s="2" r="B1" t="s">
        <v>90</v>
      </c>
      <c s="2" r="D1" t="s">
        <v>1</v>
      </c>
      <c s="2" r="F1" t="s">
        <v>542</v>
      </c>
    </row>
    <row r="2" spans="1:7">
      <c s="2" r="B2" t="s">
        <v>2</v>
      </c>
      <c s="2" r="C2" t="s">
        <v>91</v>
      </c>
      <c s="2" r="D2" t="s">
        <v>2</v>
      </c>
      <c s="2" r="E2" t="s">
        <v>91</v>
      </c>
      <c s="2" r="F2" t="s">
        <v>25</v>
      </c>
      <c s="2" r="G2" t="s">
        <v>657</v>
      </c>
    </row>
    <row r="3" spans="1:7">
      <c s="3" r="A3" t="s">
        <v>881</v>
      </c>
    </row>
    <row r="4" spans="1:7">
      <c s="4" r="A4" t="s">
        <v>882</v>
      </c>
      <c s="7" r="B4" t="n">
        <v>105</v>
      </c>
      <c s="7" r="D4" t="n">
        <v>132</v>
      </c>
    </row>
    <row r="5" spans="1:7">
      <c s="4" r="A5" t="s">
        <v>883</v>
      </c>
      <c s="6" r="D5" t="n">
        <v>19</v>
      </c>
    </row>
    <row r="6" spans="1:7">
      <c s="4" r="A6" t="s">
        <v>884</v>
      </c>
    </row>
    <row r="7" spans="1:7">
      <c s="3" r="A7" t="s">
        <v>881</v>
      </c>
    </row>
    <row r="8" spans="1:7">
      <c s="4" r="A8" t="s">
        <v>885</v>
      </c>
      <c s="6" r="B8" t="n">
        <v>24</v>
      </c>
      <c s="7" r="C8" t="n">
        <v>1</v>
      </c>
      <c s="6" r="D8" t="n">
        <v>46</v>
      </c>
      <c s="7" r="E8" t="n">
        <v>3</v>
      </c>
    </row>
    <row r="9" spans="1:7">
      <c s="4" r="A9" t="s">
        <v>886</v>
      </c>
      <c s="6" r="B9" t="n">
        <v>35</v>
      </c>
      <c s="6" r="C9" t="n">
        <v>5</v>
      </c>
      <c s="6" r="D9" t="n">
        <v>70</v>
      </c>
      <c s="6" r="E9" t="n">
        <v>10</v>
      </c>
    </row>
    <row r="10" spans="1:7">
      <c s="4" r="A10" t="s">
        <v>887</v>
      </c>
      <c s="6" r="B10" t="n">
        <v>-52</v>
      </c>
      <c s="6" r="C10" t="n">
        <v>-7</v>
      </c>
      <c s="6" r="D10" t="n">
        <v>-99</v>
      </c>
      <c s="6" r="E10" t="n">
        <v>-14</v>
      </c>
    </row>
    <row r="11" spans="1:7">
      <c s="4" r="A11" t="s">
        <v>888</v>
      </c>
      <c s="6" r="B11" t="n">
        <v>1</v>
      </c>
      <c s="6" r="C11" t="n">
        <v>1</v>
      </c>
      <c s="6" r="D11" t="n">
        <v>2</v>
      </c>
      <c s="6" r="E11" t="n">
        <v>2</v>
      </c>
    </row>
    <row r="12" spans="1:7">
      <c s="4" r="A12" t="s">
        <v>889</v>
      </c>
      <c s="6" r="B12" t="n">
        <v>8</v>
      </c>
      <c s="6" r="C12" t="n">
        <v>0</v>
      </c>
      <c s="7" r="D12" t="n">
        <v>19</v>
      </c>
      <c s="6" r="E12" t="n">
        <v>1</v>
      </c>
    </row>
    <row r="13" spans="1:7">
      <c s="4" r="A13" t="s">
        <v>890</v>
      </c>
    </row>
    <row r="14" spans="1:7">
      <c s="3" r="A14" t="s">
        <v>881</v>
      </c>
    </row>
    <row r="15" spans="1:7">
      <c s="4" r="A15" t="s">
        <v>891</v>
      </c>
      <c s="7" r="G15" t="n">
        <v>2788</v>
      </c>
    </row>
    <row r="16" spans="1:7">
      <c s="4" r="A16" t="s">
        <v>892</v>
      </c>
      <c s="6" r="G16" t="n">
        <v>-3525</v>
      </c>
    </row>
    <row r="17" spans="1:7">
      <c s="4" r="A17" t="s">
        <v>893</v>
      </c>
      <c s="6" r="G17" t="n">
        <v>-737</v>
      </c>
    </row>
    <row r="18" spans="1:7">
      <c s="4" r="A18" t="s">
        <v>894</v>
      </c>
    </row>
    <row r="19" spans="1:7">
      <c s="3" r="A19" t="s">
        <v>881</v>
      </c>
    </row>
    <row r="20" spans="1:7">
      <c s="4" r="A20" t="s">
        <v>895</v>
      </c>
      <c s="4" r="D20" t="s">
        <v>896</v>
      </c>
    </row>
    <row r="21" spans="1:7">
      <c s="4" r="A21" t="s">
        <v>897</v>
      </c>
      <c s="4" r="D21" t="s">
        <v>898</v>
      </c>
    </row>
    <row r="22" spans="1:7">
      <c s="4" r="A22" t="s">
        <v>899</v>
      </c>
      <c s="4" r="D22" t="s">
        <v>900</v>
      </c>
    </row>
    <row r="23" spans="1:7">
      <c s="4" r="A23" t="s">
        <v>885</v>
      </c>
      <c s="6" r="B23" t="n">
        <v>20</v>
      </c>
      <c s="6" r="C23" t="n">
        <v>0</v>
      </c>
      <c s="7" r="D23" t="n">
        <v>37</v>
      </c>
      <c s="6" r="E23" t="n">
        <v>0</v>
      </c>
    </row>
    <row r="24" spans="1:7">
      <c s="4" r="A24" t="s">
        <v>886</v>
      </c>
      <c s="6" r="B24" t="n">
        <v>27</v>
      </c>
      <c s="6" r="C24" t="n">
        <v>0</v>
      </c>
      <c s="6" r="D24" t="n">
        <v>54</v>
      </c>
      <c s="6" r="E24" t="n">
        <v>0</v>
      </c>
    </row>
    <row r="25" spans="1:7">
      <c s="4" r="A25" t="s">
        <v>887</v>
      </c>
      <c s="6" r="B25" t="n">
        <v>-42</v>
      </c>
      <c s="6" r="C25" t="n">
        <v>0</v>
      </c>
      <c s="6" r="D25" t="n">
        <v>-79</v>
      </c>
      <c s="6" r="E25" t="n">
        <v>0</v>
      </c>
    </row>
    <row r="26" spans="1:7">
      <c s="4" r="A26" t="s">
        <v>888</v>
      </c>
      <c s="6" r="B26" t="n">
        <v>0</v>
      </c>
      <c s="6" r="C26" t="n">
        <v>0</v>
      </c>
      <c s="6" r="D26" t="n">
        <v>0</v>
      </c>
      <c s="6" r="E26" t="n">
        <v>0</v>
      </c>
    </row>
    <row r="27" spans="1:7">
      <c s="4" r="A27" t="s">
        <v>889</v>
      </c>
      <c s="6" r="B27" t="n">
        <v>5</v>
      </c>
      <c s="6" r="C27" t="n">
        <v>0</v>
      </c>
      <c s="7" r="D27" t="n">
        <v>12</v>
      </c>
      <c s="6" r="E27" t="n">
        <v>0</v>
      </c>
    </row>
    <row r="28" spans="1:7">
      <c s="4" r="A28" t="s">
        <v>901</v>
      </c>
    </row>
    <row r="29" spans="1:7">
      <c s="3" r="A29" t="s">
        <v>881</v>
      </c>
    </row>
    <row r="30" spans="1:7">
      <c s="4" r="A30" t="s">
        <v>891</v>
      </c>
      <c s="6" r="G30" t="n">
        <v>2473</v>
      </c>
    </row>
    <row r="31" spans="1:7">
      <c s="4" r="A31" t="s">
        <v>892</v>
      </c>
      <c s="6" r="G31" t="n">
        <v>-3153</v>
      </c>
    </row>
    <row r="32" spans="1:7">
      <c s="4" r="A32" t="s">
        <v>893</v>
      </c>
      <c s="6" r="G32" t="n">
        <v>-680</v>
      </c>
    </row>
    <row r="33" spans="1:7">
      <c s="4" r="A33" t="s">
        <v>902</v>
      </c>
    </row>
    <row r="34" spans="1:7">
      <c s="3" r="A34" t="s">
        <v>881</v>
      </c>
    </row>
    <row r="35" spans="1:7">
      <c s="4" r="A35" t="s">
        <v>895</v>
      </c>
      <c s="4" r="D35" t="s">
        <v>903</v>
      </c>
      <c s="4" r="F35" t="s">
        <v>904</v>
      </c>
    </row>
    <row r="36" spans="1:7">
      <c s="4" r="A36" t="s">
        <v>897</v>
      </c>
      <c s="4" r="D36" t="s">
        <v>905</v>
      </c>
      <c s="4" r="F36" t="s">
        <v>906</v>
      </c>
    </row>
    <row r="37" spans="1:7">
      <c s="4" r="A37" t="s">
        <v>899</v>
      </c>
      <c s="4" r="D37" t="s">
        <v>907</v>
      </c>
      <c s="4" r="F37" t="s">
        <v>908</v>
      </c>
    </row>
    <row r="38" spans="1:7">
      <c s="4" r="A38" t="s">
        <v>885</v>
      </c>
      <c s="6" r="B38" t="n">
        <v>4</v>
      </c>
      <c s="6" r="C38" t="n">
        <v>1</v>
      </c>
      <c s="7" r="D38" t="n">
        <v>9</v>
      </c>
      <c s="6" r="E38" t="n">
        <v>3</v>
      </c>
    </row>
    <row r="39" spans="1:7">
      <c s="4" r="A39" t="s">
        <v>886</v>
      </c>
      <c s="6" r="B39" t="n">
        <v>8</v>
      </c>
      <c s="6" r="C39" t="n">
        <v>5</v>
      </c>
      <c s="6" r="D39" t="n">
        <v>16</v>
      </c>
      <c s="6" r="E39" t="n">
        <v>10</v>
      </c>
    </row>
    <row r="40" spans="1:7">
      <c s="4" r="A40" t="s">
        <v>887</v>
      </c>
      <c s="6" r="B40" t="n">
        <v>-10</v>
      </c>
      <c s="6" r="C40" t="n">
        <v>-7</v>
      </c>
      <c s="6" r="D40" t="n">
        <v>-20</v>
      </c>
      <c s="6" r="E40" t="n">
        <v>-14</v>
      </c>
    </row>
    <row r="41" spans="1:7">
      <c s="4" r="A41" t="s">
        <v>888</v>
      </c>
      <c s="6" r="B41" t="n">
        <v>1</v>
      </c>
      <c s="6" r="C41" t="n">
        <v>1</v>
      </c>
      <c s="6" r="D41" t="n">
        <v>2</v>
      </c>
      <c s="6" r="E41" t="n">
        <v>2</v>
      </c>
    </row>
    <row r="42" spans="1:7">
      <c s="4" r="A42" t="s">
        <v>889</v>
      </c>
      <c s="6" r="B42" t="n">
        <v>3</v>
      </c>
      <c s="7" r="C42" t="n">
        <v>0</v>
      </c>
      <c s="6" r="D42" t="n">
        <v>7</v>
      </c>
      <c s="7" r="E42" t="n">
        <v>1</v>
      </c>
    </row>
    <row r="43" spans="1:7">
      <c s="4" r="A43" t="s">
        <v>909</v>
      </c>
    </row>
    <row r="44" spans="1:7">
      <c s="3" r="A44" t="s">
        <v>881</v>
      </c>
    </row>
    <row r="45" spans="1:7">
      <c s="4" r="A45" t="s">
        <v>891</v>
      </c>
      <c s="6" r="G45" t="n">
        <v>315</v>
      </c>
    </row>
    <row r="46" spans="1:7">
      <c s="4" r="A46" t="s">
        <v>892</v>
      </c>
      <c s="6" r="G46" t="n">
        <v>-372</v>
      </c>
    </row>
    <row r="47" spans="1:7">
      <c s="4" r="A47" t="s">
        <v>893</v>
      </c>
      <c s="6" r="G47" t="n">
        <v>-57</v>
      </c>
    </row>
    <row r="48" spans="1:7">
      <c s="4" r="A48" t="s">
        <v>910</v>
      </c>
    </row>
    <row r="49" spans="1:7">
      <c s="3" r="A49" t="s">
        <v>881</v>
      </c>
    </row>
    <row r="50" spans="1:7">
      <c s="4" r="A50" t="s">
        <v>885</v>
      </c>
      <c s="6" r="B50" t="n">
        <v>3</v>
      </c>
      <c s="6" r="D50" t="n">
        <v>5</v>
      </c>
    </row>
    <row r="51" spans="1:7">
      <c s="4" r="A51" t="s">
        <v>886</v>
      </c>
      <c s="6" r="B51" t="n">
        <v>4</v>
      </c>
      <c s="6" r="D51" t="n">
        <v>9</v>
      </c>
    </row>
    <row r="52" spans="1:7">
      <c s="4" r="A52" t="s">
        <v>887</v>
      </c>
      <c s="6" r="B52" t="n">
        <v>-2</v>
      </c>
      <c s="6" r="D52" t="n">
        <v>-4</v>
      </c>
    </row>
    <row r="53" spans="1:7">
      <c s="4" r="A53" t="s">
        <v>888</v>
      </c>
      <c s="6" r="B53" t="n">
        <v>0</v>
      </c>
      <c s="6" r="D53" t="n">
        <v>0</v>
      </c>
    </row>
    <row r="54" spans="1:7">
      <c s="4" r="A54" t="s">
        <v>889</v>
      </c>
      <c s="6" r="B54" t="n">
        <v>5</v>
      </c>
      <c s="7" r="D54" t="n">
        <v>10</v>
      </c>
    </row>
    <row r="55" spans="1:7">
      <c s="4" r="A55" t="s">
        <v>911</v>
      </c>
    </row>
    <row r="56" spans="1:7">
      <c s="3" r="A56" t="s">
        <v>881</v>
      </c>
    </row>
    <row r="57" spans="1:7">
      <c s="4" r="A57" t="s">
        <v>891</v>
      </c>
      <c s="6" r="G57" t="n">
        <v>138</v>
      </c>
    </row>
    <row r="58" spans="1:7">
      <c s="4" r="A58" t="s">
        <v>892</v>
      </c>
      <c s="6" r="G58" t="n">
        <v>-506</v>
      </c>
    </row>
    <row r="59" spans="1:7">
      <c s="4" r="A59" t="s">
        <v>893</v>
      </c>
      <c s="6" r="G59" t="n">
        <v>-368</v>
      </c>
    </row>
    <row r="60" spans="1:7">
      <c s="4" r="A60" t="s">
        <v>912</v>
      </c>
    </row>
    <row r="61" spans="1:7">
      <c s="3" r="A61" t="s">
        <v>881</v>
      </c>
    </row>
    <row r="62" spans="1:7">
      <c s="4" r="A62" t="s">
        <v>897</v>
      </c>
      <c s="4" r="D62" t="s">
        <v>898</v>
      </c>
    </row>
    <row r="63" spans="1:7">
      <c s="4" r="A63" t="s">
        <v>899</v>
      </c>
      <c s="4" r="D63" t="s">
        <v>913</v>
      </c>
    </row>
    <row r="64" spans="1:7">
      <c s="4" r="A64" t="s">
        <v>885</v>
      </c>
      <c s="6" r="B64" t="n">
        <v>2</v>
      </c>
      <c s="7" r="D64" t="n">
        <v>4</v>
      </c>
    </row>
    <row r="65" spans="1:7">
      <c s="4" r="A65" t="s">
        <v>886</v>
      </c>
      <c s="6" r="B65" t="n">
        <v>4</v>
      </c>
      <c s="6" r="D65" t="n">
        <v>9</v>
      </c>
    </row>
    <row r="66" spans="1:7">
      <c s="4" r="A66" t="s">
        <v>887</v>
      </c>
      <c s="6" r="B66" t="n">
        <v>-2</v>
      </c>
      <c s="6" r="D66" t="n">
        <v>-4</v>
      </c>
    </row>
    <row r="67" spans="1:7">
      <c s="4" r="A67" t="s">
        <v>888</v>
      </c>
      <c s="6" r="B67" t="n">
        <v>0</v>
      </c>
      <c s="6" r="D67" t="n">
        <v>0</v>
      </c>
    </row>
    <row r="68" spans="1:7">
      <c s="4" r="A68" t="s">
        <v>889</v>
      </c>
      <c s="6" r="B68" t="n">
        <v>4</v>
      </c>
      <c s="7" r="D68" t="n">
        <v>9</v>
      </c>
    </row>
    <row r="69" spans="1:7">
      <c s="4" r="A69" t="s">
        <v>914</v>
      </c>
    </row>
    <row r="70" spans="1:7">
      <c s="3" r="A70" t="s">
        <v>881</v>
      </c>
    </row>
    <row r="71" spans="1:7">
      <c s="4" r="A71" t="s">
        <v>891</v>
      </c>
      <c s="6" r="G71" t="n">
        <v>138</v>
      </c>
    </row>
    <row r="72" spans="1:7">
      <c s="4" r="A72" t="s">
        <v>892</v>
      </c>
      <c s="6" r="G72" t="n">
        <v>-491</v>
      </c>
    </row>
    <row r="73" spans="1:7">
      <c s="4" r="A73" t="s">
        <v>893</v>
      </c>
      <c s="6" r="G73" t="n">
        <v>-353</v>
      </c>
    </row>
    <row r="74" spans="1:7">
      <c s="4" r="A74" t="s">
        <v>915</v>
      </c>
    </row>
    <row r="75" spans="1:7">
      <c s="3" r="A75" t="s">
        <v>881</v>
      </c>
    </row>
    <row r="76" spans="1:7">
      <c s="4" r="A76" t="s">
        <v>899</v>
      </c>
      <c s="4" r="D76" t="s">
        <v>916</v>
      </c>
    </row>
    <row r="77" spans="1:7">
      <c s="4" r="A77" t="s">
        <v>885</v>
      </c>
      <c s="6" r="B77" t="n">
        <v>1</v>
      </c>
      <c s="7" r="D77" t="n">
        <v>1</v>
      </c>
    </row>
    <row r="78" spans="1:7">
      <c s="4" r="A78" t="s">
        <v>886</v>
      </c>
      <c s="6" r="B78" t="n">
        <v>0</v>
      </c>
      <c s="6" r="D78" t="n">
        <v>0</v>
      </c>
    </row>
    <row r="79" spans="1:7">
      <c s="4" r="A79" t="s">
        <v>887</v>
      </c>
      <c s="6" r="B79" t="n">
        <v>0</v>
      </c>
      <c s="6" r="D79" t="n">
        <v>0</v>
      </c>
    </row>
    <row r="80" spans="1:7">
      <c s="4" r="A80" t="s">
        <v>888</v>
      </c>
      <c s="6" r="B80" t="n">
        <v>0</v>
      </c>
      <c s="6" r="D80" t="n">
        <v>0</v>
      </c>
    </row>
    <row r="81" spans="1:7">
      <c s="4" r="A81" t="s">
        <v>889</v>
      </c>
      <c s="7" r="B81" t="n">
        <v>1</v>
      </c>
      <c s="7" r="D81" t="n">
        <v>1</v>
      </c>
    </row>
    <row r="82" spans="1:7">
      <c s="4" r="A82" t="s">
        <v>917</v>
      </c>
    </row>
    <row r="83" spans="1:7">
      <c s="3" r="A83" t="s">
        <v>881</v>
      </c>
    </row>
    <row r="84" spans="1:7">
      <c s="4" r="A84" t="s">
        <v>891</v>
      </c>
      <c s="6" r="G84" t="n">
        <v>0</v>
      </c>
    </row>
    <row r="85" spans="1:7">
      <c s="4" r="A85" t="s">
        <v>892</v>
      </c>
      <c s="6" r="G85" t="n">
        <v>-15</v>
      </c>
    </row>
    <row r="86" spans="1:7">
      <c s="4" r="A86" t="s">
        <v>893</v>
      </c>
      <c s="7" r="G86" t="n">
        <v>-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2</v>
      </c>
      <c s="2" r="B1" t="s">
        <v>1</v>
      </c>
    </row>
    <row r="2" spans="1:3">
      <c s="2" r="B2" t="s">
        <v>2</v>
      </c>
      <c s="2" r="C2" t="s">
        <v>91</v>
      </c>
    </row>
    <row r="3" spans="1:3">
      <c s="3" r="A3" t="s">
        <v>163</v>
      </c>
    </row>
    <row r="4" spans="1:3">
      <c s="4" r="A4" t="s">
        <v>164</v>
      </c>
      <c s="7" r="B4" t="n">
        <v>-477</v>
      </c>
      <c s="7" r="C4" t="n">
        <v>81</v>
      </c>
    </row>
    <row r="5" spans="1:3">
      <c s="4" r="A5" t="s">
        <v>165</v>
      </c>
      <c s="6" r="B5" t="n">
        <v>5</v>
      </c>
      <c s="6" r="C5" t="n">
        <v>14</v>
      </c>
    </row>
    <row r="6" spans="1:3">
      <c s="4" r="A6" t="s">
        <v>166</v>
      </c>
      <c s="6" r="B6" t="n">
        <v>-472</v>
      </c>
      <c s="6" r="C6" t="n">
        <v>95</v>
      </c>
    </row>
    <row r="7" spans="1:3">
      <c s="4" r="A7" t="s">
        <v>167</v>
      </c>
      <c s="6" r="B7" t="n">
        <v>-11</v>
      </c>
      <c s="6" r="C7" t="n">
        <v>7</v>
      </c>
    </row>
    <row r="8" spans="1:3">
      <c s="4" r="A8" t="s">
        <v>116</v>
      </c>
      <c s="6" r="B8" t="n">
        <v>1165</v>
      </c>
      <c s="6" r="C8" t="n">
        <v>1623</v>
      </c>
    </row>
    <row r="9" spans="1:3">
      <c s="4" r="A9" t="s">
        <v>168</v>
      </c>
      <c s="7" r="B9" t="n">
        <v>1</v>
      </c>
      <c s="7" r="C9" t="n">
        <v>-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918</v>
      </c>
      <c s="2" r="B1" t="s">
        <v>90</v>
      </c>
      <c s="2" r="D1" t="s">
        <v>1</v>
      </c>
    </row>
    <row r="2" spans="1:5">
      <c s="2" r="B2" t="s">
        <v>2</v>
      </c>
      <c s="2" r="C2" t="s">
        <v>91</v>
      </c>
      <c s="2" r="D2" t="s">
        <v>2</v>
      </c>
      <c s="2" r="E2" t="s">
        <v>91</v>
      </c>
    </row>
    <row r="3" spans="1:5">
      <c s="3" r="A3" t="s">
        <v>919</v>
      </c>
    </row>
    <row r="4" spans="1:5">
      <c s="4" r="A4" t="s">
        <v>93</v>
      </c>
      <c s="7" r="B4" t="n">
        <v>7639</v>
      </c>
      <c s="7" r="C4" t="n">
        <v>4784</v>
      </c>
      <c s="7" r="D4" t="n">
        <v>13634</v>
      </c>
      <c s="7" r="E4" t="n">
        <v>8860</v>
      </c>
    </row>
    <row r="5" spans="1:5">
      <c s="4" r="A5" t="s">
        <v>95</v>
      </c>
      <c s="6" r="B5" t="n">
        <v>7405</v>
      </c>
      <c s="6" r="C5" t="n">
        <v>4360</v>
      </c>
      <c s="6" r="D5" t="n">
        <v>14002</v>
      </c>
      <c s="6" r="E5" t="n">
        <v>8287</v>
      </c>
    </row>
    <row r="6" spans="1:5">
      <c s="4" r="A6" t="s">
        <v>105</v>
      </c>
      <c s="6" r="B6" t="n">
        <v>4254</v>
      </c>
      <c s="6" r="C6" t="n">
        <v>2417</v>
      </c>
      <c s="6" r="D6" t="n">
        <v>7928</v>
      </c>
      <c s="6" r="E6" t="n">
        <v>4539</v>
      </c>
    </row>
    <row r="7" spans="1:5">
      <c s="4" r="A7" t="s">
        <v>106</v>
      </c>
      <c s="6" r="B7" t="n">
        <v>146</v>
      </c>
      <c s="6" r="C7" t="n">
        <v>153</v>
      </c>
      <c s="6" r="D7" t="n">
        <v>272</v>
      </c>
      <c s="6" r="E7" t="n">
        <v>295</v>
      </c>
    </row>
    <row r="8" spans="1:5">
      <c s="4" r="A8" t="s">
        <v>107</v>
      </c>
      <c s="6" r="B8" t="n">
        <v>1560</v>
      </c>
      <c s="6" r="C8" t="n">
        <v>727</v>
      </c>
      <c s="6" r="D8" t="n">
        <v>2973</v>
      </c>
      <c s="6" r="E8" t="n">
        <v>1434</v>
      </c>
    </row>
    <row r="9" spans="1:5">
      <c s="4" r="A9" t="s">
        <v>108</v>
      </c>
      <c s="6" r="B9" t="n">
        <v>829</v>
      </c>
      <c s="6" r="C9" t="n">
        <v>578</v>
      </c>
      <c s="6" r="D9" t="n">
        <v>1601</v>
      </c>
      <c s="6" r="E9" t="n">
        <v>1132</v>
      </c>
    </row>
    <row r="10" spans="1:5">
      <c s="4" r="A10" t="s">
        <v>920</v>
      </c>
      <c s="6" r="B10" t="n">
        <v>616</v>
      </c>
      <c s="6" r="C10" t="n">
        <v>485</v>
      </c>
      <c s="6" r="D10" t="n">
        <v>1228</v>
      </c>
      <c s="6" r="E10" t="n">
        <v>887</v>
      </c>
    </row>
    <row r="11" spans="1:5">
      <c s="4" r="A11" t="s">
        <v>96</v>
      </c>
      <c s="6" r="B11" t="n">
        <v>708</v>
      </c>
      <c s="6" r="C11" t="n">
        <v>562</v>
      </c>
      <c s="6" r="D11" t="n">
        <v>1382</v>
      </c>
      <c s="6" r="E11" t="n">
        <v>1113</v>
      </c>
    </row>
    <row r="12" spans="1:5">
      <c s="4" r="A12" t="s">
        <v>110</v>
      </c>
      <c s="6" r="B12" t="n">
        <v>-29</v>
      </c>
      <c s="6" r="C12" t="n">
        <v>-38</v>
      </c>
      <c s="6" r="D12" t="n">
        <v>-1</v>
      </c>
      <c s="6" r="E12" t="n">
        <v>-73</v>
      </c>
    </row>
    <row r="13" spans="1:5">
      <c s="4" r="A13" t="s">
        <v>921</v>
      </c>
      <c s="6" r="B13" t="n">
        <v>1353</v>
      </c>
      <c s="6" r="C13" t="n">
        <v>1085</v>
      </c>
      <c s="6" r="D13" t="n">
        <v>2611</v>
      </c>
      <c s="6" r="E13" t="n">
        <v>2073</v>
      </c>
    </row>
    <row r="14" spans="1:5">
      <c s="4" r="A14" t="s">
        <v>922</v>
      </c>
      <c s="6" r="B14" t="n">
        <v>-216</v>
      </c>
      <c s="6" r="C14" t="n">
        <v>126</v>
      </c>
      <c s="6" r="D14" t="n">
        <v>-610</v>
      </c>
      <c s="6" r="E14" t="n">
        <v>37</v>
      </c>
    </row>
    <row r="15" spans="1:5">
      <c s="4" r="A15" t="s">
        <v>109</v>
      </c>
      <c s="6" r="B15" t="n">
        <v>153</v>
      </c>
      <c s="6" r="C15" t="n">
        <v>71</v>
      </c>
      <c s="6" r="D15" t="n">
        <v>299</v>
      </c>
      <c s="6" r="E15" t="n">
        <v>139</v>
      </c>
    </row>
    <row r="16" spans="1:5">
      <c s="4" r="A16" t="s">
        <v>111</v>
      </c>
      <c s="6" r="B16" t="n">
        <v>5</v>
      </c>
      <c s="6" r="C16" t="n">
        <v>55</v>
      </c>
      <c s="6" r="D16" t="n">
        <v>12</v>
      </c>
      <c s="6" r="E16" t="n">
        <v>85</v>
      </c>
    </row>
    <row r="17" spans="1:5">
      <c s="4" r="A17" t="s">
        <v>112</v>
      </c>
      <c s="6" r="B17" t="n">
        <v>98</v>
      </c>
      <c s="6" r="C17" t="n">
        <v>0</v>
      </c>
      <c s="6" r="D17" t="n">
        <v>246</v>
      </c>
      <c s="6" r="E17" t="n">
        <v>0</v>
      </c>
    </row>
    <row r="18" spans="1:5">
      <c s="4" r="A18" t="s">
        <v>923</v>
      </c>
      <c s="6" r="B18" t="n">
        <v>155</v>
      </c>
      <c s="6" r="C18" t="n">
        <v>143</v>
      </c>
      <c s="6" r="D18" t="n">
        <v>279</v>
      </c>
      <c s="6" r="E18" t="n">
        <v>263</v>
      </c>
    </row>
    <row r="19" spans="1:5">
      <c s="4" r="A19" t="s">
        <v>924</v>
      </c>
      <c s="6" r="B19" t="n">
        <v>726</v>
      </c>
      <c s="6" r="C19" t="n">
        <v>942</v>
      </c>
      <c s="6" r="D19" t="n">
        <v>1165</v>
      </c>
      <c s="6" r="E19" t="n">
        <v>1623</v>
      </c>
    </row>
    <row r="20" spans="1:5">
      <c s="4" r="A20" t="s">
        <v>925</v>
      </c>
      <c s="6" r="B20" t="n">
        <v>14</v>
      </c>
    </row>
    <row r="21" spans="1:5">
      <c s="4" r="A21" t="s">
        <v>695</v>
      </c>
    </row>
    <row r="22" spans="1:5">
      <c s="3" r="A22" t="s">
        <v>919</v>
      </c>
    </row>
    <row r="23" spans="1:5">
      <c s="4" r="A23" t="s">
        <v>93</v>
      </c>
      <c s="6" r="B23" t="n">
        <v>3245</v>
      </c>
      <c s="6" r="C23" t="n">
        <v>1428</v>
      </c>
      <c s="6" r="D23" t="n">
        <v>5547</v>
      </c>
      <c s="6" r="E23" t="n">
        <v>2725</v>
      </c>
    </row>
    <row r="24" spans="1:5">
      <c s="4" r="A24" t="s">
        <v>95</v>
      </c>
      <c s="6" r="B24" t="n">
        <v>3148</v>
      </c>
      <c s="6" r="C24" t="n">
        <v>1419</v>
      </c>
      <c s="6" r="D24" t="n">
        <v>6044</v>
      </c>
      <c s="6" r="E24" t="n">
        <v>2799</v>
      </c>
    </row>
    <row r="25" spans="1:5">
      <c s="4" r="A25" t="s">
        <v>105</v>
      </c>
      <c s="6" r="B25" t="n">
        <v>1971</v>
      </c>
      <c s="6" r="C25" t="n">
        <v>916</v>
      </c>
      <c s="6" r="D25" t="n">
        <v>3718</v>
      </c>
      <c s="6" r="E25" t="n">
        <v>1831</v>
      </c>
    </row>
    <row r="26" spans="1:5">
      <c s="4" r="A26" t="s">
        <v>107</v>
      </c>
      <c s="6" r="B26" t="n">
        <v>545</v>
      </c>
      <c s="6" r="C26" t="n">
        <v>131</v>
      </c>
      <c s="6" r="D26" t="n">
        <v>1027</v>
      </c>
      <c s="6" r="E26" t="n">
        <v>261</v>
      </c>
    </row>
    <row r="27" spans="1:5">
      <c s="4" r="A27" t="s">
        <v>108</v>
      </c>
      <c s="6" r="B27" t="n">
        <v>299</v>
      </c>
      <c s="6" r="C27" t="n">
        <v>154</v>
      </c>
      <c s="6" r="D27" t="n">
        <v>565</v>
      </c>
      <c s="6" r="E27" t="n">
        <v>305</v>
      </c>
    </row>
    <row r="28" spans="1:5">
      <c s="4" r="A28" t="s">
        <v>920</v>
      </c>
      <c s="6" r="B28" t="n">
        <v>333</v>
      </c>
      <c s="6" r="C28" t="n">
        <v>218</v>
      </c>
      <c s="6" r="D28" t="n">
        <v>734</v>
      </c>
      <c s="6" r="E28" t="n">
        <v>402</v>
      </c>
    </row>
    <row r="29" spans="1:5">
      <c s="4" r="A29" t="s">
        <v>96</v>
      </c>
      <c s="6" r="B29" t="n">
        <v>468</v>
      </c>
      <c s="6" r="C29" t="n">
        <v>262</v>
      </c>
      <c s="6" r="D29" t="n">
        <v>894</v>
      </c>
      <c s="6" r="E29" t="n">
        <v>520</v>
      </c>
    </row>
    <row r="30" spans="1:5">
      <c s="4" r="A30" t="s">
        <v>110</v>
      </c>
      <c s="6" r="B30" t="n">
        <v>-9</v>
      </c>
      <c s="6" r="C30" t="n">
        <v>1</v>
      </c>
      <c s="6" r="D30" t="n">
        <v>-9</v>
      </c>
      <c s="6" r="E30" t="n">
        <v>-2</v>
      </c>
    </row>
    <row r="31" spans="1:5">
      <c s="4" r="A31" t="s">
        <v>921</v>
      </c>
      <c s="6" r="B31" t="n">
        <v>810</v>
      </c>
      <c s="6" r="C31" t="n">
        <v>479</v>
      </c>
      <c s="6" r="D31" t="n">
        <v>1637</v>
      </c>
      <c s="6" r="E31" t="n">
        <v>924</v>
      </c>
    </row>
    <row r="32" spans="1:5">
      <c s="4" r="A32" t="s">
        <v>696</v>
      </c>
    </row>
    <row r="33" spans="1:5">
      <c s="3" r="A33" t="s">
        <v>919</v>
      </c>
    </row>
    <row r="34" spans="1:5">
      <c s="4" r="A34" t="s">
        <v>93</v>
      </c>
      <c s="6" r="B34" t="n">
        <v>1231</v>
      </c>
      <c s="6" r="C34" t="n">
        <v>547</v>
      </c>
      <c s="6" r="D34" t="n">
        <v>2102</v>
      </c>
      <c s="6" r="E34" t="n">
        <v>680</v>
      </c>
    </row>
    <row r="35" spans="1:5">
      <c s="4" r="A35" t="s">
        <v>95</v>
      </c>
      <c s="6" r="B35" t="n">
        <v>1140</v>
      </c>
      <c s="6" r="C35" t="n">
        <v>269</v>
      </c>
      <c s="6" r="D35" t="n">
        <v>2164</v>
      </c>
      <c s="6" r="E35" t="n">
        <v>415</v>
      </c>
    </row>
    <row r="36" spans="1:5">
      <c s="4" r="A36" t="s">
        <v>105</v>
      </c>
      <c s="6" r="B36" t="n">
        <v>661</v>
      </c>
      <c s="6" r="C36" t="n">
        <v>156</v>
      </c>
      <c s="6" r="D36" t="n">
        <v>1322</v>
      </c>
      <c s="6" r="E36" t="n">
        <v>267</v>
      </c>
    </row>
    <row r="37" spans="1:5">
      <c s="4" r="A37" t="s">
        <v>107</v>
      </c>
      <c s="6" r="B37" t="n">
        <v>269</v>
      </c>
      <c s="6" r="C37" t="n">
        <v>-1</v>
      </c>
      <c s="6" r="D37" t="n">
        <v>518</v>
      </c>
      <c s="6" r="E37" t="n">
        <v>30</v>
      </c>
    </row>
    <row r="38" spans="1:5">
      <c s="4" r="A38" t="s">
        <v>108</v>
      </c>
      <c s="6" r="B38" t="n">
        <v>98</v>
      </c>
      <c s="6" r="C38" t="n">
        <v>34</v>
      </c>
      <c s="6" r="D38" t="n">
        <v>186</v>
      </c>
      <c s="6" r="E38" t="n">
        <v>53</v>
      </c>
    </row>
    <row r="39" spans="1:5">
      <c s="4" r="A39" t="s">
        <v>920</v>
      </c>
      <c s="6" r="B39" t="n">
        <v>112</v>
      </c>
      <c s="6" r="C39" t="n">
        <v>80</v>
      </c>
      <c s="6" r="D39" t="n">
        <v>138</v>
      </c>
      <c s="6" r="E39" t="n">
        <v>65</v>
      </c>
    </row>
    <row r="40" spans="1:5">
      <c s="4" r="A40" t="s">
        <v>96</v>
      </c>
      <c s="6" r="B40" t="n">
        <v>55</v>
      </c>
      <c s="6" r="C40" t="n">
        <v>7</v>
      </c>
      <c s="6" r="D40" t="n">
        <v>102</v>
      </c>
      <c s="6" r="E40" t="n">
        <v>12</v>
      </c>
    </row>
    <row r="41" spans="1:5">
      <c s="4" r="A41" t="s">
        <v>110</v>
      </c>
      <c s="6" r="B41" t="n">
        <v>3</v>
      </c>
      <c s="6" r="C41" t="n">
        <v>0</v>
      </c>
      <c s="6" r="D41" t="n">
        <v>4</v>
      </c>
      <c s="6" r="E41" t="n">
        <v>0</v>
      </c>
    </row>
    <row r="42" spans="1:5">
      <c s="4" r="A42" t="s">
        <v>921</v>
      </c>
      <c s="6" r="B42" t="n">
        <v>164</v>
      </c>
      <c s="6" r="C42" t="n">
        <v>87</v>
      </c>
      <c s="6" r="D42" t="n">
        <v>236</v>
      </c>
      <c s="6" r="E42" t="n">
        <v>77</v>
      </c>
    </row>
    <row r="43" spans="1:5">
      <c s="4" r="A43" t="s">
        <v>697</v>
      </c>
    </row>
    <row r="44" spans="1:5">
      <c s="3" r="A44" t="s">
        <v>919</v>
      </c>
    </row>
    <row r="45" spans="1:5">
      <c s="4" r="A45" t="s">
        <v>93</v>
      </c>
      <c s="6" r="B45" t="n">
        <v>375</v>
      </c>
      <c s="6" r="C45" t="n">
        <v>379</v>
      </c>
      <c s="6" r="D45" t="n">
        <v>439</v>
      </c>
      <c s="6" r="E45" t="n">
        <v>467</v>
      </c>
    </row>
    <row r="46" spans="1:5">
      <c s="4" r="A46" t="s">
        <v>95</v>
      </c>
      <c s="6" r="B46" t="n">
        <v>327</v>
      </c>
      <c s="6" r="C46" t="n">
        <v>321</v>
      </c>
      <c s="6" r="D46" t="n">
        <v>350</v>
      </c>
      <c s="6" r="E46" t="n">
        <v>385</v>
      </c>
    </row>
    <row r="47" spans="1:5">
      <c s="4" r="A47" t="s">
        <v>105</v>
      </c>
      <c s="6" r="B47" t="n">
        <v>284</v>
      </c>
      <c s="6" r="C47" t="n">
        <v>271</v>
      </c>
      <c s="6" r="D47" t="n">
        <v>254</v>
      </c>
      <c s="6" r="E47" t="n">
        <v>293</v>
      </c>
    </row>
    <row r="48" spans="1:5">
      <c s="4" r="A48" t="s">
        <v>107</v>
      </c>
      <c s="6" r="B48" t="n">
        <v>25</v>
      </c>
      <c s="6" r="C48" t="n">
        <v>23</v>
      </c>
      <c s="6" r="D48" t="n">
        <v>29</v>
      </c>
      <c s="6" r="E48" t="n">
        <v>19</v>
      </c>
    </row>
    <row r="49" spans="1:5">
      <c s="4" r="A49" t="s">
        <v>108</v>
      </c>
      <c s="6" r="B49" t="n">
        <v>2</v>
      </c>
      <c s="6" r="C49" t="n">
        <v>4</v>
      </c>
      <c s="6" r="D49" t="n">
        <v>-2</v>
      </c>
      <c s="6" r="E49" t="n">
        <v>3</v>
      </c>
    </row>
    <row r="50" spans="1:5">
      <c s="4" r="A50" t="s">
        <v>920</v>
      </c>
      <c s="6" r="B50" t="n">
        <v>16</v>
      </c>
      <c s="6" r="C50" t="n">
        <v>23</v>
      </c>
      <c s="6" r="D50" t="n">
        <v>69</v>
      </c>
      <c s="6" r="E50" t="n">
        <v>70</v>
      </c>
    </row>
    <row r="51" spans="1:5">
      <c s="4" r="A51" t="s">
        <v>96</v>
      </c>
      <c s="6" r="B51" t="n">
        <v>5</v>
      </c>
      <c s="6" r="C51" t="n">
        <v>6</v>
      </c>
      <c s="6" r="D51" t="n">
        <v>10</v>
      </c>
      <c s="6" r="E51" t="n">
        <v>12</v>
      </c>
    </row>
    <row r="52" spans="1:5">
      <c s="4" r="A52" t="s">
        <v>110</v>
      </c>
      <c s="6" r="B52" t="n">
        <v>0</v>
      </c>
      <c s="6" r="C52" t="n">
        <v>1</v>
      </c>
      <c s="6" r="D52" t="n">
        <v>0</v>
      </c>
      <c s="6" r="E52" t="n">
        <v>2</v>
      </c>
    </row>
    <row r="53" spans="1:5">
      <c s="4" r="A53" t="s">
        <v>921</v>
      </c>
      <c s="6" r="B53" t="n">
        <v>21</v>
      </c>
      <c s="6" r="C53" t="n">
        <v>28</v>
      </c>
      <c s="6" r="D53" t="n">
        <v>79</v>
      </c>
      <c s="6" r="E53" t="n">
        <v>80</v>
      </c>
    </row>
    <row r="54" spans="1:5">
      <c s="4" r="A54" t="s">
        <v>922</v>
      </c>
      <c s="6" r="B54" t="n">
        <v>2</v>
      </c>
    </row>
    <row r="55" spans="1:5">
      <c s="4" r="A55" t="s">
        <v>698</v>
      </c>
    </row>
    <row r="56" spans="1:5">
      <c s="3" r="A56" t="s">
        <v>919</v>
      </c>
    </row>
    <row r="57" spans="1:5">
      <c s="4" r="A57" t="s">
        <v>93</v>
      </c>
      <c s="6" r="B57" t="n">
        <v>2031</v>
      </c>
      <c s="6" r="C57" t="n">
        <v>1669</v>
      </c>
      <c s="6" r="D57" t="n">
        <v>4072</v>
      </c>
      <c s="6" r="E57" t="n">
        <v>3463</v>
      </c>
    </row>
    <row r="58" spans="1:5">
      <c s="4" r="A58" t="s">
        <v>95</v>
      </c>
      <c s="6" r="B58" t="n">
        <v>2093</v>
      </c>
      <c s="6" r="C58" t="n">
        <v>1644</v>
      </c>
      <c s="6" r="D58" t="n">
        <v>4048</v>
      </c>
      <c s="6" r="E58" t="n">
        <v>3281</v>
      </c>
    </row>
    <row r="59" spans="1:5">
      <c s="4" r="A59" t="s">
        <v>105</v>
      </c>
      <c s="6" r="B59" t="n">
        <v>1089</v>
      </c>
      <c s="6" r="C59" t="n">
        <v>816</v>
      </c>
      <c s="6" r="D59" t="n">
        <v>2110</v>
      </c>
      <c s="6" r="E59" t="n">
        <v>1630</v>
      </c>
    </row>
    <row r="60" spans="1:5">
      <c s="4" r="A60" t="s">
        <v>107</v>
      </c>
      <c s="6" r="B60" t="n">
        <v>537</v>
      </c>
      <c s="6" r="C60" t="n">
        <v>396</v>
      </c>
      <c s="6" r="D60" t="n">
        <v>1040</v>
      </c>
      <c s="6" r="E60" t="n">
        <v>785</v>
      </c>
    </row>
    <row r="61" spans="1:5">
      <c s="4" r="A61" t="s">
        <v>108</v>
      </c>
      <c s="6" r="B61" t="n">
        <v>277</v>
      </c>
      <c s="6" r="C61" t="n">
        <v>254</v>
      </c>
      <c s="6" r="D61" t="n">
        <v>540</v>
      </c>
      <c s="6" r="E61" t="n">
        <v>510</v>
      </c>
    </row>
    <row r="62" spans="1:5">
      <c s="4" r="A62" t="s">
        <v>920</v>
      </c>
      <c s="6" r="B62" t="n">
        <v>190</v>
      </c>
      <c s="6" r="C62" t="n">
        <v>178</v>
      </c>
      <c s="6" r="D62" t="n">
        <v>358</v>
      </c>
      <c s="6" r="E62" t="n">
        <v>356</v>
      </c>
    </row>
    <row r="63" spans="1:5">
      <c s="4" r="A63" t="s">
        <v>96</v>
      </c>
      <c s="6" r="B63" t="n">
        <v>147</v>
      </c>
      <c s="6" r="C63" t="n">
        <v>139</v>
      </c>
      <c s="6" r="D63" t="n">
        <v>293</v>
      </c>
      <c s="6" r="E63" t="n">
        <v>277</v>
      </c>
    </row>
    <row r="64" spans="1:5">
      <c s="4" r="A64" t="s">
        <v>110</v>
      </c>
      <c s="6" r="B64" t="n">
        <v>-5</v>
      </c>
      <c s="6" r="C64" t="n">
        <v>-4</v>
      </c>
      <c s="6" r="D64" t="n">
        <v>-10</v>
      </c>
      <c s="6" r="E64" t="n">
        <v>-6</v>
      </c>
    </row>
    <row r="65" spans="1:5">
      <c s="4" r="A65" t="s">
        <v>921</v>
      </c>
      <c s="6" r="B65" t="n">
        <v>342</v>
      </c>
      <c s="6" r="C65" t="n">
        <v>321</v>
      </c>
      <c s="6" r="D65" t="n">
        <v>661</v>
      </c>
      <c s="6" r="E65" t="n">
        <v>639</v>
      </c>
    </row>
    <row r="66" spans="1:5">
      <c s="4" r="A66" t="s">
        <v>699</v>
      </c>
    </row>
    <row r="67" spans="1:5">
      <c s="3" r="A67" t="s">
        <v>919</v>
      </c>
    </row>
    <row r="68" spans="1:5">
      <c s="4" r="A68" t="s">
        <v>93</v>
      </c>
      <c s="6" r="B68" t="n">
        <v>230</v>
      </c>
      <c s="6" r="C68" t="n">
        <v>261</v>
      </c>
      <c s="6" r="D68" t="n">
        <v>431</v>
      </c>
      <c s="6" r="E68" t="n">
        <v>534</v>
      </c>
    </row>
    <row r="69" spans="1:5">
      <c s="4" r="A69" t="s">
        <v>95</v>
      </c>
      <c s="6" r="B69" t="n">
        <v>185</v>
      </c>
      <c s="6" r="C69" t="n">
        <v>220</v>
      </c>
      <c s="6" r="D69" t="n">
        <v>387</v>
      </c>
      <c s="6" r="E69" t="n">
        <v>446</v>
      </c>
    </row>
    <row r="70" spans="1:5">
      <c s="4" r="A70" t="s">
        <v>105</v>
      </c>
      <c s="6" r="B70" t="n">
        <v>87</v>
      </c>
      <c s="6" r="C70" t="n">
        <v>72</v>
      </c>
      <c s="6" r="D70" t="n">
        <v>176</v>
      </c>
      <c s="6" r="E70" t="n">
        <v>171</v>
      </c>
    </row>
    <row r="71" spans="1:5">
      <c s="4" r="A71" t="s">
        <v>107</v>
      </c>
      <c s="6" r="B71" t="n">
        <v>47</v>
      </c>
      <c s="6" r="C71" t="n">
        <v>60</v>
      </c>
      <c s="6" r="D71" t="n">
        <v>100</v>
      </c>
      <c s="6" r="E71" t="n">
        <v>114</v>
      </c>
    </row>
    <row r="72" spans="1:5">
      <c s="4" r="A72" t="s">
        <v>108</v>
      </c>
      <c s="6" r="B72" t="n">
        <v>14</v>
      </c>
      <c s="6" r="C72" t="n">
        <v>13</v>
      </c>
      <c s="6" r="D72" t="n">
        <v>28</v>
      </c>
      <c s="6" r="E72" t="n">
        <v>25</v>
      </c>
    </row>
    <row r="73" spans="1:5">
      <c s="4" r="A73" t="s">
        <v>920</v>
      </c>
      <c s="6" r="B73" t="n">
        <v>37</v>
      </c>
      <c s="6" r="C73" t="n">
        <v>75</v>
      </c>
      <c s="6" r="D73" t="n">
        <v>83</v>
      </c>
      <c s="6" r="E73" t="n">
        <v>136</v>
      </c>
    </row>
    <row r="74" spans="1:5">
      <c s="4" r="A74" t="s">
        <v>96</v>
      </c>
      <c s="6" r="B74" t="n">
        <v>65</v>
      </c>
      <c s="6" r="C74" t="n">
        <v>79</v>
      </c>
      <c s="6" r="D74" t="n">
        <v>132</v>
      </c>
      <c s="6" r="E74" t="n">
        <v>154</v>
      </c>
    </row>
    <row r="75" spans="1:5">
      <c s="4" r="A75" t="s">
        <v>110</v>
      </c>
      <c s="6" r="B75" t="n">
        <v>-2</v>
      </c>
      <c s="6" r="C75" t="n">
        <v>0</v>
      </c>
      <c s="6" r="D75" t="n">
        <v>-3</v>
      </c>
      <c s="6" r="E75" t="n">
        <v>-1</v>
      </c>
    </row>
    <row r="76" spans="1:5">
      <c s="4" r="A76" t="s">
        <v>921</v>
      </c>
      <c s="6" r="B76" t="n">
        <v>104</v>
      </c>
      <c s="6" r="C76" t="n">
        <v>154</v>
      </c>
      <c s="6" r="D76" t="n">
        <v>218</v>
      </c>
      <c s="6" r="E76" t="n">
        <v>291</v>
      </c>
    </row>
    <row r="77" spans="1:5">
      <c s="4" r="A77" t="s">
        <v>700</v>
      </c>
    </row>
    <row r="78" spans="1:5">
      <c s="3" r="A78" t="s">
        <v>919</v>
      </c>
    </row>
    <row r="79" spans="1:5">
      <c s="4" r="A79" t="s">
        <v>93</v>
      </c>
      <c s="6" r="B79" t="n">
        <v>527</v>
      </c>
      <c s="6" r="C79" t="n">
        <v>500</v>
      </c>
      <c s="6" r="D79" t="n">
        <v>1043</v>
      </c>
      <c s="6" r="E79" t="n">
        <v>991</v>
      </c>
    </row>
    <row r="80" spans="1:5">
      <c s="4" r="A80" t="s">
        <v>95</v>
      </c>
      <c s="6" r="B80" t="n">
        <v>512</v>
      </c>
      <c s="6" r="C80" t="n">
        <v>487</v>
      </c>
      <c s="6" r="D80" t="n">
        <v>1009</v>
      </c>
      <c s="6" r="E80" t="n">
        <v>961</v>
      </c>
    </row>
    <row r="81" spans="1:5">
      <c s="4" r="A81" t="s">
        <v>105</v>
      </c>
      <c s="6" r="B81" t="n">
        <v>147</v>
      </c>
      <c s="6" r="C81" t="n">
        <v>137</v>
      </c>
      <c s="6" r="D81" t="n">
        <v>324</v>
      </c>
      <c s="6" r="E81" t="n">
        <v>289</v>
      </c>
    </row>
    <row r="82" spans="1:5">
      <c s="4" r="A82" t="s">
        <v>106</v>
      </c>
      <c s="6" r="B82" t="n">
        <v>146</v>
      </c>
      <c s="6" r="C82" t="n">
        <v>153</v>
      </c>
      <c s="6" r="D82" t="n">
        <v>272</v>
      </c>
      <c s="6" r="E82" t="n">
        <v>295</v>
      </c>
    </row>
    <row r="83" spans="1:5">
      <c s="4" r="A83" t="s">
        <v>107</v>
      </c>
      <c s="6" r="B83" t="n">
        <v>137</v>
      </c>
      <c s="6" r="C83" t="n">
        <v>118</v>
      </c>
      <c s="6" r="D83" t="n">
        <v>259</v>
      </c>
      <c s="6" r="E83" t="n">
        <v>225</v>
      </c>
    </row>
    <row r="84" spans="1:5">
      <c s="4" r="A84" t="s">
        <v>108</v>
      </c>
      <c s="6" r="B84" t="n">
        <v>77</v>
      </c>
      <c s="6" r="C84" t="n">
        <v>74</v>
      </c>
      <c s="6" r="D84" t="n">
        <v>149</v>
      </c>
      <c s="6" r="E84" t="n">
        <v>147</v>
      </c>
    </row>
    <row r="85" spans="1:5">
      <c s="4" r="A85" t="s">
        <v>920</v>
      </c>
      <c s="6" r="B85" t="n">
        <v>5</v>
      </c>
      <c s="6" r="C85" t="n">
        <v>5</v>
      </c>
      <c s="6" r="D85" t="n">
        <v>5</v>
      </c>
      <c s="6" r="E85" t="n">
        <v>5</v>
      </c>
    </row>
    <row r="86" spans="1:5">
      <c s="4" r="A86" t="s">
        <v>96</v>
      </c>
      <c s="6" r="B86" t="n">
        <v>69</v>
      </c>
      <c s="6" r="C86" t="n">
        <v>66</v>
      </c>
      <c s="6" r="D86" t="n">
        <v>136</v>
      </c>
      <c s="6" r="E86" t="n">
        <v>132</v>
      </c>
    </row>
    <row r="87" spans="1:5">
      <c s="4" r="A87" t="s">
        <v>110</v>
      </c>
      <c s="6" r="B87" t="n">
        <v>0</v>
      </c>
      <c s="6" r="C87" t="n">
        <v>-7</v>
      </c>
      <c s="6" r="D87" t="n">
        <v>6</v>
      </c>
      <c s="6" r="E87" t="n">
        <v>-16</v>
      </c>
    </row>
    <row r="88" spans="1:5">
      <c s="4" r="A88" t="s">
        <v>921</v>
      </c>
      <c s="6" r="B88" t="n">
        <v>74</v>
      </c>
      <c s="6" r="C88" t="n">
        <v>78</v>
      </c>
      <c s="6" r="D88" t="n">
        <v>135</v>
      </c>
      <c s="6" r="E88" t="n">
        <v>153</v>
      </c>
    </row>
    <row r="89" spans="1:5">
      <c s="4" r="A89" t="s">
        <v>926</v>
      </c>
    </row>
    <row r="90" spans="1:5">
      <c s="3" r="A90" t="s">
        <v>919</v>
      </c>
    </row>
    <row r="91" spans="1:5">
      <c s="4" r="A91" t="s">
        <v>105</v>
      </c>
      <c s="6" r="B91" t="n">
        <v>15</v>
      </c>
      <c s="6" r="C91" t="n">
        <v>49</v>
      </c>
      <c s="6" r="D91" t="n">
        <v>24</v>
      </c>
      <c s="6" r="E91" t="n">
        <v>58</v>
      </c>
    </row>
    <row r="92" spans="1:5">
      <c s="4" r="A92" t="s">
        <v>107</v>
      </c>
      <c s="6" r="C92" t="n">
        <v>0</v>
      </c>
      <c s="6" r="E92" t="n">
        <v>0</v>
      </c>
    </row>
    <row r="93" spans="1:5">
      <c s="4" r="A93" t="s">
        <v>108</v>
      </c>
      <c s="6" r="B93" t="n">
        <v>62</v>
      </c>
      <c s="6" r="C93" t="n">
        <v>45</v>
      </c>
      <c s="6" r="D93" t="n">
        <v>135</v>
      </c>
      <c s="6" r="E93" t="n">
        <v>89</v>
      </c>
    </row>
    <row r="94" spans="1:5">
      <c s="4" r="A94" t="s">
        <v>920</v>
      </c>
      <c s="6" r="B94" t="n">
        <v>-77</v>
      </c>
      <c s="6" r="C94" t="n">
        <v>-94</v>
      </c>
      <c s="6" r="D94" t="n">
        <v>-159</v>
      </c>
      <c s="6" r="E94" t="n">
        <v>-147</v>
      </c>
    </row>
    <row r="95" spans="1:5">
      <c s="4" r="A95" t="s">
        <v>96</v>
      </c>
      <c s="6" r="B95" t="n">
        <v>-101</v>
      </c>
      <c s="6" r="C95" t="n">
        <v>3</v>
      </c>
      <c s="6" r="D95" t="n">
        <v>-185</v>
      </c>
      <c s="6" r="E95" t="n">
        <v>6</v>
      </c>
    </row>
    <row r="96" spans="1:5">
      <c s="4" r="A96" t="s">
        <v>110</v>
      </c>
      <c s="6" r="B96" t="n">
        <v>-16</v>
      </c>
      <c s="6" r="C96" t="n">
        <v>-29</v>
      </c>
      <c s="6" r="D96" t="n">
        <v>11</v>
      </c>
      <c s="6" r="E96" t="n">
        <v>-50</v>
      </c>
    </row>
    <row r="97" spans="1:5">
      <c s="4" r="A97" t="s">
        <v>921</v>
      </c>
      <c s="6" r="B97" t="n">
        <v>-162</v>
      </c>
      <c s="6" r="C97" t="n">
        <v>-62</v>
      </c>
      <c s="6" r="D97" t="n">
        <v>-355</v>
      </c>
      <c s="6" r="E97" t="n">
        <v>-91</v>
      </c>
    </row>
    <row r="98" spans="1:5">
      <c s="4" r="A98" t="s">
        <v>922</v>
      </c>
      <c s="6" r="B98" t="n">
        <v>-216</v>
      </c>
      <c s="6" r="C98" t="n">
        <v>126</v>
      </c>
      <c s="6" r="D98" t="n">
        <v>-610</v>
      </c>
      <c s="6" r="E98" t="n">
        <v>37</v>
      </c>
    </row>
    <row r="99" spans="1:5">
      <c s="4" r="A99" t="s">
        <v>109</v>
      </c>
      <c s="6" r="B99" t="n">
        <v>153</v>
      </c>
      <c s="6" r="C99" t="n">
        <v>71</v>
      </c>
      <c s="6" r="D99" t="n">
        <v>299</v>
      </c>
      <c s="6" r="E99" t="n">
        <v>139</v>
      </c>
    </row>
    <row r="100" spans="1:5">
      <c s="4" r="A100" t="s">
        <v>111</v>
      </c>
      <c s="6" r="B100" t="n">
        <v>5</v>
      </c>
      <c s="6" r="C100" t="n">
        <v>55</v>
      </c>
      <c s="6" r="D100" t="n">
        <v>12</v>
      </c>
      <c s="6" r="E100" t="n">
        <v>85</v>
      </c>
    </row>
    <row r="101" spans="1:5">
      <c s="4" r="A101" t="s">
        <v>112</v>
      </c>
      <c s="6" r="B101" t="n">
        <v>98</v>
      </c>
      <c s="6" r="D101" t="n">
        <v>246</v>
      </c>
    </row>
    <row r="102" spans="1:5">
      <c s="4" r="A102" t="s">
        <v>923</v>
      </c>
      <c s="6" r="B102" t="n">
        <v>155</v>
      </c>
      <c s="6" r="C102" t="n">
        <v>143</v>
      </c>
      <c s="6" r="D102" t="n">
        <v>279</v>
      </c>
      <c s="6" r="E102" t="n">
        <v>263</v>
      </c>
    </row>
    <row r="103" spans="1:5">
      <c s="4" r="A103" t="s">
        <v>924</v>
      </c>
      <c s="7" r="B103" t="n">
        <v>-789</v>
      </c>
      <c s="7" r="C103" t="n">
        <v>-205</v>
      </c>
      <c s="7" r="D103" t="n">
        <v>-1801</v>
      </c>
      <c s="7" r="E103" t="n">
        <v>-54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927</v>
      </c>
      <c s="2" r="B1" t="s">
        <v>90</v>
      </c>
      <c s="2" r="D1" t="s">
        <v>1</v>
      </c>
    </row>
    <row r="2" spans="1:5">
      <c s="2" r="B2" t="s">
        <v>2</v>
      </c>
      <c s="2" r="C2" t="s">
        <v>91</v>
      </c>
      <c s="2" r="D2" t="s">
        <v>2</v>
      </c>
      <c s="2" r="E2" t="s">
        <v>91</v>
      </c>
    </row>
    <row r="3" spans="1:5">
      <c s="3" r="A3" t="s">
        <v>256</v>
      </c>
    </row>
    <row r="4" spans="1:5">
      <c s="4" r="A4" t="s">
        <v>116</v>
      </c>
      <c s="7" r="B4" t="n">
        <v>726</v>
      </c>
      <c s="7" r="C4" t="n">
        <v>942</v>
      </c>
      <c s="7" r="D4" t="n">
        <v>1165</v>
      </c>
      <c s="7" r="E4" t="n">
        <v>1623</v>
      </c>
    </row>
    <row r="5" spans="1:5">
      <c s="4" r="A5" t="s">
        <v>928</v>
      </c>
      <c s="6" r="B5" t="n">
        <v>467701328</v>
      </c>
      <c s="6" r="C5" t="n">
        <v>325463196</v>
      </c>
      <c s="6" r="D5" t="n">
        <v>457102802</v>
      </c>
      <c s="6" r="E5" t="n">
        <v>326795838</v>
      </c>
    </row>
    <row r="6" spans="1:5">
      <c s="4" r="A6" t="s">
        <v>929</v>
      </c>
      <c s="6" r="B6" t="n">
        <v>3455969</v>
      </c>
      <c s="6" r="C6" t="n">
        <v>3222562</v>
      </c>
      <c s="6" r="D6" t="n">
        <v>3379559</v>
      </c>
      <c s="6" r="E6" t="n">
        <v>3373809</v>
      </c>
    </row>
    <row r="7" spans="1:5">
      <c s="4" r="A7" t="s">
        <v>930</v>
      </c>
      <c s="6" r="B7" t="n">
        <v>471157297</v>
      </c>
      <c s="6" r="C7" t="n">
        <v>328685758</v>
      </c>
      <c s="6" r="D7" t="n">
        <v>460482361</v>
      </c>
      <c s="6" r="E7" t="n">
        <v>330169647</v>
      </c>
    </row>
    <row r="8" spans="1:5">
      <c s="4" r="A8" t="s">
        <v>931</v>
      </c>
      <c s="8" r="B8" t="n">
        <v>1.55</v>
      </c>
      <c s="8" r="C8" t="n">
        <v>2.89</v>
      </c>
      <c s="8" r="D8" t="n">
        <v>2.55</v>
      </c>
      <c s="8" r="E8" t="n">
        <v>4.97</v>
      </c>
    </row>
    <row r="9" spans="1:5">
      <c s="4" r="A9" t="s">
        <v>932</v>
      </c>
      <c s="8" r="B9" t="n">
        <v>1.54</v>
      </c>
      <c s="8" r="C9" t="n">
        <v>2.86</v>
      </c>
      <c s="8" r="D9" t="n">
        <v>2.53</v>
      </c>
      <c s="8" r="E9" t="n">
        <v>4.91</v>
      </c>
    </row>
    <row r="10" spans="1:5">
      <c s="4" r="A10" t="s">
        <v>933</v>
      </c>
      <c s="6" r="B10" t="n">
        <v>2103281</v>
      </c>
      <c s="6" r="C10" t="n">
        <v>1934454</v>
      </c>
      <c s="6" r="D10" t="n">
        <v>2056018</v>
      </c>
      <c s="6" r="E10" t="n">
        <v>130681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34</v>
      </c>
      <c s="2" r="B1" t="s">
        <v>2</v>
      </c>
      <c s="2" r="C1" t="s">
        <v>657</v>
      </c>
      <c s="2" r="D1" t="s">
        <v>25</v>
      </c>
    </row>
    <row r="2" spans="1:4">
      <c s="3" r="A2" t="s">
        <v>708</v>
      </c>
    </row>
    <row r="3" spans="1:4">
      <c s="4" r="A3" t="s">
        <v>60</v>
      </c>
      <c s="7" r="B3" t="n">
        <v>12631</v>
      </c>
      <c s="7" r="D3" t="n">
        <v>9389</v>
      </c>
    </row>
    <row r="4" spans="1:4">
      <c s="4" r="A4" t="s">
        <v>367</v>
      </c>
    </row>
    <row r="5" spans="1:4">
      <c s="3" r="A5" t="s">
        <v>708</v>
      </c>
    </row>
    <row r="6" spans="1:4">
      <c s="4" r="A6" t="s">
        <v>935</v>
      </c>
      <c s="7" r="C6" t="n">
        <v>10000</v>
      </c>
    </row>
    <row r="7" spans="1:4">
      <c s="4" r="A7" t="s">
        <v>936</v>
      </c>
      <c s="6" r="C7" t="n">
        <v>3300</v>
      </c>
    </row>
    <row r="8" spans="1:4">
      <c s="4" r="A8" t="s">
        <v>60</v>
      </c>
      <c s="7" r="C8" t="n">
        <v>3765</v>
      </c>
    </row>
    <row r="9" spans="1:4">
      <c s="4" r="A9" t="s">
        <v>937</v>
      </c>
    </row>
    <row r="10" spans="1:4">
      <c s="3" r="A10" t="s">
        <v>708</v>
      </c>
    </row>
    <row r="11" spans="1:4">
      <c s="4" r="A11" t="s">
        <v>712</v>
      </c>
      <c s="4" r="C11" t="s">
        <v>733</v>
      </c>
    </row>
    <row r="12" spans="1:4">
      <c s="4" r="A12" t="s">
        <v>938</v>
      </c>
      <c s="4" r="C12" t="s">
        <v>939</v>
      </c>
    </row>
    <row r="13" spans="1:4">
      <c s="4" r="A13" t="s">
        <v>940</v>
      </c>
    </row>
    <row r="14" spans="1:4">
      <c s="3" r="A14" t="s">
        <v>708</v>
      </c>
    </row>
    <row r="15" spans="1:4">
      <c s="4" r="A15" t="s">
        <v>712</v>
      </c>
      <c s="4" r="C15" t="s">
        <v>75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135"/>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4"/>
    <col customWidth="1" max="8" min="8" width="14"/>
    <col customWidth="1" max="9" min="9" width="4"/>
  </cols>
  <sheetData>
    <row r="1" spans="1:9">
      <c s="1" r="A1" t="s">
        <v>941</v>
      </c>
      <c s="2" r="B1" t="s">
        <v>2</v>
      </c>
      <c s="2" r="D1" t="s">
        <v>25</v>
      </c>
      <c s="2" r="F1" t="s">
        <v>91</v>
      </c>
      <c s="2" r="H1" t="s">
        <v>573</v>
      </c>
      <c s="2" r="I1" t="s">
        <v>213</v>
      </c>
    </row>
    <row r="2" spans="1:9">
      <c s="3" r="A2" t="s">
        <v>942</v>
      </c>
      <c r="H2" t="n"/>
    </row>
    <row r="3" spans="1:9">
      <c s="4" r="A3" t="s">
        <v>223</v>
      </c>
      <c s="7" r="B3" t="n">
        <v>99846</v>
      </c>
      <c s="7" r="D3" t="n">
        <v>66251</v>
      </c>
      <c r="H3" t="n"/>
    </row>
    <row r="4" spans="1:9">
      <c s="4" r="A4" t="s">
        <v>33</v>
      </c>
      <c s="6" r="B4" t="n">
        <v>1011</v>
      </c>
      <c s="4" r="C4" t="s">
        <v>206</v>
      </c>
      <c s="6" r="D4" t="n">
        <v>1775</v>
      </c>
      <c s="4" r="E4" t="s">
        <v>943</v>
      </c>
      <c s="7" r="F4" t="n">
        <v>790</v>
      </c>
      <c s="4" r="G4" t="s">
        <v>213</v>
      </c>
      <c s="7" r="H4" t="n">
        <v>655</v>
      </c>
    </row>
    <row r="5" spans="1:9">
      <c s="4" r="A5" t="s">
        <v>39</v>
      </c>
      <c s="6" r="B5" t="n">
        <v>8532</v>
      </c>
      <c s="6" r="D5" t="n">
        <v>5323</v>
      </c>
      <c r="H5" t="n"/>
    </row>
    <row r="6" spans="1:9">
      <c s="4" r="A6" t="s">
        <v>40</v>
      </c>
      <c s="6" r="B6" t="n">
        <v>13235</v>
      </c>
      <c s="6" r="D6" t="n">
        <v>11386</v>
      </c>
      <c r="H6" t="n"/>
    </row>
    <row r="7" spans="1:9">
      <c s="4" r="A7" t="s">
        <v>41</v>
      </c>
      <c s="6" r="B7" t="n">
        <v>199</v>
      </c>
      <c s="6" r="D7" t="n">
        <v>187</v>
      </c>
      <c r="H7" t="n"/>
    </row>
    <row r="8" spans="1:9">
      <c s="4" r="A8" t="s">
        <v>43</v>
      </c>
      <c s="6" r="B8" t="n">
        <v>381</v>
      </c>
      <c s="6" r="D8" t="n">
        <v>395</v>
      </c>
      <c r="H8" t="n"/>
    </row>
    <row r="9" spans="1:9">
      <c s="4" r="A9" t="s">
        <v>944</v>
      </c>
      <c s="6" r="B9" t="n">
        <v>22923</v>
      </c>
      <c s="6" r="D9" t="n">
        <v>5683</v>
      </c>
      <c r="H9" t="n"/>
    </row>
    <row r="10" spans="1:9">
      <c s="4" r="A10" t="s">
        <v>945</v>
      </c>
      <c s="6" r="B10" t="n">
        <v>0</v>
      </c>
      <c s="6" r="D10" t="n">
        <v>0</v>
      </c>
      <c r="H10" t="n"/>
    </row>
    <row r="11" spans="1:9">
      <c s="4" r="A11" t="s">
        <v>946</v>
      </c>
      <c s="6" r="B11" t="n">
        <v>0</v>
      </c>
      <c s="6" r="D11" t="n">
        <v>0</v>
      </c>
      <c r="H11" t="n"/>
    </row>
    <row r="12" spans="1:9">
      <c s="4" r="A12" t="s">
        <v>49</v>
      </c>
      <c s="6" r="B12" t="n">
        <v>14076</v>
      </c>
      <c s="6" r="D12" t="n">
        <v>11306</v>
      </c>
      <c r="H12" t="n"/>
    </row>
    <row r="13" spans="1:9">
      <c s="4" r="A13" t="s">
        <v>50</v>
      </c>
      <c s="6" r="B13" t="n">
        <v>160203</v>
      </c>
      <c s="6" r="D13" t="n">
        <v>102306</v>
      </c>
      <c r="H13" t="n"/>
    </row>
    <row r="14" spans="1:9">
      <c s="4" r="A14" t="s">
        <v>52</v>
      </c>
      <c s="6" r="B14" t="n">
        <v>60819</v>
      </c>
      <c s="6" r="D14" t="n">
        <v>37303</v>
      </c>
      <c r="H14" t="n"/>
    </row>
    <row r="15" spans="1:9">
      <c s="4" r="A15" t="s">
        <v>53</v>
      </c>
      <c s="6" r="B15" t="n">
        <v>15229</v>
      </c>
      <c s="6" r="D15" t="n">
        <v>8439</v>
      </c>
      <c r="H15" t="n"/>
    </row>
    <row r="16" spans="1:9">
      <c s="4" r="A16" t="s">
        <v>54</v>
      </c>
      <c s="6" r="B16" t="n">
        <v>4975</v>
      </c>
      <c s="6" r="D16" t="n">
        <v>4807</v>
      </c>
      <c r="H16" t="n"/>
    </row>
    <row r="17" spans="1:9">
      <c s="4" r="A17" t="s">
        <v>947</v>
      </c>
      <c s="6" r="B17" t="n">
        <v>0</v>
      </c>
      <c s="6" r="D17" t="n">
        <v>0</v>
      </c>
      <c r="H17" t="n"/>
    </row>
    <row r="18" spans="1:9">
      <c s="4" r="A18" t="s">
        <v>62</v>
      </c>
      <c s="6" r="B18" t="n">
        <v>1405</v>
      </c>
      <c s="6" r="D18" t="n">
        <v>1404</v>
      </c>
      <c r="H18" t="n"/>
    </row>
    <row r="19" spans="1:9">
      <c s="4" r="A19" t="s">
        <v>59</v>
      </c>
      <c s="6" r="B19" t="n">
        <v>500</v>
      </c>
      <c s="6" r="D19" t="n">
        <v>0</v>
      </c>
      <c r="H19" t="n"/>
    </row>
    <row r="20" spans="1:9">
      <c s="4" r="A20" t="s">
        <v>948</v>
      </c>
      <c s="6" r="B20" t="n">
        <v>0</v>
      </c>
      <c s="6" r="D20" t="n">
        <v>0</v>
      </c>
      <c r="H20" t="n"/>
    </row>
    <row r="21" spans="1:9">
      <c s="4" r="A21" t="s">
        <v>60</v>
      </c>
      <c s="6" r="B21" t="n">
        <v>12631</v>
      </c>
      <c s="6" r="D21" t="n">
        <v>9389</v>
      </c>
      <c r="H21" t="n"/>
    </row>
    <row r="22" spans="1:9">
      <c s="4" r="A22" t="s">
        <v>61</v>
      </c>
      <c s="6" r="B22" t="n">
        <v>308</v>
      </c>
      <c s="6" r="D22" t="n">
        <v>307</v>
      </c>
      <c r="H22" t="n"/>
    </row>
    <row r="23" spans="1:9">
      <c s="4" r="A23" t="s">
        <v>949</v>
      </c>
      <c s="6" r="B23" t="n">
        <v>17110</v>
      </c>
      <c s="6" r="D23" t="n">
        <v>11522</v>
      </c>
      <c r="H23" t="n"/>
    </row>
    <row r="24" spans="1:9">
      <c s="4" r="A24" t="s">
        <v>63</v>
      </c>
      <c s="6" r="B24" t="n">
        <v>112977</v>
      </c>
      <c s="6" r="D24" t="n">
        <v>73171</v>
      </c>
      <c r="H24" t="n"/>
    </row>
    <row r="25" spans="1:9">
      <c s="4" r="A25" t="s">
        <v>950</v>
      </c>
      <c s="6" r="B25" t="n">
        <v>47226</v>
      </c>
      <c s="6" r="D25" t="n">
        <v>29135</v>
      </c>
      <c s="6" r="F25" t="n">
        <v>29555</v>
      </c>
      <c r="H25" t="n"/>
    </row>
    <row r="26" spans="1:9">
      <c s="4" r="A26" t="s">
        <v>73</v>
      </c>
      <c s="6" r="B26" t="n">
        <v>160203</v>
      </c>
      <c s="6" r="D26" t="n">
        <v>102306</v>
      </c>
      <c r="H26" t="n"/>
    </row>
    <row r="27" spans="1:9">
      <c s="4" r="A27" t="s">
        <v>951</v>
      </c>
      <c r="H27" t="n"/>
    </row>
    <row r="28" spans="1:9">
      <c s="3" r="A28" t="s">
        <v>942</v>
      </c>
      <c r="H28" t="n"/>
    </row>
    <row r="29" spans="1:9">
      <c s="4" r="A29" t="s">
        <v>223</v>
      </c>
      <c s="6" r="B29" t="n">
        <v>0</v>
      </c>
      <c s="6" r="D29" t="n">
        <v>0</v>
      </c>
      <c r="H29" t="n"/>
    </row>
    <row r="30" spans="1:9">
      <c s="4" r="A30" t="s">
        <v>33</v>
      </c>
      <c s="6" r="B30" t="n">
        <v>-1022</v>
      </c>
      <c s="4" r="C30" t="s">
        <v>206</v>
      </c>
      <c s="6" r="D30" t="n">
        <v>-971</v>
      </c>
      <c s="4" r="E30" t="s">
        <v>943</v>
      </c>
      <c s="6" r="F30" t="n">
        <v>-423</v>
      </c>
      <c s="4" r="G30" t="s">
        <v>213</v>
      </c>
      <c s="6" r="H30" t="n">
        <v>-555</v>
      </c>
    </row>
    <row r="31" spans="1:9">
      <c s="4" r="A31" t="s">
        <v>39</v>
      </c>
      <c s="6" r="B31" t="n">
        <v>-3563</v>
      </c>
      <c s="6" r="D31" t="n">
        <v>-752</v>
      </c>
      <c r="H31" t="n"/>
    </row>
    <row r="32" spans="1:9">
      <c s="4" r="A32" t="s">
        <v>40</v>
      </c>
      <c s="6" r="B32" t="n">
        <v>-9836</v>
      </c>
      <c s="6" r="D32" t="n">
        <v>-8738</v>
      </c>
      <c r="H32" t="n"/>
    </row>
    <row r="33" spans="1:9">
      <c s="4" r="A33" t="s">
        <v>41</v>
      </c>
      <c s="6" r="B33" t="n">
        <v>-986</v>
      </c>
      <c s="6" r="D33" t="n">
        <v>-942</v>
      </c>
      <c r="H33" t="n"/>
    </row>
    <row r="34" spans="1:9">
      <c s="4" r="A34" t="s">
        <v>43</v>
      </c>
      <c s="6" r="B34" t="n">
        <v>0</v>
      </c>
      <c s="6" r="D34" t="n">
        <v>0</v>
      </c>
      <c r="H34" t="n"/>
    </row>
    <row r="35" spans="1:9">
      <c s="4" r="A35" t="s">
        <v>944</v>
      </c>
      <c s="6" r="B35" t="n">
        <v>0</v>
      </c>
      <c s="6" r="D35" t="n">
        <v>0</v>
      </c>
      <c r="H35" t="n"/>
    </row>
    <row r="36" spans="1:9">
      <c s="4" r="A36" t="s">
        <v>945</v>
      </c>
      <c s="6" r="B36" t="n">
        <v>-86423</v>
      </c>
      <c s="6" r="D36" t="n">
        <v>-47998</v>
      </c>
      <c r="H36" t="n"/>
    </row>
    <row r="37" spans="1:9">
      <c s="4" r="A37" t="s">
        <v>946</v>
      </c>
      <c s="6" r="B37" t="n">
        <v>-11179</v>
      </c>
      <c s="6" r="D37" t="n">
        <v>-2444</v>
      </c>
      <c r="H37" t="n"/>
    </row>
    <row r="38" spans="1:9">
      <c s="4" r="A38" t="s">
        <v>49</v>
      </c>
      <c s="6" r="B38" t="n">
        <v>-4415</v>
      </c>
      <c s="6" r="D38" t="n">
        <v>-3593</v>
      </c>
      <c r="H38" t="n"/>
    </row>
    <row r="39" spans="1:9">
      <c s="4" r="A39" t="s">
        <v>50</v>
      </c>
      <c s="6" r="B39" t="n">
        <v>-117424</v>
      </c>
      <c s="6" r="D39" t="n">
        <v>-65438</v>
      </c>
      <c r="H39" t="n"/>
    </row>
    <row r="40" spans="1:9">
      <c s="4" r="A40" t="s">
        <v>52</v>
      </c>
      <c s="6" r="B40" t="n">
        <v>-9207</v>
      </c>
      <c s="6" r="D40" t="n">
        <v>-8187</v>
      </c>
      <c r="H40" t="n"/>
    </row>
    <row r="41" spans="1:9">
      <c s="4" r="A41" t="s">
        <v>53</v>
      </c>
      <c s="6" r="B41" t="n">
        <v>-3770</v>
      </c>
      <c s="6" r="D41" t="n">
        <v>-1804</v>
      </c>
      <c r="H41" t="n"/>
    </row>
    <row r="42" spans="1:9">
      <c s="4" r="A42" t="s">
        <v>54</v>
      </c>
      <c s="6" r="B42" t="n">
        <v>-986</v>
      </c>
      <c s="6" r="D42" t="n">
        <v>-942</v>
      </c>
      <c r="H42" t="n"/>
    </row>
    <row r="43" spans="1:9">
      <c s="4" r="A43" t="s">
        <v>947</v>
      </c>
      <c s="6" r="B43" t="n">
        <v>-11179</v>
      </c>
      <c s="6" r="D43" t="n">
        <v>-2444</v>
      </c>
      <c r="H43" t="n"/>
    </row>
    <row r="44" spans="1:9">
      <c s="4" r="A44" t="s">
        <v>62</v>
      </c>
      <c s="6" r="B44" t="n">
        <v>0</v>
      </c>
      <c s="6" r="D44" t="n">
        <v>0</v>
      </c>
      <c r="H44" t="n"/>
    </row>
    <row r="45" spans="1:9">
      <c s="4" r="A45" t="s">
        <v>59</v>
      </c>
      <c s="6" r="B45" t="n">
        <v>0</v>
      </c>
      <c r="H45" t="n"/>
    </row>
    <row r="46" spans="1:9">
      <c s="4" r="A46" t="s">
        <v>948</v>
      </c>
      <c s="6" r="B46" t="n">
        <v>-1022</v>
      </c>
      <c s="4" r="C46" t="s">
        <v>35</v>
      </c>
      <c s="6" r="D46" t="n">
        <v>-971</v>
      </c>
      <c s="4" r="E46" t="s">
        <v>36</v>
      </c>
      <c r="H46" t="n"/>
    </row>
    <row r="47" spans="1:9">
      <c s="4" r="A47" t="s">
        <v>60</v>
      </c>
      <c s="6" r="B47" t="n">
        <v>0</v>
      </c>
      <c s="6" r="D47" t="n">
        <v>0</v>
      </c>
      <c r="H47" t="n"/>
    </row>
    <row r="48" spans="1:9">
      <c s="4" r="A48" t="s">
        <v>61</v>
      </c>
      <c s="6" r="B48" t="n">
        <v>0</v>
      </c>
      <c s="6" r="D48" t="n">
        <v>0</v>
      </c>
      <c r="H48" t="n"/>
    </row>
    <row r="49" spans="1:9">
      <c s="4" r="A49" t="s">
        <v>949</v>
      </c>
      <c s="6" r="B49" t="n">
        <v>-4837</v>
      </c>
      <c s="6" r="D49" t="n">
        <v>-3092</v>
      </c>
      <c r="H49" t="n"/>
    </row>
    <row r="50" spans="1:9">
      <c s="4" r="A50" t="s">
        <v>63</v>
      </c>
      <c s="6" r="B50" t="n">
        <v>-31001</v>
      </c>
      <c s="6" r="D50" t="n">
        <v>-17440</v>
      </c>
      <c r="H50" t="n"/>
    </row>
    <row r="51" spans="1:9">
      <c s="4" r="A51" t="s">
        <v>950</v>
      </c>
      <c s="6" r="B51" t="n">
        <v>-86423</v>
      </c>
      <c s="6" r="D51" t="n">
        <v>-47998</v>
      </c>
      <c r="H51" t="n"/>
    </row>
    <row r="52" spans="1:9">
      <c s="4" r="A52" t="s">
        <v>73</v>
      </c>
      <c s="6" r="B52" t="n">
        <v>-117424</v>
      </c>
      <c s="6" r="D52" t="n">
        <v>-65438</v>
      </c>
      <c r="H52" t="n"/>
    </row>
    <row r="53" spans="1:9">
      <c s="4" r="A53" t="s">
        <v>952</v>
      </c>
      <c r="H53" t="n"/>
    </row>
    <row r="54" spans="1:9">
      <c s="3" r="A54" t="s">
        <v>942</v>
      </c>
      <c r="H54" t="n"/>
    </row>
    <row r="55" spans="1:9">
      <c s="4" r="A55" t="s">
        <v>223</v>
      </c>
      <c s="6" r="B55" t="n">
        <v>27</v>
      </c>
      <c s="6" r="D55" t="n">
        <v>28</v>
      </c>
      <c r="H55" t="n"/>
    </row>
    <row r="56" spans="1:9">
      <c s="4" r="A56" t="s">
        <v>33</v>
      </c>
      <c s="6" r="B56" t="n">
        <v>1</v>
      </c>
      <c s="4" r="C56" t="s">
        <v>206</v>
      </c>
      <c s="6" r="D56" t="n">
        <v>1</v>
      </c>
      <c s="4" r="E56" t="s">
        <v>943</v>
      </c>
      <c s="6" r="F56" t="n">
        <v>1</v>
      </c>
      <c s="4" r="G56" t="s">
        <v>213</v>
      </c>
      <c s="6" r="H56" t="n">
        <v>0</v>
      </c>
    </row>
    <row r="57" spans="1:9">
      <c s="4" r="A57" t="s">
        <v>39</v>
      </c>
      <c s="6" r="B57" t="n">
        <v>0</v>
      </c>
      <c s="6" r="D57" t="n">
        <v>0</v>
      </c>
      <c r="H57" t="n"/>
    </row>
    <row r="58" spans="1:9">
      <c s="4" r="A58" t="s">
        <v>40</v>
      </c>
      <c s="6" r="B58" t="n">
        <v>0</v>
      </c>
      <c s="6" r="D58" t="n">
        <v>0</v>
      </c>
      <c r="H58" t="n"/>
    </row>
    <row r="59" spans="1:9">
      <c s="4" r="A59" t="s">
        <v>41</v>
      </c>
      <c s="6" r="B59" t="n">
        <v>0</v>
      </c>
      <c s="6" r="D59" t="n">
        <v>0</v>
      </c>
      <c r="H59" t="n"/>
    </row>
    <row r="60" spans="1:9">
      <c s="4" r="A60" t="s">
        <v>43</v>
      </c>
      <c s="6" r="B60" t="n">
        <v>0</v>
      </c>
      <c s="6" r="D60" t="n">
        <v>0</v>
      </c>
      <c r="H60" t="n"/>
    </row>
    <row r="61" spans="1:9">
      <c s="4" r="A61" t="s">
        <v>944</v>
      </c>
      <c s="6" r="B61" t="n">
        <v>0</v>
      </c>
      <c s="6" r="D61" t="n">
        <v>0</v>
      </c>
      <c r="H61" t="n"/>
    </row>
    <row r="62" spans="1:9">
      <c s="4" r="A62" t="s">
        <v>945</v>
      </c>
      <c s="6" r="B62" t="n">
        <v>37011</v>
      </c>
      <c s="6" r="D62" t="n">
        <v>29612</v>
      </c>
      <c r="H62" t="n"/>
    </row>
    <row r="63" spans="1:9">
      <c s="4" r="A63" t="s">
        <v>946</v>
      </c>
      <c s="6" r="B63" t="n">
        <v>11179</v>
      </c>
      <c s="6" r="D63" t="n">
        <v>644</v>
      </c>
      <c r="H63" t="n"/>
    </row>
    <row r="64" spans="1:9">
      <c s="4" r="A64" t="s">
        <v>49</v>
      </c>
      <c s="6" r="B64" t="n">
        <v>7</v>
      </c>
      <c s="6" r="D64" t="n">
        <v>8</v>
      </c>
      <c r="H64" t="n"/>
    </row>
    <row r="65" spans="1:9">
      <c s="4" r="A65" t="s">
        <v>50</v>
      </c>
      <c s="6" r="B65" t="n">
        <v>48225</v>
      </c>
      <c s="6" r="D65" t="n">
        <v>30293</v>
      </c>
      <c r="H65" t="n"/>
    </row>
    <row r="66" spans="1:9">
      <c s="4" r="A66" t="s">
        <v>52</v>
      </c>
      <c s="6" r="B66" t="n">
        <v>0</v>
      </c>
      <c s="6" r="D66" t="n">
        <v>0</v>
      </c>
      <c r="H66" t="n"/>
    </row>
    <row r="67" spans="1:9">
      <c s="4" r="A67" t="s">
        <v>53</v>
      </c>
      <c s="6" r="B67" t="n">
        <v>0</v>
      </c>
      <c s="6" r="D67" t="n">
        <v>0</v>
      </c>
      <c r="H67" t="n"/>
    </row>
    <row r="68" spans="1:9">
      <c s="4" r="A68" t="s">
        <v>54</v>
      </c>
      <c s="6" r="B68" t="n">
        <v>0</v>
      </c>
      <c s="6" r="D68" t="n">
        <v>0</v>
      </c>
      <c r="H68" t="n"/>
    </row>
    <row r="69" spans="1:9">
      <c s="4" r="A69" t="s">
        <v>947</v>
      </c>
      <c s="6" r="B69" t="n">
        <v>0</v>
      </c>
      <c s="6" r="D69" t="n">
        <v>0</v>
      </c>
      <c r="H69" t="n"/>
    </row>
    <row r="70" spans="1:9">
      <c s="4" r="A70" t="s">
        <v>62</v>
      </c>
      <c s="6" r="B70" t="n">
        <v>0</v>
      </c>
      <c s="6" r="D70" t="n">
        <v>0</v>
      </c>
      <c r="H70" t="n"/>
    </row>
    <row r="71" spans="1:9">
      <c s="4" r="A71" t="s">
        <v>59</v>
      </c>
      <c s="6" r="B71" t="n">
        <v>0</v>
      </c>
      <c r="H71" t="n"/>
    </row>
    <row r="72" spans="1:9">
      <c s="4" r="A72" t="s">
        <v>948</v>
      </c>
      <c s="6" r="B72" t="n">
        <v>776</v>
      </c>
      <c s="4" r="C72" t="s">
        <v>35</v>
      </c>
      <c s="6" r="D72" t="n">
        <v>882</v>
      </c>
      <c s="4" r="E72" t="s">
        <v>36</v>
      </c>
      <c r="H72" t="n"/>
    </row>
    <row r="73" spans="1:9">
      <c s="4" r="A73" t="s">
        <v>60</v>
      </c>
      <c s="6" r="B73" t="n">
        <v>0</v>
      </c>
      <c s="6" r="D73" t="n">
        <v>0</v>
      </c>
      <c r="H73" t="n"/>
    </row>
    <row r="74" spans="1:9">
      <c s="4" r="A74" t="s">
        <v>61</v>
      </c>
      <c s="6" r="B74" t="n">
        <v>0</v>
      </c>
      <c s="6" r="D74" t="n">
        <v>0</v>
      </c>
      <c r="H74" t="n"/>
    </row>
    <row r="75" spans="1:9">
      <c s="4" r="A75" t="s">
        <v>949</v>
      </c>
      <c s="6" r="B75" t="n">
        <v>223</v>
      </c>
      <c s="6" r="D75" t="n">
        <v>276</v>
      </c>
      <c r="H75" t="n"/>
    </row>
    <row r="76" spans="1:9">
      <c s="4" r="A76" t="s">
        <v>63</v>
      </c>
      <c s="6" r="B76" t="n">
        <v>999</v>
      </c>
      <c s="6" r="D76" t="n">
        <v>1158</v>
      </c>
      <c r="H76" t="n"/>
    </row>
    <row r="77" spans="1:9">
      <c s="4" r="A77" t="s">
        <v>950</v>
      </c>
      <c s="6" r="B77" t="n">
        <v>47226</v>
      </c>
      <c s="6" r="D77" t="n">
        <v>29135</v>
      </c>
      <c r="H77" t="n"/>
    </row>
    <row r="78" spans="1:9">
      <c s="4" r="A78" t="s">
        <v>73</v>
      </c>
      <c s="6" r="B78" t="n">
        <v>48225</v>
      </c>
      <c s="6" r="D78" t="n">
        <v>30293</v>
      </c>
      <c r="H78" t="n"/>
    </row>
    <row r="79" spans="1:9">
      <c s="4" r="A79" t="s">
        <v>953</v>
      </c>
      <c r="H79" t="n"/>
    </row>
    <row r="80" spans="1:9">
      <c s="3" r="A80" t="s">
        <v>942</v>
      </c>
      <c r="H80" t="n"/>
    </row>
    <row r="81" spans="1:9">
      <c s="4" r="A81" t="s">
        <v>223</v>
      </c>
      <c s="6" r="B81" t="n">
        <v>618</v>
      </c>
      <c s="6" r="D81" t="n">
        <v>7839</v>
      </c>
      <c r="H81" t="n"/>
    </row>
    <row r="82" spans="1:9">
      <c s="4" r="A82" t="s">
        <v>33</v>
      </c>
      <c s="6" r="B82" t="n">
        <v>207</v>
      </c>
      <c s="4" r="C82" t="s">
        <v>206</v>
      </c>
      <c s="6" r="D82" t="n">
        <v>2</v>
      </c>
      <c s="4" r="E82" t="s">
        <v>943</v>
      </c>
      <c s="6" r="F82" t="n">
        <v>3</v>
      </c>
      <c s="4" r="G82" t="s">
        <v>213</v>
      </c>
      <c s="6" r="H82" t="n">
        <v>1</v>
      </c>
    </row>
    <row r="83" spans="1:9">
      <c s="4" r="A83" t="s">
        <v>39</v>
      </c>
      <c s="6" r="B83" t="n">
        <v>0</v>
      </c>
      <c s="6" r="D83" t="n">
        <v>0</v>
      </c>
      <c r="H83" t="n"/>
    </row>
    <row r="84" spans="1:9">
      <c s="4" r="A84" t="s">
        <v>40</v>
      </c>
      <c s="6" r="B84" t="n">
        <v>0</v>
      </c>
      <c s="6" r="D84" t="n">
        <v>0</v>
      </c>
      <c r="H84" t="n"/>
    </row>
    <row r="85" spans="1:9">
      <c s="4" r="A85" t="s">
        <v>41</v>
      </c>
      <c s="6" r="B85" t="n">
        <v>0</v>
      </c>
      <c s="6" r="D85" t="n">
        <v>0</v>
      </c>
      <c r="H85" t="n"/>
    </row>
    <row r="86" spans="1:9">
      <c s="4" r="A86" t="s">
        <v>43</v>
      </c>
      <c s="6" r="B86" t="n">
        <v>0</v>
      </c>
      <c s="6" r="D86" t="n">
        <v>0</v>
      </c>
      <c r="H86" t="n"/>
    </row>
    <row r="87" spans="1:9">
      <c s="4" r="A87" t="s">
        <v>944</v>
      </c>
      <c s="6" r="B87" t="n">
        <v>0</v>
      </c>
      <c s="6" r="D87" t="n">
        <v>0</v>
      </c>
      <c r="H87" t="n"/>
    </row>
    <row r="88" spans="1:9">
      <c s="4" r="A88" t="s">
        <v>945</v>
      </c>
      <c s="6" r="B88" t="n">
        <v>49412</v>
      </c>
      <c s="6" r="D88" t="n">
        <v>18386</v>
      </c>
      <c r="H88" t="n"/>
    </row>
    <row r="89" spans="1:9">
      <c s="4" r="A89" t="s">
        <v>946</v>
      </c>
      <c s="6" r="B89" t="n">
        <v>0</v>
      </c>
      <c s="6" r="D89" t="n">
        <v>1800</v>
      </c>
      <c r="H89" t="n"/>
    </row>
    <row r="90" spans="1:9">
      <c s="4" r="A90" t="s">
        <v>49</v>
      </c>
      <c s="6" r="B90" t="n">
        <v>522</v>
      </c>
      <c s="6" r="D90" t="n">
        <v>457</v>
      </c>
      <c r="H90" t="n"/>
    </row>
    <row r="91" spans="1:9">
      <c s="4" r="A91" t="s">
        <v>50</v>
      </c>
      <c s="6" r="B91" t="n">
        <v>50759</v>
      </c>
      <c s="6" r="D91" t="n">
        <v>28484</v>
      </c>
      <c r="H91" t="n"/>
    </row>
    <row r="92" spans="1:9">
      <c s="4" r="A92" t="s">
        <v>52</v>
      </c>
      <c s="6" r="B92" t="n">
        <v>0</v>
      </c>
      <c s="6" r="D92" t="n">
        <v>0</v>
      </c>
      <c r="H92" t="n"/>
    </row>
    <row r="93" spans="1:9">
      <c s="4" r="A93" t="s">
        <v>53</v>
      </c>
      <c s="6" r="B93" t="n">
        <v>0</v>
      </c>
      <c s="6" r="D93" t="n">
        <v>0</v>
      </c>
      <c r="H93" t="n"/>
    </row>
    <row r="94" spans="1:9">
      <c s="4" r="A94" t="s">
        <v>54</v>
      </c>
      <c s="6" r="B94" t="n">
        <v>0</v>
      </c>
      <c s="6" r="D94" t="n">
        <v>0</v>
      </c>
      <c r="H94" t="n"/>
    </row>
    <row r="95" spans="1:9">
      <c s="4" r="A95" t="s">
        <v>947</v>
      </c>
      <c s="6" r="B95" t="n">
        <v>11036</v>
      </c>
      <c s="6" r="D95" t="n">
        <v>0</v>
      </c>
      <c r="H95" t="n"/>
    </row>
    <row r="96" spans="1:9">
      <c s="4" r="A96" t="s">
        <v>62</v>
      </c>
      <c s="6" r="B96" t="n">
        <v>0</v>
      </c>
      <c s="6" r="D96" t="n">
        <v>0</v>
      </c>
      <c r="H96" t="n"/>
    </row>
    <row r="97" spans="1:9">
      <c s="4" r="A97" t="s">
        <v>59</v>
      </c>
      <c s="6" r="B97" t="n">
        <v>500</v>
      </c>
      <c r="H97" t="n"/>
    </row>
    <row r="98" spans="1:9">
      <c s="4" r="A98" t="s">
        <v>948</v>
      </c>
      <c s="6" r="B98" t="n">
        <v>246</v>
      </c>
      <c s="4" r="C98" t="s">
        <v>35</v>
      </c>
      <c s="6" r="D98" t="n">
        <v>89</v>
      </c>
      <c s="4" r="E98" t="s">
        <v>36</v>
      </c>
      <c r="H98" t="n"/>
    </row>
    <row r="99" spans="1:9">
      <c s="4" r="A99" t="s">
        <v>60</v>
      </c>
      <c s="6" r="B99" t="n">
        <v>12620</v>
      </c>
      <c s="6" r="D99" t="n">
        <v>9378</v>
      </c>
      <c r="H99" t="n"/>
    </row>
    <row r="100" spans="1:9">
      <c s="4" r="A100" t="s">
        <v>61</v>
      </c>
      <c s="6" r="B100" t="n">
        <v>308</v>
      </c>
      <c s="6" r="D100" t="n">
        <v>307</v>
      </c>
      <c r="H100" t="n"/>
    </row>
    <row r="101" spans="1:9">
      <c s="4" r="A101" t="s">
        <v>949</v>
      </c>
      <c s="6" r="B101" t="n">
        <v>1608</v>
      </c>
      <c s="6" r="D101" t="n">
        <v>1422</v>
      </c>
      <c r="H101" t="n"/>
    </row>
    <row r="102" spans="1:9">
      <c s="4" r="A102" t="s">
        <v>63</v>
      </c>
      <c s="6" r="B102" t="n">
        <v>26318</v>
      </c>
      <c s="6" r="D102" t="n">
        <v>11196</v>
      </c>
      <c r="H102" t="n"/>
    </row>
    <row r="103" spans="1:9">
      <c s="4" r="A103" t="s">
        <v>950</v>
      </c>
      <c s="6" r="B103" t="n">
        <v>24441</v>
      </c>
      <c s="6" r="D103" t="n">
        <v>17288</v>
      </c>
      <c r="H103" t="n"/>
    </row>
    <row r="104" spans="1:9">
      <c s="4" r="A104" t="s">
        <v>73</v>
      </c>
      <c s="6" r="B104" t="n">
        <v>50759</v>
      </c>
      <c s="6" r="D104" t="n">
        <v>28484</v>
      </c>
      <c r="H104" t="n"/>
    </row>
    <row r="105" spans="1:9">
      <c s="4" r="A105" t="s">
        <v>954</v>
      </c>
      <c r="H105" t="n"/>
    </row>
    <row r="106" spans="1:9">
      <c s="3" r="A106" t="s">
        <v>942</v>
      </c>
      <c r="H106" t="n"/>
    </row>
    <row r="107" spans="1:9">
      <c s="4" r="A107" t="s">
        <v>223</v>
      </c>
      <c s="6" r="B107" t="n">
        <v>99201</v>
      </c>
      <c s="6" r="D107" t="n">
        <v>58384</v>
      </c>
      <c r="H107" t="n"/>
    </row>
    <row r="108" spans="1:9">
      <c s="4" r="A108" t="s">
        <v>33</v>
      </c>
      <c s="6" r="B108" t="n">
        <v>1825</v>
      </c>
      <c s="4" r="C108" t="s">
        <v>206</v>
      </c>
      <c s="6" r="D108" t="n">
        <v>2743</v>
      </c>
      <c s="4" r="E108" t="s">
        <v>943</v>
      </c>
      <c s="7" r="F108" t="n">
        <v>1209</v>
      </c>
      <c s="4" r="G108" t="s">
        <v>213</v>
      </c>
      <c s="7" r="H108" t="n">
        <v>1209</v>
      </c>
    </row>
    <row r="109" spans="1:9">
      <c s="4" r="A109" t="s">
        <v>39</v>
      </c>
      <c s="6" r="B109" t="n">
        <v>12095</v>
      </c>
      <c s="6" r="D109" t="n">
        <v>6075</v>
      </c>
      <c r="H109" t="n"/>
    </row>
    <row r="110" spans="1:9">
      <c s="4" r="A110" t="s">
        <v>40</v>
      </c>
      <c s="6" r="B110" t="n">
        <v>23071</v>
      </c>
      <c s="6" r="D110" t="n">
        <v>20124</v>
      </c>
      <c r="H110" t="n"/>
    </row>
    <row r="111" spans="1:9">
      <c s="4" r="A111" t="s">
        <v>41</v>
      </c>
      <c s="6" r="B111" t="n">
        <v>1185</v>
      </c>
      <c s="6" r="D111" t="n">
        <v>1129</v>
      </c>
      <c r="H111" t="n"/>
    </row>
    <row r="112" spans="1:9">
      <c s="4" r="A112" t="s">
        <v>43</v>
      </c>
      <c s="6" r="B112" t="n">
        <v>381</v>
      </c>
      <c s="6" r="D112" t="n">
        <v>395</v>
      </c>
      <c r="H112" t="n"/>
    </row>
    <row r="113" spans="1:9">
      <c s="4" r="A113" t="s">
        <v>944</v>
      </c>
      <c s="6" r="B113" t="n">
        <v>22923</v>
      </c>
      <c s="6" r="D113" t="n">
        <v>5683</v>
      </c>
      <c r="H113" t="n"/>
    </row>
    <row r="114" spans="1:9">
      <c s="4" r="A114" t="s">
        <v>945</v>
      </c>
      <c s="6" r="B114" t="n">
        <v>0</v>
      </c>
      <c s="6" r="D114" t="n">
        <v>0</v>
      </c>
      <c r="H114" t="n"/>
    </row>
    <row r="115" spans="1:9">
      <c s="4" r="A115" t="s">
        <v>946</v>
      </c>
      <c s="6" r="B115" t="n">
        <v>0</v>
      </c>
      <c s="6" r="D115" t="n">
        <v>0</v>
      </c>
      <c r="H115" t="n"/>
    </row>
    <row r="116" spans="1:9">
      <c s="4" r="A116" t="s">
        <v>49</v>
      </c>
      <c s="6" r="B116" t="n">
        <v>17962</v>
      </c>
      <c s="6" r="D116" t="n">
        <v>14434</v>
      </c>
      <c r="H116" t="n"/>
    </row>
    <row r="117" spans="1:9">
      <c s="4" r="A117" t="s">
        <v>50</v>
      </c>
      <c s="6" r="B117" t="n">
        <v>178643</v>
      </c>
      <c s="6" r="D117" t="n">
        <v>108967</v>
      </c>
      <c r="H117" t="n"/>
    </row>
    <row r="118" spans="1:9">
      <c s="4" r="A118" t="s">
        <v>52</v>
      </c>
      <c s="6" r="B118" t="n">
        <v>70026</v>
      </c>
      <c s="6" r="D118" t="n">
        <v>45490</v>
      </c>
      <c r="H118" t="n"/>
    </row>
    <row r="119" spans="1:9">
      <c s="4" r="A119" t="s">
        <v>53</v>
      </c>
      <c s="6" r="B119" t="n">
        <v>18999</v>
      </c>
      <c s="6" r="D119" t="n">
        <v>10243</v>
      </c>
      <c r="H119" t="n"/>
    </row>
    <row r="120" spans="1:9">
      <c s="4" r="A120" t="s">
        <v>54</v>
      </c>
      <c s="6" r="B120" t="n">
        <v>5961</v>
      </c>
      <c s="6" r="D120" t="n">
        <v>5749</v>
      </c>
      <c r="H120" t="n"/>
    </row>
    <row r="121" spans="1:9">
      <c s="4" r="A121" t="s">
        <v>947</v>
      </c>
      <c s="6" r="B121" t="n">
        <v>143</v>
      </c>
      <c s="6" r="D121" t="n">
        <v>2444</v>
      </c>
      <c r="H121" t="n"/>
    </row>
    <row r="122" spans="1:9">
      <c s="4" r="A122" t="s">
        <v>62</v>
      </c>
      <c s="6" r="B122" t="n">
        <v>1405</v>
      </c>
      <c s="6" r="D122" t="n">
        <v>1404</v>
      </c>
      <c r="H122" t="n"/>
    </row>
    <row r="123" spans="1:9">
      <c s="4" r="A123" t="s">
        <v>59</v>
      </c>
      <c s="6" r="B123" t="n">
        <v>0</v>
      </c>
      <c r="H123" t="n"/>
    </row>
    <row r="124" spans="1:9">
      <c s="4" r="A124" t="s">
        <v>948</v>
      </c>
      <c s="6" r="B124" t="n">
        <v>0</v>
      </c>
      <c s="4" r="C124" t="s">
        <v>35</v>
      </c>
      <c s="6" r="D124" t="n">
        <v>0</v>
      </c>
      <c s="4" r="E124" t="s">
        <v>36</v>
      </c>
      <c r="H124" t="n"/>
    </row>
    <row r="125" spans="1:9">
      <c s="4" r="A125" t="s">
        <v>60</v>
      </c>
      <c s="6" r="B125" t="n">
        <v>11</v>
      </c>
      <c s="6" r="D125" t="n">
        <v>11</v>
      </c>
      <c r="H125" t="n"/>
    </row>
    <row r="126" spans="1:9">
      <c s="4" r="A126" t="s">
        <v>61</v>
      </c>
      <c s="6" r="B126" t="n">
        <v>0</v>
      </c>
      <c s="6" r="D126" t="n">
        <v>0</v>
      </c>
      <c r="H126" t="n"/>
    </row>
    <row r="127" spans="1:9">
      <c s="4" r="A127" t="s">
        <v>949</v>
      </c>
      <c s="6" r="B127" t="n">
        <v>20116</v>
      </c>
      <c s="6" r="D127" t="n">
        <v>12916</v>
      </c>
      <c r="H127" t="n"/>
    </row>
    <row r="128" spans="1:9">
      <c s="4" r="A128" t="s">
        <v>63</v>
      </c>
      <c s="6" r="B128" t="n">
        <v>116661</v>
      </c>
      <c s="6" r="D128" t="n">
        <v>78257</v>
      </c>
      <c r="H128" t="n"/>
    </row>
    <row r="129" spans="1:9">
      <c s="4" r="A129" t="s">
        <v>950</v>
      </c>
      <c s="6" r="B129" t="n">
        <v>61982</v>
      </c>
      <c s="6" r="D129" t="n">
        <v>30710</v>
      </c>
      <c r="H129" t="n"/>
    </row>
    <row r="130" spans="1:9">
      <c s="4" r="A130" t="s">
        <v>73</v>
      </c>
      <c s="7" r="B130" t="n">
        <v>178643</v>
      </c>
      <c s="7" r="D130" t="n">
        <v>108967</v>
      </c>
      <c r="H130" t="n"/>
    </row>
    <row r="131" spans="1:9">
      <c r="A131" t="n"/>
    </row>
    <row r="132" spans="1:9">
      <c s="4" r="A132" t="s">
        <v>34</v>
      </c>
      <c s="4" r="B132" t="s">
        <v>74</v>
      </c>
    </row>
    <row r="133" spans="1:9">
      <c s="4" r="A133" t="s">
        <v>35</v>
      </c>
      <c s="4" r="B133" t="s">
        <v>75</v>
      </c>
    </row>
    <row r="134" spans="1:9">
      <c s="4" r="A134" t="s">
        <v>36</v>
      </c>
      <c s="4" r="B134" t="s">
        <v>76</v>
      </c>
    </row>
    <row r="135" spans="1:9">
      <c s="4" r="A135" t="s">
        <v>213</v>
      </c>
      <c s="4" r="B135" t="s">
        <v>212</v>
      </c>
    </row>
  </sheetData>
  <mergeCells count="137">
    <mergeCell ref="B1:C1"/>
    <mergeCell ref="D1:E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H92:I92"/>
    <mergeCell ref="H93:I93"/>
    <mergeCell ref="H94:I94"/>
    <mergeCell ref="H95:I95"/>
    <mergeCell ref="H96:I96"/>
    <mergeCell ref="H97:I97"/>
    <mergeCell ref="H98:I98"/>
    <mergeCell ref="H99:I99"/>
    <mergeCell ref="H100:I100"/>
    <mergeCell ref="H101:I101"/>
    <mergeCell ref="H102:I102"/>
    <mergeCell ref="H103:I103"/>
    <mergeCell ref="H104:I104"/>
    <mergeCell ref="H105:I105"/>
    <mergeCell ref="H106:I106"/>
    <mergeCell ref="H107:I107"/>
    <mergeCell ref="H108:I108"/>
    <mergeCell ref="H109:I109"/>
    <mergeCell ref="H110:I110"/>
    <mergeCell ref="H111:I111"/>
    <mergeCell ref="H112:I112"/>
    <mergeCell ref="H113:I113"/>
    <mergeCell ref="H114:I114"/>
    <mergeCell ref="H115:I115"/>
    <mergeCell ref="H116:I116"/>
    <mergeCell ref="H117:I117"/>
    <mergeCell ref="H118:I118"/>
    <mergeCell ref="H119:I119"/>
    <mergeCell ref="H120:I120"/>
    <mergeCell ref="H121:I121"/>
    <mergeCell ref="H122:I122"/>
    <mergeCell ref="H123:I123"/>
    <mergeCell ref="H124:I124"/>
    <mergeCell ref="H125:I125"/>
    <mergeCell ref="H126:I126"/>
    <mergeCell ref="H127:I127"/>
    <mergeCell ref="H128:I128"/>
    <mergeCell ref="H129:I129"/>
    <mergeCell ref="H130:I130"/>
    <mergeCell ref="A131:I131"/>
    <mergeCell ref="B132:I132"/>
    <mergeCell ref="B133:I133"/>
    <mergeCell ref="B134:I134"/>
    <mergeCell ref="B135:I13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55</v>
      </c>
      <c s="2" r="B1" t="s">
        <v>90</v>
      </c>
      <c s="2" r="D1" t="s">
        <v>1</v>
      </c>
    </row>
    <row r="2" spans="1:5">
      <c s="2" r="B2" t="s">
        <v>2</v>
      </c>
      <c s="2" r="C2" t="s">
        <v>91</v>
      </c>
      <c s="2" r="D2" t="s">
        <v>2</v>
      </c>
      <c s="2" r="E2" t="s">
        <v>91</v>
      </c>
    </row>
    <row r="3" spans="1:5">
      <c s="3" r="A3" t="s">
        <v>956</v>
      </c>
    </row>
    <row r="4" spans="1:5">
      <c s="4" r="A4" t="s">
        <v>93</v>
      </c>
      <c s="7" r="B4" t="n">
        <v>7639</v>
      </c>
      <c s="7" r="C4" t="n">
        <v>4784</v>
      </c>
      <c s="7" r="D4" t="n">
        <v>13634</v>
      </c>
      <c s="7" r="E4" t="n">
        <v>8860</v>
      </c>
    </row>
    <row r="5" spans="1:5">
      <c s="4" r="A5" t="s">
        <v>95</v>
      </c>
      <c s="6" r="B5" t="n">
        <v>7405</v>
      </c>
      <c s="6" r="C5" t="n">
        <v>4360</v>
      </c>
      <c s="6" r="D5" t="n">
        <v>14002</v>
      </c>
      <c s="6" r="E5" t="n">
        <v>8287</v>
      </c>
    </row>
    <row r="6" spans="1:5">
      <c s="4" r="A6" t="s">
        <v>96</v>
      </c>
      <c s="6" r="B6" t="n">
        <v>708</v>
      </c>
      <c s="6" r="C6" t="n">
        <v>562</v>
      </c>
      <c s="6" r="D6" t="n">
        <v>1382</v>
      </c>
      <c s="6" r="E6" t="n">
        <v>1113</v>
      </c>
    </row>
    <row r="7" spans="1:5">
      <c s="4" r="A7" t="s">
        <v>957</v>
      </c>
      <c s="6" r="B7" t="n">
        <v>0</v>
      </c>
      <c s="6" r="C7" t="n">
        <v>0</v>
      </c>
      <c s="6" r="D7" t="n">
        <v>0</v>
      </c>
      <c s="6" r="E7" t="n">
        <v>0</v>
      </c>
    </row>
    <row r="8" spans="1:5">
      <c s="4" r="A8" t="s">
        <v>922</v>
      </c>
      <c s="6" r="B8" t="n">
        <v>-216</v>
      </c>
      <c s="6" r="C8" t="n">
        <v>126</v>
      </c>
      <c s="6" r="D8" t="n">
        <v>-610</v>
      </c>
      <c s="6" r="E8" t="n">
        <v>37</v>
      </c>
    </row>
    <row r="9" spans="1:5">
      <c s="4" r="A9" t="s">
        <v>105</v>
      </c>
      <c s="6" r="B9" t="n">
        <v>4254</v>
      </c>
      <c s="6" r="C9" t="n">
        <v>2417</v>
      </c>
      <c s="6" r="D9" t="n">
        <v>7928</v>
      </c>
      <c s="6" r="E9" t="n">
        <v>4539</v>
      </c>
    </row>
    <row r="10" spans="1:5">
      <c s="4" r="A10" t="s">
        <v>106</v>
      </c>
      <c s="6" r="B10" t="n">
        <v>146</v>
      </c>
      <c s="6" r="C10" t="n">
        <v>153</v>
      </c>
      <c s="6" r="D10" t="n">
        <v>272</v>
      </c>
      <c s="6" r="E10" t="n">
        <v>295</v>
      </c>
    </row>
    <row r="11" spans="1:5">
      <c s="4" r="A11" t="s">
        <v>958</v>
      </c>
      <c s="6" r="B11" t="n">
        <v>2389</v>
      </c>
      <c s="6" r="C11" t="n">
        <v>1305</v>
      </c>
      <c s="6" r="D11" t="n">
        <v>4574</v>
      </c>
      <c s="6" r="E11" t="n">
        <v>2566</v>
      </c>
    </row>
    <row r="12" spans="1:5">
      <c s="4" r="A12" t="s">
        <v>959</v>
      </c>
      <c s="6" r="B12" t="n">
        <v>153</v>
      </c>
      <c s="6" r="C12" t="n">
        <v>71</v>
      </c>
      <c s="6" r="D12" t="n">
        <v>299</v>
      </c>
      <c s="6" r="E12" t="n">
        <v>139</v>
      </c>
    </row>
    <row r="13" spans="1:5">
      <c s="4" r="A13" t="s">
        <v>110</v>
      </c>
      <c s="6" r="B13" t="n">
        <v>-29</v>
      </c>
      <c s="6" r="C13" t="n">
        <v>-38</v>
      </c>
      <c s="6" r="D13" t="n">
        <v>-1</v>
      </c>
      <c s="6" r="E13" t="n">
        <v>-73</v>
      </c>
    </row>
    <row r="14" spans="1:5">
      <c s="4" r="A14" t="s">
        <v>111</v>
      </c>
      <c s="6" r="B14" t="n">
        <v>5</v>
      </c>
      <c s="6" r="C14" t="n">
        <v>55</v>
      </c>
      <c s="6" r="D14" t="n">
        <v>12</v>
      </c>
      <c s="6" r="E14" t="n">
        <v>85</v>
      </c>
    </row>
    <row r="15" spans="1:5">
      <c s="4" r="A15" t="s">
        <v>112</v>
      </c>
      <c s="6" r="B15" t="n">
        <v>98</v>
      </c>
      <c s="6" r="C15" t="n">
        <v>0</v>
      </c>
      <c s="6" r="D15" t="n">
        <v>246</v>
      </c>
      <c s="6" r="E15" t="n">
        <v>0</v>
      </c>
    </row>
    <row r="16" spans="1:5">
      <c s="4" r="A16" t="s">
        <v>923</v>
      </c>
      <c s="6" r="B16" t="n">
        <v>155</v>
      </c>
      <c s="6" r="C16" t="n">
        <v>143</v>
      </c>
      <c s="6" r="D16" t="n">
        <v>279</v>
      </c>
      <c s="6" r="E16" t="n">
        <v>263</v>
      </c>
    </row>
    <row r="17" spans="1:5">
      <c s="4" r="A17" t="s">
        <v>924</v>
      </c>
      <c s="6" r="B17" t="n">
        <v>726</v>
      </c>
      <c s="6" r="C17" t="n">
        <v>942</v>
      </c>
      <c s="6" r="D17" t="n">
        <v>1165</v>
      </c>
      <c s="6" r="E17" t="n">
        <v>1623</v>
      </c>
    </row>
    <row r="18" spans="1:5">
      <c s="4" r="A18" t="s">
        <v>960</v>
      </c>
      <c s="6" r="B18" t="n">
        <v>1540</v>
      </c>
      <c s="6" r="C18" t="n">
        <v>397</v>
      </c>
      <c s="6" r="D18" t="n">
        <v>3081</v>
      </c>
      <c s="6" r="E18" t="n">
        <v>1039</v>
      </c>
    </row>
    <row r="19" spans="1:5">
      <c s="4" r="A19" t="s">
        <v>952</v>
      </c>
    </row>
    <row r="20" spans="1:5">
      <c s="3" r="A20" t="s">
        <v>956</v>
      </c>
    </row>
    <row r="21" spans="1:5">
      <c s="4" r="A21" t="s">
        <v>93</v>
      </c>
      <c s="6" r="B21" t="n">
        <v>0</v>
      </c>
      <c s="6" r="C21" t="n">
        <v>0</v>
      </c>
      <c s="6" r="D21" t="n">
        <v>0</v>
      </c>
      <c s="6" r="E21" t="n">
        <v>0</v>
      </c>
    </row>
    <row r="22" spans="1:5">
      <c s="4" r="A22" t="s">
        <v>95</v>
      </c>
      <c s="6" r="B22" t="n">
        <v>0</v>
      </c>
      <c s="6" r="C22" t="n">
        <v>0</v>
      </c>
      <c s="6" r="D22" t="n">
        <v>0</v>
      </c>
      <c s="6" r="E22" t="n">
        <v>0</v>
      </c>
    </row>
    <row r="23" spans="1:5">
      <c s="4" r="A23" t="s">
        <v>96</v>
      </c>
      <c s="6" r="B23" t="n">
        <v>1</v>
      </c>
      <c s="6" r="C23" t="n">
        <v>0</v>
      </c>
      <c s="6" r="D23" t="n">
        <v>2</v>
      </c>
      <c s="6" r="E23" t="n">
        <v>1</v>
      </c>
    </row>
    <row r="24" spans="1:5">
      <c s="4" r="A24" t="s">
        <v>957</v>
      </c>
      <c s="6" r="B24" t="n">
        <v>664</v>
      </c>
      <c s="6" r="C24" t="n">
        <v>901</v>
      </c>
      <c s="6" r="D24" t="n">
        <v>1039</v>
      </c>
      <c s="6" r="E24" t="n">
        <v>1549</v>
      </c>
    </row>
    <row r="25" spans="1:5">
      <c s="4" r="A25" t="s">
        <v>922</v>
      </c>
      <c s="6" r="B25" t="n">
        <v>-1</v>
      </c>
      <c s="6" r="C25" t="n">
        <v>0</v>
      </c>
      <c s="6" r="D25" t="n">
        <v>-1</v>
      </c>
      <c s="6" r="E25" t="n">
        <v>0</v>
      </c>
    </row>
    <row r="26" spans="1:5">
      <c s="4" r="A26" t="s">
        <v>105</v>
      </c>
      <c s="6" r="B26" t="n">
        <v>0</v>
      </c>
      <c s="6" r="C26" t="n">
        <v>0</v>
      </c>
      <c s="6" r="D26" t="n">
        <v>0</v>
      </c>
      <c s="6" r="E26" t="n">
        <v>0</v>
      </c>
    </row>
    <row r="27" spans="1:5">
      <c s="4" r="A27" t="s">
        <v>106</v>
      </c>
      <c s="6" r="B27" t="n">
        <v>0</v>
      </c>
      <c s="6" r="C27" t="n">
        <v>0</v>
      </c>
      <c s="6" r="D27" t="n">
        <v>0</v>
      </c>
      <c s="6" r="E27" t="n">
        <v>0</v>
      </c>
    </row>
    <row r="28" spans="1:5">
      <c s="4" r="A28" t="s">
        <v>958</v>
      </c>
      <c s="6" r="B28" t="n">
        <v>16</v>
      </c>
      <c s="6" r="C28" t="n">
        <v>18</v>
      </c>
      <c s="6" r="D28" t="n">
        <v>33</v>
      </c>
      <c s="6" r="E28" t="n">
        <v>32</v>
      </c>
    </row>
    <row r="29" spans="1:5">
      <c s="4" r="A29" t="s">
        <v>959</v>
      </c>
      <c s="6" r="B29" t="n">
        <v>-93</v>
      </c>
      <c s="6" r="C29" t="n">
        <v>-7</v>
      </c>
      <c s="6" r="D29" t="n">
        <v>-173</v>
      </c>
      <c s="6" r="E29" t="n">
        <v>-15</v>
      </c>
    </row>
    <row r="30" spans="1:5">
      <c s="4" r="A30" t="s">
        <v>110</v>
      </c>
      <c s="6" r="B30" t="n">
        <v>-4</v>
      </c>
      <c s="6" r="C30" t="n">
        <v>-57</v>
      </c>
      <c s="6" r="D30" t="n">
        <v>-13</v>
      </c>
      <c s="6" r="E30" t="n">
        <v>-98</v>
      </c>
    </row>
    <row r="31" spans="1:5">
      <c s="4" r="A31" t="s">
        <v>111</v>
      </c>
      <c s="6" r="B31" t="n">
        <v>0</v>
      </c>
      <c s="6" r="C31" t="n">
        <v>0</v>
      </c>
      <c s="6" r="D31" t="n">
        <v>0</v>
      </c>
      <c s="6" r="E31" t="n">
        <v>0</v>
      </c>
    </row>
    <row r="32" spans="1:5">
      <c s="4" r="A32" t="s">
        <v>112</v>
      </c>
      <c s="6" r="B32" t="n">
        <v>14</v>
      </c>
      <c s="6" r="D32" t="n">
        <v>17</v>
      </c>
    </row>
    <row r="33" spans="1:5">
      <c s="4" r="A33" t="s">
        <v>923</v>
      </c>
      <c s="6" r="B33" t="n">
        <v>5</v>
      </c>
      <c s="6" r="C33" t="n">
        <v>5</v>
      </c>
      <c s="6" r="D33" t="n">
        <v>11</v>
      </c>
      <c s="6" r="E33" t="n">
        <v>8</v>
      </c>
    </row>
    <row r="34" spans="1:5">
      <c s="4" r="A34" t="s">
        <v>924</v>
      </c>
      <c s="6" r="B34" t="n">
        <v>726</v>
      </c>
      <c s="6" r="C34" t="n">
        <v>942</v>
      </c>
      <c s="6" r="D34" t="n">
        <v>1165</v>
      </c>
      <c s="6" r="E34" t="n">
        <v>1623</v>
      </c>
    </row>
    <row r="35" spans="1:5">
      <c s="4" r="A35" t="s">
        <v>960</v>
      </c>
      <c s="6" r="B35" t="n">
        <v>1540</v>
      </c>
      <c s="6" r="C35" t="n">
        <v>397</v>
      </c>
      <c s="6" r="D35" t="n">
        <v>3081</v>
      </c>
      <c s="6" r="E35" t="n">
        <v>1039</v>
      </c>
    </row>
    <row r="36" spans="1:5">
      <c s="4" r="A36" t="s">
        <v>953</v>
      </c>
    </row>
    <row r="37" spans="1:5">
      <c s="3" r="A37" t="s">
        <v>956</v>
      </c>
    </row>
    <row r="38" spans="1:5">
      <c s="4" r="A38" t="s">
        <v>93</v>
      </c>
      <c s="6" r="B38" t="n">
        <v>0</v>
      </c>
      <c s="6" r="C38" t="n">
        <v>0</v>
      </c>
      <c s="6" r="D38" t="n">
        <v>0</v>
      </c>
      <c s="6" r="E38" t="n">
        <v>0</v>
      </c>
    </row>
    <row r="39" spans="1:5">
      <c s="4" r="A39" t="s">
        <v>95</v>
      </c>
      <c s="6" r="B39" t="n">
        <v>0</v>
      </c>
      <c s="6" r="C39" t="n">
        <v>0</v>
      </c>
      <c s="6" r="D39" t="n">
        <v>0</v>
      </c>
      <c s="6" r="E39" t="n">
        <v>0</v>
      </c>
    </row>
    <row r="40" spans="1:5">
      <c s="4" r="A40" t="s">
        <v>96</v>
      </c>
      <c s="6" r="B40" t="n">
        <v>3</v>
      </c>
      <c s="6" r="C40" t="n">
        <v>0</v>
      </c>
      <c s="6" r="D40" t="n">
        <v>7</v>
      </c>
      <c s="6" r="E40" t="n">
        <v>1</v>
      </c>
    </row>
    <row r="41" spans="1:5">
      <c s="4" r="A41" t="s">
        <v>957</v>
      </c>
      <c s="6" r="B41" t="n">
        <v>549</v>
      </c>
      <c s="6" r="C41" t="n">
        <v>296</v>
      </c>
      <c s="6" r="D41" t="n">
        <v>1055</v>
      </c>
      <c s="6" r="E41" t="n">
        <v>500</v>
      </c>
    </row>
    <row r="42" spans="1:5">
      <c s="4" r="A42" t="s">
        <v>922</v>
      </c>
      <c s="6" r="B42" t="n">
        <v>-1</v>
      </c>
      <c s="6" r="C42" t="n">
        <v>-2</v>
      </c>
      <c s="6" r="D42" t="n">
        <v>-1</v>
      </c>
      <c s="6" r="E42" t="n">
        <v>-2</v>
      </c>
    </row>
    <row r="43" spans="1:5">
      <c s="4" r="A43" t="s">
        <v>105</v>
      </c>
      <c s="6" r="B43" t="n">
        <v>0</v>
      </c>
      <c s="6" r="C43" t="n">
        <v>0</v>
      </c>
      <c s="6" r="D43" t="n">
        <v>0</v>
      </c>
      <c s="6" r="E43" t="n">
        <v>0</v>
      </c>
    </row>
    <row r="44" spans="1:5">
      <c s="4" r="A44" t="s">
        <v>106</v>
      </c>
      <c s="6" r="B44" t="n">
        <v>0</v>
      </c>
      <c s="6" r="C44" t="n">
        <v>0</v>
      </c>
      <c s="6" r="D44" t="n">
        <v>0</v>
      </c>
      <c s="6" r="E44" t="n">
        <v>0</v>
      </c>
    </row>
    <row r="45" spans="1:5">
      <c s="4" r="A45" t="s">
        <v>958</v>
      </c>
      <c s="6" r="B45" t="n">
        <v>96</v>
      </c>
      <c s="6" r="C45" t="n">
        <v>7</v>
      </c>
      <c s="6" r="D45" t="n">
        <v>132</v>
      </c>
      <c s="6" r="E45" t="n">
        <v>13</v>
      </c>
    </row>
    <row r="46" spans="1:5">
      <c s="4" r="A46" t="s">
        <v>959</v>
      </c>
      <c s="6" r="B46" t="n">
        <v>233</v>
      </c>
      <c s="6" r="C46" t="n">
        <v>69</v>
      </c>
      <c s="6" r="D46" t="n">
        <v>448</v>
      </c>
      <c s="6" r="E46" t="n">
        <v>138</v>
      </c>
    </row>
    <row r="47" spans="1:5">
      <c s="4" r="A47" t="s">
        <v>110</v>
      </c>
      <c s="6" r="B47" t="n">
        <v>10</v>
      </c>
      <c s="6" r="C47" t="n">
        <v>-4</v>
      </c>
      <c s="6" r="D47" t="n">
        <v>20</v>
      </c>
      <c s="6" r="E47" t="n">
        <v>-7</v>
      </c>
    </row>
    <row r="48" spans="1:5">
      <c s="4" r="A48" t="s">
        <v>111</v>
      </c>
      <c s="6" r="B48" t="n">
        <v>0</v>
      </c>
      <c s="6" r="C48" t="n">
        <v>0</v>
      </c>
      <c s="6" r="D48" t="n">
        <v>0</v>
      </c>
      <c s="6" r="E48" t="n">
        <v>0</v>
      </c>
    </row>
    <row r="49" spans="1:5">
      <c s="4" r="A49" t="s">
        <v>112</v>
      </c>
      <c s="6" r="B49" t="n">
        <v>-97</v>
      </c>
      <c s="6" r="D49" t="n">
        <v>40</v>
      </c>
    </row>
    <row r="50" spans="1:5">
      <c s="4" r="A50" t="s">
        <v>923</v>
      </c>
      <c s="6" r="B50" t="n">
        <v>-37</v>
      </c>
      <c s="6" r="C50" t="n">
        <v>-27</v>
      </c>
      <c s="6" r="D50" t="n">
        <v>-187</v>
      </c>
      <c s="6" r="E50" t="n">
        <v>-53</v>
      </c>
    </row>
    <row r="51" spans="1:5">
      <c s="4" r="A51" t="s">
        <v>924</v>
      </c>
      <c s="6" r="B51" t="n">
        <v>346</v>
      </c>
      <c s="6" r="C51" t="n">
        <v>249</v>
      </c>
      <c s="6" r="D51" t="n">
        <v>608</v>
      </c>
      <c s="6" r="E51" t="n">
        <v>408</v>
      </c>
    </row>
    <row r="52" spans="1:5">
      <c s="4" r="A52" t="s">
        <v>960</v>
      </c>
      <c s="6" r="B52" t="n">
        <v>1004</v>
      </c>
      <c s="6" r="C52" t="n">
        <v>-91</v>
      </c>
      <c s="6" r="D52" t="n">
        <v>2060</v>
      </c>
      <c s="6" r="E52" t="n">
        <v>-67</v>
      </c>
    </row>
    <row r="53" spans="1:5">
      <c s="4" r="A53" t="s">
        <v>954</v>
      </c>
    </row>
    <row r="54" spans="1:5">
      <c s="3" r="A54" t="s">
        <v>956</v>
      </c>
    </row>
    <row r="55" spans="1:5">
      <c s="4" r="A55" t="s">
        <v>93</v>
      </c>
      <c s="6" r="B55" t="n">
        <v>7639</v>
      </c>
      <c s="6" r="C55" t="n">
        <v>4784</v>
      </c>
      <c s="6" r="D55" t="n">
        <v>13634</v>
      </c>
      <c s="6" r="E55" t="n">
        <v>8860</v>
      </c>
    </row>
    <row r="56" spans="1:5">
      <c s="4" r="A56" t="s">
        <v>95</v>
      </c>
      <c s="6" r="B56" t="n">
        <v>7405</v>
      </c>
      <c s="6" r="C56" t="n">
        <v>4360</v>
      </c>
      <c s="6" r="D56" t="n">
        <v>14002</v>
      </c>
      <c s="6" r="E56" t="n">
        <v>8287</v>
      </c>
    </row>
    <row r="57" spans="1:5">
      <c s="4" r="A57" t="s">
        <v>96</v>
      </c>
      <c s="6" r="B57" t="n">
        <v>704</v>
      </c>
      <c s="6" r="C57" t="n">
        <v>562</v>
      </c>
      <c s="6" r="D57" t="n">
        <v>1373</v>
      </c>
      <c s="6" r="E57" t="n">
        <v>1111</v>
      </c>
    </row>
    <row r="58" spans="1:5">
      <c s="4" r="A58" t="s">
        <v>957</v>
      </c>
      <c s="6" r="B58" t="n">
        <v>0</v>
      </c>
      <c s="6" r="C58" t="n">
        <v>0</v>
      </c>
      <c s="6" r="D58" t="n">
        <v>0</v>
      </c>
      <c s="6" r="E58" t="n">
        <v>0</v>
      </c>
    </row>
    <row r="59" spans="1:5">
      <c s="4" r="A59" t="s">
        <v>922</v>
      </c>
      <c s="6" r="B59" t="n">
        <v>-214</v>
      </c>
      <c s="6" r="C59" t="n">
        <v>128</v>
      </c>
      <c s="6" r="D59" t="n">
        <v>-608</v>
      </c>
      <c s="6" r="E59" t="n">
        <v>39</v>
      </c>
    </row>
    <row r="60" spans="1:5">
      <c s="4" r="A60" t="s">
        <v>105</v>
      </c>
      <c s="6" r="B60" t="n">
        <v>4254</v>
      </c>
      <c s="6" r="C60" t="n">
        <v>2417</v>
      </c>
      <c s="6" r="D60" t="n">
        <v>7928</v>
      </c>
      <c s="6" r="E60" t="n">
        <v>4539</v>
      </c>
    </row>
    <row r="61" spans="1:5">
      <c s="4" r="A61" t="s">
        <v>106</v>
      </c>
      <c s="6" r="B61" t="n">
        <v>146</v>
      </c>
      <c s="6" r="C61" t="n">
        <v>153</v>
      </c>
      <c s="6" r="D61" t="n">
        <v>272</v>
      </c>
      <c s="6" r="E61" t="n">
        <v>295</v>
      </c>
    </row>
    <row r="62" spans="1:5">
      <c s="4" r="A62" t="s">
        <v>958</v>
      </c>
      <c s="6" r="B62" t="n">
        <v>2277</v>
      </c>
      <c s="6" r="C62" t="n">
        <v>1280</v>
      </c>
      <c s="6" r="D62" t="n">
        <v>4409</v>
      </c>
      <c s="6" r="E62" t="n">
        <v>2521</v>
      </c>
    </row>
    <row r="63" spans="1:5">
      <c s="4" r="A63" t="s">
        <v>959</v>
      </c>
      <c s="6" r="B63" t="n">
        <v>13</v>
      </c>
      <c s="6" r="C63" t="n">
        <v>9</v>
      </c>
      <c s="6" r="D63" t="n">
        <v>24</v>
      </c>
      <c s="6" r="E63" t="n">
        <v>16</v>
      </c>
    </row>
    <row r="64" spans="1:5">
      <c s="4" r="A64" t="s">
        <v>110</v>
      </c>
      <c s="6" r="B64" t="n">
        <v>-35</v>
      </c>
      <c s="6" r="C64" t="n">
        <v>23</v>
      </c>
      <c s="6" r="D64" t="n">
        <v>-8</v>
      </c>
      <c s="6" r="E64" t="n">
        <v>32</v>
      </c>
    </row>
    <row r="65" spans="1:5">
      <c s="4" r="A65" t="s">
        <v>111</v>
      </c>
      <c s="6" r="B65" t="n">
        <v>5</v>
      </c>
      <c s="6" r="C65" t="n">
        <v>55</v>
      </c>
      <c s="6" r="D65" t="n">
        <v>12</v>
      </c>
      <c s="6" r="E65" t="n">
        <v>85</v>
      </c>
    </row>
    <row r="66" spans="1:5">
      <c s="4" r="A66" t="s">
        <v>112</v>
      </c>
      <c s="6" r="B66" t="n">
        <v>181</v>
      </c>
      <c s="6" r="D66" t="n">
        <v>189</v>
      </c>
    </row>
    <row r="67" spans="1:5">
      <c s="4" r="A67" t="s">
        <v>923</v>
      </c>
      <c s="6" r="B67" t="n">
        <v>187</v>
      </c>
      <c s="6" r="C67" t="n">
        <v>165</v>
      </c>
      <c s="6" r="D67" t="n">
        <v>455</v>
      </c>
      <c s="6" r="E67" t="n">
        <v>308</v>
      </c>
    </row>
    <row r="68" spans="1:5">
      <c s="4" r="A68" t="s">
        <v>924</v>
      </c>
      <c s="6" r="B68" t="n">
        <v>867</v>
      </c>
      <c s="6" r="C68" t="n">
        <v>948</v>
      </c>
      <c s="6" r="D68" t="n">
        <v>1486</v>
      </c>
      <c s="6" r="E68" t="n">
        <v>1641</v>
      </c>
    </row>
    <row r="69" spans="1:5">
      <c s="4" r="A69" t="s">
        <v>960</v>
      </c>
      <c s="6" r="B69" t="n">
        <v>1681</v>
      </c>
      <c s="6" r="C69" t="n">
        <v>403</v>
      </c>
      <c s="6" r="D69" t="n">
        <v>3402</v>
      </c>
      <c s="6" r="E69" t="n">
        <v>1057</v>
      </c>
    </row>
    <row r="70" spans="1:5">
      <c s="4" r="A70" t="s">
        <v>951</v>
      </c>
    </row>
    <row r="71" spans="1:5">
      <c s="3" r="A71" t="s">
        <v>956</v>
      </c>
    </row>
    <row r="72" spans="1:5">
      <c s="4" r="A72" t="s">
        <v>93</v>
      </c>
      <c s="6" r="B72" t="n">
        <v>0</v>
      </c>
      <c s="6" r="C72" t="n">
        <v>0</v>
      </c>
      <c s="6" r="D72" t="n">
        <v>0</v>
      </c>
      <c s="6" r="E72" t="n">
        <v>0</v>
      </c>
    </row>
    <row r="73" spans="1:5">
      <c s="4" r="A73" t="s">
        <v>95</v>
      </c>
      <c s="6" r="B73" t="n">
        <v>0</v>
      </c>
      <c s="6" r="C73" t="n">
        <v>0</v>
      </c>
      <c s="6" r="D73" t="n">
        <v>0</v>
      </c>
      <c s="6" r="E73" t="n">
        <v>0</v>
      </c>
    </row>
    <row r="74" spans="1:5">
      <c s="4" r="A74" t="s">
        <v>96</v>
      </c>
      <c s="6" r="B74" t="n">
        <v>0</v>
      </c>
      <c s="6" r="C74" t="n">
        <v>0</v>
      </c>
      <c s="6" r="D74" t="n">
        <v>0</v>
      </c>
      <c s="6" r="E74" t="n">
        <v>0</v>
      </c>
    </row>
    <row r="75" spans="1:5">
      <c s="4" r="A75" t="s">
        <v>957</v>
      </c>
      <c s="6" r="B75" t="n">
        <v>-1213</v>
      </c>
      <c s="6" r="C75" t="n">
        <v>-1197</v>
      </c>
      <c s="6" r="D75" t="n">
        <v>-2094</v>
      </c>
      <c s="6" r="E75" t="n">
        <v>-2049</v>
      </c>
    </row>
    <row r="76" spans="1:5">
      <c s="4" r="A76" t="s">
        <v>922</v>
      </c>
      <c s="6" r="B76" t="n">
        <v>0</v>
      </c>
      <c s="6" r="C76" t="n">
        <v>0</v>
      </c>
      <c s="6" r="D76" t="n">
        <v>0</v>
      </c>
      <c s="6" r="E76" t="n">
        <v>0</v>
      </c>
    </row>
    <row r="77" spans="1:5">
      <c s="4" r="A77" t="s">
        <v>105</v>
      </c>
      <c s="6" r="B77" t="n">
        <v>0</v>
      </c>
      <c s="6" r="C77" t="n">
        <v>0</v>
      </c>
      <c s="6" r="D77" t="n">
        <v>0</v>
      </c>
      <c s="6" r="E77" t="n">
        <v>0</v>
      </c>
    </row>
    <row r="78" spans="1:5">
      <c s="4" r="A78" t="s">
        <v>106</v>
      </c>
      <c s="6" r="B78" t="n">
        <v>0</v>
      </c>
      <c s="6" r="C78" t="n">
        <v>0</v>
      </c>
      <c s="6" r="D78" t="n">
        <v>0</v>
      </c>
      <c s="6" r="E78" t="n">
        <v>0</v>
      </c>
    </row>
    <row r="79" spans="1:5">
      <c s="4" r="A79" t="s">
        <v>958</v>
      </c>
      <c s="6" r="B79" t="n">
        <v>0</v>
      </c>
      <c s="6" r="C79" t="n">
        <v>0</v>
      </c>
      <c s="6" r="D79" t="n">
        <v>0</v>
      </c>
      <c s="6" r="E79" t="n">
        <v>0</v>
      </c>
    </row>
    <row r="80" spans="1:5">
      <c s="4" r="A80" t="s">
        <v>959</v>
      </c>
      <c s="6" r="B80" t="n">
        <v>0</v>
      </c>
      <c s="6" r="C80" t="n">
        <v>0</v>
      </c>
      <c s="6" r="D80" t="n">
        <v>0</v>
      </c>
      <c s="6" r="E80" t="n">
        <v>0</v>
      </c>
    </row>
    <row r="81" spans="1:5">
      <c s="4" r="A81" t="s">
        <v>110</v>
      </c>
      <c s="6" r="B81" t="n">
        <v>0</v>
      </c>
      <c s="6" r="C81" t="n">
        <v>0</v>
      </c>
      <c s="6" r="D81" t="n">
        <v>0</v>
      </c>
      <c s="6" r="E81" t="n">
        <v>0</v>
      </c>
    </row>
    <row r="82" spans="1:5">
      <c s="4" r="A82" t="s">
        <v>111</v>
      </c>
      <c s="6" r="B82" t="n">
        <v>0</v>
      </c>
      <c s="6" r="C82" t="n">
        <v>0</v>
      </c>
      <c s="6" r="D82" t="n">
        <v>0</v>
      </c>
      <c s="6" r="E82" t="n">
        <v>0</v>
      </c>
    </row>
    <row r="83" spans="1:5">
      <c s="4" r="A83" t="s">
        <v>112</v>
      </c>
      <c s="6" r="B83" t="n">
        <v>0</v>
      </c>
      <c s="6" r="D83" t="n">
        <v>0</v>
      </c>
    </row>
    <row r="84" spans="1:5">
      <c s="4" r="A84" t="s">
        <v>923</v>
      </c>
      <c s="6" r="B84" t="n">
        <v>0</v>
      </c>
      <c s="6" r="C84" t="n">
        <v>0</v>
      </c>
      <c s="6" r="D84" t="n">
        <v>0</v>
      </c>
      <c s="6" r="E84" t="n">
        <v>0</v>
      </c>
    </row>
    <row r="85" spans="1:5">
      <c s="4" r="A85" t="s">
        <v>924</v>
      </c>
      <c s="6" r="B85" t="n">
        <v>-1213</v>
      </c>
      <c s="6" r="C85" t="n">
        <v>-1197</v>
      </c>
      <c s="6" r="D85" t="n">
        <v>-2094</v>
      </c>
      <c s="6" r="E85" t="n">
        <v>-2049</v>
      </c>
    </row>
    <row r="86" spans="1:5">
      <c s="4" r="A86" t="s">
        <v>960</v>
      </c>
      <c s="7" r="B86" t="n">
        <v>-2685</v>
      </c>
      <c s="7" r="C86" t="n">
        <v>-312</v>
      </c>
      <c s="7" r="D86" t="n">
        <v>-5462</v>
      </c>
      <c s="7" r="E86" t="n">
        <v>-99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85"/>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 customWidth="1" max="6" min="6" width="14"/>
  </cols>
  <sheetData>
    <row r="1" spans="1:6">
      <c s="1" r="A1" t="s">
        <v>961</v>
      </c>
      <c s="2" r="B1" t="s">
        <v>1</v>
      </c>
    </row>
    <row r="2" spans="1:6">
      <c s="2" r="B2" t="s">
        <v>2</v>
      </c>
      <c s="2" r="D2" t="s">
        <v>91</v>
      </c>
      <c s="2" r="F2" t="s">
        <v>657</v>
      </c>
    </row>
    <row r="3" spans="1:6">
      <c s="3" r="A3" t="s">
        <v>956</v>
      </c>
    </row>
    <row r="4" spans="1:6">
      <c s="4" r="A4" t="s">
        <v>178</v>
      </c>
      <c s="7" r="B4" t="n">
        <v>2153</v>
      </c>
      <c s="7" r="D4" t="n">
        <v>1891</v>
      </c>
    </row>
    <row r="5" spans="1:6">
      <c s="4" r="A5" t="s">
        <v>180</v>
      </c>
      <c s="6" r="B5" t="n">
        <v>-17077</v>
      </c>
      <c s="6" r="D5" t="n">
        <v>-9210</v>
      </c>
    </row>
    <row r="6" spans="1:6">
      <c s="4" r="A6" t="s">
        <v>182</v>
      </c>
      <c s="6" r="B6" t="n">
        <v>-121</v>
      </c>
      <c s="6" r="D6" t="n">
        <v>-24</v>
      </c>
    </row>
    <row r="7" spans="1:6">
      <c s="4" r="A7" t="s">
        <v>183</v>
      </c>
      <c s="6" r="B7" t="n">
        <v>-78</v>
      </c>
      <c s="6" r="D7" t="n">
        <v>-70</v>
      </c>
    </row>
    <row r="8" spans="1:6">
      <c s="4" r="A8" t="s">
        <v>184</v>
      </c>
      <c s="6" r="B8" t="n">
        <v>11868</v>
      </c>
      <c s="6" r="D8" t="n">
        <v>3642</v>
      </c>
    </row>
    <row r="9" spans="1:6">
      <c s="4" r="A9" t="s">
        <v>186</v>
      </c>
      <c s="6" r="B9" t="n">
        <v>932</v>
      </c>
      <c s="6" r="D9" t="n">
        <v>102</v>
      </c>
    </row>
    <row r="10" spans="1:6">
      <c s="4" r="A10" t="s">
        <v>187</v>
      </c>
      <c s="6" r="B10" t="n">
        <v>3910</v>
      </c>
      <c s="6" r="D10" t="n">
        <v>3691</v>
      </c>
    </row>
    <row r="11" spans="1:6">
      <c s="4" r="A11" t="s">
        <v>188</v>
      </c>
      <c s="6" r="B11" t="n">
        <v>443</v>
      </c>
      <c s="6" r="D11" t="n">
        <v>470</v>
      </c>
    </row>
    <row r="12" spans="1:6">
      <c s="4" r="A12" t="s">
        <v>189</v>
      </c>
      <c s="6" r="B12" t="n">
        <v>11711</v>
      </c>
      <c s="6" r="D12" t="n">
        <v>228</v>
      </c>
    </row>
    <row r="13" spans="1:6">
      <c s="4" r="A13" t="s">
        <v>190</v>
      </c>
      <c s="6" r="B13" t="n">
        <v>-93</v>
      </c>
      <c s="6" r="D13" t="n">
        <v>-33</v>
      </c>
    </row>
    <row r="14" spans="1:6">
      <c s="4" r="A14" t="s">
        <v>216</v>
      </c>
      <c s="6" r="B14" t="n">
        <v>71</v>
      </c>
      <c s="6" r="D14" t="n">
        <v>620</v>
      </c>
    </row>
    <row r="15" spans="1:6">
      <c s="4" r="A15" t="s">
        <v>191</v>
      </c>
      <c s="6" r="B15" t="n">
        <v>-14248</v>
      </c>
      <c s="6" r="D15" t="n">
        <v>255</v>
      </c>
    </row>
    <row r="16" spans="1:6">
      <c s="4" r="A16" t="s">
        <v>962</v>
      </c>
      <c s="6" r="B16" t="n">
        <v>0</v>
      </c>
    </row>
    <row r="17" spans="1:6">
      <c s="4" r="A17" t="s">
        <v>177</v>
      </c>
      <c s="6" r="B17" t="n">
        <v>81</v>
      </c>
      <c s="6" r="D17" t="n">
        <v>-71</v>
      </c>
    </row>
    <row r="18" spans="1:6">
      <c s="4" r="A18" t="s">
        <v>192</v>
      </c>
      <c s="6" r="B18" t="n">
        <v>-2672</v>
      </c>
      <c s="6" r="D18" t="n">
        <v>-1020</v>
      </c>
    </row>
    <row r="19" spans="1:6">
      <c s="4" r="A19" t="s">
        <v>194</v>
      </c>
      <c s="6" r="B19" t="n">
        <v>-530</v>
      </c>
      <c s="6" r="D19" t="n">
        <v>-427</v>
      </c>
    </row>
    <row r="20" spans="1:6">
      <c s="4" r="A20" t="s">
        <v>148</v>
      </c>
      <c s="6" r="B20" t="n">
        <v>0</v>
      </c>
      <c s="6" r="D20" t="n">
        <v>-750</v>
      </c>
    </row>
    <row r="21" spans="1:6">
      <c s="4" r="A21" t="s">
        <v>195</v>
      </c>
      <c s="6" r="B21" t="n">
        <v>0</v>
      </c>
      <c s="6" r="D21" t="n">
        <v>800</v>
      </c>
    </row>
    <row r="22" spans="1:6">
      <c s="4" r="A22" t="s">
        <v>196</v>
      </c>
      <c s="6" r="B22" t="n">
        <v>904</v>
      </c>
      <c s="6" r="D22" t="n">
        <v>1327</v>
      </c>
    </row>
    <row r="23" spans="1:6">
      <c s="4" r="A23" t="s">
        <v>197</v>
      </c>
      <c s="6" r="B23" t="n">
        <v>0</v>
      </c>
      <c s="6" r="D23" t="n">
        <v>-450</v>
      </c>
    </row>
    <row r="24" spans="1:6">
      <c s="4" r="A24" t="s">
        <v>963</v>
      </c>
      <c s="6" r="B24" t="n">
        <v>-902</v>
      </c>
      <c s="6" r="D24" t="n">
        <v>-1327</v>
      </c>
    </row>
    <row r="25" spans="1:6">
      <c s="4" r="A25" t="s">
        <v>199</v>
      </c>
      <c s="6" r="B25" t="n">
        <v>92</v>
      </c>
      <c s="6" r="D25" t="n">
        <v>46</v>
      </c>
    </row>
    <row r="26" spans="1:6">
      <c s="4" r="A26" t="s">
        <v>964</v>
      </c>
      <c s="6" r="B26" t="n">
        <v>0</v>
      </c>
    </row>
    <row r="27" spans="1:6">
      <c s="4" r="A27" t="s">
        <v>962</v>
      </c>
      <c s="6" r="B27" t="n">
        <v>0</v>
      </c>
    </row>
    <row r="28" spans="1:6">
      <c s="4" r="A28" t="s">
        <v>965</v>
      </c>
      <c s="6" r="B28" t="n">
        <v>0</v>
      </c>
      <c s="6" r="D28" t="n">
        <v>0</v>
      </c>
    </row>
    <row r="29" spans="1:6">
      <c s="4" r="A29" t="s">
        <v>966</v>
      </c>
      <c s="6" r="B29" t="n">
        <v>0</v>
      </c>
      <c s="6" r="D29" t="n">
        <v>0</v>
      </c>
    </row>
    <row r="30" spans="1:6">
      <c s="4" r="A30" t="s">
        <v>200</v>
      </c>
      <c s="6" r="B30" t="n">
        <v>274</v>
      </c>
      <c s="6" r="D30" t="n">
        <v>235</v>
      </c>
    </row>
    <row r="31" spans="1:6">
      <c s="4" r="A31" t="s">
        <v>201</v>
      </c>
      <c s="6" r="B31" t="n">
        <v>-103</v>
      </c>
      <c s="6" r="D31" t="n">
        <v>-107</v>
      </c>
    </row>
    <row r="32" spans="1:6">
      <c s="4" r="A32" t="s">
        <v>177</v>
      </c>
      <c s="6" r="B32" t="n">
        <v>-4</v>
      </c>
      <c s="6" r="D32" t="n">
        <v>-6</v>
      </c>
    </row>
    <row r="33" spans="1:6">
      <c s="4" r="A33" t="s">
        <v>967</v>
      </c>
      <c s="6" r="B33" t="n">
        <v>-269</v>
      </c>
      <c s="6" r="D33" t="n">
        <v>-659</v>
      </c>
    </row>
    <row r="34" spans="1:6">
      <c s="4" r="A34" t="s">
        <v>203</v>
      </c>
      <c s="6" r="B34" t="n">
        <v>24</v>
      </c>
      <c s="6" r="D34" t="n">
        <v>-77</v>
      </c>
    </row>
    <row r="35" spans="1:6">
      <c s="4" r="A35" t="s">
        <v>968</v>
      </c>
      <c s="6" r="B35" t="n">
        <v>-764</v>
      </c>
      <c s="6" r="D35" t="n">
        <v>135</v>
      </c>
    </row>
    <row r="36" spans="1:6">
      <c s="4" r="A36" t="s">
        <v>205</v>
      </c>
      <c s="6" r="B36" t="n">
        <v>1775</v>
      </c>
      <c s="4" r="C36" t="s">
        <v>206</v>
      </c>
      <c s="6" r="D36" t="n">
        <v>655</v>
      </c>
      <c s="4" r="E36" t="s">
        <v>36</v>
      </c>
    </row>
    <row r="37" spans="1:6">
      <c s="4" r="A37" t="s">
        <v>207</v>
      </c>
      <c s="6" r="B37" t="n">
        <v>1011</v>
      </c>
      <c s="4" r="C37" t="s">
        <v>208</v>
      </c>
      <c s="6" r="D37" t="n">
        <v>790</v>
      </c>
      <c s="4" r="E37" t="s">
        <v>36</v>
      </c>
    </row>
    <row r="38" spans="1:6">
      <c s="4" r="A38" t="s">
        <v>951</v>
      </c>
    </row>
    <row r="39" spans="1:6">
      <c s="3" r="A39" t="s">
        <v>956</v>
      </c>
    </row>
    <row r="40" spans="1:6">
      <c s="4" r="A40" t="s">
        <v>178</v>
      </c>
      <c s="6" r="B40" t="n">
        <v>-7372</v>
      </c>
      <c s="6" r="D40" t="n">
        <v>0</v>
      </c>
    </row>
    <row r="41" spans="1:6">
      <c s="4" r="A41" t="s">
        <v>180</v>
      </c>
      <c s="6" r="B41" t="n">
        <v>0</v>
      </c>
      <c s="6" r="D41" t="n">
        <v>0</v>
      </c>
    </row>
    <row r="42" spans="1:6">
      <c s="4" r="A42" t="s">
        <v>182</v>
      </c>
      <c s="6" r="B42" t="n">
        <v>0</v>
      </c>
      <c s="6" r="D42" t="n">
        <v>0</v>
      </c>
    </row>
    <row r="43" spans="1:6">
      <c s="4" r="A43" t="s">
        <v>183</v>
      </c>
      <c s="6" r="B43" t="n">
        <v>0</v>
      </c>
      <c s="6" r="D43" t="n">
        <v>0</v>
      </c>
    </row>
    <row r="44" spans="1:6">
      <c s="4" r="A44" t="s">
        <v>184</v>
      </c>
      <c s="6" r="B44" t="n">
        <v>0</v>
      </c>
      <c s="6" r="D44" t="n">
        <v>0</v>
      </c>
    </row>
    <row r="45" spans="1:6">
      <c s="4" r="A45" t="s">
        <v>186</v>
      </c>
      <c s="6" r="B45" t="n">
        <v>0</v>
      </c>
      <c s="6" r="D45" t="n">
        <v>0</v>
      </c>
    </row>
    <row r="46" spans="1:6">
      <c s="4" r="A46" t="s">
        <v>187</v>
      </c>
      <c s="6" r="B46" t="n">
        <v>0</v>
      </c>
      <c s="6" r="D46" t="n">
        <v>0</v>
      </c>
    </row>
    <row r="47" spans="1:6">
      <c s="4" r="A47" t="s">
        <v>188</v>
      </c>
      <c s="6" r="B47" t="n">
        <v>0</v>
      </c>
      <c s="6" r="D47" t="n">
        <v>0</v>
      </c>
    </row>
    <row r="48" spans="1:6">
      <c s="4" r="A48" t="s">
        <v>189</v>
      </c>
      <c s="6" r="B48" t="n">
        <v>0</v>
      </c>
      <c s="6" r="D48" t="n">
        <v>0</v>
      </c>
    </row>
    <row r="49" spans="1:6">
      <c s="4" r="A49" t="s">
        <v>190</v>
      </c>
      <c s="6" r="B49" t="n">
        <v>0</v>
      </c>
      <c s="6" r="D49" t="n">
        <v>0</v>
      </c>
    </row>
    <row r="50" spans="1:6">
      <c s="4" r="A50" t="s">
        <v>191</v>
      </c>
      <c s="6" r="B50" t="n">
        <v>0</v>
      </c>
      <c s="6" r="D50" t="n">
        <v>0</v>
      </c>
    </row>
    <row r="51" spans="1:6">
      <c s="4" r="A51" t="s">
        <v>962</v>
      </c>
      <c s="6" r="B51" t="n">
        <v>4660</v>
      </c>
    </row>
    <row r="52" spans="1:6">
      <c s="4" r="A52" t="s">
        <v>177</v>
      </c>
      <c s="6" r="B52" t="n">
        <v>0</v>
      </c>
      <c s="6" r="D52" t="n">
        <v>0</v>
      </c>
    </row>
    <row r="53" spans="1:6">
      <c s="4" r="A53" t="s">
        <v>192</v>
      </c>
      <c s="6" r="B53" t="n">
        <v>4660</v>
      </c>
      <c s="6" r="D53" t="n">
        <v>0</v>
      </c>
    </row>
    <row r="54" spans="1:6">
      <c s="4" r="A54" t="s">
        <v>194</v>
      </c>
      <c s="6" r="B54" t="n">
        <v>0</v>
      </c>
      <c s="6" r="D54" t="n">
        <v>0</v>
      </c>
    </row>
    <row r="55" spans="1:6">
      <c s="4" r="A55" t="s">
        <v>148</v>
      </c>
      <c s="6" r="D55" t="n">
        <v>0</v>
      </c>
    </row>
    <row r="56" spans="1:6">
      <c s="4" r="A56" t="s">
        <v>195</v>
      </c>
      <c s="6" r="D56" t="n">
        <v>0</v>
      </c>
    </row>
    <row r="57" spans="1:6">
      <c s="4" r="A57" t="s">
        <v>196</v>
      </c>
      <c s="6" r="B57" t="n">
        <v>0</v>
      </c>
      <c s="6" r="D57" t="n">
        <v>0</v>
      </c>
    </row>
    <row r="58" spans="1:6">
      <c s="4" r="A58" t="s">
        <v>197</v>
      </c>
      <c s="6" r="D58" t="n">
        <v>0</v>
      </c>
    </row>
    <row r="59" spans="1:6">
      <c s="4" r="A59" t="s">
        <v>963</v>
      </c>
      <c s="6" r="B59" t="n">
        <v>0</v>
      </c>
      <c s="6" r="D59" t="n">
        <v>0</v>
      </c>
    </row>
    <row r="60" spans="1:6">
      <c s="4" r="A60" t="s">
        <v>199</v>
      </c>
      <c s="6" r="B60" t="n">
        <v>0</v>
      </c>
      <c s="6" r="D60" t="n">
        <v>0</v>
      </c>
    </row>
    <row r="61" spans="1:6">
      <c s="4" r="A61" t="s">
        <v>964</v>
      </c>
      <c s="6" r="B61" t="n">
        <v>7372</v>
      </c>
    </row>
    <row r="62" spans="1:6">
      <c s="4" r="A62" t="s">
        <v>962</v>
      </c>
      <c s="6" r="B62" t="n">
        <v>-4660</v>
      </c>
    </row>
    <row r="63" spans="1:6">
      <c s="4" r="A63" t="s">
        <v>965</v>
      </c>
      <c s="6" r="B63" t="n">
        <v>0</v>
      </c>
      <c s="6" r="D63" t="n">
        <v>0</v>
      </c>
    </row>
    <row r="64" spans="1:6">
      <c s="4" r="A64" t="s">
        <v>966</v>
      </c>
      <c s="6" r="B64" t="n">
        <v>-51</v>
      </c>
      <c s="4" r="C64" t="s">
        <v>35</v>
      </c>
      <c s="6" r="D64" t="n">
        <v>132</v>
      </c>
      <c s="4" r="E64" t="s">
        <v>36</v>
      </c>
    </row>
    <row r="65" spans="1:6">
      <c s="4" r="A65" t="s">
        <v>200</v>
      </c>
      <c s="6" r="B65" t="n">
        <v>0</v>
      </c>
      <c s="6" r="D65" t="n">
        <v>0</v>
      </c>
    </row>
    <row r="66" spans="1:6">
      <c s="4" r="A66" t="s">
        <v>201</v>
      </c>
      <c s="6" r="B66" t="n">
        <v>0</v>
      </c>
      <c s="6" r="D66" t="n">
        <v>0</v>
      </c>
    </row>
    <row r="67" spans="1:6">
      <c s="4" r="A67" t="s">
        <v>177</v>
      </c>
      <c s="6" r="B67" t="n">
        <v>0</v>
      </c>
      <c s="6" r="D67" t="n">
        <v>0</v>
      </c>
    </row>
    <row r="68" spans="1:6">
      <c s="4" r="A68" t="s">
        <v>967</v>
      </c>
      <c s="6" r="B68" t="n">
        <v>2661</v>
      </c>
      <c s="6" r="D68" t="n">
        <v>132</v>
      </c>
    </row>
    <row r="69" spans="1:6">
      <c s="4" r="A69" t="s">
        <v>203</v>
      </c>
      <c s="6" r="B69" t="n">
        <v>0</v>
      </c>
      <c s="6" r="D69" t="n">
        <v>0</v>
      </c>
    </row>
    <row r="70" spans="1:6">
      <c s="4" r="A70" t="s">
        <v>968</v>
      </c>
      <c s="6" r="B70" t="n">
        <v>-51</v>
      </c>
      <c s="6" r="D70" t="n">
        <v>132</v>
      </c>
    </row>
    <row r="71" spans="1:6">
      <c s="4" r="A71" t="s">
        <v>205</v>
      </c>
      <c s="6" r="B71" t="n">
        <v>-971</v>
      </c>
      <c s="4" r="C71" t="s">
        <v>206</v>
      </c>
      <c s="6" r="D71" t="n">
        <v>-555</v>
      </c>
      <c s="4" r="E71" t="s">
        <v>36</v>
      </c>
    </row>
    <row r="72" spans="1:6">
      <c s="4" r="A72" t="s">
        <v>207</v>
      </c>
      <c s="6" r="B72" t="n">
        <v>-1022</v>
      </c>
      <c s="4" r="C72" t="s">
        <v>208</v>
      </c>
      <c s="6" r="D72" t="n">
        <v>-423</v>
      </c>
      <c s="4" r="E72" t="s">
        <v>36</v>
      </c>
    </row>
    <row r="73" spans="1:6">
      <c s="4" r="A73" t="s">
        <v>952</v>
      </c>
    </row>
    <row r="74" spans="1:6">
      <c s="3" r="A74" t="s">
        <v>956</v>
      </c>
    </row>
    <row r="75" spans="1:6">
      <c s="4" r="A75" t="s">
        <v>178</v>
      </c>
      <c s="6" r="B75" t="n">
        <v>3213</v>
      </c>
      <c s="6" r="D75" t="n">
        <v>65</v>
      </c>
    </row>
    <row r="76" spans="1:6">
      <c s="4" r="A76" t="s">
        <v>180</v>
      </c>
      <c s="6" r="B76" t="n">
        <v>0</v>
      </c>
      <c s="6" r="D76" t="n">
        <v>0</v>
      </c>
    </row>
    <row r="77" spans="1:6">
      <c s="4" r="A77" t="s">
        <v>182</v>
      </c>
      <c s="6" r="B77" t="n">
        <v>0</v>
      </c>
      <c s="6" r="D77" t="n">
        <v>0</v>
      </c>
    </row>
    <row r="78" spans="1:6">
      <c s="4" r="A78" t="s">
        <v>183</v>
      </c>
      <c s="6" r="B78" t="n">
        <v>0</v>
      </c>
      <c s="6" r="D78" t="n">
        <v>0</v>
      </c>
    </row>
    <row r="79" spans="1:6">
      <c s="4" r="A79" t="s">
        <v>184</v>
      </c>
      <c s="6" r="B79" t="n">
        <v>0</v>
      </c>
      <c s="6" r="D79" t="n">
        <v>0</v>
      </c>
    </row>
    <row r="80" spans="1:6">
      <c s="4" r="A80" t="s">
        <v>186</v>
      </c>
      <c s="6" r="B80" t="n">
        <v>0</v>
      </c>
      <c s="6" r="D80" t="n">
        <v>0</v>
      </c>
    </row>
    <row r="81" spans="1:6">
      <c s="4" r="A81" t="s">
        <v>187</v>
      </c>
      <c s="6" r="B81" t="n">
        <v>0</v>
      </c>
      <c s="6" r="D81" t="n">
        <v>0</v>
      </c>
    </row>
    <row r="82" spans="1:6">
      <c s="4" r="A82" t="s">
        <v>188</v>
      </c>
      <c s="6" r="B82" t="n">
        <v>0</v>
      </c>
      <c s="6" r="D82" t="n">
        <v>0</v>
      </c>
    </row>
    <row r="83" spans="1:6">
      <c s="4" r="A83" t="s">
        <v>189</v>
      </c>
      <c s="6" r="B83" t="n">
        <v>0</v>
      </c>
      <c s="6" r="D83" t="n">
        <v>0</v>
      </c>
    </row>
    <row r="84" spans="1:6">
      <c s="4" r="A84" t="s">
        <v>190</v>
      </c>
      <c s="6" r="B84" t="n">
        <v>0</v>
      </c>
      <c s="6" r="D84" t="n">
        <v>0</v>
      </c>
    </row>
    <row r="85" spans="1:6">
      <c s="4" r="A85" t="s">
        <v>191</v>
      </c>
      <c s="6" r="B85" t="n">
        <v>0</v>
      </c>
      <c s="6" r="D85" t="n">
        <v>0</v>
      </c>
    </row>
    <row r="86" spans="1:6">
      <c s="4" r="A86" t="s">
        <v>962</v>
      </c>
      <c s="6" r="B86" t="n">
        <v>-2330</v>
      </c>
    </row>
    <row r="87" spans="1:6">
      <c s="4" r="A87" t="s">
        <v>177</v>
      </c>
      <c s="6" r="B87" t="n">
        <v>0</v>
      </c>
      <c s="6" r="D87" t="n">
        <v>0</v>
      </c>
    </row>
    <row r="88" spans="1:6">
      <c s="4" r="A88" t="s">
        <v>192</v>
      </c>
      <c s="6" r="B88" t="n">
        <v>-2330</v>
      </c>
      <c s="6" r="D88" t="n">
        <v>0</v>
      </c>
    </row>
    <row r="89" spans="1:6">
      <c s="4" r="A89" t="s">
        <v>194</v>
      </c>
      <c s="6" r="B89" t="n">
        <v>-530</v>
      </c>
      <c s="6" r="D89" t="n">
        <v>-427</v>
      </c>
    </row>
    <row r="90" spans="1:6">
      <c s="4" r="A90" t="s">
        <v>148</v>
      </c>
      <c s="6" r="D90" t="n">
        <v>0</v>
      </c>
    </row>
    <row r="91" spans="1:6">
      <c s="4" r="A91" t="s">
        <v>195</v>
      </c>
      <c s="6" r="D91" t="n">
        <v>0</v>
      </c>
    </row>
    <row r="92" spans="1:6">
      <c s="4" r="A92" t="s">
        <v>196</v>
      </c>
      <c s="6" r="B92" t="n">
        <v>0</v>
      </c>
      <c s="6" r="D92" t="n">
        <v>0</v>
      </c>
    </row>
    <row r="93" spans="1:6">
      <c s="4" r="A93" t="s">
        <v>197</v>
      </c>
      <c s="6" r="D93" t="n">
        <v>0</v>
      </c>
    </row>
    <row r="94" spans="1:6">
      <c s="4" r="A94" t="s">
        <v>963</v>
      </c>
      <c s="6" r="B94" t="n">
        <v>0</v>
      </c>
      <c s="6" r="D94" t="n">
        <v>0</v>
      </c>
    </row>
    <row r="95" spans="1:6">
      <c s="4" r="A95" t="s">
        <v>199</v>
      </c>
      <c s="6" r="B95" t="n">
        <v>0</v>
      </c>
      <c s="6" r="D95" t="n">
        <v>0</v>
      </c>
    </row>
    <row r="96" spans="1:6">
      <c s="4" r="A96" t="s">
        <v>964</v>
      </c>
      <c s="6" r="B96" t="n">
        <v>0</v>
      </c>
    </row>
    <row r="97" spans="1:6">
      <c s="4" r="A97" t="s">
        <v>962</v>
      </c>
      <c s="6" r="B97" t="n">
        <v>0</v>
      </c>
    </row>
    <row r="98" spans="1:6">
      <c s="4" r="A98" t="s">
        <v>965</v>
      </c>
      <c s="6" r="B98" t="n">
        <v>-247</v>
      </c>
      <c s="6" r="D98" t="n">
        <v>223</v>
      </c>
    </row>
    <row r="99" spans="1:6">
      <c s="4" r="A99" t="s">
        <v>966</v>
      </c>
      <c s="6" r="B99" t="n">
        <v>-106</v>
      </c>
      <c s="4" r="C99" t="s">
        <v>35</v>
      </c>
      <c s="6" r="D99" t="n">
        <v>140</v>
      </c>
      <c s="4" r="E99" t="s">
        <v>36</v>
      </c>
    </row>
    <row r="100" spans="1:6">
      <c s="4" r="A100" t="s">
        <v>200</v>
      </c>
      <c s="6" r="B100" t="n">
        <v>0</v>
      </c>
      <c s="6" r="D100" t="n">
        <v>0</v>
      </c>
    </row>
    <row r="101" spans="1:6">
      <c s="4" r="A101" t="s">
        <v>201</v>
      </c>
      <c s="6" r="B101" t="n">
        <v>0</v>
      </c>
      <c s="6" r="D101" t="n">
        <v>0</v>
      </c>
    </row>
    <row r="102" spans="1:6">
      <c s="4" r="A102" t="s">
        <v>177</v>
      </c>
      <c s="6" r="B102" t="n">
        <v>0</v>
      </c>
      <c s="6" r="D102" t="n">
        <v>0</v>
      </c>
    </row>
    <row r="103" spans="1:6">
      <c s="4" r="A103" t="s">
        <v>967</v>
      </c>
      <c s="6" r="B103" t="n">
        <v>-883</v>
      </c>
      <c s="6" r="D103" t="n">
        <v>-64</v>
      </c>
    </row>
    <row r="104" spans="1:6">
      <c s="4" r="A104" t="s">
        <v>203</v>
      </c>
      <c s="6" r="B104" t="n">
        <v>0</v>
      </c>
      <c s="6" r="D104" t="n">
        <v>0</v>
      </c>
    </row>
    <row r="105" spans="1:6">
      <c s="4" r="A105" t="s">
        <v>968</v>
      </c>
      <c s="6" r="B105" t="n">
        <v>0</v>
      </c>
      <c s="6" r="D105" t="n">
        <v>1</v>
      </c>
    </row>
    <row r="106" spans="1:6">
      <c s="4" r="A106" t="s">
        <v>205</v>
      </c>
      <c s="6" r="B106" t="n">
        <v>1</v>
      </c>
      <c s="4" r="C106" t="s">
        <v>206</v>
      </c>
      <c s="6" r="D106" t="n">
        <v>0</v>
      </c>
      <c s="4" r="E106" t="s">
        <v>36</v>
      </c>
    </row>
    <row r="107" spans="1:6">
      <c s="4" r="A107" t="s">
        <v>207</v>
      </c>
      <c s="6" r="B107" t="n">
        <v>1</v>
      </c>
      <c s="4" r="C107" t="s">
        <v>208</v>
      </c>
      <c s="6" r="D107" t="n">
        <v>1</v>
      </c>
      <c s="4" r="E107" t="s">
        <v>36</v>
      </c>
    </row>
    <row r="108" spans="1:6">
      <c s="4" r="A108" t="s">
        <v>953</v>
      </c>
    </row>
    <row r="109" spans="1:6">
      <c s="3" r="A109" t="s">
        <v>956</v>
      </c>
    </row>
    <row r="110" spans="1:6">
      <c s="4" r="A110" t="s">
        <v>178</v>
      </c>
      <c s="6" r="B110" t="n">
        <v>4050</v>
      </c>
      <c s="6" r="D110" t="n">
        <v>-35</v>
      </c>
    </row>
    <row r="111" spans="1:6">
      <c s="4" r="A111" t="s">
        <v>180</v>
      </c>
      <c s="6" r="B111" t="n">
        <v>-83</v>
      </c>
      <c s="6" r="D111" t="n">
        <v>0</v>
      </c>
    </row>
    <row r="112" spans="1:6">
      <c s="4" r="A112" t="s">
        <v>182</v>
      </c>
      <c s="6" r="B112" t="n">
        <v>0</v>
      </c>
      <c s="6" r="D112" t="n">
        <v>0</v>
      </c>
    </row>
    <row r="113" spans="1:6">
      <c s="4" r="A113" t="s">
        <v>183</v>
      </c>
      <c s="6" r="B113" t="n">
        <v>0</v>
      </c>
      <c s="6" r="D113" t="n">
        <v>0</v>
      </c>
    </row>
    <row r="114" spans="1:6">
      <c s="4" r="A114" t="s">
        <v>184</v>
      </c>
      <c s="6" r="B114" t="n">
        <v>0</v>
      </c>
      <c s="6" r="D114" t="n">
        <v>0</v>
      </c>
    </row>
    <row r="115" spans="1:6">
      <c s="4" r="A115" t="s">
        <v>186</v>
      </c>
      <c s="6" r="B115" t="n">
        <v>0</v>
      </c>
      <c s="6" r="D115" t="n">
        <v>0</v>
      </c>
    </row>
    <row r="116" spans="1:6">
      <c s="4" r="A116" t="s">
        <v>187</v>
      </c>
      <c s="6" r="B116" t="n">
        <v>0</v>
      </c>
      <c s="6" r="D116" t="n">
        <v>0</v>
      </c>
    </row>
    <row r="117" spans="1:6">
      <c s="4" r="A117" t="s">
        <v>188</v>
      </c>
      <c s="6" r="B117" t="n">
        <v>0</v>
      </c>
      <c s="6" r="D117" t="n">
        <v>0</v>
      </c>
    </row>
    <row r="118" spans="1:6">
      <c s="4" r="A118" t="s">
        <v>189</v>
      </c>
      <c s="6" r="B118" t="n">
        <v>7829</v>
      </c>
      <c s="6" r="D118" t="n">
        <v>190</v>
      </c>
    </row>
    <row r="119" spans="1:6">
      <c s="4" r="A119" t="s">
        <v>190</v>
      </c>
      <c s="6" r="B119" t="n">
        <v>-10</v>
      </c>
      <c s="6" r="D119" t="n">
        <v>-9</v>
      </c>
    </row>
    <row r="120" spans="1:6">
      <c s="4" r="A120" t="s">
        <v>191</v>
      </c>
      <c s="6" r="B120" t="n">
        <v>-14282</v>
      </c>
      <c s="6" r="D120" t="n">
        <v>0</v>
      </c>
    </row>
    <row r="121" spans="1:6">
      <c s="4" r="A121" t="s">
        <v>962</v>
      </c>
      <c s="6" r="B121" t="n">
        <v>0</v>
      </c>
    </row>
    <row r="122" spans="1:6">
      <c s="4" r="A122" t="s">
        <v>177</v>
      </c>
      <c s="6" r="B122" t="n">
        <v>-3</v>
      </c>
      <c s="6" r="D122" t="n">
        <v>-2</v>
      </c>
    </row>
    <row r="123" spans="1:6">
      <c s="4" r="A123" t="s">
        <v>192</v>
      </c>
      <c s="6" r="B123" t="n">
        <v>-6549</v>
      </c>
      <c s="6" r="D123" t="n">
        <v>179</v>
      </c>
    </row>
    <row r="124" spans="1:6">
      <c s="4" r="A124" t="s">
        <v>194</v>
      </c>
      <c s="6" r="B124" t="n">
        <v>0</v>
      </c>
      <c s="6" r="D124" t="n">
        <v>0</v>
      </c>
    </row>
    <row r="125" spans="1:6">
      <c s="4" r="A125" t="s">
        <v>148</v>
      </c>
      <c s="6" r="D125" t="n">
        <v>0</v>
      </c>
    </row>
    <row r="126" spans="1:6">
      <c s="4" r="A126" t="s">
        <v>195</v>
      </c>
      <c s="6" r="D126" t="n">
        <v>800</v>
      </c>
    </row>
    <row r="127" spans="1:6">
      <c s="4" r="A127" t="s">
        <v>196</v>
      </c>
      <c s="6" r="B127" t="n">
        <v>0</v>
      </c>
      <c s="6" r="D127" t="n">
        <v>0</v>
      </c>
    </row>
    <row r="128" spans="1:6">
      <c s="4" r="A128" t="s">
        <v>197</v>
      </c>
      <c s="6" r="D128" t="n">
        <v>-450</v>
      </c>
    </row>
    <row r="129" spans="1:6">
      <c s="4" r="A129" t="s">
        <v>963</v>
      </c>
      <c s="6" r="B129" t="n">
        <v>0</v>
      </c>
      <c s="6" r="D129" t="n">
        <v>0</v>
      </c>
    </row>
    <row r="130" spans="1:6">
      <c s="4" r="A130" t="s">
        <v>199</v>
      </c>
      <c s="6" r="B130" t="n">
        <v>0</v>
      </c>
      <c s="6" r="D130" t="n">
        <v>0</v>
      </c>
    </row>
    <row r="131" spans="1:6">
      <c s="4" r="A131" t="s">
        <v>964</v>
      </c>
      <c s="6" r="B131" t="n">
        <v>0</v>
      </c>
    </row>
    <row r="132" spans="1:6">
      <c s="4" r="A132" t="s">
        <v>962</v>
      </c>
      <c s="6" r="B132" t="n">
        <v>2330</v>
      </c>
    </row>
    <row r="133" spans="1:6">
      <c s="4" r="A133" t="s">
        <v>965</v>
      </c>
      <c s="6" r="B133" t="n">
        <v>221</v>
      </c>
      <c s="6" r="D133" t="n">
        <v>-214</v>
      </c>
    </row>
    <row r="134" spans="1:6">
      <c s="4" r="A134" t="s">
        <v>966</v>
      </c>
      <c s="6" r="B134" t="n">
        <v>157</v>
      </c>
      <c s="4" r="C134" t="s">
        <v>35</v>
      </c>
      <c s="6" r="D134" t="n">
        <v>-272</v>
      </c>
      <c s="4" r="E134" t="s">
        <v>36</v>
      </c>
    </row>
    <row r="135" spans="1:6">
      <c s="4" r="A135" t="s">
        <v>200</v>
      </c>
      <c s="6" r="B135" t="n">
        <v>0</v>
      </c>
      <c s="6" r="D135" t="n">
        <v>0</v>
      </c>
    </row>
    <row r="136" spans="1:6">
      <c s="4" r="A136" t="s">
        <v>201</v>
      </c>
      <c s="6" r="B136" t="n">
        <v>0</v>
      </c>
      <c s="6" r="D136" t="n">
        <v>0</v>
      </c>
    </row>
    <row r="137" spans="1:6">
      <c s="4" r="A137" t="s">
        <v>177</v>
      </c>
      <c s="6" r="B137" t="n">
        <v>-4</v>
      </c>
      <c s="6" r="D137" t="n">
        <v>-6</v>
      </c>
    </row>
    <row r="138" spans="1:6">
      <c s="4" r="A138" t="s">
        <v>967</v>
      </c>
      <c s="6" r="B138" t="n">
        <v>2704</v>
      </c>
      <c s="6" r="D138" t="n">
        <v>-142</v>
      </c>
    </row>
    <row r="139" spans="1:6">
      <c s="4" r="A139" t="s">
        <v>203</v>
      </c>
      <c s="6" r="B139" t="n">
        <v>0</v>
      </c>
      <c s="6" r="D139" t="n">
        <v>0</v>
      </c>
    </row>
    <row r="140" spans="1:6">
      <c s="4" r="A140" t="s">
        <v>968</v>
      </c>
      <c s="6" r="B140" t="n">
        <v>205</v>
      </c>
      <c s="6" r="D140" t="n">
        <v>2</v>
      </c>
    </row>
    <row r="141" spans="1:6">
      <c s="4" r="A141" t="s">
        <v>205</v>
      </c>
      <c s="6" r="B141" t="n">
        <v>2</v>
      </c>
      <c s="4" r="C141" t="s">
        <v>206</v>
      </c>
      <c s="6" r="D141" t="n">
        <v>1</v>
      </c>
      <c s="4" r="E141" t="s">
        <v>36</v>
      </c>
    </row>
    <row r="142" spans="1:6">
      <c s="4" r="A142" t="s">
        <v>207</v>
      </c>
      <c s="6" r="B142" t="n">
        <v>207</v>
      </c>
      <c s="4" r="C142" t="s">
        <v>208</v>
      </c>
      <c s="6" r="D142" t="n">
        <v>3</v>
      </c>
      <c s="4" r="E142" t="s">
        <v>36</v>
      </c>
    </row>
    <row r="143" spans="1:6">
      <c s="4" r="A143" t="s">
        <v>954</v>
      </c>
    </row>
    <row r="144" spans="1:6">
      <c s="3" r="A144" t="s">
        <v>956</v>
      </c>
    </row>
    <row r="145" spans="1:6">
      <c s="4" r="A145" t="s">
        <v>178</v>
      </c>
      <c s="6" r="B145" t="n">
        <v>2262</v>
      </c>
      <c s="6" r="D145" t="n">
        <v>1861</v>
      </c>
    </row>
    <row r="146" spans="1:6">
      <c s="4" r="A146" t="s">
        <v>180</v>
      </c>
      <c s="6" r="B146" t="n">
        <v>-16994</v>
      </c>
      <c s="6" r="D146" t="n">
        <v>-9210</v>
      </c>
    </row>
    <row r="147" spans="1:6">
      <c s="4" r="A147" t="s">
        <v>182</v>
      </c>
      <c s="6" r="B147" t="n">
        <v>-121</v>
      </c>
      <c s="6" r="D147" t="n">
        <v>-24</v>
      </c>
    </row>
    <row r="148" spans="1:6">
      <c s="4" r="A148" t="s">
        <v>183</v>
      </c>
      <c s="6" r="B148" t="n">
        <v>-78</v>
      </c>
      <c s="6" r="D148" t="n">
        <v>-70</v>
      </c>
    </row>
    <row r="149" spans="1:6">
      <c s="4" r="A149" t="s">
        <v>184</v>
      </c>
      <c s="6" r="B149" t="n">
        <v>11868</v>
      </c>
      <c s="6" r="D149" t="n">
        <v>3642</v>
      </c>
    </row>
    <row r="150" spans="1:6">
      <c s="4" r="A150" t="s">
        <v>186</v>
      </c>
      <c s="6" r="B150" t="n">
        <v>932</v>
      </c>
      <c s="6" r="D150" t="n">
        <v>102</v>
      </c>
    </row>
    <row r="151" spans="1:6">
      <c s="4" r="A151" t="s">
        <v>187</v>
      </c>
      <c s="6" r="B151" t="n">
        <v>3910</v>
      </c>
      <c s="6" r="D151" t="n">
        <v>3691</v>
      </c>
    </row>
    <row r="152" spans="1:6">
      <c s="4" r="A152" t="s">
        <v>188</v>
      </c>
      <c s="6" r="B152" t="n">
        <v>443</v>
      </c>
      <c s="6" r="D152" t="n">
        <v>470</v>
      </c>
    </row>
    <row r="153" spans="1:6">
      <c s="4" r="A153" t="s">
        <v>189</v>
      </c>
      <c s="6" r="B153" t="n">
        <v>3882</v>
      </c>
      <c s="6" r="D153" t="n">
        <v>38</v>
      </c>
    </row>
    <row r="154" spans="1:6">
      <c s="4" r="A154" t="s">
        <v>190</v>
      </c>
      <c s="6" r="B154" t="n">
        <v>-83</v>
      </c>
      <c s="6" r="D154" t="n">
        <v>-24</v>
      </c>
    </row>
    <row r="155" spans="1:6">
      <c s="4" r="A155" t="s">
        <v>191</v>
      </c>
      <c s="6" r="B155" t="n">
        <v>34</v>
      </c>
      <c s="6" r="D155" t="n">
        <v>255</v>
      </c>
    </row>
    <row r="156" spans="1:6">
      <c s="4" r="A156" t="s">
        <v>962</v>
      </c>
      <c s="6" r="B156" t="n">
        <v>-2330</v>
      </c>
    </row>
    <row r="157" spans="1:6">
      <c s="4" r="A157" t="s">
        <v>177</v>
      </c>
      <c s="6" r="B157" t="n">
        <v>84</v>
      </c>
      <c s="6" r="D157" t="n">
        <v>-69</v>
      </c>
    </row>
    <row r="158" spans="1:6">
      <c s="4" r="A158" t="s">
        <v>192</v>
      </c>
      <c s="6" r="B158" t="n">
        <v>1547</v>
      </c>
      <c s="6" r="D158" t="n">
        <v>-1199</v>
      </c>
    </row>
    <row r="159" spans="1:6">
      <c s="4" r="A159" t="s">
        <v>194</v>
      </c>
      <c s="6" r="B159" t="n">
        <v>0</v>
      </c>
      <c s="6" r="D159" t="n">
        <v>0</v>
      </c>
    </row>
    <row r="160" spans="1:6">
      <c s="4" r="A160" t="s">
        <v>148</v>
      </c>
      <c s="6" r="D160" t="n">
        <v>-750</v>
      </c>
    </row>
    <row r="161" spans="1:6">
      <c s="4" r="A161" t="s">
        <v>195</v>
      </c>
      <c s="6" r="D161" t="n">
        <v>0</v>
      </c>
    </row>
    <row r="162" spans="1:6">
      <c s="4" r="A162" t="s">
        <v>196</v>
      </c>
      <c s="6" r="B162" t="n">
        <v>904</v>
      </c>
      <c s="6" r="D162" t="n">
        <v>1327</v>
      </c>
    </row>
    <row r="163" spans="1:6">
      <c s="4" r="A163" t="s">
        <v>197</v>
      </c>
      <c s="6" r="D163" t="n">
        <v>0</v>
      </c>
    </row>
    <row r="164" spans="1:6">
      <c s="4" r="A164" t="s">
        <v>963</v>
      </c>
      <c s="6" r="B164" t="n">
        <v>-902</v>
      </c>
      <c s="6" r="D164" t="n">
        <v>-1327</v>
      </c>
    </row>
    <row r="165" spans="1:6">
      <c s="4" r="A165" t="s">
        <v>199</v>
      </c>
      <c s="6" r="B165" t="n">
        <v>92</v>
      </c>
      <c s="6" r="D165" t="n">
        <v>46</v>
      </c>
    </row>
    <row r="166" spans="1:6">
      <c s="4" r="A166" t="s">
        <v>964</v>
      </c>
      <c s="6" r="B166" t="n">
        <v>-7372</v>
      </c>
    </row>
    <row r="167" spans="1:6">
      <c s="4" r="A167" t="s">
        <v>962</v>
      </c>
      <c s="6" r="B167" t="n">
        <v>2330</v>
      </c>
    </row>
    <row r="168" spans="1:6">
      <c s="4" r="A168" t="s">
        <v>965</v>
      </c>
      <c s="6" r="B168" t="n">
        <v>26</v>
      </c>
      <c s="6" r="D168" t="n">
        <v>-9</v>
      </c>
    </row>
    <row r="169" spans="1:6">
      <c s="4" r="A169" t="s">
        <v>966</v>
      </c>
      <c s="6" r="B169" t="n">
        <v>0</v>
      </c>
      <c s="4" r="C169" t="s">
        <v>35</v>
      </c>
      <c s="6" r="D169" t="n">
        <v>0</v>
      </c>
      <c s="4" r="E169" t="s">
        <v>36</v>
      </c>
    </row>
    <row r="170" spans="1:6">
      <c s="4" r="A170" t="s">
        <v>200</v>
      </c>
      <c s="6" r="B170" t="n">
        <v>274</v>
      </c>
      <c s="6" r="D170" t="n">
        <v>235</v>
      </c>
    </row>
    <row r="171" spans="1:6">
      <c s="4" r="A171" t="s">
        <v>201</v>
      </c>
      <c s="6" r="B171" t="n">
        <v>-103</v>
      </c>
      <c s="6" r="D171" t="n">
        <v>-107</v>
      </c>
    </row>
    <row r="172" spans="1:6">
      <c s="4" r="A172" t="s">
        <v>177</v>
      </c>
      <c s="6" r="B172" t="n">
        <v>0</v>
      </c>
      <c s="6" r="D172" t="n">
        <v>0</v>
      </c>
    </row>
    <row r="173" spans="1:6">
      <c s="4" r="A173" t="s">
        <v>967</v>
      </c>
      <c s="6" r="B173" t="n">
        <v>-4751</v>
      </c>
      <c s="6" r="D173" t="n">
        <v>-585</v>
      </c>
    </row>
    <row r="174" spans="1:6">
      <c s="4" r="A174" t="s">
        <v>203</v>
      </c>
      <c s="6" r="B174" t="n">
        <v>24</v>
      </c>
      <c s="6" r="D174" t="n">
        <v>-77</v>
      </c>
    </row>
    <row r="175" spans="1:6">
      <c s="4" r="A175" t="s">
        <v>968</v>
      </c>
      <c s="6" r="B175" t="n">
        <v>-918</v>
      </c>
      <c s="6" r="D175" t="n">
        <v>0</v>
      </c>
    </row>
    <row r="176" spans="1:6">
      <c s="4" r="A176" t="s">
        <v>205</v>
      </c>
      <c s="6" r="B176" t="n">
        <v>2743</v>
      </c>
      <c s="4" r="C176" t="s">
        <v>206</v>
      </c>
      <c s="6" r="D176" t="n">
        <v>1209</v>
      </c>
      <c s="4" r="E176" t="s">
        <v>36</v>
      </c>
    </row>
    <row r="177" spans="1:6">
      <c s="4" r="A177" t="s">
        <v>207</v>
      </c>
      <c s="7" r="B177" t="n">
        <v>1825</v>
      </c>
      <c s="4" r="C177" t="s">
        <v>208</v>
      </c>
      <c s="7" r="D177" t="n">
        <v>1209</v>
      </c>
      <c s="4" r="E177" t="s">
        <v>36</v>
      </c>
    </row>
    <row r="178" spans="1:6">
      <c s="4" r="A178" t="s">
        <v>367</v>
      </c>
    </row>
    <row r="179" spans="1:6">
      <c s="3" r="A179" t="s">
        <v>956</v>
      </c>
    </row>
    <row r="180" spans="1:6">
      <c s="4" r="A180" t="s">
        <v>935</v>
      </c>
      <c s="7" r="F180" t="n">
        <v>10000</v>
      </c>
    </row>
    <row r="181" spans="1:6">
      <c r="A181" t="n"/>
    </row>
    <row r="182" spans="1:6">
      <c s="4" r="A182" t="s">
        <v>34</v>
      </c>
      <c s="4" r="B182" t="s">
        <v>76</v>
      </c>
    </row>
    <row r="183" spans="1:6">
      <c s="4" r="A183" t="s">
        <v>35</v>
      </c>
      <c s="4" r="B183" t="s">
        <v>74</v>
      </c>
    </row>
    <row r="184" spans="1:6">
      <c s="4" r="A184" t="s">
        <v>36</v>
      </c>
      <c s="4" r="B184" t="s">
        <v>212</v>
      </c>
    </row>
    <row r="185" spans="1:6">
      <c s="4" r="A185" t="s">
        <v>213</v>
      </c>
      <c s="4" r="B185" t="s">
        <v>75</v>
      </c>
    </row>
  </sheetData>
  <mergeCells count="9">
    <mergeCell ref="A1:A2"/>
    <mergeCell ref="B1:E1"/>
    <mergeCell ref="B2:C2"/>
    <mergeCell ref="D2:E2"/>
    <mergeCell ref="A181:F181"/>
    <mergeCell ref="B182:F182"/>
    <mergeCell ref="B183:F183"/>
    <mergeCell ref="B184:F184"/>
    <mergeCell ref="B185:F185"/>
  </mergeCells>
  <pageMargins bottom="1" footer="0.5" header="0.5" left="0.75" right="0.75" top="1"/>
</worksheet>
</file>

<file path=xl/worksheets/sheet8.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s>
  <sheetData>
    <row r="1" spans="1:5">
      <c s="1" r="A1" t="s">
        <v>169</v>
      </c>
      <c s="2" r="B1" t="s">
        <v>1</v>
      </c>
    </row>
    <row r="2" spans="1:5">
      <c s="2" r="B2" t="s">
        <v>2</v>
      </c>
      <c s="2" r="D2" t="s">
        <v>91</v>
      </c>
    </row>
    <row r="3" spans="1:5">
      <c s="3" r="A3" t="s">
        <v>170</v>
      </c>
    </row>
    <row r="4" spans="1:5">
      <c s="4" r="A4" t="s">
        <v>116</v>
      </c>
      <c s="7" r="B4" t="n">
        <v>1165</v>
      </c>
      <c s="7" r="D4" t="n">
        <v>1623</v>
      </c>
    </row>
    <row r="5" spans="1:5">
      <c s="3" r="A5" t="s">
        <v>171</v>
      </c>
    </row>
    <row r="6" spans="1:5">
      <c s="4" r="A6" t="s">
        <v>172</v>
      </c>
      <c s="6" r="B6" t="n">
        <v>610</v>
      </c>
      <c s="6" r="D6" t="n">
        <v>-37</v>
      </c>
    </row>
    <row r="7" spans="1:5">
      <c s="4" r="A7" t="s">
        <v>173</v>
      </c>
      <c s="6" r="B7" t="n">
        <v>376</v>
      </c>
      <c s="6" r="D7" t="n">
        <v>71</v>
      </c>
    </row>
    <row r="8" spans="1:5">
      <c s="4" r="A8" t="s">
        <v>174</v>
      </c>
      <c s="6" r="B8" t="n">
        <v>1095</v>
      </c>
      <c s="6" r="D8" t="n">
        <v>0</v>
      </c>
    </row>
    <row r="9" spans="1:5">
      <c s="4" r="A9" t="s">
        <v>175</v>
      </c>
      <c s="6" r="B9" t="n">
        <v>48</v>
      </c>
      <c s="6" r="D9" t="n">
        <v>108</v>
      </c>
    </row>
    <row r="10" spans="1:5">
      <c s="4" r="A10" t="s">
        <v>52</v>
      </c>
      <c s="6" r="B10" t="n">
        <v>330</v>
      </c>
      <c s="6" r="D10" t="n">
        <v>-87</v>
      </c>
    </row>
    <row r="11" spans="1:5">
      <c s="4" r="A11" t="s">
        <v>53</v>
      </c>
      <c s="6" r="B11" t="n">
        <v>-382</v>
      </c>
      <c s="6" r="D11" t="n">
        <v>420</v>
      </c>
    </row>
    <row r="12" spans="1:5">
      <c s="4" r="A12" t="s">
        <v>54</v>
      </c>
      <c s="6" r="B12" t="n">
        <v>106</v>
      </c>
      <c s="6" r="D12" t="n">
        <v>114</v>
      </c>
    </row>
    <row r="13" spans="1:5">
      <c s="4" r="A13" t="s">
        <v>55</v>
      </c>
      <c s="6" r="B13" t="n">
        <v>193</v>
      </c>
      <c s="6" r="D13" t="n">
        <v>532</v>
      </c>
    </row>
    <row r="14" spans="1:5">
      <c s="4" r="A14" t="s">
        <v>57</v>
      </c>
      <c s="6" r="B14" t="n">
        <v>18</v>
      </c>
      <c s="6" r="D14" t="n">
        <v>48</v>
      </c>
    </row>
    <row r="15" spans="1:5">
      <c s="4" r="A15" t="s">
        <v>176</v>
      </c>
      <c s="6" r="B15" t="n">
        <v>67</v>
      </c>
      <c s="6" r="D15" t="n">
        <v>-120</v>
      </c>
    </row>
    <row r="16" spans="1:5">
      <c s="4" r="A16" t="s">
        <v>39</v>
      </c>
      <c s="6" r="B16" t="n">
        <v>-238</v>
      </c>
      <c s="6" r="D16" t="n">
        <v>-332</v>
      </c>
    </row>
    <row r="17" spans="1:5">
      <c s="4" r="A17" t="s">
        <v>40</v>
      </c>
      <c s="6" r="B17" t="n">
        <v>-17</v>
      </c>
      <c s="6" r="D17" t="n">
        <v>55</v>
      </c>
    </row>
    <row r="18" spans="1:5">
      <c s="4" r="A18" t="s">
        <v>41</v>
      </c>
      <c s="6" r="B18" t="n">
        <v>-11</v>
      </c>
      <c s="6" r="D18" t="n">
        <v>16</v>
      </c>
    </row>
    <row r="19" spans="1:5">
      <c s="4" r="A19" t="s">
        <v>42</v>
      </c>
      <c s="6" r="B19" t="n">
        <v>-1042</v>
      </c>
      <c s="6" r="D19" t="n">
        <v>-236</v>
      </c>
    </row>
    <row r="20" spans="1:5">
      <c s="4" r="A20" t="s">
        <v>46</v>
      </c>
      <c s="6" r="B20" t="n">
        <v>12</v>
      </c>
      <c s="6" r="D20" t="n">
        <v>-261</v>
      </c>
    </row>
    <row r="21" spans="1:5">
      <c s="4" r="A21" t="s">
        <v>177</v>
      </c>
      <c s="6" r="B21" t="n">
        <v>-177</v>
      </c>
      <c s="6" r="D21" t="n">
        <v>-23</v>
      </c>
    </row>
    <row r="22" spans="1:5">
      <c s="4" r="A22" t="s">
        <v>178</v>
      </c>
      <c s="6" r="B22" t="n">
        <v>2153</v>
      </c>
      <c s="6" r="D22" t="n">
        <v>1891</v>
      </c>
    </row>
    <row r="23" spans="1:5">
      <c s="3" r="A23" t="s">
        <v>179</v>
      </c>
    </row>
    <row r="24" spans="1:5">
      <c s="4" r="A24" t="s">
        <v>180</v>
      </c>
      <c s="6" r="B24" t="n">
        <v>-17077</v>
      </c>
      <c s="6" r="D24" t="n">
        <v>-9179</v>
      </c>
    </row>
    <row r="25" spans="1:5">
      <c s="4" r="A25" t="s">
        <v>181</v>
      </c>
      <c s="6" r="B25" t="n">
        <v>0</v>
      </c>
      <c s="6" r="D25" t="n">
        <v>-31</v>
      </c>
    </row>
    <row r="26" spans="1:5">
      <c s="4" r="A26" t="s">
        <v>182</v>
      </c>
      <c s="6" r="B26" t="n">
        <v>-121</v>
      </c>
      <c s="6" r="D26" t="n">
        <v>-24</v>
      </c>
    </row>
    <row r="27" spans="1:5">
      <c s="4" r="A27" t="s">
        <v>183</v>
      </c>
      <c s="6" r="B27" t="n">
        <v>-78</v>
      </c>
      <c s="6" r="D27" t="n">
        <v>-70</v>
      </c>
    </row>
    <row r="28" spans="1:5">
      <c s="4" r="A28" t="s">
        <v>184</v>
      </c>
      <c s="6" r="B28" t="n">
        <v>11868</v>
      </c>
      <c s="6" r="D28" t="n">
        <v>3611</v>
      </c>
    </row>
    <row r="29" spans="1:5">
      <c s="4" r="A29" t="s">
        <v>185</v>
      </c>
      <c s="6" r="B29" t="n">
        <v>0</v>
      </c>
      <c s="6" r="D29" t="n">
        <v>31</v>
      </c>
    </row>
    <row r="30" spans="1:5">
      <c s="4" r="A30" t="s">
        <v>186</v>
      </c>
      <c s="6" r="B30" t="n">
        <v>932</v>
      </c>
      <c s="6" r="D30" t="n">
        <v>102</v>
      </c>
    </row>
    <row r="31" spans="1:5">
      <c s="4" r="A31" t="s">
        <v>187</v>
      </c>
      <c s="6" r="B31" t="n">
        <v>3910</v>
      </c>
      <c s="6" r="D31" t="n">
        <v>3691</v>
      </c>
    </row>
    <row r="32" spans="1:5">
      <c s="4" r="A32" t="s">
        <v>188</v>
      </c>
      <c s="6" r="B32" t="n">
        <v>443</v>
      </c>
      <c s="6" r="D32" t="n">
        <v>470</v>
      </c>
    </row>
    <row r="33" spans="1:5">
      <c s="4" r="A33" t="s">
        <v>189</v>
      </c>
      <c s="6" r="B33" t="n">
        <v>11711</v>
      </c>
      <c s="6" r="D33" t="n">
        <v>228</v>
      </c>
    </row>
    <row r="34" spans="1:5">
      <c s="4" r="A34" t="s">
        <v>190</v>
      </c>
      <c s="6" r="B34" t="n">
        <v>-93</v>
      </c>
      <c s="6" r="D34" t="n">
        <v>-33</v>
      </c>
    </row>
    <row r="35" spans="1:5">
      <c s="4" r="A35" t="s">
        <v>191</v>
      </c>
      <c s="6" r="B35" t="n">
        <v>-14248</v>
      </c>
      <c s="6" r="D35" t="n">
        <v>255</v>
      </c>
    </row>
    <row r="36" spans="1:5">
      <c s="4" r="A36" t="s">
        <v>177</v>
      </c>
      <c s="6" r="B36" t="n">
        <v>81</v>
      </c>
      <c s="6" r="D36" t="n">
        <v>-71</v>
      </c>
    </row>
    <row r="37" spans="1:5">
      <c s="4" r="A37" t="s">
        <v>192</v>
      </c>
      <c s="6" r="B37" t="n">
        <v>-2672</v>
      </c>
      <c s="6" r="D37" t="n">
        <v>-1020</v>
      </c>
    </row>
    <row r="38" spans="1:5">
      <c s="3" r="A38" t="s">
        <v>193</v>
      </c>
    </row>
    <row r="39" spans="1:5">
      <c s="4" r="A39" t="s">
        <v>194</v>
      </c>
      <c s="6" r="B39" t="n">
        <v>-530</v>
      </c>
      <c s="6" r="D39" t="n">
        <v>-427</v>
      </c>
    </row>
    <row r="40" spans="1:5">
      <c s="4" r="A40" t="s">
        <v>148</v>
      </c>
      <c s="6" r="B40" t="n">
        <v>0</v>
      </c>
      <c s="6" r="D40" t="n">
        <v>-750</v>
      </c>
    </row>
    <row r="41" spans="1:5">
      <c s="4" r="A41" t="s">
        <v>195</v>
      </c>
      <c s="6" r="B41" t="n">
        <v>0</v>
      </c>
      <c s="6" r="D41" t="n">
        <v>800</v>
      </c>
    </row>
    <row r="42" spans="1:5">
      <c s="4" r="A42" t="s">
        <v>196</v>
      </c>
      <c s="6" r="B42" t="n">
        <v>904</v>
      </c>
      <c s="6" r="D42" t="n">
        <v>1327</v>
      </c>
    </row>
    <row r="43" spans="1:5">
      <c s="4" r="A43" t="s">
        <v>197</v>
      </c>
      <c s="6" r="B43" t="n">
        <v>0</v>
      </c>
      <c s="6" r="D43" t="n">
        <v>-450</v>
      </c>
    </row>
    <row r="44" spans="1:5">
      <c s="4" r="A44" t="s">
        <v>198</v>
      </c>
      <c s="6" r="B44" t="n">
        <v>-902</v>
      </c>
      <c s="6" r="D44" t="n">
        <v>-1327</v>
      </c>
    </row>
    <row r="45" spans="1:5">
      <c s="4" r="A45" t="s">
        <v>199</v>
      </c>
      <c s="6" r="B45" t="n">
        <v>92</v>
      </c>
      <c s="6" r="D45" t="n">
        <v>46</v>
      </c>
    </row>
    <row r="46" spans="1:5">
      <c s="4" r="A46" t="s">
        <v>200</v>
      </c>
      <c s="6" r="B46" t="n">
        <v>274</v>
      </c>
      <c s="6" r="D46" t="n">
        <v>235</v>
      </c>
    </row>
    <row r="47" spans="1:5">
      <c s="4" r="A47" t="s">
        <v>201</v>
      </c>
      <c s="6" r="B47" t="n">
        <v>-103</v>
      </c>
      <c s="6" r="D47" t="n">
        <v>-107</v>
      </c>
    </row>
    <row r="48" spans="1:5">
      <c s="4" r="A48" t="s">
        <v>177</v>
      </c>
      <c s="6" r="B48" t="n">
        <v>-4</v>
      </c>
      <c s="6" r="D48" t="n">
        <v>-6</v>
      </c>
    </row>
    <row r="49" spans="1:5">
      <c s="4" r="A49" t="s">
        <v>202</v>
      </c>
      <c s="6" r="B49" t="n">
        <v>-269</v>
      </c>
      <c s="6" r="D49" t="n">
        <v>-659</v>
      </c>
    </row>
    <row r="50" spans="1:5">
      <c s="4" r="A50" t="s">
        <v>203</v>
      </c>
      <c s="6" r="B50" t="n">
        <v>24</v>
      </c>
      <c s="6" r="D50" t="n">
        <v>-77</v>
      </c>
    </row>
    <row r="51" spans="1:5">
      <c s="4" r="A51" t="s">
        <v>204</v>
      </c>
      <c s="6" r="B51" t="n">
        <v>-764</v>
      </c>
      <c s="6" r="D51" t="n">
        <v>135</v>
      </c>
    </row>
    <row r="52" spans="1:5">
      <c s="4" r="A52" t="s">
        <v>205</v>
      </c>
      <c s="6" r="B52" t="n">
        <v>1775</v>
      </c>
      <c s="4" r="C52" t="s">
        <v>206</v>
      </c>
      <c s="6" r="D52" t="n">
        <v>655</v>
      </c>
      <c s="4" r="E52" t="s">
        <v>36</v>
      </c>
    </row>
    <row r="53" spans="1:5">
      <c s="4" r="A53" t="s">
        <v>207</v>
      </c>
      <c s="6" r="B53" t="n">
        <v>1011</v>
      </c>
      <c s="4" r="C53" t="s">
        <v>208</v>
      </c>
      <c s="6" r="D53" t="n">
        <v>790</v>
      </c>
      <c s="4" r="E53" t="s">
        <v>36</v>
      </c>
    </row>
    <row r="54" spans="1:5">
      <c s="3" r="A54" t="s">
        <v>209</v>
      </c>
    </row>
    <row r="55" spans="1:5">
      <c s="4" r="A55" t="s">
        <v>210</v>
      </c>
      <c s="6" r="B55" t="n">
        <v>259</v>
      </c>
      <c s="6" r="D55" t="n">
        <v>263</v>
      </c>
    </row>
    <row r="56" spans="1:5">
      <c s="4" r="A56" t="s">
        <v>211</v>
      </c>
      <c s="7" r="B56" t="n">
        <v>319</v>
      </c>
      <c s="7" r="D56" t="n">
        <v>127</v>
      </c>
    </row>
    <row r="57" spans="1:5">
      <c r="A57" t="n"/>
    </row>
    <row r="58" spans="1:5">
      <c s="4" r="A58" t="s">
        <v>34</v>
      </c>
      <c s="4" r="B58" t="s">
        <v>76</v>
      </c>
    </row>
    <row r="59" spans="1:5">
      <c s="4" r="A59" t="s">
        <v>35</v>
      </c>
      <c s="4" r="B59" t="s">
        <v>74</v>
      </c>
    </row>
    <row r="60" spans="1:5">
      <c s="4" r="A60" t="s">
        <v>36</v>
      </c>
      <c s="4" r="B60" t="s">
        <v>212</v>
      </c>
    </row>
    <row r="61" spans="1:5">
      <c s="4" r="A61" t="s">
        <v>213</v>
      </c>
      <c s="4" r="B61" t="s">
        <v>75</v>
      </c>
    </row>
  </sheetData>
  <mergeCells count="9">
    <mergeCell ref="A1:A2"/>
    <mergeCell ref="B1:E1"/>
    <mergeCell ref="B2:C2"/>
    <mergeCell ref="D2:E2"/>
    <mergeCell ref="A57:E57"/>
    <mergeCell ref="B58:E58"/>
    <mergeCell ref="B59:E59"/>
    <mergeCell ref="B60:E60"/>
    <mergeCell ref="B61:E6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214</v>
      </c>
      <c s="2" r="B1" t="s">
        <v>1</v>
      </c>
    </row>
    <row r="2" spans="1:3">
      <c s="2" r="B2" t="s">
        <v>2</v>
      </c>
      <c s="2" r="C2" t="s">
        <v>91</v>
      </c>
    </row>
    <row r="3" spans="1:3">
      <c s="3" r="A3" t="s">
        <v>215</v>
      </c>
    </row>
    <row r="4" spans="1:3">
      <c s="4" r="A4" t="s">
        <v>216</v>
      </c>
      <c s="7" r="B4" t="n">
        <v>71</v>
      </c>
      <c s="7" r="C4" t="n">
        <v>62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Ope5</vt:lpstr>
      <vt:lpstr>Consolidated Statements Of Shar</vt:lpstr>
      <vt:lpstr>Consolidated Statements Of Sha7</vt:lpstr>
      <vt:lpstr>Consolidated Statements Of Cash</vt:lpstr>
      <vt:lpstr>Consolidated Statements of Cas9</vt:lpstr>
      <vt:lpstr>General</vt:lpstr>
      <vt:lpstr>Acquisitions</vt:lpstr>
      <vt:lpstr>Investments</vt:lpstr>
      <vt:lpstr>Fair value measurements</vt:lpstr>
      <vt:lpstr>Assumed life reinsurance progra</vt:lpstr>
      <vt:lpstr>Goodwill and other intangible a</vt:lpstr>
      <vt:lpstr>Debt</vt:lpstr>
      <vt:lpstr>Commitments, contingencies, and</vt:lpstr>
      <vt:lpstr>Shareholders' equity</vt:lpstr>
      <vt:lpstr>Share-based compensation</vt:lpstr>
      <vt:lpstr>Postretirement benefits Postret</vt:lpstr>
      <vt:lpstr>Segment information</vt:lpstr>
      <vt:lpstr>Earnings per share</vt:lpstr>
      <vt:lpstr>Information provided in connect</vt:lpstr>
      <vt:lpstr>General (Policies)</vt:lpstr>
      <vt:lpstr>Acquisitions Acquisitions (Tabl</vt:lpstr>
      <vt:lpstr>Investments (Tables)</vt:lpstr>
      <vt:lpstr>Fair value measurements (Tables</vt:lpstr>
      <vt:lpstr>Assumed life reinsurance prog28</vt:lpstr>
      <vt:lpstr>Goodwill and other intangible29</vt:lpstr>
      <vt:lpstr>Debt (Tables)</vt:lpstr>
      <vt:lpstr>Commitments, contingencies, a31</vt:lpstr>
      <vt:lpstr>Shareholders' equity Shareholde</vt:lpstr>
      <vt:lpstr>Postretirement benefits (Tables</vt:lpstr>
      <vt:lpstr>Segment information (Tables)</vt:lpstr>
      <vt:lpstr>Earnings per share (Tables)</vt:lpstr>
      <vt:lpstr>Information provided in conne36</vt:lpstr>
      <vt:lpstr>General Adoption of New Account</vt:lpstr>
      <vt:lpstr>Acquisitions (Detail)</vt:lpstr>
      <vt:lpstr>Supplemental FInancial Informat</vt:lpstr>
      <vt:lpstr>Investments (Narrative) (Detail</vt:lpstr>
      <vt:lpstr>Investments (Schedule Of Amorti</vt:lpstr>
      <vt:lpstr>Investments (Schedule Of Fixed </vt:lpstr>
      <vt:lpstr>Investments (Schedule Of Cost A</vt:lpstr>
      <vt:lpstr>Investments (Net Realized Gains</vt:lpstr>
      <vt:lpstr>Investments (Roll-Forward Of Pr</vt:lpstr>
      <vt:lpstr>Investments (Aggregate Fair Val</vt:lpstr>
      <vt:lpstr>Investments (Schedule Of Compon</vt:lpstr>
      <vt:lpstr>Fair Value Measurements (Narrat</vt:lpstr>
      <vt:lpstr>Fair Value Measurements (Financ</vt:lpstr>
      <vt:lpstr>Fair Value Measurements (Fair V</vt:lpstr>
      <vt:lpstr>Fair Value Measurements (Schedu</vt:lpstr>
      <vt:lpstr>Fair Value Measurements (Fina52</vt:lpstr>
      <vt:lpstr>Fair Value Measurements (Carryi</vt:lpstr>
      <vt:lpstr>Assumed Life Reinsurance Prog54</vt:lpstr>
      <vt:lpstr>Assumed Life Reinsurance Prog55</vt:lpstr>
      <vt:lpstr>Goodwill and other intangible56</vt:lpstr>
      <vt:lpstr>Goodwill and other intangible57</vt:lpstr>
      <vt:lpstr>Goodwill and other intangible58</vt:lpstr>
      <vt:lpstr>Goodwill and other intangible59</vt:lpstr>
      <vt:lpstr>Debt (Details)</vt:lpstr>
      <vt:lpstr>Debt (Schedule of Debt Outstand</vt:lpstr>
      <vt:lpstr>Commitments, Contingencies, A62</vt:lpstr>
      <vt:lpstr>Commitments, contingencies, a63</vt:lpstr>
      <vt:lpstr>Commitments, Contingencies, A64</vt:lpstr>
      <vt:lpstr>Commitments, Contingencies, A65</vt:lpstr>
      <vt:lpstr>Commitments, contingencies, a66</vt:lpstr>
      <vt:lpstr>Shareholders' equity Sharehol67</vt:lpstr>
      <vt:lpstr>Share-Based Compensation (Detai</vt:lpstr>
      <vt:lpstr>Postretirement benefits (Detail</vt:lpstr>
      <vt:lpstr>Segment Information (Operations</vt:lpstr>
      <vt:lpstr>Earnings Per Share (Detail)</vt:lpstr>
      <vt:lpstr>Information provided in conne72</vt:lpstr>
      <vt:lpstr>Information Provided In Conne73</vt:lpstr>
      <vt:lpstr>Information Provided In Conne74</vt:lpstr>
      <vt:lpstr>Information Provided In Conne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3:49:31Z</dcterms:created>
  <dcterms:modified xmlns:dcterms="http://purl.org/dc/terms/" xmlns:xsi="http://www.w3.org/2001/XMLSchema-instance" xsi:type="dcterms:W3CDTF">2016-08-05T13:49:31Z</dcterms:modified>
  <dc:title xmlns:dc="http://purl.org/dc/elements/1.1/">Untitled</dc:title>
  <dc:description xmlns:dc="http://purl.org/dc/elements/1.1/"/>
  <dc:subject xmlns:dc="http://purl.org/dc/elements/1.1/"/>
  <cp:keywords/>
  <cp:category/>
</cp:coreProperties>
</file>